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Basis of Presentation" sheetId="8" r:id="rId8"/>
    <s:sheet name="Business Combination" sheetId="9" r:id="rId9"/>
    <s:sheet name="Discontinued Operations" sheetId="10" r:id="rId10"/>
    <s:sheet name="Earnings Per Share" sheetId="11" r:id="rId11"/>
    <s:sheet name="Restrictions of Cash" sheetId="12" r:id="rId12"/>
    <s:sheet name="Investment Securities" sheetId="13" r:id="rId13"/>
    <s:sheet name="Borrowings" sheetId="14" r:id="rId14"/>
    <s:sheet name="Loans and Allowance for Loan Lo" sheetId="15" r:id="rId15"/>
    <s:sheet name="Other Real Estate Owned and Rep" sheetId="16" r:id="rId16"/>
    <s:sheet name="Goodwill and Other Intangible A" sheetId="17" r:id="rId17"/>
    <s:sheet name="Share-based Compensation" sheetId="18" r:id="rId18"/>
    <s:sheet name="Income Taxes" sheetId="19" r:id="rId19"/>
    <s:sheet name="Derivative Instruments" sheetId="20" r:id="rId20"/>
    <s:sheet name="Fair Value Measurements" sheetId="21" r:id="rId21"/>
    <s:sheet name="Commitments and Contingencies" sheetId="22" r:id="rId22"/>
    <s:sheet name="Subsequent Events" sheetId="23" r:id="rId23"/>
    <s:sheet name="Basis of Presentation (Policies" sheetId="24" r:id="rId24"/>
    <s:sheet name="Business Combination (Tables)" sheetId="25" r:id="rId25"/>
    <s:sheet name="Discontinued Operations (Tables" sheetId="26" r:id="rId26"/>
    <s:sheet name="Earnings Per Share (Tables)" sheetId="27" r:id="rId27"/>
    <s:sheet name="Investment Securities (Tables)" sheetId="28" r:id="rId28"/>
    <s:sheet name="Loans and Allowance for Loan 29" sheetId="29" r:id="rId29"/>
    <s:sheet name="Other Real Estate Owned and R30" sheetId="30" r:id="rId30"/>
    <s:sheet name="Goodwill and Other Intangible31" sheetId="31" r:id="rId31"/>
    <s:sheet name="Share-based Compensation (Table" sheetId="32" r:id="rId32"/>
    <s:sheet name="Income Taxes (Tables)" sheetId="33" r:id="rId33"/>
    <s:sheet name="Derivative Instruments (Tables)" sheetId="34" r:id="rId34"/>
    <s:sheet name="Fair Value Measurements (Tables" sheetId="35" r:id="rId35"/>
    <s:sheet name="Commitments and Contingencies (" sheetId="36" r:id="rId36"/>
    <s:sheet name="Basis of Presentation (Details)" sheetId="37" r:id="rId37"/>
    <s:sheet name="Business Combination - Addition" sheetId="38" r:id="rId38"/>
    <s:sheet name="Business Combination - Prelimin" sheetId="39" r:id="rId39"/>
    <s:sheet name="Business Combination - Purchase" sheetId="40" r:id="rId40"/>
    <s:sheet name="Business Combination - Schedule" sheetId="41" r:id="rId41"/>
    <s:sheet name="Discontinued Operations (Detail" sheetId="42" r:id="rId42"/>
    <s:sheet name="Earnings Per Share - Schedule O" sheetId="43" r:id="rId43"/>
    <s:sheet name="Restrictions of Cash (Details)" sheetId="44" r:id="rId44"/>
    <s:sheet name="Investment Securities - Amortiz" sheetId="45" r:id="rId45"/>
    <s:sheet name="Investment Securities - Fair Va" sheetId="46" r:id="rId46"/>
    <s:sheet name="Investment Securities - Additio" sheetId="47" r:id="rId47"/>
    <s:sheet name="Investment Securities - Amort48" sheetId="48" r:id="rId48"/>
    <s:sheet name="Borrowings (Details)"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Other Real Estate Owned and R66" sheetId="66" r:id="rId66"/>
    <s:sheet name="Other Real Estate Owned and R67" sheetId="67" r:id="rId67"/>
    <s:sheet name="Other Real Estate Owned and R68" sheetId="68" r:id="rId68"/>
    <s:sheet name="Other Real Estate Owned and R69" sheetId="69" r:id="rId69"/>
    <s:sheet name="Goodwill and Other Intangible70" sheetId="70" r:id="rId70"/>
    <s:sheet name="Goodwill and Other Intangible71" sheetId="71" r:id="rId71"/>
    <s:sheet name="Share-based Compensation - Addi" sheetId="72" r:id="rId72"/>
    <s:sheet name="Share-based Compensation - Comp" sheetId="73" r:id="rId73"/>
    <s:sheet name="Share-based Compensation - Rest" sheetId="74" r:id="rId74"/>
    <s:sheet name="Share-based Compensation - Stoc" sheetId="75" r:id="rId75"/>
    <s:sheet name="Income Taxes (Details)" sheetId="76" r:id="rId76"/>
    <s:sheet name="Income Taxes - Additional Infor" sheetId="77" r:id="rId77"/>
    <s:sheet name="Derivative Instruments - Additi" sheetId="78" r:id="rId78"/>
    <s:sheet name="Derivative Instruments - Financ" sheetId="79" r:id="rId79"/>
    <s:sheet name="Derivative Instruments - Fina80" sheetId="80" r:id="rId80"/>
    <s:sheet name="Fair Value Measurements - Fair " sheetId="81" r:id="rId81"/>
    <s:sheet name="Fair Value Measurements - Rollf" sheetId="82" r:id="rId82"/>
    <s:sheet name="Fair Value Measurements - Addit" sheetId="83" r:id="rId83"/>
    <s:sheet name="Fair Value Measurements - Fai84" sheetId="84" r:id="rId84"/>
    <s:sheet name="Fair Value Measurements - Range" sheetId="85" r:id="rId85"/>
    <s:sheet name="Fair Value Measurements - Carry" sheetId="86" r:id="rId86"/>
    <s:sheet name="Commitments and Contingencies87" sheetId="87" r:id="rId87"/>
    <s:sheet name="Subsequent Events (Details)" sheetId="88" r:id="rId88"/>
  </s:sheets>
  <s:definedNames/>
  <s:calcPr calcId="124519" calcMode="auto" fullCalcOnLoad="1"/>
</s:workbook>
</file>

<file path=xl/sharedStrings.xml><?xml version="1.0" encoding="utf-8"?>
<sst xmlns="http://schemas.openxmlformats.org/spreadsheetml/2006/main" uniqueCount="938">
  <si>
    <t>Document and Entity Information - shares</t>
  </si>
  <si>
    <t>9 Months Ended</t>
  </si>
  <si>
    <t>Sep. 30, 2016</t>
  </si>
  <si>
    <t>Nov. 04, 2016</t>
  </si>
  <si>
    <t>Document and Entity Information [Abstract]</t>
  </si>
  <si>
    <t>Entity Registrant Name</t>
  </si>
  <si>
    <t>Xenith Bankshares, Inc.</t>
  </si>
  <si>
    <t>Entity Central Index Key</t>
  </si>
  <si>
    <t>Current Fiscal Year End Date</t>
  </si>
  <si>
    <t>--12-31</t>
  </si>
  <si>
    <t>Entity Filer Category</t>
  </si>
  <si>
    <t>Smaller Reporting Company</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Assets</t>
  </si>
  <si>
    <t>Cash and due from banks</t>
  </si>
  <si>
    <t>Interest-bearing deposits in other banks</t>
  </si>
  <si>
    <t>Overnight funds sold and due from Federal Reserve Bank</t>
  </si>
  <si>
    <t>Investment securities available for sale, at fair value</t>
  </si>
  <si>
    <t>Restricted equity securities, at cost</t>
  </si>
  <si>
    <t>Loans</t>
  </si>
  <si>
    <t>Allowance for loan losses</t>
  </si>
  <si>
    <t>Net loans</t>
  </si>
  <si>
    <t>Premises and equipment, net</t>
  </si>
  <si>
    <t>Interest receivable</t>
  </si>
  <si>
    <t>Other real estate owned and repossessed assets, net of valuation allowance</t>
  </si>
  <si>
    <t>Goodwill</t>
  </si>
  <si>
    <t>Other intangible assets, net</t>
  </si>
  <si>
    <t>Net deferred tax assets, net of valuation allowance</t>
  </si>
  <si>
    <t>Bank-owned life insurance</t>
  </si>
  <si>
    <t>Other assets</t>
  </si>
  <si>
    <t>Assets of discontinued operations</t>
  </si>
  <si>
    <t>Totals assets</t>
  </si>
  <si>
    <t>Deposits:</t>
  </si>
  <si>
    <t>Noninterest-bearing demand</t>
  </si>
  <si>
    <t>Interest-bearing:</t>
  </si>
  <si>
    <t>Demand</t>
  </si>
  <si>
    <t>Savings</t>
  </si>
  <si>
    <t>Time deposits:</t>
  </si>
  <si>
    <t>Less than $250</t>
  </si>
  <si>
    <t>$250 or more</t>
  </si>
  <si>
    <t>Total deposits</t>
  </si>
  <si>
    <t>Federal Home Loan Bank borrowings</t>
  </si>
  <si>
    <t>Other borrowings</t>
  </si>
  <si>
    <t>Interest payable</t>
  </si>
  <si>
    <t>Other liabilities</t>
  </si>
  <si>
    <t>Liabilities of discontinued operations</t>
  </si>
  <si>
    <t>Total liabilities</t>
  </si>
  <si>
    <t>Commitments and contingencies</t>
  </si>
  <si>
    <t xml:space="preserve"> </t>
  </si>
  <si>
    <t>Shareholders' equity:</t>
  </si>
  <si>
    <t>Preferred stock, 1,000,000 shares authorized; none issued and outstanding</t>
  </si>
  <si>
    <t>Common stock, $0.01 par value; 1,000,000,000 shares authorized; 230,795,174 and 171,128,266 shares issued and outstanding on September 30,2016 and December 31, 2015, respectively</t>
  </si>
  <si>
    <t>Capital surplus</t>
  </si>
  <si>
    <t>Accumulated deficit</t>
  </si>
  <si>
    <t>Accumulated other comprehensive income, net of tax</t>
  </si>
  <si>
    <t>Total shareholders' equity before non-controlling interest</t>
  </si>
  <si>
    <t>Non-controlling interest of the discontinued operations</t>
  </si>
  <si>
    <t>Total shareholders' equity</t>
  </si>
  <si>
    <t>Total liabilities and shareholders' equity</t>
  </si>
  <si>
    <t>CONSOLIDATED BALANCE SHEETS (Parenthetical) - $ / shares</t>
  </si>
  <si>
    <t>Statement of Financial Position [Abstract]</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 in Thousands</t>
  </si>
  <si>
    <t>3 Months Ended</t>
  </si>
  <si>
    <t>Sep. 30, 2015</t>
  </si>
  <si>
    <t>Interest Income</t>
  </si>
  <si>
    <t>Loans, including fees</t>
  </si>
  <si>
    <t>Investment securities</t>
  </si>
  <si>
    <t>Overnight funds sold and deposits in other banks</t>
  </si>
  <si>
    <t>Total interest income</t>
  </si>
  <si>
    <t>Time deposits</t>
  </si>
  <si>
    <t>Interest on deposits</t>
  </si>
  <si>
    <t>Total interest expense</t>
  </si>
  <si>
    <t>Net interest income</t>
  </si>
  <si>
    <t>Provision for loan losses</t>
  </si>
  <si>
    <t>Net interest income after provision for loan losses</t>
  </si>
  <si>
    <t>Noninterest Income</t>
  </si>
  <si>
    <t>Service charges on deposit accounts</t>
  </si>
  <si>
    <t>Earnings from bank-owned life insurance</t>
  </si>
  <si>
    <t>Gain on sale of investment securities available for sale</t>
  </si>
  <si>
    <t>Visa check card income</t>
  </si>
  <si>
    <t>Other</t>
  </si>
  <si>
    <t>Total noninterest income</t>
  </si>
  <si>
    <t>Noninterest Expense</t>
  </si>
  <si>
    <t>Salaries and employee benefits</t>
  </si>
  <si>
    <t>Professional and consultant fees</t>
  </si>
  <si>
    <t>Occupancy</t>
  </si>
  <si>
    <t>FDIC insurance</t>
  </si>
  <si>
    <t>Data processing</t>
  </si>
  <si>
    <t>Problem loan and repossessed asset costs</t>
  </si>
  <si>
    <t>Impairments and gains and losses on sales of other real estate owned and repossessed assets, net</t>
  </si>
  <si>
    <t>Impairments and gains and losses on sale of premises and equipment, net</t>
  </si>
  <si>
    <t>Equipment</t>
  </si>
  <si>
    <t>Board fees</t>
  </si>
  <si>
    <t>Advertising and marketing</t>
  </si>
  <si>
    <t>Merger-related</t>
  </si>
  <si>
    <t>Total noninterest expense</t>
  </si>
  <si>
    <t>(Loss) income from continuing operations before (benefit) provision for income taxes</t>
  </si>
  <si>
    <t>(Benefit) provision for income taxes</t>
  </si>
  <si>
    <t>Net income (loss) from continuing operations</t>
  </si>
  <si>
    <t>Net income from discontinued operations before provision for income taxes</t>
  </si>
  <si>
    <t>Provision for income taxes</t>
  </si>
  <si>
    <t>Net income from discontinued operations attributable to non-controlling interest</t>
  </si>
  <si>
    <t>Net income from discontinued operations</t>
  </si>
  <si>
    <t>Net income attributable to Xenith Bankshares, Inc.</t>
  </si>
  <si>
    <t>Basic and diluted income per share (in dollars per share)</t>
  </si>
  <si>
    <t>CONSOLIDATED STATEMENTS OF COMPREHENSIVE INCOME - USD ($) $ in Thousands</t>
  </si>
  <si>
    <t>Statement of Comprehensive Income [Abstract]</t>
  </si>
  <si>
    <t>Net income (loss) attributable to Xenith Bankshares, Inc.</t>
  </si>
  <si>
    <t>Other comprehensive income, net of tax:</t>
  </si>
  <si>
    <t>Change in unrealized gain on securities available for sale</t>
  </si>
  <si>
    <t>Income tax effect</t>
  </si>
  <si>
    <t>Reclassification adjustment for securities gains included in net income</t>
  </si>
  <si>
    <t>Other comprehensive income, net of tax</t>
  </si>
  <si>
    <t>Comprehensive income attributable to Xenith Bankshares, Inc.</t>
  </si>
  <si>
    <t>CONSOLIDATED STATEMENT OF CHANGES IN SHAREHOLDERS’ EQUITY - 9 months ended Sep. 30, 2016 - USD ($) $ in Thousands</t>
  </si>
  <si>
    <t>Total</t>
  </si>
  <si>
    <t>Common Stock</t>
  </si>
  <si>
    <t>Capital Surplus</t>
  </si>
  <si>
    <t>Accumulated Deficit</t>
  </si>
  <si>
    <t>Accumulated Other Comprehensive Income, Net of Tax</t>
  </si>
  <si>
    <t>Non-controlling Interest</t>
  </si>
  <si>
    <t>Beginning balance (in shares) at Dec. 31, 2015</t>
  </si>
  <si>
    <t>Beginning balance at Dec. 31, 2015</t>
  </si>
  <si>
    <t>Increase (Decrease) in Stockholders' Equity [Roll Forward]</t>
  </si>
  <si>
    <t>Net income</t>
  </si>
  <si>
    <t>Issuance of common stock for the Merger (in shares)</t>
  </si>
  <si>
    <t>Issuance of common stock for the Merger</t>
  </si>
  <si>
    <t>Share-based compensation expense</t>
  </si>
  <si>
    <t>Net settlement of restricted stock units (in shares)</t>
  </si>
  <si>
    <t>Net settlement of restricted stock units</t>
  </si>
  <si>
    <t>Stock options exercised (in shares)</t>
  </si>
  <si>
    <t>Stock options exercised</t>
  </si>
  <si>
    <t>Distributed non-controlling interest</t>
  </si>
  <si>
    <t>Ending balance (in shares) at Sep. 30, 2016</t>
  </si>
  <si>
    <t>Ending balance at Sep. 30, 2016</t>
  </si>
  <si>
    <t>CONSOLIDATED STATEMENTS OF CASH FLOWS - USD ($) $ in Thousands</t>
  </si>
  <si>
    <t>Cash flows from operating activities</t>
  </si>
  <si>
    <t>Adjustments to reconcile net income to net cash used in operating activities:</t>
  </si>
  <si>
    <t>Depreciation and amortization</t>
  </si>
  <si>
    <t>Deferred income tax expense</t>
  </si>
  <si>
    <t>Amortization of fair value adjustments</t>
  </si>
  <si>
    <t>Net amortization of premiums and accretion of discounts on investment securities available for sale</t>
  </si>
  <si>
    <t>Income from bank-owned life insurance</t>
  </si>
  <si>
    <t>Impairments and gains and losses on sales of other real estate owned and repossessed assets</t>
  </si>
  <si>
    <t>Impairments and gains and losses on sales of premises and equipment</t>
  </si>
  <si>
    <t>Changes in:</t>
  </si>
  <si>
    <t>Net cash provided by (used in) operating activities - continuing operations</t>
  </si>
  <si>
    <t>Net cash used in operating activities - discontinued operations</t>
  </si>
  <si>
    <t>Cash used in operating activities</t>
  </si>
  <si>
    <t>Cash flows from investing activities</t>
  </si>
  <si>
    <t>Cash acquired in acquisition</t>
  </si>
  <si>
    <t>Proceeds from maturities and calls of investment securities available for sale</t>
  </si>
  <si>
    <t>Proceeds from sale of investment securities available for sale</t>
  </si>
  <si>
    <t>Purchase of investment securities available for sale</t>
  </si>
  <si>
    <t>Proceeds from sale of restricted equity securities</t>
  </si>
  <si>
    <t>Purchase of restricted equity securities</t>
  </si>
  <si>
    <t>Net increase in loans</t>
  </si>
  <si>
    <t>Proceeds from sale of other real estate owned and repossessed assets, net</t>
  </si>
  <si>
    <t>Purchase of premises and equipment</t>
  </si>
  <si>
    <t>Proceeds from bank-owned life insurance death benefit</t>
  </si>
  <si>
    <t>Net cash used in investing activities - continuing operations</t>
  </si>
  <si>
    <t>Net cash provided by (used in) investing activities - discontinued operations</t>
  </si>
  <si>
    <t>Cash used in investing activities</t>
  </si>
  <si>
    <t>Net increase in deposits</t>
  </si>
  <si>
    <t>Net increase in short term Federal Home Loan Bank borrowings</t>
  </si>
  <si>
    <t>Repayments of long term Federal Home Loan Bank borrowings</t>
  </si>
  <si>
    <t>Net increase in other borrowings</t>
  </si>
  <si>
    <t>Issuance of common stock related to bank acquisition</t>
  </si>
  <si>
    <t>Issuance of common stock related to exercised options</t>
  </si>
  <si>
    <t>Repurchase of common stock in the settlement of restricted stock units</t>
  </si>
  <si>
    <t>Cash consideration paid in acquisition</t>
  </si>
  <si>
    <t>Net cash provided by (used in) financing activities</t>
  </si>
  <si>
    <t>Increase (decrease) in cash and cash equivalents</t>
  </si>
  <si>
    <t>Cash and cash equivalents at beginning of period</t>
  </si>
  <si>
    <t>Cash and cash equivalents at end of period</t>
  </si>
  <si>
    <t>Supplemental cash flow information:</t>
  </si>
  <si>
    <t>Cash paid for interest</t>
  </si>
  <si>
    <t>Cash paid for income taxes</t>
  </si>
  <si>
    <t>Supplemental non-cash information:</t>
  </si>
  <si>
    <t>Change in unrealized gain on investment securities available for sale, net of tax</t>
  </si>
  <si>
    <t>Transfer from other real estate owned and repossessed assets to loans</t>
  </si>
  <si>
    <t>Transfer from other real estate owned and repossessed assets to other assets</t>
  </si>
  <si>
    <t>Transfer from loans to other real estate owned and repossessed assets</t>
  </si>
  <si>
    <t>Transfer from premises and equipment to other real estate owned and repossessed assets</t>
  </si>
  <si>
    <t>Non-cash transaction related to the Merger</t>
  </si>
  <si>
    <t>Assets acquired</t>
  </si>
  <si>
    <t>Liabilities assumed</t>
  </si>
  <si>
    <t>Basis of Presentation</t>
  </si>
  <si>
    <t>Organization, Consolidation and Presentation of Financial Statements [Abstract]</t>
  </si>
  <si>
    <t>Basis of Presentation Effective July 29, 2016, Xenith Bankshares, Inc., a Virginia corporation (previously, Hampton Roads Bankshares, Inc., the “Company”), completed its previously announced merger (the “Merger”) with legacy Xenith Bankshares, Inc., a Virginia corporation (“Legacy Xenith”), pursuant to an Agreement and Plan of Reorganization (the “Merger Agreement”), dated as of February 10, 2016, by and between the Company and Legacy Xenith. At the effective time of the Merger, Legacy Xenith merged with and into the Company, with the Company surviving the Merger. Also at the effective time of the Merger, the Company changed its name from “Hampton Roads Bankshares, Inc.” to “Xenith Bankshares, Inc.” and changed its ticker symbol to “XBKS.” Pursuant to the Merger Agreement, holders of Legacy Xenith common stock, par value $1.00 per share (“Legacy Xenith common stock”), received 4.4 shares (the “Exchange Ratio”) of common stock of the Company, par value $0.01 per share (the “Company common stock”), for each share of Legacy Xenith common stock held immediately prior to the effective time of the Merger, with cash to be paid in lieu of fractional shares. Each outstanding share of the Company common stock remained outstanding and was unaffected by the Merger. Pursuant to the Merger Agreement and immediately following the completion of the Merger, legacy Xenith Bank, a Virginia banking corporation and wholly owned subsidiary of Legacy Xenith, merged (the “Bank Merger”) with and into the Company’s wholly-owned bank subsidiary, Xenith Bank (previously, The Bank of Hampton Roads, the “Surviving Bank”), with the Surviving Bank surviving the Bank Merger. In connection with the Bank Merger, the Surviving Bank changed its name from “The Bank of Hampton Roads” to “Xenith Bank.” Through September 30, 2016, the Company had incurred $15.6 million of Merger-related expenses, including legal, professional and printing services, systems conversion costs, retention and severance costs, and filing fees. Merger-related costs incurred by Legacy Xenith prior to the completion of the Merger are not included in the Company’s consolidated statements of income. The Company expects the incurrence of these one-time Merger-related costs to be substantially complete by the end of 2016. Information contained herein as of the period ended September 30, 2016 includes the balances of Legacy Xenith; information contained herein as of periods prior to September 30, 2016 does not include the balances of Legacy Xenith. Information for the three and nine month periods ended September 30, 2016 includes the operations of Legacy Xenith only for the period immediately following the effective date of the Merger (July 29, 2016) through September 30, 2016. Unless otherwise stated herein or the context otherwise requires, references herein to “the Company” prior to the effective time of the Merger are to Hampton Roads Bankshares, Inc. and its wholly-owned subsidiaries, and references to “the Bank” are to The Bank of Hampton Roads. Unless otherwise stated herein or the context otherwise requires, references herein to “the Company” after the effective time of the Merger are to Xenith Bankshares, Inc. (f/k/a Hampton Roads Bankshares, Inc.) and its wholly-owned subsidiaries, and references to “the Bank” are to Xenith Bank. On September 16, 2016, the Company announced its decision to cease operations of its mortgage banking business. In connection with this decision, the Bank entered into a definitive asset purchase agreement to sell certain assets of Gateway Bank Mortgage, Inc., a wholly-owned subsidiary of the Bank (“GBMI”), and to transition GBMI’s operations, which include originating, closing, funding and selling first lien residential mortgage loans, to an unrelated party (the “GBMI Sale”). The operations of GBMI have been reported as discontinued operations for all periods presented herein. See Note C - Discontinued Operations for further discussion. The completion of the GBMI Sale occurred on October 17, 2016. See Note P - Subsequent Events for further discussion. The accompanying unaudited consolidated financial statements of the Company have been prepared in accordance with U.S. generally accepted accounting principles (“GAAP”) for interim financial reporting and with the instructions to Form 10-Q. Accordingly, they do not include all of the information and footnotes required by GAAP for complete financial statements. In the opinion of management, the financial statements reflect all adjustments (consisting of a normal recurring nature) considered necessary for a fair presentation. The results of operations for the nine months ended September 30, 2016 are not necessarily indicative of the results to be expected for the full year. The Company has one banking subsidiary, the Bank, which constitutes substantially all of the Company’s assets and operations. Certain comparative balances have been reclassified to reflect current presentation. Any reclassification had no effect on total assets, total shareholders’ equity or net income. For further information, refer to the consolidated financial statements and notes thereto included in the Company’s Annual Report on Form 10-K for the year ended December 31, 2015 (“2015 Form 10-K”). Use of Estimates in the Preparation of Financial Statements The preparation of consolidated financial statements in conformity with GAAP requires management to make assumptions, judgments, and estimates that affect the reported amounts of assets and liabilities, disclosures of contingent assets and liabilities at the date of the consolidated financial statements, and the reported amounts of revenues and expenses during the periods presented. Actual results could differ from those estimates. Material estimates that are particularly susceptible to significant change in the near term are the determination of the allowance for loan losses, the valuation of other real estate owned and repossessed assets, the valuation of net deferred tax assets, the determination of fair value for financial instruments, and the determination of preliminary fair values of loans and other assets acquired and liabilities assumed in the Merger. Recent Accounting Pronouncements During the second quarter of 2014, the Financial Accounting Standards Board ("FASB") issued Accounting Standard Update ("ASU") 2014-09, Revenue from Contracts with Customers, (“ASU 2014-09”). ASU 2014-09 represents a comprehensive reform of many of the revenue recognition requirements in GAAP. ASU 2014-09 creates a new topic within the Accounting Standards Codification (“ASC”) Topic 606, Revenue from Contracts with Customers, ("ASC 606"). ASC 606 will supersede the current revenue recognition requirements in ASC 605, Revenue Recognition , and supersede or amend much of the industry-specific revenue recognition guidance found throughout the ASC. The core principle of ASC 606 is that an entity should recognize revenue to depict the transfer of promised goods or services to customers in an amount that reflects the consideration to which the entity expects to be entitled in exchange for those goods and services. ASC 606 creates a five-step process for achieving that core principle: (1) identifying the contract with the customer, (2) identifying the performance obligations in the contract, (3) determining the transaction price, (4) allocating the transaction price to the performance obligations, and (5) recognizing revenue when an entity has completed the performance obligations. ASC 606 also requires additional disclosures that allow users of the financial statements to understand the nature, timing, and uncertainty of revenue and cash flows resulting from contracts with customers. The effective date of ASC 606 is for the year beginning January 1, 2018. The new revenue standard permits the use of retrospective or cumulative effect transition methods. A majority of the Company’s contracts with customers (i.e., financial instruments) do not fall within the scope of ASC 606; therefore, the Company does not expect the adoption of this standard to have a material effect on the Company’s consolidated financial statements. In February 2016, the FASB issued ASU 2016-02, Leases , ASC Topic 842 ("ASC 842"), which replaces ASC 840, Leases . The core principle of ASC 842 is that a lessee should recognize the assets and liabilities that arise from leases. A lessee should recognize in its balance sheet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recognition, measurement, and presentation of expenses and cash flows arising from a lease by a lessee are as follows: For finance leases, a lessee is required to do the following: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and 3. Classify repayments of principal portion of the lease liability within financing activities and payments of interest on the lease liability and variable lease payments within operating activities in the statement of cash flows.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The effective date for ASC 842 is for annual periods, and interim periods within those annual periods, beginning after December 15, 2018. Early adoption is permitted. The Company is evaluating whether adoption of this standard will have a material effect on the Company’s consolidated financial statements. In March 2016, the FASB issued ASU 2016-09, Improvements to Employee Share-Based Payment Accounting ("ASU 2016-09"), which is intended to improve the accounting for share-based payment transactions as part of the FASB’s simplification initiative. ASU 2016-09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entities only); and (7) intrinsic value (nonpublic entities only). ASU 2016-09 is effective for fiscal years beginning after December 15, 2016 and interim periods within those years. Early adoption is permitted in any interim or annual period provided that the entire ASU 2016-09 is adopted. The Company does not expect the adoption of this standard will have a material effect on the Company’s consolidated financial statements. In June 2016, the FASB issued ASU 2016-13, Measurement of Credit Losses on Financial Instruments ("ASU 2016-13"), which significantly changes the way entities recognize impairment of many financial assets by requiring immediate recognition of estimated credit losses expected to occur over their remaining life.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GAAP with a methodology that reflects expected credit losses and requires consideration of a broader range of reasonable and supportable information to inform credit loss estimates. The changes are effective for annual and interim periods in fiscal years beginning after December 15, 2019. An entity may early adopt the standard for annual and interim periods in fiscal years beginning after December 15, 2018. The Company is evaluating whether the adoption of this standard will have a material effect on the Company’s consolidated financial statements. In August 2016, the FASB issued ASU 2016-15, Statement of Cash Flows ("ASU 2016-15"), which is intended to reduce diversity in practice in how certain transactions are classified in the statement of cash flows. The guidance addresses: (1) debt prepayment on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 in securitizations transactions; and (8) separately identifiable cash flows and application of the predominance principle. The amendments in this update are effective for public business entities for fiscal years beginning after December 15, 2017 and interim periods within those years. Early adoption is permitted, including adoption in an interim period. The Company is evaluating whether the adoption of this guidance will have material effect on its consolidated statement of cash flows.</t>
  </si>
  <si>
    <t>Business Combination</t>
  </si>
  <si>
    <t>Business Combinations [Abstract]</t>
  </si>
  <si>
    <t>Business Combination The Company has accounted for the Merger under the acquisition method of accounting, in accordance with ASC Topic 805, Business Combinations , whereby the acquired assets and assumed liabilities are recorded by the Company at their estimated fair values as of the effective date of the Merger, which was July 29, 2016. The Merger combined two banks with complementary capabilities and geographical focus, thus provided the opportunity for the organization to leverage its existing infrastructure, including people, processes and systems, across a larger asset base. In accordance with the framework established by ASC Topic 820, Fair Value Measurements and Disclosure , the Company used a fair value hierarchy to prioritize the information used to form assumptions and estimates in determining fair values. These fair value hierarchies are further discussed in Note N - Fair Value Measurements. Fair value estimates were based on management’s assessment of the best information available and are preliminary and subject to change. The following table presents the summary unaudited balance sheet of Legacy Xenith as of the date of the Merger inclusive of the estimated fair value adjustments and the preliminary allocation of consideration paid in the Merger to the acquired assets and assumed liabilities. The final determination of estimated fair values of assets and liabilities will be made when all necessary information becomes available and management has completed its analysis. The preliminary allocation resulted in goodwill of $26.2 million , which represents the growth opportunities and franchise value the Bank has in the markets it serves. (in thousands, except share and per share data) Fair value of assets acquired: Cash and cash equivalents $ 69,241 Securities 139,025 Loans 828,880 Premises and equipment 6,180 Other real estate owned 738 Core deposit intangible 4,006 Accrued interest receivable 4,464 Deferred tax asset 4,741 Bank owned life insurance 19,917 Other assets 17,795 Total assets $ 1,094,987 Fair value of liabilities assumed: Deposits $ 956,078 Accrued interest payable 285 Supplemental executive retirement plan 2,162 Other liabilities 44,268 Total liabilities $ 1,002,793 Net identifiable assets acquired $ 92,194 Consideration paid: Company's common shares issued 58,915,439 Purchase price per share (1) $ 1.97 Value of common stock issued $ 116,063 Estimated fair value of stock options 2,355 Cash in lieu of fractional shares 1 Total consideration paid 118,419 Goodwill $ 26,225 _______________________ (1) The value of the shares of Company common stock exchanged for shares of Legacy Xenith common stock was based upon the closing price of Company common stock at July 28, 2016, the last trading day prior to the date of completion of the Merger. The following table presents the purchased performing and purchased impaired loans receivable at the date of the Merger and the preliminary fair value adjustment recorded immediately following the Merger: (in thousands) Purchased Performing Purchased Impaired Total Principal payments receivable $ 830,613 $ 9,851 $ 840,464 Fair value adjustment - credit and interest (8,558 ) (3,026 ) (11,584 ) Fair value of acquired loans $ 822,055 $ 6,825 $ 828,880 The following table presents the effect of the Merger on the Company, on a pro forma basis, as if the Merger had occurred at the beginning of the three- and nine-month periods ended September 30, 2016 and 2015. Merger-related costs of $12.9 million and $15.6 million for the three and nine months ended September 30, 2016, respectively, which are included in the Company’s consolidated statements of operations, are not included in the pro forma information below. Merger-related costs incurred by Legacy Xenith prior to the completion of the Merger are not included in the Company’s consolidated statements of operations and are also not included in the pro forma information below. Net income includes pro forma adjustments for the accretion of estimated fair value adjustments (discounts) on acquired loans and amortization of estimated core deposit intangibles. As accretion of acquired loan discounts is recognized, the carrying value of the acquired loans increases. This change in carrying amount could require that provision for loan losses in a similar amount would be required and recorded. Therefore, the effect of accretion on pro forma revenue has no effect on pro forma net income from continuing operations. An effective income tax rate of 36% was used in determining pro forma net income. Three Months Ended September 30, Nine Months Ended September 30, (in thousands, except per share data) 2016 2015 2016 2015 Revenue (net interest income plus noninterest income) $ 27,423 $ 26,396 $ 79,197 $ 79,452 Net (loss) income from continuing operations $ (3,494 ) $ 482 $ 3,523 $ 3,703 (Loss) income per common share (basic and diluted) $ (0.02 ) $ — $ 0.02 $ 0.02</t>
  </si>
  <si>
    <t>Discontinued Operations</t>
  </si>
  <si>
    <t>Discontinued Operations and Disposal Groups [Abstract]</t>
  </si>
  <si>
    <t>Discontinued Operations In connection with the GBMI Sale, which was completed on October 17, 2016, GBMI ceased taking new mortgage loan applications; however, all applications with prospective borrowers that were in process at the completion of the GBMI Sale will continue to be managed by GBMI through funding and sale to investors in the ordinary course of business. Management expects processing of these applications and investor funding of these loans will be substantially complete by December 31, 2016. Management believes, after the discontinued operations have been transitioned to the purchaser, there will be no material on-going obligations with respect to the mortgage banking business. The following table presents summarized operating results of the discontinued operations for the periods stated: Three Months Ended Nine Months Ended (in thousands) September 30, 2016 September 30, 2015 September 30, 2016 September 30, 2015 Net interest income $ 133 $ 197 $ 440 $ 544 Provision (benefit) for loan losses (3 ) 15 (22 ) (22 ) Net interest income after provision for loan losses 136 182 462 566 Noninterest income 6,760 5,722 16,987 15,444 Noninterest expense: Salaries and employee benefits 3,901 3,588 10,368 9,514 Professional and consultant fees 73 83 204 226 Occupancy 176 195 590 514 Data processing 146 50 371 269 Equipment 13 49 56 92 Advertising and marketing 137 271 568 701 Other 439 437 1,392 1,092 Total noninterest expense 4,885 4,673 13,549 12,408 Net income before provision for income taxes 2,011 1,231 3,900 3,602 Provision for income taxes 842 23 877 82 Net income 1,169 1,208 3,023 3,520 Net income attributable to non-controlling interest 806 501 1,556 1,563 Net income attributable to Xenith Bankshares, Inc. $ 363 $ 707 $ 1,467 $ 1,957</t>
  </si>
  <si>
    <t>Earnings Per Share</t>
  </si>
  <si>
    <t>Earnings Per Share [Abstract]</t>
  </si>
  <si>
    <t>Earnings Per Share The following table presents basic and diluted income per share calculations for the three and nine months ended September 30, 2016 and 2015 . There were 5,050,288 and 5,571,214 stock options not included in the diluted earnings per share calculations for the three and nine months ended September 30, 2016 , respectively, and 2,425,140 and 2,425,140 for the same periods in 2015 , respectively, because their inclusion would have been antidilutive. Three Months Ended Nine Months Ended (in thousands, except share and per share data) September 30, 2016 September 30, 2015 September 30, 2016 September 30, 2015 Net income attributable to Xenith Bankshares, Inc. $ 47,864 $ 303 $ 51,869 $ 4,364 Shares: Weighted average shares outstanding 209,592,890 170,803,757 184,159,924 170,694,643 Weighted average vested restricted stock units 461,687 725,381 461,687 725,381 Weighted average number of common shares outstanding 210,054,577 171,529,138 184,621,611 171,420,024 Dilutive effect of TARP-related warrants 502,469 496,782 472,632 474,212 Dilutive effect of restricted stock units 282,917 484,243 339,391 416,066 Dilutive effect of stock options 368,539 273,334 172,527 177,799 Total dilutive effect 1,153,925 1,254,359 984,550 1,068,077 Diluted weighted average number of common shares outstanding 211,208,502 172,783,497 185,606,161 172,488,101 Basic and diluted income per share $ 0.23 $ — $ 0.28 $ 0.03</t>
  </si>
  <si>
    <t>Restrictions of Cash</t>
  </si>
  <si>
    <t>Cash and Cash Equivalents [Abstract]</t>
  </si>
  <si>
    <t>Restrictions of Cash To comply with regulations of the Board of Governors of the Federal Reserve System (the “Federal Reserve”), the Bank is required to maintain certain average cash reserve balances. The daily average cash reserve requirement based on the weeks closest to September 30, 2016 and December 31, 2015 was $56.9 million and $32.0 million , respectively. The Bank was in compliance with this requirement at September 30, 2016.</t>
  </si>
  <si>
    <t>Investment Securities</t>
  </si>
  <si>
    <t>Investments, Debt and Equity Securities [Abstract]</t>
  </si>
  <si>
    <t>Investment Securities The following table presents amortized cost, gross unrealized gains and losses, and fair values of investment securities available for sale at September 30, 2016 and December 31, 2015 : September 30, 2016 Gross Gross Unrealized Unrealized (in thousands) Amortized Cost Gains Losses Fair Value Corporate bonds $ 986 $ 1 $ — $ 987 Mortgage-backed securities - Agency 220,094 3,762 47 223,809 Asset-backed securities 14,862 — 103 14,759 Equity securities 969 710 — 1,679 Municipals Tax-exempt 68,040 578 76 68,542 Taxable 18,154 215 — 18,369 Total securities available for sale $ 323,105 $ 5,266 $ 226 $ 328,145 December 31, 2015 Gross Gross Unrealized Unrealized (in thousands) Amortized Cost Gains Losses Fair Value U.S. agency securities $ 12,565 $ 507 $ — $ 13,072 Corporate bonds 11,994 — 804 11,190 Mortgage-backed securities - Agency 147,980 1,498 279 149,199 Asset-backed securities 23,787 — 495 23,292 Equity securities 970 451 — 1,421 Total securities available for sale $ 197,296 $ 2,456 $ 1,578 $ 198,174 Unrealized losses The following tables present the fair values and gross unrealized losses aggregated by investment category and length of time that the individual securities have been in a continuous unrealized loss position at September 30, 2016 and December 31, 2015 : September 30, 2016 (in thousands) Less than 12 Months 12 Months or More Total Unrealized Unrealized Unrealized Fair Value Loss Fair Value Loss Fair Value Loss Mortgage-backed securities - Agency $ 14,831 $ 47 $ — $ — $ 14,831 $ 47 Asset-backed securities 14,758 103 — — 14,758 103 Municipals 17,143 76 — — 17,143 76 Total securities $ 46,732 $ 226 $ — $ — $ 46,732 $ 226 December 31, 2015 (in thousands) Less than 12 Months 12 Months or More Total Unrealized Unrealized Unrealized Fair Value Loss Fair Value Loss Fair Value Loss Corporate bonds $ — $ — $ 11,190 $ 804 $ 11,190 $ 804 Mortgage-backed securities - Agency 56,787 244 1,517 35 58,304 279 Asset-backed securities 17,554 291 5,738 204 23,292 495 Total securities $ 74,341 $ 535 $ 18,445 $ 1,043 $ 92,786 $ 1,578 Debt securities with unrealized losses totaling $226 thousand at September 30, 2016 included thirteen municipals, six mortgage-backed agency securities, and six asset-backed securities, compared with unrealized losses totaling $1.6 million at December 31, 2015 , which included four corporate securities, 23 mortgage-backed agency securities, and nine asset-backed securities. In instances where an unrealized loss did occur, there was no indication of an adverse change in credit on any of the underlying securities in the tables above, and management believes no individual unrealized loss represented an other-than-temporary impairment ("OTTI") as of those dates. The Company does not intend to sell and it is not more likely than not that it will be required to sell the securities before the recovery of their amortized cost basis, which may be at maturity. Management evaluates securities for OTTI at least on a quarterly basis, and more frequently when economic or market conditions warrant such an evaluation. In evaluat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security or it is more likely than not that it will be required to sell the security before its anticipated recovery. The assessment of whether an other-than-temporary decline exists involves a high degree of subjectivity and judgment and is based on the information available at a point in time. When OTTI occurs, the amount of the OTTI recognized in earnings depends on whether an entity intends to sell the security or it is more likely than not it will be required to sell the security before recovery of its amortized cost basis, less any current period credit loss. If an entity intends to sell or it is more likely than not that i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Maturities of investment securities The following table presents the amortized cost and fair value by contractual maturity of investment securities available for sale at September 30, 2016 and December 31, 2015 . Expected maturities may differ from contractual maturities, because borrowers may have the right to call or prepay obligations with or without call or prepayment penalties. Mortgage-backed and asset-backed securities that are not due at a single maturity date and equity securities, which do not have contractual maturities, are shown separately. September 30, 2016 December 31, 2015 Amortized Amortized (in thousands) Cost Fair Value Cost Fair Value Due in one year or less $ 506 $ 507 $ — $ — Due after one year but less than five years 12,319 12,391 2,253 2,304 Due after five years but less than ten years 71,725 72,317 12,518 11,785 Due after ten years 2,630 2,683 9,788 10,173 Mortgage-backed securities - Agency 220,094 223,809 147,980 149,199 Asset-backed securities 14,862 14,759 23,787 23,292 Equity securities 969 1,679 970 1,421 Total securities available for sale $ 323,105 $ 328,145 $ 197,296 $ 198,174 Federal Home Loan Bank (“FHLB”) The Company’s investment in FHLB stock totaled $11.2 million at September 30, 2016 and $2.9 million at December 31, 2015 . FHLB stock is generally viewed as a long-term investment and as a restricted investment security, as it is required to be held in order to access FHLB advances (i.e., borrowings). The Company earns dividends from its investment in FHLB stock, and for the three months ended September 30, 2016 , the FHLB declared a dividend at an annualized rate of 4.64% . The investment in FHLB stock is carried at cost as there is no active market or exchange for the stock other than the FHLB or member institutions. Therefore, when evaluating FHLB stock for impairment, its value is based on ultimate recoverability of the par value rather than by recognizing temporary declines in value. The Company does not consider this investment to be other-than-temporarily impaired at September 30, 2016 , and no impairment has been recognized. Federal Reserve Bank (“FRB”) and Other Restricted Stock The Company’s investment in FRB and other restricted stock totaled $13.3 million at September 30, 2016 and $7.0 million at December 31, 2015 . FRB stock comprises $13.1 million of this amount and is generally viewed as a long-term investment and as a restricted investment security, as it is required to be held to effect membership in the Federal Reserve. It is carried at cost as there is not an active market or exchange for the stock other than the FRB or member institutions. The Company does not consider these investments to be other-than-temporarily impaired at September 30, 2016 , and no impairment has been recognized.</t>
  </si>
  <si>
    <t>Borrowings</t>
  </si>
  <si>
    <t>Debt Disclosure [Abstract]</t>
  </si>
  <si>
    <t>Borrowings The Bank has secured borrowing facilities with the FHLB and the FRB. Total credit availability as of September 30, 2016 under the FHLB facility was $524.7 million and with a pledged, lendable collateral value of $301.4 million . Under this facility, as of September 30, 2016, there were short-term, non-amortizing borrowings outstanding of $197.5 million Credit availability under the FRB facility as of September 30, 2016 was $256.2 million , which is also based on pledged collateral. As of September 30, 2016 , the Bank had no federal funds purchased or long-term borrowings under the FRB facility. On June 26, 2015, Legacy Xenith issued and sold $8.5 million in aggregate principal amount of its 6.75% subordinated notes due 2025 pursuant to a Subordinated Note Purchase Agreement (the "Subordinated Notes"). The Subordinated Notes, which the Company assumed in the Merger, bear interest at an annual rate of 6.75% , which is payable quarterly in arrears on March 31, June 30, September 30 and December 31. The Subordinated Notes qualify as Tier 2 capital for the Company. As of September 30, 2016 , the outstanding balance of the Subordinated Notes, net of capitalized loan origination costs, was $8.4 million . For the period from the Merger through September 30, 2016, the effective interest rate, including the amortization of loan origination costs, on the Subordinated Notes was 7.13% . As of September 30, 2016 , the Company and the Bank, as applicable, were in compliance with all covenants of the Subordinated Notes. Legacy Xenith had an agreement with a national bank that provided an unsecured senior term loan credit facility up to $15 million (the “Credit Agreement”). Immediately prior to the completion of the Merger, amounts outstanding under the Credit Agreement of $10.4 million , including accrued and unpaid interest, were repaid in full by the Company.</t>
  </si>
  <si>
    <t>Loans and Allowance for Loan Losses</t>
  </si>
  <si>
    <t>Receivables [Abstract]</t>
  </si>
  <si>
    <t>Loans and Allowance for Loan Losses The following table presents the Company's composition of loans as of September 30, 2016 and December 31, 2015 . All lending decisions are based upon a thorough evaluation of the financial strength and credit history of the borrower and the quality and value of the collateral securing the loan. With few exceptions, personal guarantees are required on all loans. The Company makes owner-occupied real estate (“OORE”) loans, which are secured in part by the real estate that is generally the offices or production facilities of the borrower. In some cases, the real estate is not held by the commercial enterprise, rather it is owned by the principals of the business or an entity controlled by the principals. The Company classifies OORE loans as commercial and industrial, as the primary source of repayment of the loan is generally dependent on the financial performance of the commercial enterprise occupying the property, with the real estate being a secondary source of repayment. All periods presented herein reflect this classification. The Company holds guaranteed student loans (“GSLs”), which were purchased by Legacy Xenith in 2013 and acquired by the Company in the Merger. These loans were originated under the Federal Family Education Loan Program (“FFELP”), authorized by the Higher Education Act of 1965, as amended. Pursuant to the FFELP, the student loans are substantially guaranteed by a guaranty agency and reinsured by the U.S. Department of Education. The purchased loans were also part of the Federal Rehabilitated Loan Program (“FRLP”), under which borrowers on defaulted loans have the one-time opportunity to bring their loans current. These loans, which are then owned by an agency guarantor, are brought current and sold to approved lenders. The Company has an agreement with a third-party servicer of student loans to provide all day-to-day operational requirements for the servicing of the loans. The GSLs carry a nearly 98% guarantee of principal and accrued interest. In allocating the consideration paid in the Merger, the Company recorded a preliminary fair value adjustment for GSLs that reduced the carrying amount in the GSLs to approximate the guaranteed portion of the loans. (in thousands) September 30, 2016 December 31, 2015 Commercial &amp; Industrial $ 923,598 $ 465,746 Construction 239,345 141,208 Commercial real estate 609,187 423,468 Residential real estate 418,166 347,336 Consumer 233,347 161,918 Guaranteed student loans 46,682 — Deferred loan fees and related costs 707 (724 ) Total loans $ 2,471,032 $ 1,538,952 Acquired Loans Acquired loans are initially recorded at estimated fair value as of the date of acquisition; therefore, any related allowance for loan losses is not carried over or established at acquisition. The difference between contractually required amounts receivable and the acquisition date fair value of loans that are not deemed credit-impaired at acquisition is accreted (recognized) into income over the life of the loan either on a straight-line basis or based on the underlying principal payments on the loan. Any change in credit quality subsequent to acquisition for these loans is reflected in the allowance for loan losses. Loans acquired with evidence of credit deterioration since origination and for which it is probable at the date of acquisition that contractually required principal and interest payments will not be collected are accounted for under ASC 310-30, Loans and Debt Securities Acquired with Deteriorated Credit Quality ("ASC 310-30"). A portion of the loans acquired in the Merger are deemed to be purchased credit-impaired loans qualifying for accounting under ASC 310-30. In applying ASC 310-30 to acquired loans, the amount and timing of cash flows expected to be collected is estimated. The estimation of the amount and timing of expected cash flows to be collected requires significant judgment, including estimated default rates and the amount and timing of prepayments, in addition to other factors. The excess of cash flows expected to be collected over the estimated fair value of purchased credit-impaired loans is referred to as the accretable yield. This amount is accreted into interest income over the period of expected cash flows from the loan, using the effective yield method. The difference between contractually required payments due and the cash flows expected to be collected, on an undiscounted basis, is referred to as the nonaccretable difference. ASC 310-30 requires periodic re-evaluation of expected cash flows for purchased credit-impaired loans subsequent to acquisition date. Decreases in expected cash flows attributable to credit will generally result in an impairment charge to earnings such that the accretable yield remains unchanged. Increases in expected cash flows will result in an increase in the accretable yield, which is a reclassification from the nonaccretable difference. The increased accretable yield is recognized in income over the remaining period of expected cash flows from the loan. Any impairment charge recorded as a result of a re-evaluation is recorded as an increase in the allowance for loan and lease losses. In the period since the Merger through September 30, 2016, no impairment charge has been recorded with respect to loans accounted for under ASC 310-30. Acquired loans for which the amount or timing of cash flows cannot be predicted are accounted for under the cost recovery method, whereby principal and interest payments received reduce the carrying value of the loan until such amount has been received. Amounts received in excess of the carrying value are reported in interest income. Allowance for Loan Losses The following table presents the allowance for loan loss activity, by loan category, for the three and nine months ended September 30, 2016 and 2015 : Three Months Ended September 30, Nine Months Ended September 30, (in thousands) 2016 2015 2016 2015 Balance at beginning of period $ 22,903 $ 27,720 $ 23,157 $ 26,997 Charge-offs: Commercial &amp; Industrial 84 3,723 1,160 4,259 Construction — 1,557 635 2,021 Commercial real estate — 3 663 103 Residential real estate 340 313 2,234 782 Consumer 3 6 45 58 Guaranteed student loans — — — — Overdrafts 43 36 106 112 Total charge-offs 470 5,638 4,843 7,335 Recoveries: Commercial &amp; Industrial 173 441 2,833 1,131 Construction 167 126 911 617 Commercial real estate 11 78 341 262 Residential real estate 253 125 603 507 Consumer 7 6 23 42 Guaranteed student loans — — — — Overdrafts 1 — 1 — Total recoveries 612 776 4,712 2,559 Net (recoveries) charge-offs (142 ) 4,862 131 4,776 Provision (benefit) for loan losses 10,685 (15 ) 10,704 622 Balance at end of period $ 33,730 $ 22,843 $ 33,730 $ 22,843 The following tables present the allowance for loan lease losses, with the amount independently and collectively evaluated for impairment, and loan balances, by loan type, as of the dates stated: September 30, 2016 Individually Evaluated Collectively Evaluated (in thousands) Total Amount for Impairment for Impairment Allowance for loan losses applicable to: Purchased credit-impaired loans Commercial &amp; Industrial $ — $ — $ — Construction — — — Commercial real estate — — — Residential real estate — — — Consumer — — — Total purchased credit-impaired loans — — — Originated and other purchased loans Commercial &amp; Industrial 10,979 7,724 3,255 Construction 8,579 7,167 1,412 Commercial real estate 3,416 901 2,515 Residential real estate 6,721 1,120 5,601 Consumer 2,051 1,180 871 Guaranteed student loans — — — Unallocated qualitative 1,984 — 1,984 Total originated and other purchased loans 33,730 18,092 15,638 Total allowance for loan losses $ 33,730 $ 18,092 $ 15,638 Loan balances applicable to: Purchased credit-impaired loans Commercial &amp; Industrial $ 875 $ 875 $ — Construction 1,824 1,824 — Commercial real estate 1,607 1,607 — Residential real estate 2,326 2,326 — Consumer 16 16 — Total purchased credit-impaired loans 6,648 6,648 — Originated and other purchased loans Commercial &amp; Industrial 922,723 28,647 894,076 Construction 237,521 15,649 221,872 Commercial real estate 607,580 9,933 597,647 Residential real estate 415,840 10,928 404,912 Consumer 233,331 1,400 231,931 Guaranteed student loans 46,682 — 46,682 Deferred loan fees and related costs 707 — 707 Total originated and other purchased loans 2,464,384 66,557 2,397,827 Total loans $ 2,471,032 $ 73,205 $ 2,397,827 December 31, 2015 Individually Evaluated Collectively Evaluated (in thousands) Total Amount for Impairment for Impairment Allowance for loan losses applicable to: Purchased credit-impaired loans Commercial &amp; Industrial $ — $ — $ — Construction — — — Commercial real estate — — — Residential real estate — — — Consumer — — — Total purchased credit-impaired loans — — — Originated and other purchased loans Commercial &amp; Industrial 5,925 1,593 4,332 Construction 3,339 951 2,388 Commercial real estate 3,952 640 3,312 Residential real estate 7,501 2,175 5,326 Consumer 840 88 752 Guaranteed student loans — — — Unallocated qualitative 1,600 — 1,600 Total originated and other purchased loans 23,157 5,447 17,710 Total allowance for loan losses $ 23,157 $ 5,447 $ 17,710 Loan balances applicable to: Purchased credit-impaired loans Commercial &amp; Industrial $ — $ — $ — Construction — — — Commercial real estate — — — Residential real estate — — — Consumer — — — Total purchased credit-impaired loans — — — Originated and other purchased loans Commercial &amp; Industrial 465,746 23,505 442,241 Construction 141,208 21,092 120,116 Commercial real estate 423,468 8,647 414,821 Residential real estate 347,336 12,532 334,804 Consumer 161,918 98 161,820 Guaranteed student loans — — — Deferred loan fees and related costs (724 ) $ — $ (724 ) Total originated and other purchased loans 1,538,952 65,874 1,473,078 Total loans $ 1,538,952 $ 65,874 $ 1,473,078 The following tables present the loans that were individually evaluated for impairment, by loan type, as of the dates stated. The tables present those loans with and without an allowance and various additional data as of the dates stated: September 30, 2016 (in thousands) Recorded Investment Unpaid Principal Balance Related Allowance With no related allowance recorded: Purchased credit-impaired loans Commercial &amp; Industrial $ 875 $ 1,270 $ — Construction 1,824 2,823 — Commercial real estate 1,607 2,209 — Residential real estate 2,326 3,326 — Consumer 16 46 — Originated and other purchased loans Commercial &amp; Industrial 12,313 13,344 — Construction 5,359 5,669 — Commercial real estate 7,716 9,798 — Residential real estate 5,848 7,100 — Consumer 8 29 — With an allowance recorded: Purchased credit-impaired loans Commercial &amp; Industrial — — — Construction — — — Commercial real estate — — — Residential real estate — — — Consumer — — — Originated and other purchased loans Commercial &amp; Industrial 16,334 16,627 7,723 Construction 10,290 11,943 7,163 Commercial real estate 2,217 2,217 899 Residential real estate 5,080 5,080 1,111 Consumer 1,392 1,392 1,182 Total loans individually evaluated for impairment $ 73,205 $ 82,873 $ 18,078 December 31, 2015 (in thousands) Recorded Investment Unpaid Principal Balance Related Allowance With no related allowance recorded: Purchased credit-impaired loans Commercial &amp; Industrial $ — $ — $ — Construction — — — Commercial real estate — — — Residential real estate — — — Consumer — — — Originated and other purchased loans Commercial &amp; Industrial 14,044 14,924 — Construction 14,913 16,485 — Commercial real estate 2,879 3,048 — Residential real estate 5,125 5,985 — Consumer 10 31 — With an allowance recorded: Purchased credit-impaired loans Commercial &amp; Industrial — — — Construction — — — Commercial real estate — — — Residential real estate — — — Consumer — — — Originated and other purchased loans Commercial &amp; Industrial 9,461 9,461 1,593 Construction 6,179 6,179 951 Commercial real estate 5,768 7,268 640 Residential real estate 7,407 7,563 2,175 Consumer 88 88 88 Total loans individually evaluated for impairment $ 65,874 $ 71,032 $ 5,447 Three Months Ended September 30, 2016 2015 (in thousands) Average Recorded Investment Interest Income Recognized Average Recorded Investment Interest Income Recognized With no related allowance recorded: Purchased credit-impaired loans Commercial &amp; Industrial $ 878 $ 1 $ — $ — Construction 1,826 6 — — Commercial real estate 1,608 12 — — Residential real estate 2,368 6 — — Consumer 17 — — — Originated and other purchased loans Commercial &amp; Industrial 12,664 74 16,415 92 Construction 5,395 48 15,528 — Commercial real estate 8,007 68 5,637 8 Residential real estate 6,396 1 5,543 6 Consumer 14 — 70 — With an allowance recorded: Purchased credit-impaired loans Commercial &amp; Industrial — — — — Construction — — — — Commercial real estate — — — — Residential real estate — — — — Consumer — — — — Originated and other purchased loans Commercial &amp; Industrial 16,391 51 5,868 49 Construction 10,297 3 5,577 50 Commercial real estate 2,229 3 3,613 48 Residential real estate 5,148 43 7,707 49 Consumer 1,393 — 1 — Total loans individually evaluated for impairment $ 74,631 $ 316 $ 65,959 $ 302 Nine Months Ended September 30, 2016 2015 (in thousands) Average Recorded Investment Interest Income Recognized Average Recorded Investment Interest Income Recognized With no related allowance recorded: Purchased credit-impaired loans Commercial &amp; Industrial $ 878 $ 1 $ — $ — Construction 1,826 6 — — Commercial real estate 1,608 12 — — Residential real estate 2,368 6 — — Consumer 17 — — — Originated and other purchased loans Commercial &amp; Industrial 12,839 224 16,520 276 Construction 5,478 144 15,611 — Commercial real estate 8,101 204 5,669 16 Residential real estate 6,466 4 5,616 18 Consumer 14 — 70 — With an allowance recorded: Purchased credit-impaired loans Commercial &amp; Industrial — — — — Construction — — — — Commercial real estate — — — — Residential real estate — — — — Consumer — — — — Originated and other purchased loans Commercial &amp; Industrial 16,721 153 5,926 145 Construction 14,485 7 5,628 148 Commercial real estate 2,316 9 3,633 141 Residential real estate 5,345 131 7,964 157 Consumer 1,412 — 1 — Total loans individually evaluated for impairment $ 79,874 $ 901 $ 66,638 $ 901 The following table presents accretion of acquired loan discounts for the periods stated. The amount of accretion recognized in the periods is dependent on discounts recorded to reflect acquired loans at their estimated fair values as of the date of the Merger. As of September 30, 2016, the estimated fair value of acquired loans was preliminary and subject to change; therefore, accretion could be adjusted when estimated fair values are finalized in subsequent periods. Additionally, the amount of accretion recognized within a period is based on many factors, including, among other factors, loan prepayments and curtailments; therefore, amounts recognized are subject to volatility. Three Months Ended September 30, Nine Months Ended September 30, (in thousands) 2016 2015 2016 2015 Balance at beginning of period $ — $ — $ — $ — Additions 11,584 — 11,584 — Accretion (1) (1,509 ) — (1,509 ) — Balance at end of period $ 10,075 $ — $ 10,075 $ — _______________________ (1) Accretion amounts are reported in interest income. In evaluating GSLs, the allowance for loan losses is based on historical default rates for similar types of loans applied to the portion of carrying value in these loans that is not subject to federal guarantee. In the period since the Merger through September 30, 2016, no provision expense has been recorded with respect to GSLs, as the carrying amount in these loans approximates the guaranteed portion of the loans. Management believes the allowance for loan losses as of September 30, 2016 is adequate to absorb losses inherent in the portfolio. However, the allowance is subject to regulatory examinations and determination as to adequacy, which may take into account such factors as the methodology used to calculate the allowance and the size of the allowance in comparison to peer banks identified by regulatory agencies. Such agencies may require the Company to recognize additions to the allowance for loan losses based on their judgments about information available at the time of the examinations. Impaired Loans Total impaired loans were $73.2 million and $65.9 million at September 30, 2016 and December 31, 2015 , respectively. The Company continues to resolve its troubled loans through charge-offs, curtailments, pay offs, and returns of loans to performing status. Collateral dependent impaired loans were $61.3 million and $60.5 million at September 30, 2016 and December 31, 2015 , respectively, and are measured at the fair value of the underlying collateral less costs to sell. Impaired loans for which no allowance is provided totaled $37.9 million and $37.0 million at September 30, 2016 and December 31, 2015 , respectively. Loans written down to their estimated fair value of collateral less costs to sell account for $6.8 million and $18.6 million of the impaired loans for which no allowance has been provided as of September 30, 2016 and December 31, 2015 , respectively. The remaining impaired loans for which no allowance is provided are expected to be fully covered by the fair value of the collateral; therefore, no loss is expected on these loans. Nonperforming Assets Nonperforming assets consist of nonaccrual loans and other real estate owned and repossessed assets. As of September 30, 2016 , the Company had no loans other than GSLs that were past due greater than 90 days and accruing interest. These loans are substantially fully guaranteed by the federal government as to principal and accrued interest. Pursuant to the guarantee, the Company may make a claim for payment on the loan after a period of 270 days during which no payment has been made on the loan. Payments of principal and interest are guaranteed up to the date of payment under the guarantee. The following table presents nonperforming assets as of September 30, 2016 and December 31, 2015 : (in thousands) September 30, 2016 December 31, 2015 Purchased credit-impaired loans: Commercial &amp; Industrial $ 674 $ — Construction 1,090 — Commercial real estate 716 — Residential real estate 1,872 — Consumer — — Total purchased credit-impaired loans 4,352 — Originated and other purchased loans: Commercial &amp; Industrial 16,444 10,118 Construction 10,445 15,729 Commercial real estate 4,396 3,308 Residential real estate 6,413 6,259 Consumer 1,390 98 Total originated and other purchased loans 39,088 35,512 Total nonaccrual loans 43,440 35,512 Other real estate owned 6,293 12,409 Total nonperforming assets $ 49,733 $ 47,921 A reconciliation of nonaccrual loans to impaired loans as of September 30, 2016 and December 31, 2015 is as follows: (in thousands) September 30, 2016 December 31, 2015 Nonaccrual loans $ 43,440 $ 35,512 TDRs on accrual 27,469 28,939 Impaired loans on accrual 2,296 1,423 Total impaired loans $ 73,205 $ 65,874 The following table presents a rollforward of nonaccrual loans for the nine months ended September 30, 2016 , which includes $4.4 million of loans acquired in the Merger categorized as transfers in. (in thousands) Commercial &amp; Industrial Construction Commercial real estate Residential real estate Consumer Total Balance at December 31, 2015 $ 10,118 $ 15,729 $ 3,308 $ 6,259 $ 98 $ 35,512 Transfers in 11,776 1,762 3,301 6,337 1,552 24,728 Transfers to other real estate owned (623 ) (3,330 ) (172 ) (724 ) — (4,849 ) Charge-offs (1,160 ) (635 ) (663 ) (2,234 ) (151 ) (4,843 ) Payments (2,956 ) (1,991 ) (441 ) (825 ) (109 ) (6,322 ) Return to accrual (48 ) — (221 ) (517 ) — (786 ) Loan type reclassification 11 — — (11 ) — — Balance at September 30, 2016 $ 17,118 $ 11,535 $ 5,112 $ 8,285 $ 1,390 $ 43,440 Age Analysis of Past Due Loans The following presents an age analysis of loans as of September 30, 2016 and December 31, 2015 : September 30, 2016 30-89 days 90+ days Total Total (in thousands) Current Past Due Past Due Past Due Loans Purchased credit-impaired loans: Commercial &amp; Industrial $ 308 $ 327 $ 240 $ 567 $ 875 Construction 1,824 — — — 1,824 Commercial real estate 1,258 75 274 349 1,607 Residential real estate 1,452 363 511 874 2,326 Consumer 16 — — — 16 Total purchased credit-impaired loans 4,858 765 1,025 1,790 6,648 Originated and other purchased loans: Commercial &amp; Industrial 906,048 13,184 3,491 16,675 922,723 Construction 227,233 74 10,214 10,288 237,521 Commercial real estate 605,317 75 2,188 2,263 607,580 Residential real estate 409,531 3,839 2,470 6,309 415,840 Consumer 233,311 11 9 20 233,331 Guaranteed student loans 34,473 4,095 8,114 12,209 46,682 Deferred loan fees and related costs 707 — — — 707 Total originated and other purchased loans 2,416,620 21,278 26,486 47,764 2,464,384 Total loans $ 2,421,478 $ 22,043 $ 27,511 $ 49,554 $ 2,471,032 December 31, 2015 30-89 days 90+ days Total Total (in thousands) Current Past Due Past Due Past Due Loans Purchased credit-impaired loans: Commercial &amp; Industrial $ — $ — $ — $ — $ — Construction — — — — — Commercial real estate — — — — — Residential real estate — — — — — Consumer — — — — — Total purchased credit-impaired loans — — — — — Originated and other purchased loans: Commercial &amp; Industrial 451,776 2,699 11,271 13,970 465,746 Construction 137,147 3,514 547 4,061 141,208 Commercial real estate 422,691 686 91 777 423,468 Residential real estate 329,338 2,485 15,513 17,998 347,336 Consumer 161,909 6 3 9 161,918 Guaranteed student loans — — — — — Deferred loan fees and related costs (724 ) — — — (724 ) Total originated and other purchased loans 1,502,137 9,390 27,425 36,815 1,538,952 Total loans $ 1,502,137 $ 9,390 $ 27,425 $ 36,815 $ 1,538,952 Credit Quality The following tables present information about the credit quality of the loan portfolio using the Company’s internal rating system as an indicator as of September 30, 2016 and December 31, 2015 : September 30, 2016 Special (in thousands) Pass Substandard Total Purchased credit-impaired loans: Commercial &amp; Industrial $ — $ 201 $ 674 $ 875 Construction — — 1,824 1,824 Commercial real estate — 890 717 1,607 Residential real estate — — 2,326 2,326 Consumer — — 16 16 Total purchased credit-impaired loans — 1,091 5,557 6,648 Originated and other purchased loans: Commercial &amp; Industrial 894,698 9,873 18,152 922,723 Construction 220,234 6,807 10,480 237,521 Commercial real estate 589,596 5,056 12,928 607,580 Residential real estate 382,159 20,006 13,675 415,840 Consumer 230,468 1,456 1,407 233,331 Guaranteed student loans 46,682 — — 46,682 Deferred loan fees and related costs 707 — — 707 Total originated and other purchased loans 2,364,544 43,198 56,642 2,464,384 Total loans $ 2,364,544 $ 44,289 $ 62,199 $ 2,471,032 December 31, 2015 Special (in thousands) Pass Substandard Total Purchased credit-impaired loans: Commercial &amp; Industrial $ — $ — $ — $ — Construction — — — — Commercial real estate — — — — Residential real estate — — — — Consumer — — — — Total purchased credit-impaired loans — — — — Originated and other purchased loans: Commercial &amp; Industrial 441,376 11,199 13,171 465,746 Construction 118,218 7,260 15,730 141,208 Commercial real estate 404,093 7,632 11,743 423,468 Residential real estate 315,200 18,338 13,798 347,336 Consumer 160,708 1,055 155 161,918 Guaranteed student loans — — — — Deferred loan fees and related costs (724 ) — — (724 ) Total originated and other purchased loans 1,438,871 45,484 54,597 1,538,952 Total loans $ 1,438,871 $ 45,484 $ 54,597 $ 1,538,952 Modifications Loans meeting the criteria to be classified as Troubled Debt Restructurings (“TDRs”) are included in impaired loans. As of September 30, 2016 and December 31, 2015 , loans classified as TDRs were $29.0 million and $30.8 million , respectively. The following table presents the number of and recorded investment in loans classified as TDRs by management at September 30, 2016 and December 31, 2015 : (in thousands except number of contracts) September 30, 2016 December 31, 2015 Recorded Recorded Troubled Debt Restructurings Number of Contracts Number of Contracts Commercial &amp; Industrial 12 $ 13,041 14 $ 14,253 Construction 5 5,281 4 5,440 Commercial real estate 7 5,536 7 5,577 Residential real estate 14 5,123 15 5,483 Consumer — — — — Total 38 $ 28,981 40 $ 30,753 Of TDRs, amounts totaling $27.5 million were accruing and $1.5 million were nonaccruing at September 30, 2016 , and $28.9 million were accruing and $1.8 million were nonaccruing at December 31, 2015 . Loans classified as TDRs that are on nonaccrual status at the time of the restructuring generally remain on nonaccrual status for approximately six months before management considers whether such loans may return to accrual status. Loans classified as TDRs in nonaccrual status may be returned to accrual status after a period of performance under which the borrower demonstrates the ability and willingness to repay the loan in accordance with the modified terms. For the nine months ended September 30, 2016 , one nonaccrual TDR was returned to accrual status. The following table presents a rollforward of accruing and nonaccruing TDRs for the nine months ended September 30, 2016 : (in thousands) Accruing Nonaccruing Total Balance at December 31, 2015 $ 28,939 $ 1,814 $ 30,753 Charge-offs — — — Payments (1,696 ) (685 ) (2,381 ) New TDR designation — 609 609 Release TDR designation — — — Transfer 226 (226 ) — Balance at September 30, 2016 $ 27,469 $ 1,512 $ 28,981 The following table presents performing and nonperforming loans identified as TDRs, by loan type, at September 30, 2016 and December 31, 2015: (in thousands) September 30, 2016 December 31, 2015 Performing TDRs: Commercial &amp; Industrial $ 12,203 $ 13,387 Construction 5,205 5,363 Commercial real estate 5,536 5,339 Residential real estate 4,525 4,850 Consumer — — Total performing TDRs 27,469 28,939 Nonperforming TDRs: Commercial &amp; Industrial 838 866 Construction 76 77 Commercial real estate — 238 Residential real estate 598 633 Consumer — — Total nonperforming TDRs 1,512 1,814 Total TDRs $ 28,981 $ 30,753 The allowance for loan losses allocated to TDRs was $691 thousand and $1.6 million at September 30, 2016 and December 31, 2015 , respectively. There were no TDRs charged off and there was no allocated portion of allowance for loan losses associated with TDRs charged off during the nine months ended September 30, 2016 . The total of TDRs charged off and the allocated portion of allowance for loan losses associated with TDRs charged off was $158 thousand and $135 thousand , respectively, during the year ended December 31, 2015 . The following table presents a summary of the primary reason and pre- and post-modification outstanding recorded investment for loan modifications that were classified as TDRs during the three and nine months ended September 30, 2016 and September 30, 2015 . This table includes modifications made to existing TDRs as well as new modifications that are considered TDRs for the periods presented. TDRs made with a below market rate that also include a modification of loan structure are included under rate change. Three Months Ended September 30, 2016 (in thousands except number of contracts) Rate Structure Number of Contracts Pre- Post- Number of Contracts Pre- Post- Troubled Debt Restructurings Commercial &amp; Industrial — $ — $ — — $ — $ — Construction — — — 1 4 4 Commercial real estate — — — — — — Residential real estate — — — 1 84 84 Consumer — — — — — — Total — $ — $ — 2 $ 88 $ 88 Three Months Ended September 30, 2015 (in thousands except number of contracts) Rate Structure Number of Contracts Pre- Post- Number of Contracts Pre- Post- Troubled Debt Restructurings Commercial &amp; Industrial — $ — $ — — $ — $ — Construction — — — — — — Commercial real estate — — — — — — Residential real estate — — — — — — Consumer — — — — — — Total — $ — $ — — $ — $ — Nine Months Ended September 30, 2016 (in thousands except number of contracts) Rate Structure Number of Contracts Pre- Post- Number of Contracts Pre- Post- Troubled Debt Restructurings Commercial &amp; Industrial — $ — $ — 1 $ 620 $ 521 Construction — — — 1 4 4 Commercial real estate — — — — — — Residential real estate — — — 1 84 84 Consumer — — — — — — Total — $ — $ — 3 $ 708 $ 609 Nine Months Ended September 30, 2015 (in thousands except number of contracts) Rate Structure Number of Contracts Pre- Post- Number of Contracts Pre- Post- Troubled Debt Restructurings Commercial &amp; Industrial 2 $ 391 $ 391 — $ — $ — Construction — — — — — — Commercial real estate — — — 3 4,606 4,031 Residential real estate — — — — — — Consumer — — — — — — Total 2 $ 391 $ 391 3 $ 4,606 $ 4,031 For the three and nine months ended September 30, 2016 and 2015 , the Company had no loans for which there was a payment default and subsequent movement to nonaccrual status, that were modified as TDRs within the previous 12 months. Loans that are considered TDRs are considered impaired and the primary consideration for measurement of impairment is the present value of the expected cash flows. However, given the prevalence of real estate secured loans in the Company’s portfolio of problem assets, the majority of the Company’s TDR loans are ultimately considered collateral-dependent, and impairments are, therefore, calculated based upon the estimated fair value of the underlying collateral. Observable market prices for the sale of the respective notes are not considered as a basis for impairment for any of the Company’s loans as of September 30, 2016 and December 31, 2015 . In determining the estimated fair value of collateral dependent impaired loans, the Company uses third party appraisals and, if necessary, utilizes a proprietary database of its own historical property appraisals in conjunction with external data and applies a relevant discount derived from analysis of appraisals of similar property type, vintage, and geographic location (for example, in situations where the most recent available appraisal is aged and an updated appraisal has not yet been received). The Company had no commitments to lend additional funds to debtors owing receivables whose terms have been modified in TDRs at September 30, 2016 and December 31, 2015 .</t>
  </si>
  <si>
    <t>Other Real Estate Owned and Repossessed Assets</t>
  </si>
  <si>
    <t>Other Real Estate Owned and Repossessed Assets [Abstract]</t>
  </si>
  <si>
    <t>Other Real Estate Owned and Repossessed Assets The following table presents a rollforward of other real estate owned and repossessed assets for the nine months ended September 30, 2016 : (in thousands) Amount Balance at December 31, 2015 $ 12,409 Transfers in (via foreclosure) 5,737 Acquired in the Merger 737 Sales (12,478 ) Gain on sales 1,208 Impairments (1,320 ) Balance at September 30, 2016 $ 6,293 As of September 30, 2016 , there were $292 thousand of residential real estate properties included in the balance of other real estate owned and repossessed assets. Also at September 30, 2016 , the Company held $1.9 million of real estate - residential mortgage loans secured by residential real estate properties for which formal foreclosure proceedings were in process. Other real estate owned and repossessed assets are presented net of a valuation allowance. An analysis of the valuation allowance on these assets as of and for the nine months ended September 30, 2016 and 2015 is as follows: (in thousands) September 30, 2016 September 30, 2015 Balance at beginning of year $ 9,875 $ 7,553 Impairments 1,320 1,524 Charge-offs (8,137 ) (1,464 ) Balance at end of period $ 3,058 $ 7,613 Items applicable to other real estate owned and repossessed assets included in the consolidated statement of operations for the three and nine months ended September 30, 2016 and 2015 include the following: Three Months Ended Nine Months Ended (in thousands) September 30, 2016 September 30, 2015 September 30, 2016 September 30, 2015 (Gain) on sales $ (52 ) $ (34 ) $ (1,208 ) $ (53 ) Impairments 737 259 1,320 1,524 Operating expenses 104 403 276 835 Total $ 789 $ 628 $ 388 $ 2,306</t>
  </si>
  <si>
    <t>Goodwill and Other Intangible Assets</t>
  </si>
  <si>
    <t>Goodwill and Intangible Assets Disclosure [Abstract]</t>
  </si>
  <si>
    <t>Goodwill and Other Intangible Assets Goodwill of $26.2 million and core deposit intangible of $4.0 million was recorded in the preliminary allocation of the purchase consideration in the Merger. The estimated core deposit intangible is being amortized over eight years on a straight-line basis. The following table presents goodwill and other intangible assets, as of the dates stated. Core deposit intangibles existing at December 31, 2015 were fully amortized as of September 30, 2016. (in thousands) September 30, 2016 December 31, 2015 Amortizable core deposit intangibles: Gross amount $ 4,006 $ 4,756 Accumulated amortization (88 ) (4,508 ) Net core deposit intangibles 3,918 248 Goodwill 26,225 — Total goodwill and other intangible assets, net $ 30,143 $ 248</t>
  </si>
  <si>
    <t>Share-based Compensation</t>
  </si>
  <si>
    <t>Disclosure of Compensation Related Costs, Share-based Payments [Abstract]</t>
  </si>
  <si>
    <t>Share-based Compensation On October 4, 2011, the Company’s shareholders approved the 2011 Omnibus Incentive Plan (the “Plan”), which succeeded the Company’s 2006 Stock Incentive Plan and provided for the grant of up to 2,750,000 shares of Company common stock as awards to employees of the Company and its related entities, members of the board of directors of the Company, and members of the board of directors of any of the Company’s related entities. On June 25, 2012, the Company’s shareholders approved an amendment to the Plan that increased the number of shares reserved for issuance under the Plan to 13,675,000 of which 837,724 remain available for future grant as of September 30, 2016 . Pursuant to the Merger Agreement, at the effective time of the Merger, the Company assumed the Legacy Xenith equity incentive plans (the “Legacy Xenith Plans”). At the effective time of the Merger, each stock option granted by Legacy Xenith (a “Legacy Xenith Option”) that was outstanding and unexercised immediately prior to the effective time of the Merger and whether or not vested was converted into an option to acquire, on the same terms and conditions as were applicable under such Legacy Xenith Option immediately prior to the effective time of the Merger, the number of shares of Company common stock equal to the number of shares of Legacy Xenith common stock subject to such Legacy Xenith Option immediately prior to the effective time of the Merger multiplied by the Exchange Ratio (rounding any resultant fractional share down to the nearest whole number of shares), at a price per share of Company common stock equal to the price per share under such Legacy Xenith Option divided by the Exchange Ratio (rounding any resultant fractional cent up to the nearest whole cent). As a result of the Merger, 728,052 Legacy Xenith options were converted into 3,203,429 options to acquire shares of Company common stock. It is not anticipated that the Company will make future awards under the Legacy Xenith Plans. Other than stock options, there were no equity awards outstanding under the Legacy Xenith Plans following the completion of the Merger. Stock Options Outstanding stock options consist of grants made to the Company’s directors and employees pursuant to the Plan. All outstanding options issued by the Company prior to 2014 have original terms that range from five to ten years and are either fully vested and exercisable at the date of grant or vest ratably over three to ten years . During 2014, there were 5,510,035 stock options granted to certain Company executive managers. The options granted during 2014 ratably vest over a four year period between 2015 and 2018 and expire in August 2021. In connection with the Merger, 2,074,073 stock options were issued to executive managers. These options vest ratably over a period of three years. Stock options that had been granted under the Legacy Xenith Plans and converted into options to acquire shares of Company common stock in the Merger were fully vested prior to the completion of the Merger. The following table presents a summary of the Company’s stock option activity and related information for the nine months ended September 30, 2016 : Options Weighted Aggregate Weighted-Average Contractual Term in Years (in thousands) Balance at December 31, 2015 3,566,894 $ 2.40 $ 760 5.68 Issued at the Merger 3,203,429 1.46 Granted 2,074,703 2.05 Forfeited and canceled (805,607 ) 1.61 Exercised (26,400 ) 0.99 Expired (79,304 ) 10.36 Balance at September 30, 2016 7,933,715 $ 1.95 $ 4,564 5.14 Options exercisable at September 30, 2016 4,482,418 $ 2.00 $ 3,089 4.48 As of September 30, 2016 , there was $2.4 million of total unrecognized compensation cost related to stock options, which is expected to be recognized over a weighted-average period of 2.37 years . Restricted Stock Units The Company grants restricted stock units ("RSUs") to non-employee directors and certain employees pursuant to the Plan. RSUs are settled in Company common stock and generally vest over a range of one to four years . Grants of these awards are valued based on the closing price on the day of grant. RSUs are not eligible to receive dividends or dividend equivalence until the RSUs are settled in Company common stock. At that time, the participant will be entitled to all the same rights as a shareholder of the Company. In connection with the Merger, 674,982 RSUs were settled in cash and 871,370 RSUs were issued to executive managers and members of the board of directors, which vest over various periods up to three years . The following table presents a summary of the Company’s unvested RSU activity and related information for the nine months ended September 30, 2016 : Number Weighted Average Balance at December 31, 2015 954,034 $ 1.66 Granted 871,370 2.05 Vested (811,050 ) 1.74 Forfeited and canceled (142,984 ) 1.61 Balance at September 30, 2016 871,370 $ 2.05 Since the establishment of the Plan, 2,773,651 RSUs have fully vested, of which 1,921,660 have settled in Company common stock and 674,982 have settled in cash as of September 30, 2016 . As of September 30, 2016 , there was $1.6 million of total unrecognized compensation cost related to RSUs. Compensation cost relating to share-based awards is accounted for in the consolidated financial statements based on the fair value of the share-based award on the date of the award and are expensed over the vesting period. Share-based compensation expense recognized in the consolidated statements of operations for the nine months ended September 30, 2016 and 2015 was as follows: (in thousands) September 30, 2016 September 30, 2015 Expense recognized: Related to stock options $ 321 $ 903 Related to restricted stock units 1,345 525</t>
  </si>
  <si>
    <t>Income Taxes</t>
  </si>
  <si>
    <t>Income Tax Disclosure [Abstract]</t>
  </si>
  <si>
    <t>Income Taxes The provision for income taxes is based upon the results of operations, adjusted for the effect of certain tax-exempt income and non-deductible expenses. Certain items of income and expense are reported in different periods for financial reporting and tax return purposes resulting in temporary differences. The tax effects of these temporary differences are recognized currently in the deferred income tax provision or benefit on the Company's consolidated statement of operations. As of September 30, 2016, the Company had a net deferred tax asset of $158.3 million , which is net of a valuation allowance of $745 thousand . The following table presents the statutory tax rate reconciled to the Company’s effective tax rate from continuing operations for the date stated: For the Nine Months Ended September 30, 2016 (in thousands) Tax Rate Effective tax rate from continuing operations: Income tax benefit at statutory rate $ (3,798 ) (35.00 )% Transaction-related expenses 1,311 12.08 % Tax-exempt income (406 ) (3.74 )% Reversal of valuation allowance (59,950 ) (552.41 )% Other 49 0.45 % Income tax benefit from continuing operations $ (62,794 ) (578.62 )% Deferred tax assets or liabilities are computed based on the difference between the financial statement and income tax bases of assets and liabilities. These differences will result in deductible or taxable amounts in a future year(s) when the reported amounts of assets or liabilities are recovered or settled. Deferred assets and liabilities are stated at tax rates expected to be in effect in the year(s) the differences reverse. A valuation allowance is recorded against that portion of the deferred tax assets when it is more likely than not that all or a portion of the asset will not be realized. A valuation allowance related to all components of net deferred tax assets was established in 2009 and was adjusted, as necessary, each reporting period. The valuation allowance was established based upon a determination at the time that it was not more likely than not that the deferred tax assets would be fully realized primarily as a result of the significant operating losses experienced by the Company during year-end 2009 and thereafter. For the year ended December 31, 2015, management determined that is was more likely than not that a portion of its deferred tax assets would be realized and released a portion of its valuation allowance in the amount of $92.5 million . At September 30, 2016, management determined that is was more likely than not that substantially all of its deferred tax asset would be realized and released substantially all of the remaining valuation allowance, which totaled $60.0 million . ASC 740, Accounting for Income Taxes , paragraph 740-10-30-18 states that four possible sources of taxable income may be available under the tax law to realize a tax benefit for deductible temporary differences. In determining the need for a valuation allowance and in accordance with ASC 740-10-30-17, management evaluated all available evidence, both positive and negative, assessing the objectivity of the evidence and giving more weight to that evidence which is more objective than evidence which is subjective. Positive and negative evidence refers to factors affecting the predictability of one or more of the four sources of taxable income. The positive evidence at September 30, 2016 included the fact that the Company has been in a positive cumulative pre-tax income position for the previous three years and the Company expects to generate taxable income in future years sufficient to absorb substantially all of its net deferred tax assets. A significant component of the Company's deferred tax asset relates to federal net operating losses ("NOLs") of approximately $300.0 million , which under current law can be carried forward 20 years. Legacy Xenith did not have federal NOLs carrying forward. Management's estimate of future taxable income is based on internal projections, which consider historical performance, various internal estimates and assumptions, as well as certain external data, all of which, while inherently subject to judgment, management believes to be reasonable. At December 31, 2015, management concluded that the Company did not have sufficient future income to absorb all NOLs and only a portion of the deferred tax asset related to NOLs would be realized, thus releasing only a portion of the valuation allowance. At September 30, 2016, as a result of the Merger, management believes the Company has sufficient future income to absorb substantially all of the deferred tax assets, including assets relating to NOLs, and substantially all of the remaining valuation allowance has been released. The portion of valuation allowance remaining relates to deferred tax assets resulting for NOLs in the Commonwealth of Virginia, where the parent company files a standalone tax return. As such, the parent company is not expected to generate operating income in future periods, management has concluded that it is not more likely than not that the deferred tax assets, which is $745 thousand , related to these NOLs will be absorbed. If actual results differ significantly from the current estimates of future taxable income, even if caused by adverse macro-economic conditions, the valuation allowance may need to be increased for some or all of the Company’s net deferred tax assets. An increase to the deferred tax asset valuation allowance could have a material adverse effect on the Company’s financial condition and results of operations.</t>
  </si>
  <si>
    <t>Derivative Instruments</t>
  </si>
  <si>
    <t>Derivative Instruments and Hedging Activities Disclosure [Abstract]</t>
  </si>
  <si>
    <t>Derivative Instruments Derivatives are financial instruments whose value is based on one or more underlying assets. The Company originates residential mortgage loans for sale into the secondary market on a best efforts basis. In connection with the underwriting process, the Company enters into commitments to lock-in the interest rate of the loan with the borrower prior to funding (“interest rate-lock commitments”). Generally, such interest rate-lock commitments are for periods less than 60 days. These interest rate-lock commitments are considered derivatives. The Company manages its exposure to changes in fair value associated with these interest rate-lock commitments by entering into simultaneous agreements to sell the residential loans to third party investors shortly after their origination and funding. At September 30, 2016 and December 31, 2015 , the Company had loans held for sale of $71.9 million and $56.5 million , respectively, reported in assets from discontinued operations on its consolidated balance sheets. Under the contractual relationship in the best efforts method, the Company is obligated to sell the loans only if the loans close. As a result of the terms of these contractual relationships, the Company is not exposed to changes in fair value nor will it realize gains or losses related to its rate-lock commitments due to subsequent changes in interest rates. At September 30, 2016 and December 31, 2015 , the Company had rate lock commitments to originate residential mortgage loans (unfunded par amount of loans) on a best efforts basis in the amounts of $89.3 million and $50.6 million , respectively. The Company's interest rate-lock commitments are related to the operations of GBMI, which are reported herein as discontinued operations. The Company has derivative financial instruments not designated as hedges and result from a service the Company provides to meet the needs of certain commercial customers. The Company executes interest rate swaps with commercial banking customers to facilitate their respective risk management strategies. Derivative contracts are executed between the Company and certain commercial loan customers with offsetting positions to dealers under a back-to-back swap arrangement enabling the commercial loan customers to effectively exchange variable-rate interest payments under their existing obligations for fixed-rate interest payments. These derivatives do not meet hedge accounting requirements; therefore, changes in the fair value of both the customer derivative and the offsetting derivative are recognized in net income. For the nine months ended September 30, 2016 and 2015 , the Company recorded $35 thousand and $175 thousand , respectively, of income related to its back-to-back interest rate swap program that was included in other noninterest income on the consolidated statements of operations. The Company has minimum collateral requirements with its financial institution counterparties for non-hedge derivatives that contain provisions, whereby if the Company fails to maintain its status as a well or an adequately capitalized institution, the Company could be required to terminate or fully collateralize the derivative contract. Additionally, if the Company defaults on any of its indebtedness, including default where repayment has not been accelerated by the lender, the Company could also be in default on its derivative obligations. As of September 30, 2016, the Bank had cash and securities in the amount of $3.4 million pledged as collateral under the agreements. If the Company is not in compliance with the terms of the derivative agreements, it could be required to settle its obligations under the agreements at termination value. 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Information about financial instruments that are eligible for offset in the consolidated balance sheets as of September 30, 2016 and December 31, 2015 is presented in the following tables: Gross Net Amounts Gross Amounts Amounts of Assets Not Offset in the Gross Offset in Presented Consolidated Balance Sheets Amounts the in the of Consolidated Consolidated Cash and Security Recognized Balance Balance Financial Collateral Net (in thousands) Assets Sheets Sheets Instruments Received Amount Derivative assets: September 30, 2016 Interest rate swap agreements $ 3,376 $ — $ 3,376 $ — $ — $ 3,376 December 31, 2015 Interest rate swap agreements 1,219 — 1,219 — — 1,219 Gross Net Amounts Gross Amounts Amounts of Liabilities Not Offset in the Gross Offset in Presented Consolidated Balance Sheets Amounts the in the of Consolidated Consolidated Cash and Security Recognized Balance Balance Financial Collateral Net (in thousands) Liabilities Sheets Sheets Instruments Pledged Amount Derivative liabilities: September 30, 2016 Interest rate swap agreements $ 3,448 $ — $ 3,448 $ — $ 3,409 $ 39 December 31, 2015 Interest rate swap agreements 1,219 — 1,219 — 1,219 —</t>
  </si>
  <si>
    <t>Fair Value Measurements</t>
  </si>
  <si>
    <t>Fair Value Disclosures [Abstract]</t>
  </si>
  <si>
    <t>Fair Value Measurements Fair value is the price that would be received to sell an asset or paid to transfer a liability in an orderly transaction between market participants at the measurement date. The Company classifies financial assets and liabilities measured at fair value in three levels, based on the markets in which the assets and liabilities are traded and the reliability of the assumptions used to determine fair value. Valuation methodologies for the fair value hierarchy are as follows: Level 1 – Quoted prices in active markets for identical assets or liabilities. Level 1 assets and liabilities include debt and equity securities and derivative contracts that are traded in an active exchange market, as well as certain Treasury securities that are highly liquid and are actively traded in over-the-counter markets.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s are determined using a pricing model with inputs that are observable in the market or can be derived principally from or corroborated by observable market data. Level 3 – Unobservable inputs that are supported by little or no market activity and that are significant to the fair value of the assets or liabilities. Level 3 assets and liabilities include values that are determined using pricing models, discounted cash flow methodologies, or similar techniques as well as assets and liabilities for which the determination of fair value requires significant management judgment or estimation. The categorization of an asset or liability within the valuation hierarchy is based upon the lowest level of input that is significant to the fair value measurement. Recurring Basis The Company measures or monitors certain of its assets on a fair value basis. Fair value is used on a recurring basis for those assets and liabilities for which an election was made, as well as for certain assets and liabilities in which fair value is the primary basis of accounting. The following tables present the fair value of assets measured and recognized at fair value on a recurring basis in the consolidated balance sheets at September 30, 2016 and December 31, 2015 : (in thousands) September 30, 2016 Fair Value Measurements at Reporting Date Using Assets Level 1 Level 2 Level 3 Investment securities available for sale Corporate bonds $ 987 $ — $ 987 $ — Mortgage-backed securities - Agency 134,324 — 134,324 — Municipals 86,911 — 86,911 — Commercial mortgage-backed securities 67,615 — 67,615 — Collateralized mortgage obligations 21,870 — 21,870 — Asset-backed securities 14,759 — 14,759 — Equity securities 1,679 1,580 — 99 Total investment securities available for sale 328,145 1,580 326,466 99 Derivative loan commitments 1,490 — — 1,490 Interest rate swaps 3,376 — 3,376 — Other assets $ 1,807 $ 1,807 $ — $ — Total assets $ 334,818 $ 3,387 $ 329,842 $ 1,589 Liabilities Interest rate swaps $ 3,448 $ — $ 3,448 $ — Total liabilities $ 3,448 $ — $ 3,448 $ — (in thousands) December 31, 2015 Fair Value Measurements at Reporting Date Using Assets Level 1 Level 2 Level 3 Investment securities available for sale U.S. agency securities $ 13,072 $ — $ 13,072 $ — Corporate bonds 11,190 — 11,190 — Mortgage-backed securities - Agency 149,199 — 149,199 — Asset-backed securities 23,292 — 23,292 — Equity securities 1,421 1,322 — 99 Total investment securities available for sale 198,174 1,322 196,753 99 Derivative loan commitments 1,020 — — 1,020 Interest rate swaps 1,219 — 1,219 — Total assets $ 200,413 $ 1,322 $ 197,972 $ 1,119 Liabilities Interest rate swaps $ 1,219 $ — $ 1,219 $ — Total liabilities $ 1,219 $ — $ 1,219 $ — The following table presents a rollforward of recurring fair value measurements categorized within Level 3 of the fair value hierarchy for the nine months ended September 30, 2016 and 2015 : Activity in Level 3 Activity in Level 3 Fair Value Measurements Fair Value Measurements (in thousands) Nine Months Ended September 30, 2016 Twelve Months Ended December 31, 2015 Investment Derivative Investment Derivative Description Beginning of period balance $ 99 $ 1,020 $ 280 $ 472 Unrealized gains included in: Earnings — — — — Other comprehensive income — — — — Purchases — — — — Sales — — — — Reclassification from level 3 to level 1 — — (181 ) — Issuances — 470 — 799 Settlements — — — (251 ) End of period balance $ 99 $ 1,490 $ 99 $ 1,020 The Company’s policy is to recognize transfers between levels of the fair value hierarchy on the date of the event or change in circumstances that caused the transfer. The following describes the valuation techniques used to estimate fair value for assets and liabilities that are measured on a recurring basis. Investment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or quoted prices of securities with similar characteristics. Level 2 securities would include U.S. agency securities, mortgage-backed securities, obligations of states and political subdivisions, and certain corporate, asset-backed, and other securities valued using third party quoted prices in markets that are not active. In certain cases where there is limited activity or less transparency around inputs to the valuation, securities are classified within Level 3 of the valuation hierarchy. Derivative Loan Commitments: The Company originates mortgage loans for sale into the secondary market on a best efforts basis. Under the best efforts basis, the Company enters into commitments to originate mortgage loans whereby the interest rate is fixed prior to funding. These commitments, in which the Company intends to sell in the secondary market, are considered freestanding derivatives. The fair values of interest rate lock commitments, which are related to mortgage loan commitments and are categorized as Level 3, are based on quoted prices adjusted for commitments that the Company does not expect to fund. Interest Rate Swaps: The Company uses observable inputs to determine fair value of its interest rate swaps. The valuation of these instruments is determined using widely accepted valuation techniques that are based on discounted cash flow analysis using the expected cash flows of each derivative over the contractual terms of the derivatives, including the period to maturity and market-based interest rate curves. The fair value of the interest rate swaps is determined using a market standard methodology of netting the discounted future fixed cash receipts and the discounted expected variable cash payments. The variable cash payments were based on an expectation of future interest rates (forward curves) derived from observable market interest rate curves. Accordingly, the Company categorizes these financial instruments within Level 2 of the fair value hierarchy. Nonrecurring Basis Certain assets, specifically collateral dependent impaired loans and other real estate owned and repossessed assets, are measured at fair value on a nonrecurring basis; that is, the instruments are not measured at fair value on an ongoing basis but are subject to fair value adjustments in certain circumstances (for example, when there is evidence of impairment and an allowance is established to adjust the asset to its estimated fair value). The adjustments are based on appraisals of underlying collateral or other observable market prices when current appraisals or observable market prices are available. If an appraisal that is less than 12 months old is not available, an existing appraisal or other valuation would be utilized after adjusting it to reflect current market conditions, and, as such, may include significant management assumptions and input with respect to the determination of fair value. To assist in the adjustment process, a valuation matrix was developed to provide valuation guidance for collateral dependent loans and other real estate owned where it was deemed that an existing appraisal was outdated as to current market conditions. The matrix applies adjustments to external appraisals depending on the type of real estate and age of the appraisal. The adjustments are generally specific point estimates; however, in some cases, the matrix allows for a small range of values. The adjustments were based in part upon externally derived statistical data. The adjustments were also based upon management’s knowledge of market conditions and prices of sales of other real estate owned. In addition, matrix value adjustments may be made by the Company's independent appraisal group to reflect property value trends within specific markets as well as actual sales data from market transactions and/or foreclosed real estate sales. It is the Company’s policy to classify these as Level 3 assets within the fair value hierarchy. Management periodically reviews the adjustments in the matrix as compared to valuations from updated appraisals and modifies the adjustments accordingly should updated appraisals reflect valuations significantly different than those derived utilizing the matrix. To date, management believes the appraisal adjustment matrix has resulted in appropriate adjustments to existing appraisals thereby providing management with reasonable valuations for the collateral underlying the loan portfolio; however, while appraisals are indicators of fair value, the amount realized upon sale of these assets could be significantly different. The following tables present the fair value of assets measured and recognized at fair value on a nonrecurring basis in the consolidated balance sheets at September 30, 2016 and December 31, 2015 : Assets Fair Value Measurements at September 30, 2016 Using (in thousands) Level 1 Level 2 Level 3 Impaired loans $ 50,002 $ — $ — $ 50,002 Other real estate owned and repossessed assets 6,293 — — 6,293 Assets Fair Value Measurements at December 31, 2015 Using (in thousands) Level 1 Level 2 Level 3 Impaired loans $ 55,279 $ — $ — $ 55,279 Other real estate owned and repossessed assets 12,409 — — 12,409 The following describes the valuation techniques used to estimate fair value for our assets that are required to be measured on a nonrecurring basis. Impaired Loans: The majority of the Company’s impaired loans are considered collateral dependent. For collateral dependent impaired loans, impairment is measured based upon the estimated fair value of the underlying collateral. Other Real Estate Owned and Repossessed Assets: The fair value of other real estate owned and repossessed assets is based primarily on appraisals of the real estate or other observable market prices. The Company's policy is to have current appraisals of these assets; however, if a current appraisal is not available, an existing appraisal would be utilized after adjusting it to reflect changes in market conditions from the date of the existing appraisal, and, as such, may include significant management assumptions and input with respect to the determination of fair value. Significant Unobservable Inputs The following table presents the significant unobservable inputs used to value the Company’s material Level 3 assets. These factors represent the significant unobservable inputs that were used in measurement of fair value. (in thousands except for percentages) Significant Unobservable Significant Unobservable Fair Value at Inputs by Inputs as of September 30, 2016 Valuation Technique September 30, 2016 Derivative loan commitments $ 1,490 Pull through rate 89% Percentage of loans that will ultimately close Impaired loans 50,002 Appraised value 10% Average discounts to reflect current market conditions, ultimate collectability, and estimated costs to sell Other real estate owned 6,293 Appraised value 10% Weighted average discounts to reflect current market conditions, abbreviated holding period and estimated costs to sell Other Fair Value Measurements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of these financial instruments. (a) Cash and Cash Equivalents Cash and cash equivalents include cash and due from banks, interest-bearing deposits in other banks, and overnight funds sold and due from FRB. The carrying amount approximates fair value. (b) Investment Securities Available for Sale Fair values are based on published market prices where available. If quoted market prices are not available, then fair values are estimated by using pricing models, quoted prices of securities with similar characteristics, or discounted cash flow. Investment securities available for sale are carried at their aggregate fair value. (c) Restricted Equity Securities These investments are carried at cost. The carrying amount approximates fair value. (d) Loans Held For Sale The carrying value of loans held for sale is a reasonable estimate of fair value since loans held for sale are expected to be sold within a short period that is typically between 30 and 90 days after a loan closing transaction. These loans are reported within discontinued operations. (e) Loans To determine the fair values of loans other than those deemed impaired, the Company uses discounted cash flow analyses using discount rates that are similar to the interest rates and terms currently being offered to borrowers of similar terms and credit quality. In valuing acquired loans, the Company also uses valuation techniques that include default rates for similar risk rated loans and estimates of expected cash flows as well as other factors. (f) Interest Receivable and Interest Payable The carrying amount approximates fair value. (g) Bank-Owned Life Insurance The carrying amount approximates fair value. (h) Deposits The fair values disclosed for non-maturity deposits such as demand (including money market) and savings accounts are equal to the amount payable on demand at the reporting date (i.e., carrying values). Fair values for certificates of deposit are estimated using a discounted cash flow model that applies market interest rates on comparable instruments. (i) Borrowings The fair value of borrowings is estimated using discounted cash flow analyses based on the rates currently offered for borrowings of similar remaining maturities and collateral requirements. These include FHLB borrowings and other borrowings. (j) Commitments to Extend Credit and Standby Letters of Credit The only amounts recorded for commitments to extend credit and standby letters of credit are the deferred fees arising from these unrecognized financial instruments. These deferred fees are not deemed significant at September 30, 2016 and December 31, 2015 , and as such, the related fair values have not been estimated. The carrying amounts and fair values of those financial instruments that are not recorded at fair value or have carrying amounts that approximate fair value at September 30, 2016 and December 31, 2015 were as follows: September 30, 2016 Carrying Fair Fair Value Measurements at Reporting Date Using (in thousands) Level 1 Level 2 Level 3 Financial Assets: Loans, net(1) $ 2,437,302 $ 2,470,049 $ — $ — $ 2,470,049 Financial Liabilities: Deposits 2,586,608 2,588,924 — 2,588,924 — FHLB borrowings 197,500 197,500 — 197,500 — Other borrowings 38,468 83,100 — 83,100 — December 31, 2015 Carrying Fair Fair Value Measurements at Reporting Date Using (in thousands) Level 1 Level 2 Level 3 Financial Assets: Loans, net(1) $ 1,518,318 $ 1,525,606 $ — $ — $ 1,525,606 Financial Liabilities: Deposits 1,705,145 1,678,886 — 1,678,886 — FHLB borrowings 25,000 25,000 — 25,000 — Other borrowings 29,689 56,703 — 56,703 — (1) Carrying amount and fair value include impaired loans and carrying amount is net of the allowance for loan losses.</t>
  </si>
  <si>
    <t>Commitments and Contingencies</t>
  </si>
  <si>
    <t>Commitments and Contingencies Disclosure [Abstract]</t>
  </si>
  <si>
    <t>Contingencies In the ordinary course of operations, the Company has become a party to legal proceedings. Based upon information currently available, management believes that such legal proceedings, in the aggregate, will not have a material adverse effect on the Company's business, financial condition, results of operations, or cash flows. In the normal course of business, the Company has commitments under credit agreements to lend to customers as long as there is no material violation of any condition established in the contracts. These commitments generally have fixed expiration dates or other termination clauses and may require payments of fees. Because many of the commitments may expire without being completely drawn upon, the total commitment amounts do not necessarily represent future cash requirements. Additionally, the Company's issue letters of credit, which are conditional commitments to guarantee the performance of customers to third parties. The credit risk involved in issuing letters of credit is the same as that involved in extending loans to customers. These commitments represent outstanding off-balance sheet commitments. The following table presents unfunded loan commitments outstanding as of the dates stated: (in thousands) September 30, 2016 December 31, 2015 Commercial lines of credit $ 320,880 $ 124,834 Construction 112,737 27,758 Commercial real estate 43,544 13,004 Residential real estate 96,616 82,189 Consumer 12,472 7,164 Letters of credit 20,821 15,555 Total commitments $ 607,070 $ 270,504</t>
  </si>
  <si>
    <t>Subsequent Events</t>
  </si>
  <si>
    <t>Subsequent Events [Abstract]</t>
  </si>
  <si>
    <t>Subsequent Events On October 17, 2016, the Bank completed the GBMI Sale and received proceeds of approximately $87 thousand from the purchaser.</t>
  </si>
  <si>
    <t>Basis of Presentation (Policies)</t>
  </si>
  <si>
    <t>The accompanying unaudited consolidated financial statements of the Company have been prepared in accordance with U.S. generally accepted accounting principles (“GAAP”) for interim financial reporting and with the instructions to Form 10-Q. Accordingly, they do not include all of the information and footnotes required by GAAP for complete financial statements. In the opinion of management, the financial statements reflect all adjustments (consisting of a normal recurring nature) considered necessary for a fair presentation. The results of operations for the nine months ended September 30, 2016 are not necessarily indicative of the results to be expected for the full year. The Company has one banking subsidiary, the Bank, which constitutes substantially all of the Company’s assets and operations. Certain comparative balances have been reclassified to reflect current presentation. Any reclassification had no effect on total assets, total shareholders’ equity or net income.</t>
  </si>
  <si>
    <t>Use of Estimates in the Preparation of Financial Statements</t>
  </si>
  <si>
    <t>The preparation of consolidated financial statements in conformity with GAAP requires management to make assumptions, judgments, and estimates that affect the reported amounts of assets and liabilities, disclosures of contingent assets and liabilities at the date of the consolidated financial statements, and the reported amounts of revenues and expenses during the periods presented. Actual results could differ from those estimates. Material estimates that are particularly susceptible to significant change in the near term are the determination of the allowance for loan losses, the valuation of other real estate owned and repossessed assets, the valuation of net deferred tax assets, the determination of fair value for financial instruments, and the determination of preliminary fair values of loans and other assets acquired and liabilities assumed in the Merger.</t>
  </si>
  <si>
    <t>Recent Accounting Pronouncements</t>
  </si>
  <si>
    <t>During the second quarter of 2014, the Financial Accounting Standards Board ("FASB") issued Accounting Standard Update ("ASU") 2014-09, Revenue from Contracts with Customers, (“ASU 2014-09”). ASU 2014-09 represents a comprehensive reform of many of the revenue recognition requirements in GAAP. ASU 2014-09 creates a new topic within the Accounting Standards Codification (“ASC”) Topic 606, Revenue from Contracts with Customers, ("ASC 606"). ASC 606 will supersede the current revenue recognition requirements in ASC 605, Revenue Recognition , and supersede or amend much of the industry-specific revenue recognition guidance found throughout the ASC. The core principle of ASC 606 is that an entity should recognize revenue to depict the transfer of promised goods or services to customers in an amount that reflects the consideration to which the entity expects to be entitled in exchange for those goods and services. ASC 606 creates a five-step process for achieving that core principle: (1) identifying the contract with the customer, (2) identifying the performance obligations in the contract, (3) determining the transaction price, (4) allocating the transaction price to the performance obligations, and (5) recognizing revenue when an entity has completed the performance obligations. ASC 606 also requires additional disclosures that allow users of the financial statements to understand the nature, timing, and uncertainty of revenue and cash flows resulting from contracts with customers. The effective date of ASC 606 is for the year beginning January 1, 2018. The new revenue standard permits the use of retrospective or cumulative effect transition methods. A majority of the Company’s contracts with customers (i.e., financial instruments) do not fall within the scope of ASC 606; therefore, the Company does not expect the adoption of this standard to have a material effect on the Company’s consolidated financial statements. In February 2016, the FASB issued ASU 2016-02, Leases , ASC Topic 842 ("ASC 842"), which replaces ASC 840, Leases . The core principle of ASC 842 is that a lessee should recognize the assets and liabilities that arise from leases. A lessee should recognize in its balance sheet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recognition, measurement, and presentation of expenses and cash flows arising from a lease by a lessee are as follows: For finance leases, a lessee is required to do the following: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and 3. Classify repayments of principal portion of the lease liability within financing activities and payments of interest on the lease liability and variable lease payments within operating activities in the statement of cash flows.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The effective date for ASC 842 is for annual periods, and interim periods within those annual periods, beginning after December 15, 2018. Early adoption is permitted. The Company is evaluating whether adoption of this standard will have a material effect on the Company’s consolidated financial statements. In March 2016, the FASB issued ASU 2016-09, Improvements to Employee Share-Based Payment Accounting ("ASU 2016-09"), which is intended to improve the accounting for share-based payment transactions as part of the FASB’s simplification initiative. ASU 2016-09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entities only); and (7) intrinsic value (nonpublic entities only). ASU 2016-09 is effective for fiscal years beginning after December 15, 2016 and interim periods within those years. Early adoption is permitted in any interim or annual period provided that the entire ASU 2016-09 is adopted. The Company does not expect the adoption of this standard will have a material effect on the Company’s consolidated financial statements. In June 2016, the FASB issued ASU 2016-13, Measurement of Credit Losses on Financial Instruments ("ASU 2016-13"), which significantly changes the way entities recognize impairment of many financial assets by requiring immediate recognition of estimated credit losses expected to occur over their remaining life.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GAAP with a methodology that reflects expected credit losses and requires consideration of a broader range of reasonable and supportable information to inform credit loss estimates. The changes are effective for annual and interim periods in fiscal years beginning after December 15, 2019. An entity may early adopt the standard for annual and interim periods in fiscal years beginning after December 15, 2018. The Company is evaluating whether the adoption of this standard will have a material effect on the Company’s consolidated financial statements. In August 2016, the FASB issued ASU 2016-15, Statement of Cash Flows ("ASU 2016-15"), which is intended to reduce diversity in practice in how certain transactions are classified in the statement of cash flows. The guidance addresses: (1) debt prepayment on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 in securitizations transactions; and (8) separately identifiable cash flows and application of the predominance principle. The amendments in this update are effective for public business entities for fiscal years beginning after December 15, 2017 and interim periods within those years. Early adoption is permitted, including adoption in an interim period. The Company is evaluating whether the adoption of this guidance will have material effect on its consolidated statement of cash flows.</t>
  </si>
  <si>
    <t>Business Combination (Tables)</t>
  </si>
  <si>
    <t>Schedule of Recognized Identified Assets Acquired and Liabilities Assumed</t>
  </si>
  <si>
    <t>The following table presents the summary unaudited balance sheet of Legacy Xenith as of the date of the Merger inclusive of the estimated fair value adjustments and the preliminary allocation of consideration paid in the Merger to the acquired assets and assumed liabilities. The final determination of estimated fair values of assets and liabilities will be made when all necessary information becomes available and management has completed its analysis. The preliminary allocation resulted in goodwill of $26.2 million , which represents the growth opportunities and franchise value the Bank has in the markets it serves. (in thousands, except share and per share data) Fair value of assets acquired: Cash and cash equivalents $ 69,241 Securities 139,025 Loans 828,880 Premises and equipment 6,180 Other real estate owned 738 Core deposit intangible 4,006 Accrued interest receivable 4,464 Deferred tax asset 4,741 Bank owned life insurance 19,917 Other assets 17,795 Total assets $ 1,094,987 Fair value of liabilities assumed: Deposits $ 956,078 Accrued interest payable 285 Supplemental executive retirement plan 2,162 Other liabilities 44,268 Total liabilities $ 1,002,793 Net identifiable assets acquired $ 92,194 Consideration paid: Company's common shares issued 58,915,439 Purchase price per share (1) $ 1.97 Value of common stock issued $ 116,063 Estimated fair value of stock options 2,355 Cash in lieu of fractional shares 1 Total consideration paid 118,419 Goodwill $ 26,225 _______________________ (1) The value of the shares of Company common stock exchanged for shares of Legacy Xenith common stock was based upon the closing price of Company common stock at July 28, 2016, the last trading day prior to the date of completion of the Merger.</t>
  </si>
  <si>
    <t>Schedule of Business Acquisitions, Performing and Purchased Impaired Loans Receivable</t>
  </si>
  <si>
    <t>The following table presents the purchased performing and purchased impaired loans receivable at the date of the Merger and the preliminary fair value adjustment recorded immediately following the Merger: (in thousands) Purchased Performing Purchased Impaired Total Principal payments receivable $ 830,613 $ 9,851 $ 840,464 Fair value adjustment - credit and interest (8,558 ) (3,026 ) (11,584 ) Fair value of acquired loans $ 822,055 $ 6,825 $ 828,880</t>
  </si>
  <si>
    <t>Business Acquisition, Pro Forma Information, Nonrecurring Adjustments</t>
  </si>
  <si>
    <t>The following table presents the effect of the Merger on the Company, on a pro forma basis, as if the Merger had occurred at the beginning of the three- and nine-month periods ended September 30, 2016 and 2015. Merger-related costs of $12.9 million and $15.6 million for the three and nine months ended September 30, 2016, respectively, which are included in the Company’s consolidated statements of operations, are not included in the pro forma information below. Merger-related costs incurred by Legacy Xenith prior to the completion of the Merger are not included in the Company’s consolidated statements of operations and are also not included in the pro forma information below. Net income includes pro forma adjustments for the accretion of estimated fair value adjustments (discounts) on acquired loans and amortization of estimated core deposit intangibles. As accretion of acquired loan discounts is recognized, the carrying value of the acquired loans increases. This change in carrying amount could require that provision for loan losses in a similar amount would be required and recorded. Therefore, the effect of accretion on pro forma revenue has no effect on pro forma net income from continuing operations. An effective income tax rate of 36% was used in determining pro forma net income. Three Months Ended September 30, Nine Months Ended September 30, (in thousands, except per share data) 2016 2015 2016 2015 Revenue (net interest income plus noninterest income) $ 27,423 $ 26,396 $ 79,197 $ 79,452 Net (loss) income from continuing operations $ (3,494 ) $ 482 $ 3,523 $ 3,703 (Loss) income per common share (basic and diluted) $ (0.02 ) $ — $ 0.02 $ 0.02</t>
  </si>
  <si>
    <t>Discontinued Operations (Tables)</t>
  </si>
  <si>
    <t>Disposal Groups, Including Discontinued Operations</t>
  </si>
  <si>
    <t>The following table presents summarized operating results of the discontinued operations for the periods stated: Three Months Ended Nine Months Ended (in thousands) September 30, 2016 September 30, 2015 September 30, 2016 September 30, 2015 Net interest income $ 133 $ 197 $ 440 $ 544 Provision (benefit) for loan losses (3 ) 15 (22 ) (22 ) Net interest income after provision for loan losses 136 182 462 566 Noninterest income 6,760 5,722 16,987 15,444 Noninterest expense: Salaries and employee benefits 3,901 3,588 10,368 9,514 Professional and consultant fees 73 83 204 226 Occupancy 176 195 590 514 Data processing 146 50 371 269 Equipment 13 49 56 92 Advertising and marketing 137 271 568 701 Other 439 437 1,392 1,092 Total noninterest expense 4,885 4,673 13,549 12,408 Net income before provision for income taxes 2,011 1,231 3,900 3,602 Provision for income taxes 842 23 877 82 Net income 1,169 1,208 3,023 3,520 Net income attributable to non-controlling interest 806 501 1,556 1,563 Net income attributable to Xenith Bankshares, Inc. $ 363 $ 707 $ 1,467 $ 1,957</t>
  </si>
  <si>
    <t>Earnings Per Share (Tables)</t>
  </si>
  <si>
    <t>Schedule Of Basic And Diluted Earnings Per Share Calculations</t>
  </si>
  <si>
    <t>The following table presents basic and diluted income per share calculations for the three and nine months ended September 30, 2016 and 2015 . There were 5,050,288 and 5,571,214 stock options not included in the diluted earnings per share calculations for the three and nine months ended September 30, 2016 , respectively, and 2,425,140 and 2,425,140 for the same periods in 2015 , respectively, because their inclusion would have been antidilutive. Three Months Ended Nine Months Ended (in thousands, except share and per share data) September 30, 2016 September 30, 2015 September 30, 2016 September 30, 2015 Net income attributable to Xenith Bankshares, Inc. $ 47,864 $ 303 $ 51,869 $ 4,364 Shares: Weighted average shares outstanding 209,592,890 170,803,757 184,159,924 170,694,643 Weighted average vested restricted stock units 461,687 725,381 461,687 725,381 Weighted average number of common shares outstanding 210,054,577 171,529,138 184,621,611 171,420,024 Dilutive effect of TARP-related warrants 502,469 496,782 472,632 474,212 Dilutive effect of restricted stock units 282,917 484,243 339,391 416,066 Dilutive effect of stock options 368,539 273,334 172,527 177,799 Total dilutive effect 1,153,925 1,254,359 984,550 1,068,077 Diluted weighted average number of common shares outstanding 211,208,502 172,783,497 185,606,161 172,488,101 Basic and diluted income per share $ 0.23 $ — $ 0.28 $ 0.03</t>
  </si>
  <si>
    <t>Investment Securities (Tables)</t>
  </si>
  <si>
    <t>Amortized Cost And Fair Values Of Investment Securities Available For Sale</t>
  </si>
  <si>
    <t>The following table presents amortized cost, gross unrealized gains and losses, and fair values of investment securities available for sale at September 30, 2016 and December 31, 2015 : September 30, 2016 Gross Gross Unrealized Unrealized (in thousands) Amortized Cost Gains Losses Fair Value Corporate bonds $ 986 $ 1 $ — $ 987 Mortgage-backed securities - Agency 220,094 3,762 47 223,809 Asset-backed securities 14,862 — 103 14,759 Equity securities 969 710 — 1,679 Municipals Tax-exempt 68,040 578 76 68,542 Taxable 18,154 215 — 18,369 Total securities available for sale $ 323,105 $ 5,266 $ 226 $ 328,145 December 31, 2015 Gross Gross Unrealized Unrealized (in thousands) Amortized Cost Gains Losses Fair Value U.S. agency securities $ 12,565 $ 507 $ — $ 13,072 Corporate bonds 11,994 — 804 11,190 Mortgage-backed securities - Agency 147,980 1,498 279 149,199 Asset-backed securities 23,787 — 495 23,292 Equity securities 970 451 — 1,421 Total securities available for sale $ 197,296 $ 2,456 $ 1,578 $ 198,174</t>
  </si>
  <si>
    <t>Fair Values And Gross Unrealized Losses By Investment</t>
  </si>
  <si>
    <t>The following tables present the fair values and gross unrealized losses aggregated by investment category and length of time that the individual securities have been in a continuous unrealized loss position at September 30, 2016 and December 31, 2015 : September 30, 2016 (in thousands) Less than 12 Months 12 Months or More Total Unrealized Unrealized Unrealized Fair Value Loss Fair Value Loss Fair Value Loss Mortgage-backed securities - Agency $ 14,831 $ 47 $ — $ — $ 14,831 $ 47 Asset-backed securities 14,758 103 — — 14,758 103 Municipals 17,143 76 — — 17,143 76 Total securities $ 46,732 $ 226 $ — $ — $ 46,732 $ 226 December 31, 2015 (in thousands) Less than 12 Months 12 Months or More Total Unrealized Unrealized Unrealized Fair Value Loss Fair Value Loss Fair Value Loss Corporate bonds $ — $ — $ 11,190 $ 804 $ 11,190 $ 804 Mortgage-backed securities - Agency 56,787 244 1,517 35 58,304 279 Asset-backed securities 17,554 291 5,738 204 23,292 495 Total securities $ 74,341 $ 535 $ 18,445 $ 1,043 $ 92,786 $ 1,578</t>
  </si>
  <si>
    <t>Amortized Cost And Fair Values Of Investment Securities Not OTTI By Contractual Maturity</t>
  </si>
  <si>
    <t>The following table presents the amortized cost and fair value by contractual maturity of investment securities available for sale at September 30, 2016 and December 31, 2015 . Expected maturities may differ from contractual maturities, because borrowers may have the right to call or prepay obligations with or without call or prepayment penalties. Mortgage-backed and asset-backed securities that are not due at a single maturity date and equity securities, which do not have contractual maturities, are shown separately. September 30, 2016 December 31, 2015 Amortized Amortized (in thousands) Cost Fair Value Cost Fair Value Due in one year or less $ 506 $ 507 $ — $ — Due after one year but less than five years 12,319 12,391 2,253 2,304 Due after five years but less than ten years 71,725 72,317 12,518 11,785 Due after ten years 2,630 2,683 9,788 10,173 Mortgage-backed securities - Agency 220,094 223,809 147,980 149,199 Asset-backed securities 14,862 14,759 23,787 23,292 Equity securities 969 1,679 970 1,421 Total securities available for sale $ 323,105 $ 328,145 $ 197,296 $ 198,174</t>
  </si>
  <si>
    <t>Loans and Allowance for Loan Losses (Tables)</t>
  </si>
  <si>
    <t>Schedule of Loans by Segment</t>
  </si>
  <si>
    <t>The following table presents the Company's composition of loans as of September 30, 2016 and December 31, 2015 . All lending decisions are based upon a thorough evaluation of the financial strength and credit history of the borrower and the quality and value of the collateral securing the loan. With few exceptions, personal guarantees are required on all loans. The Company makes owner-occupied real estate (“OORE”) loans, which are secured in part by the real estate that is generally the offices or production facilities of the borrower. In some cases, the real estate is not held by the commercial enterprise, rather it is owned by the principals of the business or an entity controlled by the principals. The Company classifies OORE loans as commercial and industrial, as the primary source of repayment of the loan is generally dependent on the financial performance of the commercial enterprise occupying the property, with the real estate being a secondary source of repayment. All periods presented herein reflect this classification. The Company holds guaranteed student loans (“GSLs”), which were purchased by Legacy Xenith in 2013 and acquired by the Company in the Merger. These loans were originated under the Federal Family Education Loan Program (“FFELP”), authorized by the Higher Education Act of 1965, as amended. Pursuant to the FFELP, the student loans are substantially guaranteed by a guaranty agency and reinsured by the U.S. Department of Education. The purchased loans were also part of the Federal Rehabilitated Loan Program (“FRLP”), under which borrowers on defaulted loans have the one-time opportunity to bring their loans current. These loans, which are then owned by an agency guarantor, are brought current and sold to approved lenders. The Company has an agreement with a third-party servicer of student loans to provide all day-to-day operational requirements for the servicing of the loans. The GSLs carry a nearly 98% guarantee of principal and accrued interest. In allocating the consideration paid in the Merger, the Company recorded a preliminary fair value adjustment for GSLs that reduced the carrying amount in the GSLs to approximate the guaranteed portion of the loans. (in thousands) September 30, 2016 December 31, 2015 Commercial &amp; Industrial $ 923,598 $ 465,746 Construction 239,345 141,208 Commercial real estate 609,187 423,468 Residential real estate 418,166 347,336 Consumer 233,347 161,918 Guaranteed student loans 46,682 — Deferred loan fees and related costs 707 (724 ) Total loans $ 2,471,032 $ 1,538,952</t>
  </si>
  <si>
    <t>Schedule of Allowance for Loan Losses</t>
  </si>
  <si>
    <t>The following table presents the allowance for loan loss activity, by loan category, for the three and nine months ended September 30, 2016 and 2015 : Three Months Ended September 30, Nine Months Ended September 30, (in thousands) 2016 2015 2016 2015 Balance at beginning of period $ 22,903 $ 27,720 $ 23,157 $ 26,997 Charge-offs: Commercial &amp; Industrial 84 3,723 1,160 4,259 Construction — 1,557 635 2,021 Commercial real estate — 3 663 103 Residential real estate 340 313 2,234 782 Consumer 3 6 45 58 Guaranteed student loans — — — — Overdrafts 43 36 106 112 Total charge-offs 470 5,638 4,843 7,335 Recoveries: Commercial &amp; Industrial 173 441 2,833 1,131 Construction 167 126 911 617 Commercial real estate 11 78 341 262 Residential real estate 253 125 603 507 Consumer 7 6 23 42 Guaranteed student loans — — — — Overdrafts 1 — 1 — Total recoveries 612 776 4,712 2,559 Net (recoveries) charge-offs (142 ) 4,862 131 4,776 Provision (benefit) for loan losses 10,685 (15 ) 10,704 622 Balance at end of period $ 33,730 $ 22,843 $ 33,730 $ 22,843 The following tables present the allowance for loan lease losses, with the amount independently and collectively evaluated for impairment, and loan balances, by loan type, as of the dates stated: September 30, 2016 Individually Evaluated Collectively Evaluated (in thousands) Total Amount for Impairment for Impairment Allowance for loan losses applicable to: Purchased credit-impaired loans Commercial &amp; Industrial $ — $ — $ — Construction — — — Commercial real estate — — — Residential real estate — — — Consumer — — — Total purchased credit-impaired loans — — — Originated and other purchased loans Commercial &amp; Industrial 10,979 7,724 3,255 Construction 8,579 7,167 1,412 Commercial real estate 3,416 901 2,515 Residential real estate 6,721 1,120 5,601 Consumer 2,051 1,180 871 Guaranteed student loans — — — Unallocated qualitative 1,984 — 1,984 Total originated and other purchased loans 33,730 18,092 15,638 Total allowance for loan losses $ 33,730 $ 18,092 $ 15,638 Loan balances applicable to: Purchased credit-impaired loans Commercial &amp; Industrial $ 875 $ 875 $ — Construction 1,824 1,824 — Commercial real estate 1,607 1,607 — Residential real estate 2,326 2,326 — Consumer 16 16 — Total purchased credit-impaired loans 6,648 6,648 — Originated and other purchased loans Commercial &amp; Industrial 922,723 28,647 894,076 Construction 237,521 15,649 221,872 Commercial real estate 607,580 9,933 597,647 Residential real estate 415,840 10,928 404,912 Consumer 233,331 1,400 231,931 Guaranteed student loans 46,682 — 46,682 Deferred loan fees and related costs 707 — 707 Total originated and other purchased loans 2,464,384 66,557 2,397,827 Total loans $ 2,471,032 $ 73,205 $ 2,397,827 December 31, 2015 Individually Evaluated Collectively Evaluated (in thousands) Total Amount for Impairment for Impairment Allowance for loan losses applicable to: Purchased credit-impaired loans Commercial &amp; Industrial $ — $ — $ — Construction — — — Commercial real estate — — — Residential real estate — — — Consumer — — — Total purchased credit-impaired loans — — — Originated and other purchased loans Commercial &amp; Industrial 5,925 1,593 4,332 Construction 3,339 951 2,388 Commercial real estate 3,952 640 3,312 Residential real estate 7,501 2,175 5,326 Consumer 840 88 752 Guaranteed student loans — — — Unallocated qualitative 1,600 — 1,600 Total originated and other purchased loans 23,157 5,447 17,710 Total allowance for loan losses $ 23,157 $ 5,447 $ 17,710 Loan balances applicable to: Purchased credit-impaired loans Commercial &amp; Industrial $ — $ — $ — Construction — — — Commercial real estate — — — Residential real estate — — — Consumer — — — Total purchased credit-impaired loans — — — Originated and other purchased loans Commercial &amp; Industrial 465,746 23,505 442,241 Construction 141,208 21,092 120,116 Commercial real estate 423,468 8,647 414,821 Residential real estate 347,336 12,532 334,804 Consumer 161,918 98 161,820 Guaranteed student loans — — — Deferred loan fees and related costs (724 ) $ — $ (724 ) Total originated and other purchased loans 1,538,952 65,874 1,473,078 Total loans $ 1,538,952 $ 65,874 $ 1,473,078</t>
  </si>
  <si>
    <t>Schedule of Impaired Loans</t>
  </si>
  <si>
    <t>The following tables present the loans that were individually evaluated for impairment, by loan type, as of the dates stated. The tables present those loans with and without an allowance and various additional data as of the dates stated: September 30, 2016 (in thousands) Recorded Investment Unpaid Principal Balance Related Allowance With no related allowance recorded: Purchased credit-impaired loans Commercial &amp; Industrial $ 875 $ 1,270 $ — Construction 1,824 2,823 — Commercial real estate 1,607 2,209 — Residential real estate 2,326 3,326 — Consumer 16 46 — Originated and other purchased loans Commercial &amp; Industrial 12,313 13,344 — Construction 5,359 5,669 — Commercial real estate 7,716 9,798 — Residential real estate 5,848 7,100 — Consumer 8 29 — With an allowance recorded: Purchased credit-impaired loans Commercial &amp; Industrial — — — Construction — — — Commercial real estate — — — Residential real estate — — — Consumer — — — Originated and other purchased loans Commercial &amp; Industrial 16,334 16,627 7,723 Construction 10,290 11,943 7,163 Commercial real estate 2,217 2,217 899 Residential real estate 5,080 5,080 1,111 Consumer 1,392 1,392 1,182 Total loans individually evaluated for impairment $ 73,205 $ 82,873 $ 18,078 December 31, 2015 (in thousands) Recorded Investment Unpaid Principal Balance Related Allowance With no related allowance recorded: Purchased credit-impaired loans Commercial &amp; Industrial $ — $ — $ — Construction — — — Commercial real estate — — — Residential real estate — — — Consumer — — — Originated and other purchased loans Commercial &amp; Industrial 14,044 14,924 — Construction 14,913 16,485 — Commercial real estate 2,879 3,048 — Residential real estate 5,125 5,985 — Consumer 10 31 — With an allowance recorded: Purchased credit-impaired loans Commercial &amp; Industrial — — — Construction — — — Commercial real estate — — — Residential real estate — — — Consumer — — — Originated and other purchased loans Commercial &amp; Industrial 9,461 9,461 1,593 Construction 6,179 6,179 951 Commercial real estate 5,768 7,268 640 Residential real estate 7,407 7,563 2,175 Consumer 88 88 88 Total loans individually evaluated for impairment $ 65,874 $ 71,032 $ 5,447 Three Months Ended September 30, 2016 2015 (in thousands) Average Recorded Investment Interest Income Recognized Average Recorded Investment Interest Income Recognized With no related allowance recorded: Purchased credit-impaired loans Commercial &amp; Industrial $ 878 $ 1 $ — $ — Construction 1,826 6 — — Commercial real estate 1,608 12 — — Residential real estate 2,368 6 — — Consumer 17 — — — Originated and other purchased loans Commercial &amp; Industrial 12,664 74 16,415 92 Construction 5,395 48 15,528 — Commercial real estate 8,007 68 5,637 8 Residential real estate 6,396 1 5,543 6 Consumer 14 — 70 — With an allowance recorded: Purchased credit-impaired loans Commercial &amp; Industrial — — — — Construction — — — — Commercial real estate — — — — Residential real estate — — — — Consumer — — — — Originated and other purchased loans Commercial &amp; Industrial 16,391 51 5,868 49 Construction 10,297 3 5,577 50 Commercial real estate 2,229 3 3,613 48 Residential real estate 5,148 43 7,707 49 Consumer 1,393 — 1 — Total loans individually evaluated for impairment $ 74,631 $ 316 $ 65,959 $ 302 Nine Months Ended September 30, 2016 2015 (in thousands) Average Recorded Investment Interest Income Recognized Average Recorded Investment Interest Income Recognized With no related allowance recorded: Purchased credit-impaired loans Commercial &amp; Industrial $ 878 $ 1 $ — $ — Construction 1,826 6 — — Commercial real estate 1,608 12 — — Residential real estate 2,368 6 — — Consumer 17 — — — Originated and other purchased loans Commercial &amp; Industrial 12,839 224 16,520 276 Construction 5,478 144 15,611 — Commercial real estate 8,101 204 5,669 16 Residential real estate 6,466 4 5,616 18 Consumer 14 — 70 — With an allowance recorded: Purchased credit-impaired loans Commercial &amp; Industrial — — — — Construction — — — — Commercial real estate — — — — Residential real estate — — — — Consumer — — — — Originated and other purchased loans Commercial &amp; Industrial 16,721 153 5,926 145 Construction 14,485 7 5,628 148 Commercial real estate 2,316 9 3,633 141 Residential real estate 5,345 131 7,964 157 Consumer 1,412 — 1 — Total loans individually evaluated for impairment $ 79,874 $ 901 $ 66,638 $ 901</t>
  </si>
  <si>
    <t>Schedule of Accretion Activity Related to Acquired Loans</t>
  </si>
  <si>
    <t xml:space="preserve">The following table presents accretion of acquired loan discounts for the periods stated. The amount of accretion recognized in the periods is dependent on discounts recorded to reflect acquired loans at their estimated fair values as of the date of the Merger. As of September 30, 2016, the estimated fair value of acquired loans was preliminary and subject to change; therefore, accretion could be adjusted when estimated fair values are finalized in subsequent periods. Additionally, the amount of accretion recognized within a period is based on many factors, including, among other factors, loan prepayments and curtailments; therefore, amounts recognized are subject to volatility. Three Months Ended September 30, Nine Months Ended September 30, (in thousands) 2016 2015 2016 2015 Balance at beginning of period $ — $ — $ — $ — Additions 11,584 — 11,584 — Accretion (1) (1,509 ) — (1,509 ) — Balance at end of period $ 10,075 $ — $ 10,075 $ — _______________________ (1) Accretion amounts are reported in interest income. </t>
  </si>
  <si>
    <t>Schedule of Non-Performing Assets</t>
  </si>
  <si>
    <t>The following table presents nonperforming assets as of September 30, 2016 and December 31, 2015 : (in thousands) September 30, 2016 December 31, 2015 Purchased credit-impaired loans: Commercial &amp; Industrial $ 674 $ — Construction 1,090 — Commercial real estate 716 — Residential real estate 1,872 — Consumer — — Total purchased credit-impaired loans 4,352 — Originated and other purchased loans: Commercial &amp; Industrial 16,444 10,118 Construction 10,445 15,729 Commercial real estate 4,396 3,308 Residential real estate 6,413 6,259 Consumer 1,390 98 Total originated and other purchased loans 39,088 35,512 Total nonaccrual loans 43,440 35,512 Other real estate owned 6,293 12,409 Total nonperforming assets $ 49,733 $ 47,921</t>
  </si>
  <si>
    <t>Schedule of Non-Accrual and Past Due Loans</t>
  </si>
  <si>
    <t>A reconciliation of nonaccrual loans to impaired loans as of September 30, 2016 and December 31, 2015 is as follows: (in thousands) September 30, 2016 December 31, 2015 Nonaccrual loans $ 43,440 $ 35,512 TDRs on accrual 27,469 28,939 Impaired loans on accrual 2,296 1,423 Total impaired loans $ 73,205 $ 65,874</t>
  </si>
  <si>
    <t>Schedule of Rollforward of Non-Accrual Loans</t>
  </si>
  <si>
    <t>The following table presents a rollforward of nonaccrual loans for the nine months ended September 30, 2016 , which includes $4.4 million of loans acquired in the Merger categorized as transfers in. (in thousands) Commercial &amp; Industrial Construction Commercial real estate Residential real estate Consumer Total Balance at December 31, 2015 $ 10,118 $ 15,729 $ 3,308 $ 6,259 $ 98 $ 35,512 Transfers in 11,776 1,762 3,301 6,337 1,552 24,728 Transfers to other real estate owned (623 ) (3,330 ) (172 ) (724 ) — (4,849 ) Charge-offs (1,160 ) (635 ) (663 ) (2,234 ) (151 ) (4,843 ) Payments (2,956 ) (1,991 ) (441 ) (825 ) (109 ) (6,322 ) Return to accrual (48 ) — (221 ) (517 ) — (786 ) Loan type reclassification 11 — — (11 ) — — Balance at September 30, 2016 $ 17,118 $ 11,535 $ 5,112 $ 8,285 $ 1,390 $ 43,440</t>
  </si>
  <si>
    <t>Age Analysis of Past Due Loans</t>
  </si>
  <si>
    <t>The following presents an age analysis of loans as of September 30, 2016 and December 31, 2015 : September 30, 2016 30-89 days 90+ days Total Total (in thousands) Current Past Due Past Due Past Due Loans Purchased credit-impaired loans: Commercial &amp; Industrial $ 308 $ 327 $ 240 $ 567 $ 875 Construction 1,824 — — — 1,824 Commercial real estate 1,258 75 274 349 1,607 Residential real estate 1,452 363 511 874 2,326 Consumer 16 — — — 16 Total purchased credit-impaired loans 4,858 765 1,025 1,790 6,648 Originated and other purchased loans: Commercial &amp; Industrial 906,048 13,184 3,491 16,675 922,723 Construction 227,233 74 10,214 10,288 237,521 Commercial real estate 605,317 75 2,188 2,263 607,580 Residential real estate 409,531 3,839 2,470 6,309 415,840 Consumer 233,311 11 9 20 233,331 Guaranteed student loans 34,473 4,095 8,114 12,209 46,682 Deferred loan fees and related costs 707 — — — 707 Total originated and other purchased loans 2,416,620 21,278 26,486 47,764 2,464,384 Total loans $ 2,421,478 $ 22,043 $ 27,511 $ 49,554 $ 2,471,032 December 31, 2015 30-89 days 90+ days Total Total (in thousands) Current Past Due Past Due Past Due Loans Purchased credit-impaired loans: Commercial &amp; Industrial $ — $ — $ — $ — $ — Construction — — — — — Commercial real estate — — — — — Residential real estate — — — — — Consumer — — — — — Total purchased credit-impaired loans — — — — — Originated and other purchased loans: Commercial &amp; Industrial 451,776 2,699 11,271 13,970 465,746 Construction 137,147 3,514 547 4,061 141,208 Commercial real estate 422,691 686 91 777 423,468 Residential real estate 329,338 2,485 15,513 17,998 347,336 Consumer 161,909 6 3 9 161,918 Guaranteed student loans — — — — — Deferred loan fees and related costs (724 ) — — — (724 ) Total originated and other purchased loans 1,502,137 9,390 27,425 36,815 1,538,952 Total loans $ 1,502,137 $ 9,390 $ 27,425 $ 36,815 $ 1,538,952</t>
  </si>
  <si>
    <t>Schedule of Credit Quality of Loans</t>
  </si>
  <si>
    <t>The following table presents performing and nonperforming loans identified as TDRs, by loan type, at September 30, 2016 and December 31, 2015: (in thousands) September 30, 2016 December 31, 2015 Performing TDRs: Commercial &amp; Industrial $ 12,203 $ 13,387 Construction 5,205 5,363 Commercial real estate 5,536 5,339 Residential real estate 4,525 4,850 Consumer — — Total performing TDRs 27,469 28,939 Nonperforming TDRs: Commercial &amp; Industrial 838 866 Construction 76 77 Commercial real estate — 238 Residential real estate 598 633 Consumer — — Total nonperforming TDRs 1,512 1,814 Total TDRs $ 28,981 $ 30,753 The following tables present information about the credit quality of the loan portfolio using the Company’s internal rating system as an indicator as of September 30, 2016 and December 31, 2015 : September 30, 2016 Special (in thousands) Pass Substandard Total Purchased credit-impaired loans: Commercial &amp; Industrial $ — $ 201 $ 674 $ 875 Construction — — 1,824 1,824 Commercial real estate — 890 717 1,607 Residential real estate — — 2,326 2,326 Consumer — — 16 16 Total purchased credit-impaired loans — 1,091 5,557 6,648 Originated and other purchased loans: Commercial &amp; Industrial 894,698 9,873 18,152 922,723 Construction 220,234 6,807 10,480 237,521 Commercial real estate 589,596 5,056 12,928 607,580 Residential real estate 382,159 20,006 13,675 415,840 Consumer 230,468 1,456 1,407 233,331 Guaranteed student loans 46,682 — — 46,682 Deferred loan fees and related costs 707 — — 707 Total originated and other purchased loans 2,364,544 43,198 56,642 2,464,384 Total loans $ 2,364,544 $ 44,289 $ 62,199 $ 2,471,032 December 31, 2015 Special (in thousands) Pass Substandard Total Purchased credit-impaired loans: Commercial &amp; Industrial $ — $ — $ — $ — Construction — — — — Commercial real estate — — — — Residential real estate — — — — Consumer — — — — Total purchased credit-impaired loans — — — — Originated and other purchased loans: Commercial &amp; Industrial 441,376 11,199 13,171 465,746 Construction 118,218 7,260 15,730 141,208 Commercial real estate 404,093 7,632 11,743 423,468 Residential real estate 315,200 18,338 13,798 347,336 Consumer 160,708 1,055 155 161,918 Guaranteed student loans — — — — Deferred loan fees and related costs (724 ) — — (724 ) Total originated and other purchased loans 1,438,871 45,484 54,597 1,538,952 Total loans $ 1,438,871 $ 45,484 $ 54,597 $ 1,538,952</t>
  </si>
  <si>
    <t>Loans Classified as TDRs by Management</t>
  </si>
  <si>
    <t>The following table presents a summary of the primary reason and pre- and post-modification outstanding recorded investment for loan modifications that were classified as TDRs during the three and nine months ended September 30, 2016 and September 30, 2015 . This table includes modifications made to existing TDRs as well as new modifications that are considered TDRs for the periods presented. TDRs made with a below market rate that also include a modification of loan structure are included under rate change. Three Months Ended September 30, 2016 (in thousands except number of contracts) Rate Structure Number of Contracts Pre- Post- Number of Contracts Pre- Post- Troubled Debt Restructurings Commercial &amp; Industrial — $ — $ — — $ — $ — Construction — — — 1 4 4 Commercial real estate — — — — — — Residential real estate — — — 1 84 84 Consumer — — — — — — Total — $ — $ — 2 $ 88 $ 88 Three Months Ended September 30, 2015 (in thousands except number of contracts) Rate Structure Number of Contracts Pre- Post- Number of Contracts Pre- Post- Troubled Debt Restructurings Commercial &amp; Industrial — $ — $ — — $ — $ — Construction — — — — — — Commercial real estate — — — — — — Residential real estate — — — — — — Consumer — — — — — — Total — $ — $ — — $ — $ — Nine Months Ended September 30, 2016 (in thousands except number of contracts) Rate Structure Number of Contracts Pre- Post- Number of Contracts Pre- Post- Troubled Debt Restructurings Commercial &amp; Industrial — $ — $ — 1 $ 620 $ 521 Construction — — — 1 4 4 Commercial real estate — — — — — — Residential real estate — — — 1 84 84 Consumer — — — — — — Total — $ — $ — 3 $ 708 $ 609 Nine Months Ended September 30, 2015 (in thousands except number of contracts) Rate Structure Number of Contracts Pre- Post- Number of Contracts Pre- Post- Troubled Debt Restructurings Commercial &amp; Industrial 2 $ 391 $ 391 — $ — $ — Construction — — — — — — Commercial real estate — — — 3 4,606 4,031 Residential real estate — — — — — — Consumer — — — — — — Total 2 $ 391 $ 391 3 $ 4,606 $ 4,031 The following table presents the number of and recorded investment in loans classified as TDRs by management at September 30, 2016 and December 31, 2015 : (in thousands except number of contracts) September 30, 2016 December 31, 2015 Recorded Recorded Troubled Debt Restructurings Number of Contracts Number of Contracts Commercial &amp; Industrial 12 $ 13,041 14 $ 14,253 Construction 5 5,281 4 5,440 Commercial real estate 7 5,536 7 5,577 Residential real estate 14 5,123 15 5,483 Consumer — — — — Total 38 $ 28,981 40 $ 30,753</t>
  </si>
  <si>
    <t>Schedule of Accruing and Non-Accruing TDRs</t>
  </si>
  <si>
    <t>The following table presents a rollforward of accruing and nonaccruing TDRs for the nine months ended September 30, 2016 : (in thousands) Accruing Nonaccruing Total Balance at December 31, 2015 $ 28,939 $ 1,814 $ 30,753 Charge-offs — — — Payments (1,696 ) (685 ) (2,381 ) New TDR designation — 609 609 Release TDR designation — — — Transfer 226 (226 ) — Balance at September 30, 2016 $ 27,469 $ 1,512 $ 28,981</t>
  </si>
  <si>
    <t>Other Real Estate Owned and Repossessed Assets (Tables)</t>
  </si>
  <si>
    <t>Rollforward Of Other Real Estate Owned</t>
  </si>
  <si>
    <t>The following table presents a rollforward of other real estate owned and repossessed assets for the nine months ended September 30, 2016 : (in thousands) Amount Balance at December 31, 2015 $ 12,409 Transfers in (via foreclosure) 5,737 Acquired in the Merger 737 Sales (12,478 ) Gain on sales 1,208 Impairments (1,320 ) Balance at September 30, 2016 $ 6,293</t>
  </si>
  <si>
    <t>Analysis Of The Allowance For Losses On Other Real Estate Owned And Repossessed Assets</t>
  </si>
  <si>
    <t>An analysis of the valuation allowance on these assets as of and for the nine months ended September 30, 2016 and 2015 is as follows: (in thousands) September 30, 2016 September 30, 2015 Balance at beginning of year $ 9,875 $ 7,553 Impairments 1,320 1,524 Charge-offs (8,137 ) (1,464 ) Balance at end of period $ 3,058 $ 7,613</t>
  </si>
  <si>
    <t>Expenses Applicable To Other Real Estate Owned And Repossessed Assets</t>
  </si>
  <si>
    <t>Items applicable to other real estate owned and repossessed assets included in the consolidated statement of operations for the three and nine months ended September 30, 2016 and 2015 include the following: Three Months Ended Nine Months Ended (in thousands) September 30, 2016 September 30, 2015 September 30, 2016 September 30, 2015 (Gain) on sales $ (52 ) $ (34 ) $ (1,208 ) $ (53 ) Impairments 737 259 1,320 1,524 Operating expenses 104 403 276 835 Total $ 789 $ 628 $ 388 $ 2,306</t>
  </si>
  <si>
    <t>Goodwill and Other Intangible Assets (Tables)</t>
  </si>
  <si>
    <t>Schedule of Intangible Assets and Goodwill</t>
  </si>
  <si>
    <t>The following table presents goodwill and other intangible assets, as of the dates stated. Core deposit intangibles existing at December 31, 2015 were fully amortized as of September 30, 2016. (in thousands) September 30, 2016 December 31, 2015 Amortizable core deposit intangibles: Gross amount $ 4,006 $ 4,756 Accumulated amortization (88 ) (4,508 ) Net core deposit intangibles 3,918 248 Goodwill 26,225 — Total goodwill and other intangible assets, net $ 30,143 $ 248</t>
  </si>
  <si>
    <t>Share-based Compensation (Tables)</t>
  </si>
  <si>
    <t>Company's Stock Option Activity And Related Information</t>
  </si>
  <si>
    <t>The following table presents a summary of the Company’s stock option activity and related information for the nine months ended September 30, 2016 : Options Weighted Aggregate Weighted-Average Contractual Term in Years (in thousands) Balance at December 31, 2015 3,566,894 $ 2.40 $ 760 5.68 Issued at the Merger 3,203,429 1.46 Granted 2,074,703 2.05 Forfeited and canceled (805,607 ) 1.61 Exercised (26,400 ) 0.99 Expired (79,304 ) 10.36 Balance at September 30, 2016 7,933,715 $ 1.95 $ 4,564 5.14 Options exercisable at September 30, 2016 4,482,418 $ 2.00 $ 3,089 4.48</t>
  </si>
  <si>
    <t>Non-vested Shares And Restricted Stock Unit Activity And Related Information</t>
  </si>
  <si>
    <t>The following table presents a summary of the Company’s unvested RSU activity and related information for the nine months ended September 30, 2016 : Number Weighted Average Balance at December 31, 2015 954,034 $ 1.66 Granted 871,370 2.05 Vested (811,050 ) 1.74 Forfeited and canceled (142,984 ) 1.61 Balance at September 30, 2016 871,370 $ 2.05</t>
  </si>
  <si>
    <t>Stock-Based Compensation Expense</t>
  </si>
  <si>
    <t>Share-based compensation expense recognized in the consolidated statements of operations for the nine months ended September 30, 2016 and 2015 was as follows: (in thousands) September 30, 2016 September 30, 2015 Expense recognized: Related to stock options $ 321 $ 903 Related to restricted stock units 1,345 525</t>
  </si>
  <si>
    <t>Income Taxes (Tables)</t>
  </si>
  <si>
    <t>Schedule of Effective Income Tax Rate Reconciliation</t>
  </si>
  <si>
    <t>The following table presents the statutory tax rate reconciled to the Company’s effective tax rate from continuing operations for the date stated: For the Nine Months Ended September 30, 2016 (in thousands) Tax Rate Effective tax rate from continuing operations: Income tax benefit at statutory rate $ (3,798 ) (35.00 )% Transaction-related expenses 1,311 12.08 % Tax-exempt income (406 ) (3.74 )% Reversal of valuation allowance (59,950 ) (552.41 )% Other 49 0.45 % Income tax benefit from continuing operations $ (62,794 ) (578.62 )%</t>
  </si>
  <si>
    <t>Derivative Instruments (Tables)</t>
  </si>
  <si>
    <t>Offsetting Assets</t>
  </si>
  <si>
    <t>Information about financial instruments that are eligible for offset in the consolidated balance sheets as of September 30, 2016 and December 31, 2015 is presented in the following tables: Gross Net Amounts Gross Amounts Amounts of Assets Not Offset in the Gross Offset in Presented Consolidated Balance Sheets Amounts the in the of Consolidated Consolidated Cash and Security Recognized Balance Balance Financial Collateral Net (in thousands) Assets Sheets Sheets Instruments Received Amount Derivative assets: September 30, 2016 Interest rate swap agreements $ 3,376 $ — $ 3,376 $ — $ — $ 3,376 December 31, 2015 Interest rate swap agreements 1,219 — 1,219 — — 1,219</t>
  </si>
  <si>
    <t>Offsetting Liabilities</t>
  </si>
  <si>
    <t xml:space="preserve"> Gross Net Amounts Gross Amounts Amounts of Liabilities Not Offset in the Gross Offset in Presented Consolidated Balance Sheets Amounts the in the of Consolidated Consolidated Cash and Security Recognized Balance Balance Financial Collateral Net (in thousands) Liabilities Sheets Sheets Instruments Pledged Amount Derivative liabilities: September 30, 2016 Interest rate swap agreements $ 3,448 $ — $ 3,448 $ — $ 3,409 $ 39 December 31, 2015 Interest rate swap agreements 1,219 — 1,219 — 1,219 —</t>
  </si>
  <si>
    <t>Fair Value Measurements (Tables)</t>
  </si>
  <si>
    <t>Fair Value Of Assets Measured And Recognized At Fair Value On A Recurring Basis</t>
  </si>
  <si>
    <t>The following tables present the fair value of assets measured and recognized at fair value on a recurring basis in the consolidated balance sheets at September 30, 2016 and December 31, 2015 : (in thousands) September 30, 2016 Fair Value Measurements at Reporting Date Using Assets Level 1 Level 2 Level 3 Investment securities available for sale Corporate bonds $ 987 $ — $ 987 $ — Mortgage-backed securities - Agency 134,324 — 134,324 — Municipals 86,911 — 86,911 — Commercial mortgage-backed securities 67,615 — 67,615 — Collateralized mortgage obligations 21,870 — 21,870 — Asset-backed securities 14,759 — 14,759 — Equity securities 1,679 1,580 — 99 Total investment securities available for sale 328,145 1,580 326,466 99 Derivative loan commitments 1,490 — — 1,490 Interest rate swaps 3,376 — 3,376 — Other assets $ 1,807 $ 1,807 $ — $ — Total assets $ 334,818 $ 3,387 $ 329,842 $ 1,589 Liabilities Interest rate swaps $ 3,448 $ — $ 3,448 $ — Total liabilities $ 3,448 $ — $ 3,448 $ — (in thousands) December 31, 2015 Fair Value Measurements at Reporting Date Using Assets Level 1 Level 2 Level 3 Investment securities available for sale U.S. agency securities $ 13,072 $ — $ 13,072 $ — Corporate bonds 11,190 — 11,190 — Mortgage-backed securities - Agency 149,199 — 149,199 — Asset-backed securities 23,292 — 23,292 — Equity securities 1,421 1,322 — 99 Total investment securities available for sale 198,174 1,322 196,753 99 Derivative loan commitments 1,020 — — 1,020 Interest rate swaps 1,219 — 1,219 — Total assets $ 200,413 $ 1,322 $ 197,972 $ 1,119 Liabilities Interest rate swaps $ 1,219 $ — $ 1,219 $ — Total liabilities $ 1,219 $ — $ 1,219 $ —</t>
  </si>
  <si>
    <t>Rollforward Of Fair Value By Level And Categorized With Level 3</t>
  </si>
  <si>
    <t>The following table presents a rollforward of recurring fair value measurements categorized within Level 3 of the fair value hierarchy for the nine months ended September 30, 2016 and 2015 : Activity in Level 3 Activity in Level 3 Fair Value Measurements Fair Value Measurements (in thousands) Nine Months Ended September 30, 2016 Twelve Months Ended December 31, 2015 Investment Derivative Investment Derivative Description Beginning of period balance $ 99 $ 1,020 $ 280 $ 472 Unrealized gains included in: Earnings — — — — Other comprehensive income — — — — Purchases — — — — Sales — — — — Reclassification from level 3 to level 1 — — (181 ) — Issuances — 470 — 799 Settlements — — — (251 ) End of period balance $ 99 $ 1,490 $ 99 $ 1,020</t>
  </si>
  <si>
    <t>Carrying Amount For Impaired Loans</t>
  </si>
  <si>
    <t>The following tables present the fair value of assets measured and recognized at fair value on a nonrecurring basis in the consolidated balance sheets at September 30, 2016 and December 31, 2015 : Assets Fair Value Measurements at September 30, 2016 Using (in thousands) Level 1 Level 2 Level 3 Impaired loans $ 50,002 $ — $ — $ 50,002 Other real estate owned and repossessed assets 6,293 — — 6,293 Assets Fair Value Measurements at December 31, 2015 Using (in thousands) Level 1 Level 2 Level 3 Impaired loans $ 55,279 $ — $ — $ 55,279 Other real estate owned and repossessed assets 12,409 — — 12,409</t>
  </si>
  <si>
    <t>Carrying Values For Foreclosed Real Estate And Repossessed Assets</t>
  </si>
  <si>
    <t xml:space="preserve">The following table presents the significant unobservable inputs used to value the Company’s material Level 3 assets. These factors represent the significant unobservable inputs that were used in measurement of fair value. (in thousands except for percentages) Significant Unobservable Significant Unobservable Fair Value at Inputs by Inputs as of September 30, 2016 Valuation Technique September 30, 2016 Derivative loan commitments $ 1,490 Pull through rate 89% Percentage of loans that will ultimately close Impaired loans 50,002 Appraised value 10% Average discounts to reflect current market conditions, ultimate collectability, and estimated costs to sell Other real estate owned 6,293 Appraised value 10% Weighted average discounts to reflect current market conditions, abbreviated holding period and estimated costs to sell </t>
  </si>
  <si>
    <t>Schedule of Carrying Amounts And Fair Values Of Those Financial Instruments That Are Not Recorded At Fair Value</t>
  </si>
  <si>
    <t>The carrying amounts and fair values of those financial instruments that are not recorded at fair value or have carrying amounts that approximate fair value at September 30, 2016 and December 31, 2015 were as follows: September 30, 2016 Carrying Fair Fair Value Measurements at Reporting Date Using (in thousands) Level 1 Level 2 Level 3 Financial Assets: Loans, net(1) $ 2,437,302 $ 2,470,049 $ — $ — $ 2,470,049 Financial Liabilities: Deposits 2,586,608 2,588,924 — 2,588,924 — FHLB borrowings 197,500 197,500 — 197,500 — Other borrowings 38,468 83,100 — 83,100 — December 31, 2015 Carrying Fair Fair Value Measurements at Reporting Date Using (in thousands) Level 1 Level 2 Level 3 Financial Assets: Loans, net(1) $ 1,518,318 $ 1,525,606 $ — $ — $ 1,525,606 Financial Liabilities: Deposits 1,705,145 1,678,886 — 1,678,886 — FHLB borrowings 25,000 25,000 — 25,000 — Other borrowings 29,689 56,703 — 56,703 — (1) Carrying amount and fair value include impaired loans and carrying amount is net of the allowance for loan losses.</t>
  </si>
  <si>
    <t>Commitments and Contingencies (Tables)</t>
  </si>
  <si>
    <t>Schedule of Unfunded Loan Commitments</t>
  </si>
  <si>
    <t>The following table presents unfunded loan commitments outstanding as of the dates stated: (in thousands) September 30, 2016 December 31, 2015 Commercial lines of credit $ 320,880 $ 124,834 Construction 112,737 27,758 Commercial real estate 43,544 13,004 Residential real estate 96,616 82,189 Consumer 12,472 7,164 Letters of credit 20,821 15,555 Total commitments $ 607,070 $ 270,504</t>
  </si>
  <si>
    <t>Basis of Presentation (Details) $ / shares in Units, $ in Thousands</t>
  </si>
  <si>
    <t>Sep. 30, 2016USD ($)$ / shares</t>
  </si>
  <si>
    <t>Sep. 30, 2015USD ($)</t>
  </si>
  <si>
    <t>Sep. 30, 2016USD ($)subsidiary$ / shares</t>
  </si>
  <si>
    <t>Jul. 29, 2016$ / sharesshares</t>
  </si>
  <si>
    <t>Dec. 31, 2015$ / shares</t>
  </si>
  <si>
    <t>Business Acquisition [Line Items]</t>
  </si>
  <si>
    <t>Merger-related expenses | $</t>
  </si>
  <si>
    <t>Number of subsidiary banks | subsidiary</t>
  </si>
  <si>
    <t>Number of shares issued to shareholders per share of Xenith stock (in shares) | shares</t>
  </si>
  <si>
    <t>Xenith Bankshares, Inc. | Legacy Xenith</t>
  </si>
  <si>
    <t>Business Combination - Additional Information (Details) $ in Thousands</t>
  </si>
  <si>
    <t>Sep. 30, 2016USD ($)</t>
  </si>
  <si>
    <t>Jul. 29, 2016USD ($)bank</t>
  </si>
  <si>
    <t>Dec. 31, 2015USD ($)</t>
  </si>
  <si>
    <t>Merger-related expenses</t>
  </si>
  <si>
    <t>Effective income tax rate</t>
  </si>
  <si>
    <t>578.62%</t>
  </si>
  <si>
    <t>Number of banks in merger | bank</t>
  </si>
  <si>
    <t>36.00%</t>
  </si>
  <si>
    <t>Business Combination - Preliminary Allocation of Consideration Paid (Details) - USD ($) $ / shares in Units, $ in Thousands</t>
  </si>
  <si>
    <t>Jul. 29, 2016</t>
  </si>
  <si>
    <t>Fair value of liabilities assumed:</t>
  </si>
  <si>
    <t>Fair value of assets acquired:</t>
  </si>
  <si>
    <t>Cash and cash equivalents</t>
  </si>
  <si>
    <t>Securities</t>
  </si>
  <si>
    <t>Premises and equipment</t>
  </si>
  <si>
    <t>Other real estate owned</t>
  </si>
  <si>
    <t>Core deposit intangible</t>
  </si>
  <si>
    <t>Accrued interest receivable</t>
  </si>
  <si>
    <t>Deferred tax asset</t>
  </si>
  <si>
    <t>Bank owned life insurance</t>
  </si>
  <si>
    <t>Total assets</t>
  </si>
  <si>
    <t>Deposits</t>
  </si>
  <si>
    <t>Accrued interest payable</t>
  </si>
  <si>
    <t>Supplemental executive retirement plan</t>
  </si>
  <si>
    <t>Net identifiable assets acquired</t>
  </si>
  <si>
    <t>Company's common shares issued (in shares)</t>
  </si>
  <si>
    <t>Purchase price per share (in dollars per share)</t>
  </si>
  <si>
    <t>Value of common stock issued</t>
  </si>
  <si>
    <t>Estimated fair value of stock options</t>
  </si>
  <si>
    <t>Cash in lieu of fractional shares</t>
  </si>
  <si>
    <t>Total consideration paid</t>
  </si>
  <si>
    <t>Business Combination - Purchased Performing and Impaired Loans Receivable (Details) - Xenith Bankshares, Inc. $ in Thousands</t>
  </si>
  <si>
    <t>Jul. 29, 2016USD ($)</t>
  </si>
  <si>
    <t>Principal payments receivable</t>
  </si>
  <si>
    <t>Fair value adjustment - credit and interest</t>
  </si>
  <si>
    <t>Fair value of acquired loans</t>
  </si>
  <si>
    <t>Purchased Performing</t>
  </si>
  <si>
    <t>Purchased Impaired</t>
  </si>
  <si>
    <t>Business Combination - Schedule of Pro Forma Financial Information (Details) - Xenith Bankshares, Inc. - USD ($) $ / shares in Units, $ in Thousands</t>
  </si>
  <si>
    <t>Revenue (net interest income plus noninterest income)</t>
  </si>
  <si>
    <t>Net (loss) income from continuing operations</t>
  </si>
  <si>
    <t>(Loss) income per common share (basic) (in dollars per share)</t>
  </si>
  <si>
    <t>(Loss) income per common share (diluted) (in dollars per share)</t>
  </si>
  <si>
    <t>Discontinued Operations (Details) - USD ($) $ in Thousands</t>
  </si>
  <si>
    <t>Noninterest expense:</t>
  </si>
  <si>
    <t>Net income before provision for income taxes</t>
  </si>
  <si>
    <t>Net income attributable to non-controlling interest</t>
  </si>
  <si>
    <t>GMBI | Discontinued Operations</t>
  </si>
  <si>
    <t>Income Statement, Balance Sheet and Additional Disclosures by Disposal Groups, Including Discontinued Operations [Line Items]</t>
  </si>
  <si>
    <t>Provision (benefit) for loan losses</t>
  </si>
  <si>
    <t>Noninterest income</t>
  </si>
  <si>
    <t>Earnings Per Share - Schedule Of Basic And Diluted Earnings Per Share Calculations (Details) - USD ($) $ / shares in Units, $ in Thousands</t>
  </si>
  <si>
    <t>Antidilutive Securities Excluded from Computation of Earnings Per Share [Line Items]</t>
  </si>
  <si>
    <t>Shares:</t>
  </si>
  <si>
    <t>Weighted average shares outstanding (in shares)</t>
  </si>
  <si>
    <t>Vested restricted stock units (in shares)</t>
  </si>
  <si>
    <t>Weighted average number of common shares outstanding (in shares)</t>
  </si>
  <si>
    <t>Dilutive effect of TARP-related warrants (in shares)</t>
  </si>
  <si>
    <t>Dilutive effect of share-based payment arrangements</t>
  </si>
  <si>
    <t>Total dilutive effect (in shares)</t>
  </si>
  <si>
    <t>Diluted weighted average number of common shares outstanding (in shares)</t>
  </si>
  <si>
    <t>Restricted Stock Units (RSUs)</t>
  </si>
  <si>
    <t>Dilutive effect of share-based payment arrangements (in shares)</t>
  </si>
  <si>
    <t>Stock Options</t>
  </si>
  <si>
    <t>Antidilutive stock options not included in diluted EPS (in shares)</t>
  </si>
  <si>
    <t>Restrictions of Cash (Details) - USD ($) $ in Millions</t>
  </si>
  <si>
    <t>Cash reserve requirement, daily average</t>
  </si>
  <si>
    <t>Investment Securities - Amortized Cost And Fair Values Of Investment Securities Available For Sale (Details) - USD ($) $ in Thousands</t>
  </si>
  <si>
    <t>Schedule of Available-for-sale Securities [Line Items]</t>
  </si>
  <si>
    <t>Amortized Cost</t>
  </si>
  <si>
    <t>Gross Unrealized Gains</t>
  </si>
  <si>
    <t>Gross Unrealized Losses</t>
  </si>
  <si>
    <t>Fair Value</t>
  </si>
  <si>
    <t>U.S. agency securities</t>
  </si>
  <si>
    <t>Corporate bonds</t>
  </si>
  <si>
    <t>Mortgage-backed securities - Agency</t>
  </si>
  <si>
    <t>Asset-backed securities</t>
  </si>
  <si>
    <t>Equity Securities</t>
  </si>
  <si>
    <t>Municipals - Tax-exempt</t>
  </si>
  <si>
    <t>Municipals - Taxable</t>
  </si>
  <si>
    <t>Investment Securities - Fair Values And Gross Unrealized Losses Aggregated By Investment Category And Length Of Time (Details) - USD ($) $ in Thousands</t>
  </si>
  <si>
    <t>Less than 12 Months</t>
  </si>
  <si>
    <t>12 Months or More</t>
  </si>
  <si>
    <t>Unrealized Loss</t>
  </si>
  <si>
    <t>Municipals</t>
  </si>
  <si>
    <t>Investment Securities - Additional Information (Details)</t>
  </si>
  <si>
    <t>Sep. 30, 2016USD ($)security</t>
  </si>
  <si>
    <t>Dec. 31, 2015USD ($)security</t>
  </si>
  <si>
    <t>Schedule of Trading Securities and Other Trading Assets [Line Items]</t>
  </si>
  <si>
    <t>Unrealized loss on equity securities</t>
  </si>
  <si>
    <t>Federal Home Loan Bank stock</t>
  </si>
  <si>
    <t>Federal Home Loan Bank annualized dividend rate</t>
  </si>
  <si>
    <t>4.64%</t>
  </si>
  <si>
    <t>Impairment losses on investment in FHLB stock</t>
  </si>
  <si>
    <t>Investment in FRB and other restricted stock totaled</t>
  </si>
  <si>
    <t>Federal Reserve Bank Stock</t>
  </si>
  <si>
    <t>Impairment recognized for restricted equity securities</t>
  </si>
  <si>
    <t>Debt Securities</t>
  </si>
  <si>
    <t>Corporate Securities</t>
  </si>
  <si>
    <t>Number of securities in unrealized loss position | security</t>
  </si>
  <si>
    <t>Investment Securities - Amortized Cost And Fair Values Of Investment Securities Not OTTI By Contractual Maturity (Details) - USD ($) $ in Thousands</t>
  </si>
  <si>
    <t>Due in one year or less</t>
  </si>
  <si>
    <t>Due after one year but less than five years</t>
  </si>
  <si>
    <t>Due after five years but less than ten years</t>
  </si>
  <si>
    <t>Due after ten years</t>
  </si>
  <si>
    <t>Borrowings (Details) - USD ($)</t>
  </si>
  <si>
    <t>Jun. 26, 2015</t>
  </si>
  <si>
    <t>Debt Instrument [Line Items]</t>
  </si>
  <si>
    <t>FHLB maximum amount available</t>
  </si>
  <si>
    <t>Collateral amount</t>
  </si>
  <si>
    <t>Subordinated Debt | 6.75% Subordinated Notes Due 2025</t>
  </si>
  <si>
    <t>Debt outstanding</t>
  </si>
  <si>
    <t>Debt, face amount</t>
  </si>
  <si>
    <t>Stated interest rate percentage</t>
  </si>
  <si>
    <t>6.75%</t>
  </si>
  <si>
    <t>Effective interest rate percentage</t>
  </si>
  <si>
    <t>7.13%</t>
  </si>
  <si>
    <t>Line of Credit | Credit Agreement | Revolving Credit Facility</t>
  </si>
  <si>
    <t>Repayments of debt</t>
  </si>
  <si>
    <t>Line of Credit | Credit Agreement | Revolving Credit Facility | Legacy Xenith</t>
  </si>
  <si>
    <t>Maximum borrowing capacity</t>
  </si>
  <si>
    <t>Federal Reserve Bank Advances | FRB Facility</t>
  </si>
  <si>
    <t>Short-term debt</t>
  </si>
  <si>
    <t>Loans and Allowance for Loan Losses - Schedule of Loans by Segment (Details) - USD ($) $ in Thousands</t>
  </si>
  <si>
    <t>Financing Receivable, Allowance for Credit Losses [Line Items]</t>
  </si>
  <si>
    <t>Deferred loan fees and related costs</t>
  </si>
  <si>
    <t>Total loans</t>
  </si>
  <si>
    <t>Commercial &amp; Industrial</t>
  </si>
  <si>
    <t>Total loans, gross</t>
  </si>
  <si>
    <t>Construction</t>
  </si>
  <si>
    <t>Commercial real estate</t>
  </si>
  <si>
    <t>Residential real estate</t>
  </si>
  <si>
    <t>Consumer</t>
  </si>
  <si>
    <t>Guaranteed student loans</t>
  </si>
  <si>
    <t>Loans and Allowance for Loan Losses - Schedule of Allowance For Loan Losses (Details) - USD ($) $ in Thousands</t>
  </si>
  <si>
    <t>Allowance for loan losses:</t>
  </si>
  <si>
    <t>Balance at beginning of period</t>
  </si>
  <si>
    <t>Charge-offs</t>
  </si>
  <si>
    <t>Recoveries</t>
  </si>
  <si>
    <t>Net (recoveries) charge-offs</t>
  </si>
  <si>
    <t>Provision (benefit) for loan and lease losses</t>
  </si>
  <si>
    <t>Balance at end of period</t>
  </si>
  <si>
    <t>Overdrafts</t>
  </si>
  <si>
    <t>Loans and Allowance for Loan Losses - Independently and Collectively Evaluated for Impairment (Details) - USD ($) $ in Thousands</t>
  </si>
  <si>
    <t>Allowance for loan losses applicable to:</t>
  </si>
  <si>
    <t>Total Amount</t>
  </si>
  <si>
    <t>Individually Evaluated for Impairment</t>
  </si>
  <si>
    <t>Collectively Evaluated for Impairment</t>
  </si>
  <si>
    <t>Loans and Leases Receivable, Net of Deferred Income [Abstract]</t>
  </si>
  <si>
    <t>Total Loans, Individually Evaluated for Impairment, Net</t>
  </si>
  <si>
    <t>Total Loans, Collectively Evaluated for Impairment, Net</t>
  </si>
  <si>
    <t>Originated and other purchased loans</t>
  </si>
  <si>
    <t>Purchased credit-impaired loans</t>
  </si>
  <si>
    <t>Commercial &amp; Industrial | Originated and other purchased loans</t>
  </si>
  <si>
    <t>Commercial &amp; Industrial | Purchased credit-impaired loans</t>
  </si>
  <si>
    <t>Construction | Originated and other purchased loans</t>
  </si>
  <si>
    <t>Construction | Purchased credit-impaired loans</t>
  </si>
  <si>
    <t>Commercial real estate | Originated and other purchased loans</t>
  </si>
  <si>
    <t>Commercial real estate | Purchased credit-impaired loans</t>
  </si>
  <si>
    <t>Residential real estate | Originated and other purchased loans</t>
  </si>
  <si>
    <t>Residential real estate | Purchased credit-impaired loans</t>
  </si>
  <si>
    <t>Consumer | Originated and other purchased loans</t>
  </si>
  <si>
    <t>Consumer | Purchased credit-impaired loans</t>
  </si>
  <si>
    <t>Guaranteed student loans | Originated and other purchased loans</t>
  </si>
  <si>
    <t>Unallocated qualitative | Originated and other purchased loans</t>
  </si>
  <si>
    <t>Loans and Allowance for Loan Losses - Schedule of Impaired Loans by Type, With and Without Allowance (Details) - USD ($) $ in Thousands</t>
  </si>
  <si>
    <t>Recorded Investment</t>
  </si>
  <si>
    <t>With no related allowance recorded</t>
  </si>
  <si>
    <t>Total impaired loans</t>
  </si>
  <si>
    <t>Unpaid Principal Balance</t>
  </si>
  <si>
    <t>Related Allowance</t>
  </si>
  <si>
    <t>With an allowance recorded</t>
  </si>
  <si>
    <t>Loans and Allowance for Loan Losses - Impaired Loans Additional Information (Details) - USD ($) $ in Thousands</t>
  </si>
  <si>
    <t>Average Recorded Investment</t>
  </si>
  <si>
    <t>Total loans individually evaluated for impairment</t>
  </si>
  <si>
    <t>Interest Income Recognized</t>
  </si>
  <si>
    <t>Loans and Allowance for Loan Losses - Accretion Activity Related to Acquired Loans (Details) - USD ($) $ in Thousands</t>
  </si>
  <si>
    <t>Certain Loans Acquired in Transfer Not Accounted for as Debt Securities, Accretable Yield Movement Schedule [Roll Forward]</t>
  </si>
  <si>
    <t>Additions</t>
  </si>
  <si>
    <t>Accretion</t>
  </si>
  <si>
    <t>Loans and Allowance for Loan Losses - Additional Information (Details)</t>
  </si>
  <si>
    <t>12 Months Ended</t>
  </si>
  <si>
    <t>Sep. 30, 2016USD ($)loan</t>
  </si>
  <si>
    <t>Financing Receivable, Recorded Investment [Line Items]</t>
  </si>
  <si>
    <t>Recorded investment with no related allowance</t>
  </si>
  <si>
    <t>Costs incurred to sales, loans</t>
  </si>
  <si>
    <t>Expected additional loss on impaired loans for which no allowance</t>
  </si>
  <si>
    <t>Minimum period of principal and interest non payment to place under nonaccrual status</t>
  </si>
  <si>
    <t>90 days</t>
  </si>
  <si>
    <t>Loans classified as TDRs</t>
  </si>
  <si>
    <t>Approximate period of nonaccrual status for accrual status consideration</t>
  </si>
  <si>
    <t>6 months</t>
  </si>
  <si>
    <t>TDRs returned to accrual status | loan</t>
  </si>
  <si>
    <t>Allowance related to TDRs</t>
  </si>
  <si>
    <t>TDRs charged off</t>
  </si>
  <si>
    <t>Commitments related to troubled debt restructurings</t>
  </si>
  <si>
    <t>Accruing</t>
  </si>
  <si>
    <t>Non-Accruing</t>
  </si>
  <si>
    <t>Guarantee percentage of principal and accrued interest</t>
  </si>
  <si>
    <t>98.00%</t>
  </si>
  <si>
    <t>Period for claim of payment</t>
  </si>
  <si>
    <t>270 days</t>
  </si>
  <si>
    <t>Collateral Dependent</t>
  </si>
  <si>
    <t>Troubled Debt Restructuring</t>
  </si>
  <si>
    <t>Troubled Debt Restructurings Charged Off</t>
  </si>
  <si>
    <t>Loans and Allowance for Loan Losses - Schedule of Non-Performing Assets (Details) - USD ($) $ in Thousands</t>
  </si>
  <si>
    <t>Financing Receivable, Recorded Investment, Past Due [Line Items]</t>
  </si>
  <si>
    <t>Nonaccrual loans</t>
  </si>
  <si>
    <t>Other real estate owned and repossessed assets</t>
  </si>
  <si>
    <t>Non-performing assets</t>
  </si>
  <si>
    <t>Loans and Allowance for Loan Losses - Schedule Of Non-Accrual And Past Due Loans (Details) - USD ($) $ in Thousands</t>
  </si>
  <si>
    <t>Nonaccrual loans, including nonaccrual impaired loans</t>
  </si>
  <si>
    <t>TDRs on accrual</t>
  </si>
  <si>
    <t>Impaired loans on accrual</t>
  </si>
  <si>
    <t>Loans and Allowance for Loan Losses - Rollforward of Non-Accrual Loans (Details) $ in Thousands</t>
  </si>
  <si>
    <t>Financing Receivable, Recorded Investment, Past Due [Roll Forward]</t>
  </si>
  <si>
    <t>Beginning Balance</t>
  </si>
  <si>
    <t>Transfers in</t>
  </si>
  <si>
    <t>Transfers to OREO</t>
  </si>
  <si>
    <t>Payments</t>
  </si>
  <si>
    <t>Return to accrual</t>
  </si>
  <si>
    <t>Loan type reclassification</t>
  </si>
  <si>
    <t>Ending Balance</t>
  </si>
  <si>
    <t>Loans and Allowance for Loan Losses - Age Analysis of Past Due Loans (Details) - USD ($) $ in Thousands</t>
  </si>
  <si>
    <t>Financing Receivable, Recorded Investment, Aging [Abstract]</t>
  </si>
  <si>
    <t>Total loans, current, net of deferred loan fees and related costs</t>
  </si>
  <si>
    <t>Total loans, past due, net of deferred loan fees and related costs</t>
  </si>
  <si>
    <t>Current</t>
  </si>
  <si>
    <t>Past Due</t>
  </si>
  <si>
    <t>Total Loans</t>
  </si>
  <si>
    <t>30 To 89 days Past Due</t>
  </si>
  <si>
    <t>30 To 89 days Past Due | Originated and other purchased loans</t>
  </si>
  <si>
    <t>30 To 89 days Past Due | Purchased credit-impaired loans</t>
  </si>
  <si>
    <t>90-Plus Days Past Due</t>
  </si>
  <si>
    <t>90-Plus Days Past Due | Originated and other purchased loans</t>
  </si>
  <si>
    <t>90-Plus Days Past Due | Purchased credit-impaired loans</t>
  </si>
  <si>
    <t>Commercial &amp; Industrial | 30 To 89 days Past Due | Originated and other purchased loans</t>
  </si>
  <si>
    <t>Commercial &amp; Industrial | 30 To 89 days Past Due | Purchased credit-impaired loans</t>
  </si>
  <si>
    <t>Commercial &amp; Industrial | 90-Plus Days Past Due | Originated and other purchased loans</t>
  </si>
  <si>
    <t>Commercial &amp; Industrial | 90-Plus Days Past Due | Purchased credit-impaired loans</t>
  </si>
  <si>
    <t>Construction | 30 To 89 days Past Due | Originated and other purchased loans</t>
  </si>
  <si>
    <t>Construction | 30 To 89 days Past Due | Purchased credit-impaired loans</t>
  </si>
  <si>
    <t>Construction | 90-Plus Days Past Due | Originated and other purchased loans</t>
  </si>
  <si>
    <t>Construction | 90-Plus Days Past Due | Purchased credit-impaired loans</t>
  </si>
  <si>
    <t>Commercial real estate | 30 To 89 days Past Due | Originated and other purchased loans</t>
  </si>
  <si>
    <t>Commercial real estate | 30 To 89 days Past Due | Purchased credit-impaired loans</t>
  </si>
  <si>
    <t>Commercial real estate | 90-Plus Days Past Due | Originated and other purchased loans</t>
  </si>
  <si>
    <t>Commercial real estate | 90-Plus Days Past Due | Purchased credit-impaired loans</t>
  </si>
  <si>
    <t>Residential real estate | 30 To 89 days Past Due | Originated and other purchased loans</t>
  </si>
  <si>
    <t>Residential real estate | 30 To 89 days Past Due | Purchased credit-impaired loans</t>
  </si>
  <si>
    <t>Residential real estate | 90-Plus Days Past Due | Originated and other purchased loans</t>
  </si>
  <si>
    <t>Residential real estate | 90-Plus Days Past Due | Purchased credit-impaired loans</t>
  </si>
  <si>
    <t>Consumer | 30 To 89 days Past Due | Originated and other purchased loans</t>
  </si>
  <si>
    <t>Consumer | 30 To 89 days Past Due | Purchased credit-impaired loans</t>
  </si>
  <si>
    <t>Consumer | 90-Plus Days Past Due | Originated and other purchased loans</t>
  </si>
  <si>
    <t>Consumer | 90-Plus Days Past Due | Purchased credit-impaired loans</t>
  </si>
  <si>
    <t>Guaranteed student loans | 30 To 89 days Past Due | Originated and other purchased loans</t>
  </si>
  <si>
    <t>Guaranteed student loans | 90-Plus Days Past Due | Originated and other purchased loans</t>
  </si>
  <si>
    <t>Loans and Allowance for Loan Losses - Schedule of Credit Quality of Loans (Details) - USD ($) $ in Thousands</t>
  </si>
  <si>
    <t>Pass</t>
  </si>
  <si>
    <t>Pass | Originated and other purchased loans</t>
  </si>
  <si>
    <t>Pass | Purchased credit-impaired loans</t>
  </si>
  <si>
    <t>Special Mention</t>
  </si>
  <si>
    <t>Special Mention | Originated and other purchased loans</t>
  </si>
  <si>
    <t>Special Mention | Purchased credit-impaired loans</t>
  </si>
  <si>
    <t>Substandard</t>
  </si>
  <si>
    <t>Substandard | Originated and other purchased loans</t>
  </si>
  <si>
    <t>Substandard | Purchased credit-impaired loans</t>
  </si>
  <si>
    <t>Commercial &amp; Industrial | Pass | Originated and other purchased loans</t>
  </si>
  <si>
    <t>Commercial &amp; Industrial | Pass | Purchased credit-impaired loans</t>
  </si>
  <si>
    <t>Commercial &amp; Industrial | Special Mention | Originated and other purchased loans</t>
  </si>
  <si>
    <t>Commercial &amp; Industrial | Special Mention | Purchased credit-impaired loans</t>
  </si>
  <si>
    <t>Commercial &amp; Industrial | Substandard | Originated and other purchased loans</t>
  </si>
  <si>
    <t>Commercial &amp; Industrial | Substandard | Purchased credit-impaired loans</t>
  </si>
  <si>
    <t>Construction | Pass | Originated and other purchased loans</t>
  </si>
  <si>
    <t>Construction | Pass | Purchased credit-impaired loans</t>
  </si>
  <si>
    <t>Construction | Special Mention | Originated and other purchased loans</t>
  </si>
  <si>
    <t>Construction | Special Mention | Purchased credit-impaired loans</t>
  </si>
  <si>
    <t>Construction | Substandard | Originated and other purchased loans</t>
  </si>
  <si>
    <t>Construction | Substandard | Purchased credit-impaired loans</t>
  </si>
  <si>
    <t>Commercial real estate | Pass | Originated and other purchased loans</t>
  </si>
  <si>
    <t>Commercial real estate | Pass | Purchased credit-impaired loans</t>
  </si>
  <si>
    <t>Commercial real estate | Special Mention | Originated and other purchased loans</t>
  </si>
  <si>
    <t>Commercial real estate | Special Mention | Purchased credit-impaired loans</t>
  </si>
  <si>
    <t>Commercial real estate | Substandard | Originated and other purchased loans</t>
  </si>
  <si>
    <t>Commercial real estate | Substandard | Purchased credit-impaired loans</t>
  </si>
  <si>
    <t>Residential real estate | Pass | Originated and other purchased loans</t>
  </si>
  <si>
    <t>Residential real estate | Pass | Purchased credit-impaired loans</t>
  </si>
  <si>
    <t>Residential real estate | Special Mention | Originated and other purchased loans</t>
  </si>
  <si>
    <t>Residential real estate | Special Mention | Purchased credit-impaired loans</t>
  </si>
  <si>
    <t>Residential real estate | Substandard | Originated and other purchased loans</t>
  </si>
  <si>
    <t>Residential real estate | Substandard | Purchased credit-impaired loans</t>
  </si>
  <si>
    <t>Consumer | Pass | Originated and other purchased loans</t>
  </si>
  <si>
    <t>Consumer | Pass | Purchased credit-impaired loans</t>
  </si>
  <si>
    <t>Consumer | Special Mention | Originated and other purchased loans</t>
  </si>
  <si>
    <t>Consumer | Special Mention | Purchased credit-impaired loans</t>
  </si>
  <si>
    <t>Consumer | Substandard | Originated and other purchased loans</t>
  </si>
  <si>
    <t>Consumer | Substandard | Purchased credit-impaired loans</t>
  </si>
  <si>
    <t>Guaranteed student loans | Pass | Originated and other purchased loans</t>
  </si>
  <si>
    <t>Guaranteed student loans | Special Mention | Originated and other purchased loans</t>
  </si>
  <si>
    <t>Guaranteed student loans | Substandard | Originated and other purchased loans</t>
  </si>
  <si>
    <t>Loans and Allowance for Loan Losses - Loans Classified as TDRs By Management (Details) $ in Thousands</t>
  </si>
  <si>
    <t>Sep. 30, 2016USD ($)contract</t>
  </si>
  <si>
    <t>Dec. 31, 2015USD ($)contract</t>
  </si>
  <si>
    <t>Financing Receivable, Modifications [Line Items]</t>
  </si>
  <si>
    <t>Number of Contracts | contract</t>
  </si>
  <si>
    <t>Recorded Investment | $</t>
  </si>
  <si>
    <t>Loans and Allowance for Loan Losses - Rollforward Of Accruing And Nonaccruing TDRs (Details) $ in Thousands</t>
  </si>
  <si>
    <t>Financing Receivable Modifications [Roll Forward]</t>
  </si>
  <si>
    <t>Balance at December 31, 2015</t>
  </si>
  <si>
    <t>New TDR designation</t>
  </si>
  <si>
    <t>Release TDR designation</t>
  </si>
  <si>
    <t>Transfer</t>
  </si>
  <si>
    <t>Balance at September 30, 2016</t>
  </si>
  <si>
    <t>Loans and Allowance for Loan Losses - Schedule of Performing and Nonperforming TDRs (Details) - USD ($) $ in Thousands</t>
  </si>
  <si>
    <t>Commercial &amp; Industrial | Purchased Performing</t>
  </si>
  <si>
    <t>Commercial &amp; Industrial | Purchased Impaired</t>
  </si>
  <si>
    <t>Construction | Purchased Performing</t>
  </si>
  <si>
    <t>Construction | Purchased Impaired</t>
  </si>
  <si>
    <t>Commercial real estate | Purchased Performing</t>
  </si>
  <si>
    <t>Commercial real estate | Purchased Impaired</t>
  </si>
  <si>
    <t>Residential real estate | Purchased Performing</t>
  </si>
  <si>
    <t>Residential real estate | Purchased Impaired</t>
  </si>
  <si>
    <t>Consumer | Purchased Performing</t>
  </si>
  <si>
    <t>Consumer | Purchased Impaired</t>
  </si>
  <si>
    <t>Loans and Allowance for Loan Losses - Primary Reason for Loan Modifications Classified as TDRs (Details) $ in Thousands</t>
  </si>
  <si>
    <t>Sep. 30, 2015USD ($)contract</t>
  </si>
  <si>
    <t>Post-Modification Outstanding Recorded Investment</t>
  </si>
  <si>
    <t>Rate</t>
  </si>
  <si>
    <t>Pre-Modification Outstanding Recorded Investment</t>
  </si>
  <si>
    <t>Structure</t>
  </si>
  <si>
    <t>Commercial &amp; Industrial | Rate</t>
  </si>
  <si>
    <t>Commercial &amp; Industrial | Structure</t>
  </si>
  <si>
    <t>Construction | Rate</t>
  </si>
  <si>
    <t>Construction | Structure</t>
  </si>
  <si>
    <t>Commercial real estate | Rate</t>
  </si>
  <si>
    <t>Commercial real estate | Structure</t>
  </si>
  <si>
    <t>Residential real estate | Rate</t>
  </si>
  <si>
    <t>Residential real estate | Structure</t>
  </si>
  <si>
    <t>Consumer | Rate</t>
  </si>
  <si>
    <t>Consumer | Structure</t>
  </si>
  <si>
    <t>Other Real Estate Owned and Repossessed Assets - Rollforward of Other Real Estate Owned And Repossessed Assets (Details) - USD ($) $ in Thousands</t>
  </si>
  <si>
    <t>Other Real Estate Owned And Repossessed Assets [Roll Forward]</t>
  </si>
  <si>
    <t>Transfers in (via foreclosure)</t>
  </si>
  <si>
    <t>Acquired in the Merger</t>
  </si>
  <si>
    <t>Sales</t>
  </si>
  <si>
    <t>Gain on sales</t>
  </si>
  <si>
    <t>Impairments</t>
  </si>
  <si>
    <t>Other Real Estate Owned and Repossessed Assets - Additional Information (Details) - USD ($) $ in Thousands</t>
  </si>
  <si>
    <t>Mortgage Loans on Real Estate [Line Items]</t>
  </si>
  <si>
    <t>Other real estate</t>
  </si>
  <si>
    <t>Residential Mortgage</t>
  </si>
  <si>
    <t>Mortgage loans in process of foreclosure</t>
  </si>
  <si>
    <t>Other Real Estate Owned and Repossessed Assets - Presented Net Of Allowance For Losses (Details) - USD ($) $ in Thousands</t>
  </si>
  <si>
    <t>Real Estate Owned Valuation Allowance [Roll Forward]</t>
  </si>
  <si>
    <t>Balance at beginning of year</t>
  </si>
  <si>
    <t>Other Real Estate Owned and Repossessed Assets - Expenses Applicable To Other Real Estate Owned And Repossessed Assets (Details) - USD ($) $ in Thousands</t>
  </si>
  <si>
    <t>(Gain) on sales</t>
  </si>
  <si>
    <t>Operating expenses</t>
  </si>
  <si>
    <t>Goodwill and Other Intangible Assets - Additional Information (Details) - USD ($) $ in Thousands</t>
  </si>
  <si>
    <t>Xenith Bankshares, Inc. | Core Deposits</t>
  </si>
  <si>
    <t>Core deposit amortization period</t>
  </si>
  <si>
    <t>8 years</t>
  </si>
  <si>
    <t>Goodwill and Other Intangible Assets - Schedule of Goodwill and Other Intangible Assets (Details) - USD ($) $ in Thousands</t>
  </si>
  <si>
    <t>Amortizable core deposit intangibles:</t>
  </si>
  <si>
    <t>Total goodwill and other intangible assets, net</t>
  </si>
  <si>
    <t>Core Deposits</t>
  </si>
  <si>
    <t>Gross amount</t>
  </si>
  <si>
    <t>Accumulated amortization</t>
  </si>
  <si>
    <t>Net core deposit intangibles</t>
  </si>
  <si>
    <t>Share-based Compensation - Additional Information (Details) - USD ($) $ in Millions</t>
  </si>
  <si>
    <t>Jul. 28, 2016</t>
  </si>
  <si>
    <t>Dec. 31, 2014</t>
  </si>
  <si>
    <t>Jun. 25, 2012</t>
  </si>
  <si>
    <t>Oct. 04, 2011</t>
  </si>
  <si>
    <t>Share-based Compensation Arrangement by Share-based Payment Award [Line Items]</t>
  </si>
  <si>
    <t>Stock options outstanding</t>
  </si>
  <si>
    <t>Options granted (in shares)</t>
  </si>
  <si>
    <t>Executive Managers</t>
  </si>
  <si>
    <t>Executive Managers | 2014</t>
  </si>
  <si>
    <t>Award vesting period</t>
  </si>
  <si>
    <t>4 years</t>
  </si>
  <si>
    <t>Legacy Xenith Plans</t>
  </si>
  <si>
    <t>Other than options vested (in shares)</t>
  </si>
  <si>
    <t>Unrecognized compensation cost, options</t>
  </si>
  <si>
    <t>Unrecognized compensation costs, period for recognition</t>
  </si>
  <si>
    <t>2 years 4 months 13 days</t>
  </si>
  <si>
    <t>Stock Options | Minimum</t>
  </si>
  <si>
    <t>Award terms</t>
  </si>
  <si>
    <t>5 years</t>
  </si>
  <si>
    <t>3 years</t>
  </si>
  <si>
    <t>Stock Options | Maximum</t>
  </si>
  <si>
    <t>10 years</t>
  </si>
  <si>
    <t>Stock Options | Executive Managers</t>
  </si>
  <si>
    <t>Stock Options | 2011 Omnibus Incentive Plan</t>
  </si>
  <si>
    <t>Number of shares of common stock granted under new plan (in shares)</t>
  </si>
  <si>
    <t>Shares remaining to be granted (in shares)</t>
  </si>
  <si>
    <t>Stock Options | Legacy Xenith Plans</t>
  </si>
  <si>
    <t>RSU's settled in cash</t>
  </si>
  <si>
    <t>RSU's issued</t>
  </si>
  <si>
    <t>Unrecognized compensation cost, other than options</t>
  </si>
  <si>
    <t>Restricted Stock Units (RSUs) | Fully Vested</t>
  </si>
  <si>
    <t>Restricted Stock Units (RSUs) | Settled in Common Stock</t>
  </si>
  <si>
    <t>Restricted Stock Units (RSUs) | Minimum</t>
  </si>
  <si>
    <t>1 year</t>
  </si>
  <si>
    <t>Restricted Stock Units (RSUs) | Maximum</t>
  </si>
  <si>
    <t>Restricted Stock Units (RSUs) | Executive Managers</t>
  </si>
  <si>
    <t>Restricted Stock Units (RSUs) | Executive Managers | Maximum</t>
  </si>
  <si>
    <t>Share-based Compensation - Company's Stock Option Activity And Related Information (Details) - USD ($) $ / shares in Units, $ in Thousands</t>
  </si>
  <si>
    <t>Options Outstanding</t>
  </si>
  <si>
    <t>Beginning balance (in shares)</t>
  </si>
  <si>
    <t>Issued at Merger (in shares)</t>
  </si>
  <si>
    <t>Granted (in shares)</t>
  </si>
  <si>
    <t>Forfeited and canceled (in shares)</t>
  </si>
  <si>
    <t>Exercised (in shares)</t>
  </si>
  <si>
    <t>Expired (in shares)</t>
  </si>
  <si>
    <t>Ending balance (in shares)</t>
  </si>
  <si>
    <t>Options exercisable (in shares)</t>
  </si>
  <si>
    <t>Weighted Average Exercise Price</t>
  </si>
  <si>
    <t>Beginning balance (in dollars per share)</t>
  </si>
  <si>
    <t>Issued at Merger (in dollars per share)</t>
  </si>
  <si>
    <t>Granted (in dollars per share)</t>
  </si>
  <si>
    <t>Forfeited and canceled (in dollars per share)</t>
  </si>
  <si>
    <t>Exercised (in dollars per share)</t>
  </si>
  <si>
    <t>Expired (in dollars per share)</t>
  </si>
  <si>
    <t>Ending balance (in dollars per share)</t>
  </si>
  <si>
    <t>Options exercisable (in dollars per share)</t>
  </si>
  <si>
    <t>Aggregate Intrinsic Value</t>
  </si>
  <si>
    <t>Balance</t>
  </si>
  <si>
    <t>Options exercisable</t>
  </si>
  <si>
    <t>Weighted-Average Contractual Term in Years</t>
  </si>
  <si>
    <t>Weighted-average contractual term in years</t>
  </si>
  <si>
    <t>5 years 1 month 21 days</t>
  </si>
  <si>
    <t>5 years 8 months 5 days</t>
  </si>
  <si>
    <t>4 years 5 months 23 days</t>
  </si>
  <si>
    <t>Share-based Compensation - Restricted Stock Unit Activity And Related Information (Details) - Restricted Stock Units (RSUs)</t>
  </si>
  <si>
    <t>Sep. 30, 2016$ / sharesshares</t>
  </si>
  <si>
    <t>Number of Unvested Awards</t>
  </si>
  <si>
    <t>Beginning Balance (in shares) | shares</t>
  </si>
  <si>
    <t>Granted (in shares) | shares</t>
  </si>
  <si>
    <t>Vested (in shares) | shares</t>
  </si>
  <si>
    <t>Forfeited and canceled (in shares) | shares</t>
  </si>
  <si>
    <t>Ending Balance (in shares) | shares</t>
  </si>
  <si>
    <t>Weighted Average Grant Date Fair Value</t>
  </si>
  <si>
    <t>Beginning Balance (in dollars per share) | $ / shares</t>
  </si>
  <si>
    <t>Granted (in dollars per share) | $ / shares</t>
  </si>
  <si>
    <t>Vested (in dollars per share) | $ / shares</t>
  </si>
  <si>
    <t>Forfeited and canceled (in dollars per share) | $ / shares</t>
  </si>
  <si>
    <t>Ending Balance (in dollars per share) | $ / shares</t>
  </si>
  <si>
    <t>Share-based Compensation - Stock-Based Compensation Expense (Details) - USD ($) $ in Thousands</t>
  </si>
  <si>
    <t>Expense recognized:</t>
  </si>
  <si>
    <t>Income Taxes (Details) - USD ($) $ in Thousands</t>
  </si>
  <si>
    <t>Tax</t>
  </si>
  <si>
    <t>Income tax benefit at statutory rate</t>
  </si>
  <si>
    <t>Transaction-related expenses</t>
  </si>
  <si>
    <t>Tax-exempt income</t>
  </si>
  <si>
    <t>Reversal of valuation allowance</t>
  </si>
  <si>
    <t>Income tax benefit from continuing operations</t>
  </si>
  <si>
    <t>(35.00%)</t>
  </si>
  <si>
    <t>12.08%</t>
  </si>
  <si>
    <t>(3.74%)</t>
  </si>
  <si>
    <t>(552.41%)</t>
  </si>
  <si>
    <t>0.45%</t>
  </si>
  <si>
    <t>(578.62%)</t>
  </si>
  <si>
    <t>Deferred tax asset, valuation allowance lookback period</t>
  </si>
  <si>
    <t>Deferred tax asset, net operating loss carryforward</t>
  </si>
  <si>
    <t>Income Taxes - Additional Information (Details) - USD ($) $ in Thousands</t>
  </si>
  <si>
    <t>Deferred tax assets, net</t>
  </si>
  <si>
    <t>Deferred tax assets, valuation allowance</t>
  </si>
  <si>
    <t>Derivative Instruments - Additional Information (Details) - USD ($) $ in Thousands</t>
  </si>
  <si>
    <t>Period of interest rate lock</t>
  </si>
  <si>
    <t>60 days</t>
  </si>
  <si>
    <t>Residential mortgage loans held for sale</t>
  </si>
  <si>
    <t>Residential mortgage loans</t>
  </si>
  <si>
    <t>Interest rate swap agreements</t>
  </si>
  <si>
    <t>Gain related to trading income</t>
  </si>
  <si>
    <t>Collateral pledged under agreements</t>
  </si>
  <si>
    <t>Derivative Instruments - Financial Instruments Eligible for Offset, Assets (Details) - Interest rate swap agreements - USD ($) $ in Thousands</t>
  </si>
  <si>
    <t>Derivative assets:</t>
  </si>
  <si>
    <t>Gross Amounts of Recognized Assets</t>
  </si>
  <si>
    <t>Gross Amounts Offset in the Consolidated Balance Sheets</t>
  </si>
  <si>
    <t>Net Amounts of Assets Presented in the Consolidated Balance Sheets</t>
  </si>
  <si>
    <t>Gross Amounts Not Offset in the Consolidated Balance Sheets, Financial Instruments</t>
  </si>
  <si>
    <t>Gross Amounts Not Offset in the Consolidated Balance Sheets, Cash and Security Collateral Received</t>
  </si>
  <si>
    <t>Net Amount</t>
  </si>
  <si>
    <t>Derivative Instruments - Financial Instruments Eligible for Offset, Liabilities (Details) - Interest rate swap agreements - USD ($) $ in Thousands</t>
  </si>
  <si>
    <t>Offsetting Liabilities [Line Items]</t>
  </si>
  <si>
    <t>Gross Amounts of Recognized Liabilities</t>
  </si>
  <si>
    <t>Net Amounts of Liabilities Presented in the Consolidated Balance Sheets</t>
  </si>
  <si>
    <t>Gross Amounts Not Offset in the Consolidated Balance Sheets, Cash and Security Collateral Pledged</t>
  </si>
  <si>
    <t>Fair Value Measurements - Fair Value Of Assets Measured And Recognized At Fair Value On A Recurring Basis (Details) - USD ($) $ in Thousands</t>
  </si>
  <si>
    <t>Investment securities available for sale:</t>
  </si>
  <si>
    <t>Recurring</t>
  </si>
  <si>
    <t>Total fair value assets</t>
  </si>
  <si>
    <t>Liabilities</t>
  </si>
  <si>
    <t>Recurring | Derivative loan commitments</t>
  </si>
  <si>
    <t>Derivative assets</t>
  </si>
  <si>
    <t>Recurring | Interest rate swap agreements</t>
  </si>
  <si>
    <t>Recurring | U.S. agency securities</t>
  </si>
  <si>
    <t>Recurring | Corporate bonds</t>
  </si>
  <si>
    <t>Recurring | Mortgage-backed securities - Agency</t>
  </si>
  <si>
    <t>Recurring | Municipals</t>
  </si>
  <si>
    <t>Recurring | Commercial mortgage-backed securities</t>
  </si>
  <si>
    <t>Recurring | Collateralized mortgage obligations</t>
  </si>
  <si>
    <t>Recurring | Asset-backed securities</t>
  </si>
  <si>
    <t>Recurring | Equity Securities</t>
  </si>
  <si>
    <t>Recurring | Level 1</t>
  </si>
  <si>
    <t>Recurring | Level 1 | Derivative loan commitments</t>
  </si>
  <si>
    <t>Recurring | Level 1 | Interest rate swap agreements</t>
  </si>
  <si>
    <t>Recurring | Level 1 | U.S. agency securities</t>
  </si>
  <si>
    <t>Recurring | Level 1 | Corporate bonds</t>
  </si>
  <si>
    <t>Recurring | Level 1 | Mortgage-backed securities - Agency</t>
  </si>
  <si>
    <t>Recurring | Level 1 | Municipals</t>
  </si>
  <si>
    <t>Recurring | Level 1 | Commercial mortgage-backed securities</t>
  </si>
  <si>
    <t>Recurring | Level 1 | Collateralized mortgage obligations</t>
  </si>
  <si>
    <t>Recurring | Level 1 | Asset-backed securities</t>
  </si>
  <si>
    <t>Recurring | Level 1 | Equity Securities</t>
  </si>
  <si>
    <t>Recurring | Level 2</t>
  </si>
  <si>
    <t>Recurring | Level 2 | Derivative loan commitments</t>
  </si>
  <si>
    <t>Recurring | Level 2 | Interest rate swap agreements</t>
  </si>
  <si>
    <t>Recurring | Level 2 | U.S. agency securities</t>
  </si>
  <si>
    <t>Recurring | Level 2 | Corporate bonds</t>
  </si>
  <si>
    <t>Recurring | Level 2 | Mortgage-backed securities - Agency</t>
  </si>
  <si>
    <t>Recurring | Level 2 | Municipals</t>
  </si>
  <si>
    <t>Recurring | Level 2 | Commercial mortgage-backed securities</t>
  </si>
  <si>
    <t>Recurring | Level 2 | Collateralized mortgage obligations</t>
  </si>
  <si>
    <t>Recurring | Level 2 | Asset-backed securities</t>
  </si>
  <si>
    <t>Recurring | Level 2 | Equity Securities</t>
  </si>
  <si>
    <t>Recurring | Level 3</t>
  </si>
  <si>
    <t>Recurring | Level 3 | Derivative loan commitments</t>
  </si>
  <si>
    <t>Recurring | Level 3 | Interest rate swap agreements</t>
  </si>
  <si>
    <t>Recurring | Level 3 | U.S. agency securities</t>
  </si>
  <si>
    <t>Recurring | Level 3 | Corporate bonds</t>
  </si>
  <si>
    <t>Recurring | Level 3 | Mortgage-backed securities - Agency</t>
  </si>
  <si>
    <t>Recurring | Level 3 | Municipals</t>
  </si>
  <si>
    <t>Recurring | Level 3 | Commercial mortgage-backed securities</t>
  </si>
  <si>
    <t>Recurring | Level 3 | Collateralized mortgage obligations</t>
  </si>
  <si>
    <t>Recurring | Level 3 | Asset-backed securities</t>
  </si>
  <si>
    <t>Recurring | Level 3 | Equity Securities</t>
  </si>
  <si>
    <t>Fair Value Measurements - Rollforward Of Fair Value By Level And Categorized With Level 3 (Details) - USD ($) $ in Thousands</t>
  </si>
  <si>
    <t>Investment Securities Available for Sale</t>
  </si>
  <si>
    <t>Reconciliation of fair value by level and category</t>
  </si>
  <si>
    <t>Beginning of period balance</t>
  </si>
  <si>
    <t>Unrealized gains included in:</t>
  </si>
  <si>
    <t>Earnings</t>
  </si>
  <si>
    <t>Other comprehensive income</t>
  </si>
  <si>
    <t>Purchases</t>
  </si>
  <si>
    <t>Reclassification from level 3 to level 1</t>
  </si>
  <si>
    <t>Issuances</t>
  </si>
  <si>
    <t>Settlements</t>
  </si>
  <si>
    <t>End of period balance</t>
  </si>
  <si>
    <t>Derivative Loan Commitments</t>
  </si>
  <si>
    <t>Fair Value Measurements - Additional Information (Details)</t>
  </si>
  <si>
    <t>Average age for loan appraisals, maximum</t>
  </si>
  <si>
    <t>12 months</t>
  </si>
  <si>
    <t>Fair Value Measurements - Fair Value Of Assets Measured And Recognized On A Nonrecurring Basis (Details) - Fair Value, Measurements, Nonrecurring - USD ($) $ in Thousands</t>
  </si>
  <si>
    <t>Fair Value, Assets and Liabilities Measured on Recurring and Nonrecurring Basis [Line Items]</t>
  </si>
  <si>
    <t>Impaired loans</t>
  </si>
  <si>
    <t>Fair Value Measurements - Ranges Of Significant Unobservable Inputs Used To Value The Company’s Material Level 3 Financial Instruments (Details) - Level 3 $ in Thousands</t>
  </si>
  <si>
    <t>Derivative loan commitments</t>
  </si>
  <si>
    <t>Unobservable Inputs</t>
  </si>
  <si>
    <t>89.00%</t>
  </si>
  <si>
    <t>Impaired Loans</t>
  </si>
  <si>
    <t>10.00%</t>
  </si>
  <si>
    <t>Other Real Estate Owned</t>
  </si>
  <si>
    <t>Fair Value Measurements - Carrying Amounts And Fair Values Of Those Financial Instruments That Are Not Recorded At Fair Value (Details) - USD ($) $ in Thousands</t>
  </si>
  <si>
    <t>Financial Assets:</t>
  </si>
  <si>
    <t>Loans, net</t>
  </si>
  <si>
    <t>Financial Liabilities:</t>
  </si>
  <si>
    <t>FHLB borrowings</t>
  </si>
  <si>
    <t>Carrying Amount</t>
  </si>
  <si>
    <t>Commitments and Contingencies (Details) - USD ($) $ in Thousands</t>
  </si>
  <si>
    <t>Other Commitments [Line Items]</t>
  </si>
  <si>
    <t>Total commitments</t>
  </si>
  <si>
    <t>Unfunded loan commitments | Commercial &amp; Industrial</t>
  </si>
  <si>
    <t>Unfunded loan commitments | Construction</t>
  </si>
  <si>
    <t>Unfunded loan commitments | Commercial real estate</t>
  </si>
  <si>
    <t>Unfunded loan commitments | Residential real estate</t>
  </si>
  <si>
    <t>Unfunded loan commitments | Consumer</t>
  </si>
  <si>
    <t>Letters of credit</t>
  </si>
  <si>
    <t>Subsequent Events (Details) $ in Thousands</t>
  </si>
  <si>
    <t>Oct. 17, 2016USD ($)</t>
  </si>
  <si>
    <t>Subsequent Event | GMBI | Discontinued Operations</t>
  </si>
  <si>
    <t>Subsequent Event [Line Items]</t>
  </si>
  <si>
    <t>Proceeds from sale of loans receivabl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43155</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30908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2712</v>
      </c>
      <c s="7" r="C3" t="n">
        <v>17031</v>
      </c>
    </row>
    <row spans="1:3" r="4">
      <c s="4" r="A4" t="s">
        <v>26</v>
      </c>
      <c s="6" r="B4" t="n">
        <v>4791</v>
      </c>
      <c s="6" r="C4" t="n">
        <v>691</v>
      </c>
    </row>
    <row spans="1:3" r="5">
      <c s="4" r="A5" t="s">
        <v>27</v>
      </c>
      <c s="6" r="B5" t="n">
        <v>62406</v>
      </c>
      <c s="6" r="C5" t="n">
        <v>46024</v>
      </c>
    </row>
    <row spans="1:3" r="6">
      <c s="4" r="A6" t="s">
        <v>28</v>
      </c>
      <c s="6" r="B6" t="n">
        <v>328145</v>
      </c>
      <c s="6" r="C6" t="n">
        <v>198174</v>
      </c>
    </row>
    <row spans="1:3" r="7">
      <c s="4" r="A7" t="s">
        <v>29</v>
      </c>
      <c s="6" r="B7" t="n">
        <v>24475</v>
      </c>
      <c s="6" r="C7" t="n">
        <v>9830</v>
      </c>
    </row>
    <row spans="1:3" r="8">
      <c s="4" r="A8" t="s">
        <v>30</v>
      </c>
      <c s="6" r="B8" t="n">
        <v>2471032</v>
      </c>
      <c s="6" r="C8" t="n">
        <v>1538952</v>
      </c>
    </row>
    <row spans="1:3" r="9">
      <c s="4" r="A9" t="s">
        <v>31</v>
      </c>
      <c s="6" r="B9" t="n">
        <v>-33730</v>
      </c>
      <c s="6" r="C9" t="n">
        <v>-23157</v>
      </c>
    </row>
    <row spans="1:3" r="10">
      <c s="4" r="A10" t="s">
        <v>32</v>
      </c>
      <c s="6" r="B10" t="n">
        <v>2437302</v>
      </c>
      <c s="6" r="C10" t="n">
        <v>1515795</v>
      </c>
    </row>
    <row spans="1:3" r="11">
      <c s="4" r="A11" t="s">
        <v>33</v>
      </c>
      <c s="6" r="B11" t="n">
        <v>57182</v>
      </c>
      <c s="6" r="C11" t="n">
        <v>52135</v>
      </c>
    </row>
    <row spans="1:3" r="12">
      <c s="4" r="A12" t="s">
        <v>34</v>
      </c>
      <c s="6" r="B12" t="n">
        <v>9205</v>
      </c>
      <c s="6" r="C12" t="n">
        <v>4116</v>
      </c>
    </row>
    <row spans="1:3" r="13">
      <c s="4" r="A13" t="s">
        <v>35</v>
      </c>
      <c s="6" r="B13" t="n">
        <v>6293</v>
      </c>
      <c s="6" r="C13" t="n">
        <v>12409</v>
      </c>
    </row>
    <row spans="1:3" r="14">
      <c s="4" r="A14" t="s">
        <v>36</v>
      </c>
      <c s="6" r="B14" t="n">
        <v>26225</v>
      </c>
      <c s="6" r="C14" t="n">
        <v>0</v>
      </c>
    </row>
    <row spans="1:3" r="15">
      <c s="4" r="A15" t="s">
        <v>37</v>
      </c>
      <c s="6" r="B15" t="n">
        <v>3918</v>
      </c>
      <c s="6" r="C15" t="n">
        <v>0</v>
      </c>
    </row>
    <row spans="1:3" r="16">
      <c s="4" r="A16" t="s">
        <v>38</v>
      </c>
      <c s="6" r="B16" t="n">
        <v>158343</v>
      </c>
      <c s="6" r="C16" t="n">
        <v>92142</v>
      </c>
    </row>
    <row spans="1:3" r="17">
      <c s="4" r="A17" t="s">
        <v>39</v>
      </c>
      <c s="6" r="B17" t="n">
        <v>71658</v>
      </c>
      <c s="6" r="C17" t="n">
        <v>50695</v>
      </c>
    </row>
    <row spans="1:3" r="18">
      <c s="4" r="A18" t="s">
        <v>40</v>
      </c>
      <c s="6" r="B18" t="n">
        <v>17879</v>
      </c>
      <c s="6" r="C18" t="n">
        <v>6474</v>
      </c>
    </row>
    <row spans="1:3" r="19">
      <c s="4" r="A19" t="s">
        <v>41</v>
      </c>
      <c s="6" r="B19" t="n">
        <v>74933</v>
      </c>
      <c s="6" r="C19" t="n">
        <v>60424</v>
      </c>
    </row>
    <row spans="1:3" r="20">
      <c s="4" r="A20" t="s">
        <v>42</v>
      </c>
      <c s="6" r="B20" t="n">
        <v>3325467</v>
      </c>
      <c s="6" r="C20" t="n">
        <v>2065940</v>
      </c>
    </row>
    <row spans="1:3" r="21">
      <c s="3" r="A21" t="s">
        <v>43</v>
      </c>
    </row>
    <row spans="1:3" r="22">
      <c s="4" r="A22" t="s">
        <v>44</v>
      </c>
      <c s="6" r="B22" t="n">
        <v>507300</v>
      </c>
      <c s="6" r="C22" t="n">
        <v>298351</v>
      </c>
    </row>
    <row spans="1:3" r="23">
      <c s="3" r="A23" t="s">
        <v>45</v>
      </c>
    </row>
    <row spans="1:3" r="24">
      <c s="4" r="A24" t="s">
        <v>46</v>
      </c>
      <c s="6" r="B24" t="n">
        <v>1103486</v>
      </c>
      <c s="6" r="C24" t="n">
        <v>693413</v>
      </c>
    </row>
    <row spans="1:3" r="25">
      <c s="4" r="A25" t="s">
        <v>47</v>
      </c>
      <c s="6" r="B25" t="n">
        <v>83438</v>
      </c>
      <c s="6" r="C25" t="n">
        <v>61023</v>
      </c>
    </row>
    <row spans="1:3" r="26">
      <c s="3" r="A26" t="s">
        <v>48</v>
      </c>
    </row>
    <row spans="1:3" r="27">
      <c s="4" r="A27" t="s">
        <v>49</v>
      </c>
      <c s="6" r="B27" t="n">
        <v>807553</v>
      </c>
      <c s="6" r="C27" t="n">
        <v>592089</v>
      </c>
    </row>
    <row spans="1:3" r="28">
      <c s="4" r="A28" t="s">
        <v>50</v>
      </c>
      <c s="6" r="B28" t="n">
        <v>84831</v>
      </c>
      <c s="6" r="C28" t="n">
        <v>60269</v>
      </c>
    </row>
    <row spans="1:3" r="29">
      <c s="4" r="A29" t="s">
        <v>51</v>
      </c>
      <c s="6" r="B29" t="n">
        <v>2586608</v>
      </c>
      <c s="6" r="C29" t="n">
        <v>1705145</v>
      </c>
    </row>
    <row spans="1:3" r="30">
      <c s="4" r="A30" t="s">
        <v>52</v>
      </c>
      <c s="6" r="B30" t="n">
        <v>197500</v>
      </c>
      <c s="6" r="C30" t="n">
        <v>25000</v>
      </c>
    </row>
    <row spans="1:3" r="31">
      <c s="4" r="A31" t="s">
        <v>53</v>
      </c>
      <c s="6" r="B31" t="n">
        <v>38468</v>
      </c>
      <c s="6" r="C31" t="n">
        <v>29689</v>
      </c>
    </row>
    <row spans="1:3" r="32">
      <c s="4" r="A32" t="s">
        <v>54</v>
      </c>
      <c s="6" r="B32" t="n">
        <v>645</v>
      </c>
      <c s="6" r="C32" t="n">
        <v>463</v>
      </c>
    </row>
    <row spans="1:3" r="33">
      <c s="4" r="A33" t="s">
        <v>55</v>
      </c>
      <c s="6" r="B33" t="n">
        <v>22921</v>
      </c>
      <c s="6" r="C33" t="n">
        <v>13974</v>
      </c>
    </row>
    <row spans="1:3" r="34">
      <c s="4" r="A34" t="s">
        <v>56</v>
      </c>
      <c s="6" r="B34" t="n">
        <v>14369</v>
      </c>
      <c s="6" r="C34" t="n">
        <v>1048</v>
      </c>
    </row>
    <row spans="1:3" r="35">
      <c s="4" r="A35" t="s">
        <v>57</v>
      </c>
      <c s="6" r="B35" t="n">
        <v>2860511</v>
      </c>
      <c s="6" r="C35" t="n">
        <v>1775319</v>
      </c>
    </row>
    <row spans="1:3" r="36">
      <c s="4" r="A36" t="s">
        <v>58</v>
      </c>
      <c s="4" r="B36" t="s">
        <v>59</v>
      </c>
      <c s="4" r="C36" t="s">
        <v>59</v>
      </c>
    </row>
    <row spans="1:3" r="37">
      <c s="3" r="A37" t="s">
        <v>60</v>
      </c>
    </row>
    <row spans="1:3" r="38">
      <c s="4" r="A38" t="s">
        <v>61</v>
      </c>
      <c s="6" r="B38" t="n">
        <v>0</v>
      </c>
      <c s="6" r="C38" t="n">
        <v>0</v>
      </c>
    </row>
    <row spans="1:3" r="39">
      <c s="4" r="A39" t="s">
        <v>62</v>
      </c>
      <c s="6" r="B39" t="n">
        <v>2308</v>
      </c>
      <c s="6" r="C39" t="n">
        <v>1711</v>
      </c>
    </row>
    <row spans="1:3" r="40">
      <c s="4" r="A40" t="s">
        <v>63</v>
      </c>
      <c s="6" r="B40" t="n">
        <v>708827</v>
      </c>
      <c s="6" r="C40" t="n">
        <v>590417</v>
      </c>
    </row>
    <row spans="1:3" r="41">
      <c s="4" r="A41" t="s">
        <v>64</v>
      </c>
      <c s="6" r="B41" t="n">
        <v>-250711</v>
      </c>
      <c s="6" r="C41" t="n">
        <v>-302580</v>
      </c>
    </row>
    <row spans="1:3" r="42">
      <c s="4" r="A42" t="s">
        <v>65</v>
      </c>
      <c s="6" r="B42" t="n">
        <v>3388</v>
      </c>
      <c s="6" r="C42" t="n">
        <v>560</v>
      </c>
    </row>
    <row spans="1:3" r="43">
      <c s="4" r="A43" t="s">
        <v>66</v>
      </c>
      <c s="6" r="B43" t="n">
        <v>463812</v>
      </c>
      <c s="6" r="C43" t="n">
        <v>290108</v>
      </c>
    </row>
    <row spans="1:3" r="44">
      <c s="4" r="A44" t="s">
        <v>67</v>
      </c>
      <c s="6" r="B44" t="n">
        <v>1144</v>
      </c>
      <c s="6" r="C44" t="n">
        <v>513</v>
      </c>
    </row>
    <row spans="1:3" r="45">
      <c s="4" r="A45" t="s">
        <v>68</v>
      </c>
      <c s="6" r="B45" t="n">
        <v>464956</v>
      </c>
      <c s="6" r="C45" t="n">
        <v>290621</v>
      </c>
    </row>
    <row spans="1:3" r="46">
      <c s="4" r="A46" t="s">
        <v>69</v>
      </c>
      <c s="7" r="B46" t="n">
        <v>3325467</v>
      </c>
      <c s="7" r="C46" t="n">
        <v>20659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206</v>
      </c>
    </row>
    <row spans="1:2" r="4">
      <c s="4" r="A4" t="s">
        <v>205</v>
      </c>
      <c s="4" r="B4" t="s">
        <v>254</v>
      </c>
    </row>
    <row spans="1:2" r="5">
      <c s="4" r="A5" t="s">
        <v>255</v>
      </c>
      <c s="4" r="B5" t="s">
        <v>256</v>
      </c>
    </row>
    <row spans="1:2" r="6">
      <c s="4" r="A6" t="s">
        <v>257</v>
      </c>
      <c s="4" r="B6"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209</v>
      </c>
    </row>
    <row spans="1:2" r="4">
      <c s="4" r="A4" t="s">
        <v>260</v>
      </c>
      <c s="4" r="B4" t="s">
        <v>261</v>
      </c>
    </row>
    <row spans="1:2" r="5">
      <c s="4" r="A5" t="s">
        <v>262</v>
      </c>
      <c s="4" r="B5" t="s">
        <v>263</v>
      </c>
    </row>
    <row spans="1:2" r="6">
      <c s="4" r="A6" t="s">
        <v>264</v>
      </c>
      <c s="4" r="B6"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6</v>
      </c>
      <c s="2" r="B1" t="s">
        <v>1</v>
      </c>
    </row>
    <row spans="1:2" r="2">
      <c s="2" r="B2" t="s">
        <v>2</v>
      </c>
    </row>
    <row spans="1:2" r="3">
      <c s="3" r="A3" t="s">
        <v>212</v>
      </c>
    </row>
    <row spans="1:2" r="4">
      <c s="4" r="A4" t="s">
        <v>267</v>
      </c>
      <c s="4" r="B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69</v>
      </c>
      <c s="2" r="B1" t="s">
        <v>1</v>
      </c>
    </row>
    <row spans="1:2" r="2">
      <c s="2" r="B2" t="s">
        <v>2</v>
      </c>
    </row>
    <row spans="1:2" r="3">
      <c s="3" r="A3" t="s">
        <v>215</v>
      </c>
    </row>
    <row spans="1:2" r="4">
      <c s="4" r="A4" t="s">
        <v>270</v>
      </c>
      <c s="4" r="B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221</v>
      </c>
    </row>
    <row spans="1:2" r="4">
      <c s="4" r="A4" t="s">
        <v>273</v>
      </c>
      <c s="4" r="B4" t="s">
        <v>274</v>
      </c>
    </row>
    <row spans="1:2" r="5">
      <c s="4" r="A5" t="s">
        <v>275</v>
      </c>
      <c s="4" r="B5" t="s">
        <v>276</v>
      </c>
    </row>
    <row spans="1:2" r="6">
      <c s="4" r="A6" t="s">
        <v>277</v>
      </c>
      <c s="4" r="B6"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80"/>
  </cols>
  <sheetData>
    <row spans="1:2" r="1">
      <c s="1" r="A1" t="s">
        <v>279</v>
      </c>
      <c s="2" r="B1" t="s">
        <v>1</v>
      </c>
    </row>
    <row spans="1:2" r="2">
      <c s="2" r="B2" t="s">
        <v>2</v>
      </c>
    </row>
    <row spans="1:2" r="3">
      <c s="3" r="A3" t="s">
        <v>227</v>
      </c>
    </row>
    <row spans="1:2" r="4">
      <c s="4" r="A4" t="s">
        <v>280</v>
      </c>
      <c s="4" r="B4" t="s">
        <v>281</v>
      </c>
    </row>
    <row spans="1:2" r="5">
      <c s="4" r="A5" t="s">
        <v>282</v>
      </c>
      <c s="4" r="B5" t="s">
        <v>283</v>
      </c>
    </row>
    <row spans="1:2" r="6">
      <c s="4" r="A6" t="s">
        <v>284</v>
      </c>
      <c s="4" r="B6" t="s">
        <v>285</v>
      </c>
    </row>
    <row spans="1:2" r="7">
      <c s="4" r="A7" t="s">
        <v>286</v>
      </c>
      <c s="4" r="B7" t="s">
        <v>287</v>
      </c>
    </row>
    <row spans="1:2" r="8">
      <c s="4" r="A8" t="s">
        <v>288</v>
      </c>
      <c s="4" r="B8" t="s">
        <v>289</v>
      </c>
    </row>
    <row spans="1:2" r="9">
      <c s="4" r="A9" t="s">
        <v>290</v>
      </c>
      <c s="4" r="B9" t="s">
        <v>291</v>
      </c>
    </row>
    <row spans="1:2" r="10">
      <c s="4" r="A10" t="s">
        <v>292</v>
      </c>
      <c s="4" r="B10" t="s">
        <v>293</v>
      </c>
    </row>
    <row spans="1:2" r="11">
      <c s="4" r="A11" t="s">
        <v>294</v>
      </c>
      <c s="4" r="B11" t="s">
        <v>295</v>
      </c>
    </row>
    <row spans="1:2" r="12">
      <c s="4" r="A12" t="s">
        <v>296</v>
      </c>
      <c s="4" r="B12" t="s">
        <v>297</v>
      </c>
    </row>
    <row spans="1:2" r="13">
      <c s="4" r="A13" t="s">
        <v>298</v>
      </c>
      <c s="4" r="B13" t="s">
        <v>299</v>
      </c>
    </row>
    <row spans="1:2" r="14">
      <c s="4" r="A14" t="s">
        <v>300</v>
      </c>
      <c s="4" r="B1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0</v>
      </c>
      <c s="2" r="B1" t="s">
        <v>2</v>
      </c>
      <c s="2" r="C1" t="s">
        <v>23</v>
      </c>
    </row>
    <row spans="1:3" r="2">
      <c s="3" r="A2" t="s">
        <v>71</v>
      </c>
    </row>
    <row spans="1:3" r="3">
      <c s="4" r="A3" t="s">
        <v>72</v>
      </c>
      <c s="6" r="B3" t="n">
        <v>1000000</v>
      </c>
      <c s="6" r="C3" t="n">
        <v>1000000</v>
      </c>
    </row>
    <row spans="1:3" r="4">
      <c s="4" r="A4" t="s">
        <v>73</v>
      </c>
      <c s="6" r="B4" t="n">
        <v>0</v>
      </c>
      <c s="6" r="C4" t="n">
        <v>0</v>
      </c>
    </row>
    <row spans="1:3" r="5">
      <c s="4" r="A5" t="s">
        <v>74</v>
      </c>
      <c s="6" r="B5" t="n">
        <v>0</v>
      </c>
      <c s="6" r="C5" t="n">
        <v>0</v>
      </c>
    </row>
    <row spans="1:3" r="6">
      <c s="4" r="A6" t="s">
        <v>75</v>
      </c>
      <c s="8" r="B6" t="n">
        <v>0.01</v>
      </c>
      <c s="8" r="C6" t="n">
        <v>0.01</v>
      </c>
    </row>
    <row spans="1:3" r="7">
      <c s="4" r="A7" t="s">
        <v>76</v>
      </c>
      <c s="6" r="B7" t="n">
        <v>1000000000</v>
      </c>
      <c s="6" r="C7" t="n">
        <v>1000000000</v>
      </c>
    </row>
    <row spans="1:3" r="8">
      <c s="4" r="A8" t="s">
        <v>77</v>
      </c>
      <c s="6" r="B8" t="n">
        <v>230795174</v>
      </c>
      <c s="6" r="C8" t="n">
        <v>171128266</v>
      </c>
    </row>
    <row spans="1:3" r="9">
      <c s="4" r="A9" t="s">
        <v>78</v>
      </c>
      <c s="6" r="B9" t="n">
        <v>230795174</v>
      </c>
      <c s="6" r="C9" t="n">
        <v>1711282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230</v>
      </c>
    </row>
    <row spans="1:2" r="4">
      <c s="4" r="A4" t="s">
        <v>303</v>
      </c>
      <c s="4" r="B4" t="s">
        <v>304</v>
      </c>
    </row>
    <row spans="1:2" r="5">
      <c s="4" r="A5" t="s">
        <v>305</v>
      </c>
      <c s="4" r="B5" t="s">
        <v>306</v>
      </c>
    </row>
    <row spans="1:2" r="6">
      <c s="4" r="A6" t="s">
        <v>307</v>
      </c>
      <c s="4" r="B6"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09</v>
      </c>
      <c s="2" r="B1" t="s">
        <v>1</v>
      </c>
    </row>
    <row spans="1:2" r="2">
      <c s="2" r="B2" t="s">
        <v>2</v>
      </c>
    </row>
    <row spans="1:2" r="3">
      <c s="3" r="A3" t="s">
        <v>233</v>
      </c>
    </row>
    <row spans="1:2" r="4">
      <c s="4" r="A4" t="s">
        <v>310</v>
      </c>
      <c s="4" r="B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312</v>
      </c>
      <c s="2" r="B1" t="s">
        <v>1</v>
      </c>
    </row>
    <row spans="1:2" r="2">
      <c s="2" r="B2" t="s">
        <v>2</v>
      </c>
    </row>
    <row spans="1:2" r="3">
      <c s="3" r="A3" t="s">
        <v>236</v>
      </c>
    </row>
    <row spans="1:2" r="4">
      <c s="4" r="A4" t="s">
        <v>313</v>
      </c>
      <c s="4" r="B4" t="s">
        <v>314</v>
      </c>
    </row>
    <row spans="1:2" r="5">
      <c s="4" r="A5" t="s">
        <v>315</v>
      </c>
      <c s="4" r="B5" t="s">
        <v>316</v>
      </c>
    </row>
    <row spans="1:2" r="6">
      <c s="4" r="A6" t="s">
        <v>317</v>
      </c>
      <c s="4" r="B6"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19</v>
      </c>
      <c s="2" r="B1" t="s">
        <v>1</v>
      </c>
    </row>
    <row spans="1:2" r="2">
      <c s="2" r="B2" t="s">
        <v>2</v>
      </c>
    </row>
    <row spans="1:2" r="3">
      <c s="3" r="A3" t="s">
        <v>239</v>
      </c>
    </row>
    <row spans="1:2" r="4">
      <c s="4" r="A4" t="s">
        <v>320</v>
      </c>
      <c s="4" r="B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22</v>
      </c>
      <c s="2" r="B1" t="s">
        <v>1</v>
      </c>
    </row>
    <row spans="1:2" r="2">
      <c s="2" r="B2" t="s">
        <v>2</v>
      </c>
    </row>
    <row spans="1:2" r="3">
      <c s="3" r="A3" t="s">
        <v>242</v>
      </c>
    </row>
    <row spans="1:2" r="4">
      <c s="4" r="A4" t="s">
        <v>323</v>
      </c>
      <c s="4" r="B4" t="s">
        <v>324</v>
      </c>
    </row>
    <row spans="1:2" r="5">
      <c s="4" r="A5" t="s">
        <v>325</v>
      </c>
      <c s="4" r="B5"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v>
      </c>
    </row>
    <row spans="1:2" r="3">
      <c s="3" r="A3" t="s">
        <v>245</v>
      </c>
    </row>
    <row spans="1:2" r="4">
      <c s="4" r="A4" t="s">
        <v>328</v>
      </c>
      <c s="4" r="B4" t="s">
        <v>329</v>
      </c>
    </row>
    <row spans="1:2" r="5">
      <c s="4" r="A5" t="s">
        <v>330</v>
      </c>
      <c s="4" r="B5" t="s">
        <v>331</v>
      </c>
    </row>
    <row spans="1:2" r="6">
      <c s="4" r="A6" t="s">
        <v>332</v>
      </c>
      <c s="4" r="B6" t="s">
        <v>333</v>
      </c>
    </row>
    <row spans="1:2" r="7">
      <c s="4" r="A7" t="s">
        <v>334</v>
      </c>
      <c s="4" r="B7" t="s">
        <v>335</v>
      </c>
    </row>
    <row spans="1:2" r="8">
      <c s="4" r="A8" t="s">
        <v>336</v>
      </c>
      <c s="4" r="B8"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38</v>
      </c>
      <c s="2" r="B1" t="s">
        <v>1</v>
      </c>
    </row>
    <row spans="1:2" r="2">
      <c s="2" r="B2" t="s">
        <v>2</v>
      </c>
    </row>
    <row spans="1:2" r="3">
      <c s="3" r="A3" t="s">
        <v>248</v>
      </c>
    </row>
    <row spans="1:2" r="4">
      <c s="4" r="A4" t="s">
        <v>339</v>
      </c>
      <c s="4" r="B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41"/>
    <col customWidth="1" max="5" min="5" width="21"/>
    <col customWidth="1" max="6" min="6" width="30"/>
    <col customWidth="1" max="7" min="7" width="24"/>
  </cols>
  <sheetData>
    <row spans="1:7" r="1">
      <c s="1" r="A1" t="s">
        <v>341</v>
      </c>
      <c s="2" r="B1" t="s">
        <v>80</v>
      </c>
      <c s="2" r="D1" t="s">
        <v>1</v>
      </c>
    </row>
    <row spans="1:7" r="2">
      <c s="2" r="B2" t="s">
        <v>342</v>
      </c>
      <c s="2" r="C2" t="s">
        <v>343</v>
      </c>
      <c s="2" r="D2" t="s">
        <v>344</v>
      </c>
      <c s="2" r="E2" t="s">
        <v>343</v>
      </c>
      <c s="2" r="F2" t="s">
        <v>345</v>
      </c>
      <c s="2" r="G2" t="s">
        <v>346</v>
      </c>
    </row>
    <row spans="1:7" r="3">
      <c s="3" r="A3" t="s">
        <v>347</v>
      </c>
    </row>
    <row spans="1:7" r="4">
      <c s="4" r="A4" t="s">
        <v>75</v>
      </c>
      <c s="8" r="B4" t="n">
        <v>0.01</v>
      </c>
      <c s="8" r="D4" t="n">
        <v>0.01</v>
      </c>
      <c s="8" r="G4" t="n">
        <v>0.01</v>
      </c>
    </row>
    <row spans="1:7" r="5">
      <c s="4" r="A5" t="s">
        <v>348</v>
      </c>
      <c s="7" r="B5" t="n">
        <v>12910</v>
      </c>
      <c s="7" r="C5" t="n">
        <v>0</v>
      </c>
      <c s="7" r="D5" t="n">
        <v>15555</v>
      </c>
      <c s="7" r="E5" t="n">
        <v>0</v>
      </c>
    </row>
    <row spans="1:7" r="6">
      <c s="4" r="A6" t="s">
        <v>349</v>
      </c>
      <c s="6" r="D6" t="n">
        <v>1</v>
      </c>
    </row>
    <row spans="1:7" r="7">
      <c s="4" r="A7" t="s">
        <v>6</v>
      </c>
    </row>
    <row spans="1:7" r="8">
      <c s="3" r="A8" t="s">
        <v>347</v>
      </c>
    </row>
    <row spans="1:7" r="9">
      <c s="4" r="A9" t="s">
        <v>75</v>
      </c>
      <c s="8" r="F9" t="n">
        <v>0.01</v>
      </c>
    </row>
    <row spans="1:7" r="10">
      <c s="4" r="A10" t="s">
        <v>350</v>
      </c>
      <c s="9" r="F10" t="n">
        <v>4.4</v>
      </c>
    </row>
    <row spans="1:7" r="11">
      <c s="4" r="A11" t="s">
        <v>348</v>
      </c>
      <c s="7" r="B11" t="n">
        <v>12900</v>
      </c>
      <c s="7" r="D11" t="n">
        <v>15600</v>
      </c>
    </row>
    <row spans="1:7" r="12">
      <c s="4" r="A12" t="s">
        <v>351</v>
      </c>
    </row>
    <row spans="1:7" r="13">
      <c s="3" r="A13" t="s">
        <v>347</v>
      </c>
    </row>
    <row spans="1:7" r="14">
      <c s="4" r="A14" t="s">
        <v>75</v>
      </c>
      <c s="7" r="F14"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5"/>
    <col customWidth="1" max="7" min="7" width="21"/>
  </cols>
  <sheetData>
    <row spans="1:7" r="1">
      <c s="1" r="A1" t="s">
        <v>352</v>
      </c>
      <c s="2" r="B1" t="s">
        <v>80</v>
      </c>
      <c s="2" r="D1" t="s">
        <v>1</v>
      </c>
    </row>
    <row spans="1:7" r="2">
      <c s="2" r="B2" t="s">
        <v>353</v>
      </c>
      <c s="2" r="C2" t="s">
        <v>343</v>
      </c>
      <c s="2" r="D2" t="s">
        <v>353</v>
      </c>
      <c s="2" r="E2" t="s">
        <v>343</v>
      </c>
      <c s="2" r="F2" t="s">
        <v>354</v>
      </c>
      <c s="2" r="G2" t="s">
        <v>355</v>
      </c>
    </row>
    <row spans="1:7" r="3">
      <c s="3" r="A3" t="s">
        <v>347</v>
      </c>
    </row>
    <row spans="1:7" r="4">
      <c s="4" r="A4" t="s">
        <v>36</v>
      </c>
      <c s="7" r="B4" t="n">
        <v>26225</v>
      </c>
      <c s="7" r="D4" t="n">
        <v>26225</v>
      </c>
      <c s="7" r="G4" t="n">
        <v>0</v>
      </c>
    </row>
    <row spans="1:7" r="5">
      <c s="4" r="A5" t="s">
        <v>356</v>
      </c>
      <c s="6" r="B5" t="n">
        <v>12910</v>
      </c>
      <c s="7" r="C5" t="n">
        <v>0</v>
      </c>
      <c s="7" r="D5" t="n">
        <v>15555</v>
      </c>
      <c s="7" r="E5" t="n">
        <v>0</v>
      </c>
    </row>
    <row spans="1:7" r="6">
      <c s="4" r="A6" t="s">
        <v>357</v>
      </c>
      <c s="4" r="D6" t="s">
        <v>358</v>
      </c>
    </row>
    <row spans="1:7" r="7">
      <c s="4" r="A7" t="s">
        <v>6</v>
      </c>
    </row>
    <row spans="1:7" r="8">
      <c s="3" r="A8" t="s">
        <v>347</v>
      </c>
    </row>
    <row spans="1:7" r="9">
      <c s="4" r="A9" t="s">
        <v>359</v>
      </c>
      <c s="6" r="F9" t="n">
        <v>2</v>
      </c>
    </row>
    <row spans="1:7" r="10">
      <c s="4" r="A10" t="s">
        <v>36</v>
      </c>
      <c s="7" r="F10" t="n">
        <v>26200</v>
      </c>
    </row>
    <row spans="1:7" r="11">
      <c s="4" r="A11" t="s">
        <v>356</v>
      </c>
      <c s="7" r="B11" t="n">
        <v>12900</v>
      </c>
      <c s="7" r="D11" t="n">
        <v>15600</v>
      </c>
    </row>
    <row spans="1:7" r="12">
      <c s="4" r="A12" t="s">
        <v>357</v>
      </c>
      <c s="4" r="D12" t="s">
        <v>3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61</v>
      </c>
      <c s="2" r="B1" t="s">
        <v>362</v>
      </c>
      <c s="2" r="C1" t="s">
        <v>2</v>
      </c>
      <c s="2" r="D1" t="s">
        <v>23</v>
      </c>
    </row>
    <row spans="1:4" r="2">
      <c s="3" r="A2" t="s">
        <v>363</v>
      </c>
    </row>
    <row spans="1:4" r="3">
      <c s="4" r="A3" t="s">
        <v>36</v>
      </c>
      <c s="7" r="C3" t="n">
        <v>26225</v>
      </c>
      <c s="7" r="D3" t="n">
        <v>0</v>
      </c>
    </row>
    <row spans="1:4" r="4">
      <c s="4" r="A4" t="s">
        <v>6</v>
      </c>
    </row>
    <row spans="1:4" r="5">
      <c s="3" r="A5" t="s">
        <v>364</v>
      </c>
    </row>
    <row spans="1:4" r="6">
      <c s="4" r="A6" t="s">
        <v>365</v>
      </c>
      <c s="7" r="B6" t="n">
        <v>69241</v>
      </c>
    </row>
    <row spans="1:4" r="7">
      <c s="4" r="A7" t="s">
        <v>366</v>
      </c>
      <c s="6" r="B7" t="n">
        <v>139025</v>
      </c>
    </row>
    <row spans="1:4" r="8">
      <c s="4" r="A8" t="s">
        <v>30</v>
      </c>
      <c s="6" r="B8" t="n">
        <v>828880</v>
      </c>
    </row>
    <row spans="1:4" r="9">
      <c s="4" r="A9" t="s">
        <v>367</v>
      </c>
      <c s="6" r="B9" t="n">
        <v>6180</v>
      </c>
    </row>
    <row spans="1:4" r="10">
      <c s="4" r="A10" t="s">
        <v>368</v>
      </c>
      <c s="6" r="B10" t="n">
        <v>738</v>
      </c>
    </row>
    <row spans="1:4" r="11">
      <c s="4" r="A11" t="s">
        <v>369</v>
      </c>
      <c s="6" r="B11" t="n">
        <v>4006</v>
      </c>
    </row>
    <row spans="1:4" r="12">
      <c s="4" r="A12" t="s">
        <v>370</v>
      </c>
      <c s="6" r="B12" t="n">
        <v>4464</v>
      </c>
    </row>
    <row spans="1:4" r="13">
      <c s="4" r="A13" t="s">
        <v>371</v>
      </c>
      <c s="6" r="B13" t="n">
        <v>4741</v>
      </c>
    </row>
    <row spans="1:4" r="14">
      <c s="4" r="A14" t="s">
        <v>372</v>
      </c>
      <c s="6" r="B14" t="n">
        <v>19917</v>
      </c>
    </row>
    <row spans="1:4" r="15">
      <c s="4" r="A15" t="s">
        <v>40</v>
      </c>
      <c s="6" r="B15" t="n">
        <v>17795</v>
      </c>
    </row>
    <row spans="1:4" r="16">
      <c s="4" r="A16" t="s">
        <v>373</v>
      </c>
      <c s="6" r="B16" t="n">
        <v>1094987</v>
      </c>
    </row>
    <row spans="1:4" r="17">
      <c s="3" r="A17" t="s">
        <v>363</v>
      </c>
    </row>
    <row spans="1:4" r="18">
      <c s="4" r="A18" t="s">
        <v>374</v>
      </c>
      <c s="6" r="B18" t="n">
        <v>956078</v>
      </c>
    </row>
    <row spans="1:4" r="19">
      <c s="4" r="A19" t="s">
        <v>375</v>
      </c>
      <c s="6" r="B19" t="n">
        <v>285</v>
      </c>
    </row>
    <row spans="1:4" r="20">
      <c s="4" r="A20" t="s">
        <v>376</v>
      </c>
      <c s="6" r="B20" t="n">
        <v>2162</v>
      </c>
    </row>
    <row spans="1:4" r="21">
      <c s="4" r="A21" t="s">
        <v>55</v>
      </c>
      <c s="6" r="B21" t="n">
        <v>44268</v>
      </c>
    </row>
    <row spans="1:4" r="22">
      <c s="4" r="A22" t="s">
        <v>57</v>
      </c>
      <c s="6" r="B22" t="n">
        <v>1002793</v>
      </c>
    </row>
    <row spans="1:4" r="23">
      <c s="4" r="A23" t="s">
        <v>377</v>
      </c>
      <c s="7" r="B23" t="n">
        <v>92194</v>
      </c>
    </row>
    <row spans="1:4" r="24">
      <c s="4" r="A24" t="s">
        <v>378</v>
      </c>
      <c s="6" r="B24" t="n">
        <v>58915439</v>
      </c>
    </row>
    <row spans="1:4" r="25">
      <c s="4" r="A25" t="s">
        <v>379</v>
      </c>
      <c s="8" r="B25" t="n">
        <v>1.97</v>
      </c>
    </row>
    <row spans="1:4" r="26">
      <c s="4" r="A26" t="s">
        <v>380</v>
      </c>
      <c s="7" r="B26" t="n">
        <v>116063</v>
      </c>
    </row>
    <row spans="1:4" r="27">
      <c s="4" r="A27" t="s">
        <v>381</v>
      </c>
      <c s="6" r="B27" t="n">
        <v>2355</v>
      </c>
    </row>
    <row spans="1:4" r="28">
      <c s="4" r="A28" t="s">
        <v>382</v>
      </c>
      <c s="6" r="B28" t="n">
        <v>1</v>
      </c>
    </row>
    <row spans="1:4" r="29">
      <c s="4" r="A29" t="s">
        <v>383</v>
      </c>
      <c s="6" r="B29" t="n">
        <v>118419</v>
      </c>
    </row>
    <row spans="1:4" r="30">
      <c s="4" r="A30" t="s">
        <v>36</v>
      </c>
      <c s="7" r="B30" t="n">
        <v>26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v>
      </c>
      <c s="2" r="B1" t="s">
        <v>80</v>
      </c>
      <c s="2" r="D1" t="s">
        <v>1</v>
      </c>
    </row>
    <row spans="1:5" r="2">
      <c s="2" r="B2" t="s">
        <v>2</v>
      </c>
      <c s="2" r="C2" t="s">
        <v>81</v>
      </c>
      <c s="2" r="D2" t="s">
        <v>2</v>
      </c>
      <c s="2" r="E2" t="s">
        <v>81</v>
      </c>
    </row>
    <row spans="1:5" r="3">
      <c s="3" r="A3" t="s">
        <v>82</v>
      </c>
    </row>
    <row spans="1:5" r="4">
      <c s="4" r="A4" t="s">
        <v>83</v>
      </c>
      <c s="7" r="B4" t="n">
        <v>25513</v>
      </c>
      <c s="7" r="C4" t="n">
        <v>17106</v>
      </c>
      <c s="7" r="D4" t="n">
        <v>58797</v>
      </c>
      <c s="7" r="E4" t="n">
        <v>50382</v>
      </c>
    </row>
    <row spans="1:5" r="5">
      <c s="4" r="A5" t="s">
        <v>84</v>
      </c>
      <c s="6" r="B5" t="n">
        <v>1763</v>
      </c>
      <c s="6" r="C5" t="n">
        <v>1436</v>
      </c>
      <c s="6" r="D5" t="n">
        <v>4476</v>
      </c>
      <c s="6" r="E5" t="n">
        <v>4733</v>
      </c>
    </row>
    <row spans="1:5" r="6">
      <c s="4" r="A6" t="s">
        <v>85</v>
      </c>
      <c s="6" r="B6" t="n">
        <v>96</v>
      </c>
      <c s="6" r="C6" t="n">
        <v>28</v>
      </c>
      <c s="6" r="D6" t="n">
        <v>179</v>
      </c>
      <c s="6" r="E6" t="n">
        <v>126</v>
      </c>
    </row>
    <row spans="1:5" r="7">
      <c s="4" r="A7" t="s">
        <v>86</v>
      </c>
      <c s="6" r="B7" t="n">
        <v>27372</v>
      </c>
      <c s="6" r="C7" t="n">
        <v>18570</v>
      </c>
      <c s="6" r="D7" t="n">
        <v>63452</v>
      </c>
      <c s="6" r="E7" t="n">
        <v>55241</v>
      </c>
    </row>
    <row spans="1:5" r="8">
      <c s="3" r="A8" t="s">
        <v>43</v>
      </c>
    </row>
    <row spans="1:5" r="9">
      <c s="4" r="A9" t="s">
        <v>46</v>
      </c>
      <c s="6" r="B9" t="n">
        <v>1391</v>
      </c>
      <c s="6" r="C9" t="n">
        <v>667</v>
      </c>
      <c s="6" r="D9" t="n">
        <v>3075</v>
      </c>
      <c s="6" r="E9" t="n">
        <v>2023</v>
      </c>
    </row>
    <row spans="1:5" r="10">
      <c s="4" r="A10" t="s">
        <v>47</v>
      </c>
      <c s="6" r="B10" t="n">
        <v>40</v>
      </c>
      <c s="6" r="C10" t="n">
        <v>15</v>
      </c>
      <c s="6" r="D10" t="n">
        <v>81</v>
      </c>
      <c s="6" r="E10" t="n">
        <v>39</v>
      </c>
    </row>
    <row spans="1:5" r="11">
      <c s="4" r="A11" t="s">
        <v>87</v>
      </c>
      <c s="6" r="B11" t="n">
        <v>2169</v>
      </c>
      <c s="6" r="C11" t="n">
        <v>1959</v>
      </c>
      <c s="6" r="D11" t="n">
        <v>5746</v>
      </c>
      <c s="6" r="E11" t="n">
        <v>5753</v>
      </c>
    </row>
    <row spans="1:5" r="12">
      <c s="4" r="A12" t="s">
        <v>88</v>
      </c>
      <c s="6" r="B12" t="n">
        <v>3600</v>
      </c>
      <c s="6" r="C12" t="n">
        <v>2641</v>
      </c>
      <c s="6" r="D12" t="n">
        <v>8902</v>
      </c>
      <c s="6" r="E12" t="n">
        <v>7815</v>
      </c>
    </row>
    <row spans="1:5" r="13">
      <c s="4" r="A13" t="s">
        <v>52</v>
      </c>
      <c s="6" r="B13" t="n">
        <v>109</v>
      </c>
      <c s="6" r="C13" t="n">
        <v>95</v>
      </c>
      <c s="6" r="D13" t="n">
        <v>109</v>
      </c>
      <c s="6" r="E13" t="n">
        <v>668</v>
      </c>
    </row>
    <row spans="1:5" r="14">
      <c s="4" r="A14" t="s">
        <v>53</v>
      </c>
      <c s="6" r="B14" t="n">
        <v>652</v>
      </c>
      <c s="6" r="C14" t="n">
        <v>439</v>
      </c>
      <c s="6" r="D14" t="n">
        <v>1706</v>
      </c>
      <c s="6" r="E14" t="n">
        <v>1281</v>
      </c>
    </row>
    <row spans="1:5" r="15">
      <c s="4" r="A15" t="s">
        <v>89</v>
      </c>
      <c s="6" r="B15" t="n">
        <v>4361</v>
      </c>
      <c s="6" r="C15" t="n">
        <v>3175</v>
      </c>
      <c s="6" r="D15" t="n">
        <v>10717</v>
      </c>
      <c s="6" r="E15" t="n">
        <v>9764</v>
      </c>
    </row>
    <row spans="1:5" r="16">
      <c s="4" r="A16" t="s">
        <v>90</v>
      </c>
      <c s="6" r="B16" t="n">
        <v>23011</v>
      </c>
      <c s="6" r="C16" t="n">
        <v>15395</v>
      </c>
      <c s="6" r="D16" t="n">
        <v>52735</v>
      </c>
      <c s="6" r="E16" t="n">
        <v>45477</v>
      </c>
    </row>
    <row spans="1:5" r="17">
      <c s="4" r="A17" t="s">
        <v>91</v>
      </c>
      <c s="6" r="B17" t="n">
        <v>10685</v>
      </c>
      <c s="6" r="C17" t="n">
        <v>-15</v>
      </c>
      <c s="6" r="D17" t="n">
        <v>10704</v>
      </c>
      <c s="6" r="E17" t="n">
        <v>622</v>
      </c>
    </row>
    <row spans="1:5" r="18">
      <c s="4" r="A18" t="s">
        <v>92</v>
      </c>
      <c s="6" r="B18" t="n">
        <v>12326</v>
      </c>
      <c s="6" r="C18" t="n">
        <v>15410</v>
      </c>
      <c s="6" r="D18" t="n">
        <v>42031</v>
      </c>
      <c s="6" r="E18" t="n">
        <v>44855</v>
      </c>
    </row>
    <row spans="1:5" r="19">
      <c s="3" r="A19" t="s">
        <v>93</v>
      </c>
    </row>
    <row spans="1:5" r="20">
      <c s="4" r="A20" t="s">
        <v>94</v>
      </c>
      <c s="6" r="B20" t="n">
        <v>1191</v>
      </c>
      <c s="6" r="C20" t="n">
        <v>1273</v>
      </c>
      <c s="6" r="D20" t="n">
        <v>3447</v>
      </c>
      <c s="6" r="E20" t="n">
        <v>3713</v>
      </c>
    </row>
    <row spans="1:5" r="21">
      <c s="4" r="A21" t="s">
        <v>95</v>
      </c>
      <c s="6" r="B21" t="n">
        <v>395</v>
      </c>
      <c s="6" r="C21" t="n">
        <v>302</v>
      </c>
      <c s="6" r="D21" t="n">
        <v>1046</v>
      </c>
      <c s="6" r="E21" t="n">
        <v>956</v>
      </c>
    </row>
    <row spans="1:5" r="22">
      <c s="4" r="A22" t="s">
        <v>96</v>
      </c>
      <c s="6" r="B22" t="n">
        <v>0</v>
      </c>
      <c s="6" r="C22" t="n">
        <v>0</v>
      </c>
      <c s="6" r="D22" t="n">
        <v>15</v>
      </c>
      <c s="6" r="E22" t="n">
        <v>238</v>
      </c>
    </row>
    <row spans="1:5" r="23">
      <c s="4" r="A23" t="s">
        <v>97</v>
      </c>
      <c s="6" r="B23" t="n">
        <v>709</v>
      </c>
      <c s="6" r="C23" t="n">
        <v>677</v>
      </c>
      <c s="6" r="D23" t="n">
        <v>2056</v>
      </c>
      <c s="6" r="E23" t="n">
        <v>1994</v>
      </c>
    </row>
    <row spans="1:5" r="24">
      <c s="4" r="A24" t="s">
        <v>98</v>
      </c>
      <c s="6" r="B24" t="n">
        <v>575</v>
      </c>
      <c s="6" r="C24" t="n">
        <v>441</v>
      </c>
      <c s="6" r="D24" t="n">
        <v>1430</v>
      </c>
      <c s="6" r="E24" t="n">
        <v>547</v>
      </c>
    </row>
    <row spans="1:5" r="25">
      <c s="4" r="A25" t="s">
        <v>99</v>
      </c>
      <c s="6" r="B25" t="n">
        <v>2870</v>
      </c>
      <c s="6" r="C25" t="n">
        <v>2693</v>
      </c>
      <c s="6" r="D25" t="n">
        <v>7994</v>
      </c>
      <c s="6" r="E25" t="n">
        <v>7448</v>
      </c>
    </row>
    <row spans="1:5" r="26">
      <c s="3" r="A26" t="s">
        <v>100</v>
      </c>
    </row>
    <row spans="1:5" r="27">
      <c s="4" r="A27" t="s">
        <v>101</v>
      </c>
      <c s="6" r="B27" t="n">
        <v>9880</v>
      </c>
      <c s="6" r="C27" t="n">
        <v>10100</v>
      </c>
      <c s="6" r="D27" t="n">
        <v>24990</v>
      </c>
      <c s="6" r="E27" t="n">
        <v>26091</v>
      </c>
    </row>
    <row spans="1:5" r="28">
      <c s="4" r="A28" t="s">
        <v>102</v>
      </c>
      <c s="6" r="B28" t="n">
        <v>978</v>
      </c>
      <c s="6" r="C28" t="n">
        <v>1459</v>
      </c>
      <c s="6" r="D28" t="n">
        <v>2101</v>
      </c>
      <c s="6" r="E28" t="n">
        <v>3584</v>
      </c>
    </row>
    <row spans="1:5" r="29">
      <c s="4" r="A29" t="s">
        <v>103</v>
      </c>
      <c s="6" r="B29" t="n">
        <v>1594</v>
      </c>
      <c s="6" r="C29" t="n">
        <v>1556</v>
      </c>
      <c s="6" r="D29" t="n">
        <v>4428</v>
      </c>
      <c s="6" r="E29" t="n">
        <v>4654</v>
      </c>
    </row>
    <row spans="1:5" r="30">
      <c s="4" r="A30" t="s">
        <v>104</v>
      </c>
      <c s="6" r="B30" t="n">
        <v>679</v>
      </c>
      <c s="6" r="C30" t="n">
        <v>339</v>
      </c>
      <c s="6" r="D30" t="n">
        <v>1524</v>
      </c>
      <c s="6" r="E30" t="n">
        <v>1361</v>
      </c>
    </row>
    <row spans="1:5" r="31">
      <c s="4" r="A31" t="s">
        <v>105</v>
      </c>
      <c s="6" r="B31" t="n">
        <v>1446</v>
      </c>
      <c s="6" r="C31" t="n">
        <v>1466</v>
      </c>
      <c s="6" r="D31" t="n">
        <v>3985</v>
      </c>
      <c s="6" r="E31" t="n">
        <v>4285</v>
      </c>
    </row>
    <row spans="1:5" r="32">
      <c s="4" r="A32" t="s">
        <v>106</v>
      </c>
      <c s="6" r="B32" t="n">
        <v>219</v>
      </c>
      <c s="6" r="C32" t="n">
        <v>538</v>
      </c>
      <c s="6" r="D32" t="n">
        <v>420</v>
      </c>
      <c s="6" r="E32" t="n">
        <v>1150</v>
      </c>
    </row>
    <row spans="1:5" r="33">
      <c s="4" r="A33" t="s">
        <v>107</v>
      </c>
      <c s="6" r="B33" t="n">
        <v>685</v>
      </c>
      <c s="6" r="C33" t="n">
        <v>225</v>
      </c>
      <c s="6" r="D33" t="n">
        <v>112</v>
      </c>
      <c s="6" r="E33" t="n">
        <v>1471</v>
      </c>
    </row>
    <row spans="1:5" r="34">
      <c s="4" r="A34" t="s">
        <v>108</v>
      </c>
      <c s="6" r="B34" t="n">
        <v>42</v>
      </c>
      <c s="6" r="C34" t="n">
        <v>0</v>
      </c>
      <c s="6" r="D34" t="n">
        <v>41</v>
      </c>
      <c s="6" r="E34" t="n">
        <v>14</v>
      </c>
    </row>
    <row spans="1:5" r="35">
      <c s="4" r="A35" t="s">
        <v>109</v>
      </c>
      <c s="6" r="B35" t="n">
        <v>309</v>
      </c>
      <c s="6" r="C35" t="n">
        <v>300</v>
      </c>
      <c s="6" r="D35" t="n">
        <v>812</v>
      </c>
      <c s="6" r="E35" t="n">
        <v>942</v>
      </c>
    </row>
    <row spans="1:5" r="36">
      <c s="4" r="A36" t="s">
        <v>110</v>
      </c>
      <c s="6" r="B36" t="n">
        <v>493</v>
      </c>
      <c s="6" r="C36" t="n">
        <v>433</v>
      </c>
      <c s="6" r="D36" t="n">
        <v>1133</v>
      </c>
      <c s="6" r="E36" t="n">
        <v>1028</v>
      </c>
    </row>
    <row spans="1:5" r="37">
      <c s="4" r="A37" t="s">
        <v>111</v>
      </c>
      <c s="6" r="B37" t="n">
        <v>398</v>
      </c>
      <c s="6" r="C37" t="n">
        <v>115</v>
      </c>
      <c s="6" r="D37" t="n">
        <v>503</v>
      </c>
      <c s="6" r="E37" t="n">
        <v>389</v>
      </c>
    </row>
    <row spans="1:5" r="38">
      <c s="4" r="A38" t="s">
        <v>112</v>
      </c>
      <c s="6" r="B38" t="n">
        <v>12910</v>
      </c>
      <c s="6" r="C38" t="n">
        <v>0</v>
      </c>
      <c s="6" r="D38" t="n">
        <v>15555</v>
      </c>
      <c s="6" r="E38" t="n">
        <v>0</v>
      </c>
    </row>
    <row spans="1:5" r="39">
      <c s="4" r="A39" t="s">
        <v>98</v>
      </c>
      <c s="6" r="B39" t="n">
        <v>2902</v>
      </c>
      <c s="6" r="C39" t="n">
        <v>1948</v>
      </c>
      <c s="6" r="D39" t="n">
        <v>6813</v>
      </c>
      <c s="6" r="E39" t="n">
        <v>4883</v>
      </c>
    </row>
    <row spans="1:5" r="40">
      <c s="4" r="A40" t="s">
        <v>113</v>
      </c>
      <c s="6" r="B40" t="n">
        <v>32535</v>
      </c>
      <c s="6" r="C40" t="n">
        <v>18479</v>
      </c>
      <c s="6" r="D40" t="n">
        <v>62417</v>
      </c>
      <c s="6" r="E40" t="n">
        <v>49852</v>
      </c>
    </row>
    <row spans="1:5" r="41">
      <c s="4" r="A41" t="s">
        <v>114</v>
      </c>
      <c s="6" r="B41" t="n">
        <v>-17339</v>
      </c>
      <c s="6" r="C41" t="n">
        <v>-376</v>
      </c>
      <c s="6" r="D41" t="n">
        <v>-12392</v>
      </c>
      <c s="6" r="E41" t="n">
        <v>2451</v>
      </c>
    </row>
    <row spans="1:5" r="42">
      <c s="4" r="A42" t="s">
        <v>115</v>
      </c>
      <c s="6" r="B42" t="n">
        <v>-64840</v>
      </c>
      <c s="6" r="C42" t="n">
        <v>28</v>
      </c>
      <c s="6" r="D42" t="n">
        <v>-62794</v>
      </c>
      <c s="6" r="E42" t="n">
        <v>44</v>
      </c>
    </row>
    <row spans="1:5" r="43">
      <c s="4" r="A43" t="s">
        <v>116</v>
      </c>
      <c s="6" r="B43" t="n">
        <v>47501</v>
      </c>
      <c s="6" r="C43" t="n">
        <v>-404</v>
      </c>
      <c s="6" r="D43" t="n">
        <v>50402</v>
      </c>
      <c s="6" r="E43" t="n">
        <v>2407</v>
      </c>
    </row>
    <row spans="1:5" r="44">
      <c s="4" r="A44" t="s">
        <v>117</v>
      </c>
      <c s="6" r="B44" t="n">
        <v>2011</v>
      </c>
      <c s="6" r="C44" t="n">
        <v>1231</v>
      </c>
      <c s="6" r="D44" t="n">
        <v>3900</v>
      </c>
      <c s="6" r="E44" t="n">
        <v>3602</v>
      </c>
    </row>
    <row spans="1:5" r="45">
      <c s="4" r="A45" t="s">
        <v>118</v>
      </c>
      <c s="6" r="B45" t="n">
        <v>842</v>
      </c>
      <c s="6" r="C45" t="n">
        <v>23</v>
      </c>
      <c s="6" r="D45" t="n">
        <v>877</v>
      </c>
      <c s="6" r="E45" t="n">
        <v>82</v>
      </c>
    </row>
    <row spans="1:5" r="46">
      <c s="4" r="A46" t="s">
        <v>119</v>
      </c>
      <c s="6" r="B46" t="n">
        <v>806</v>
      </c>
      <c s="6" r="C46" t="n">
        <v>501</v>
      </c>
      <c s="6" r="D46" t="n">
        <v>1556</v>
      </c>
      <c s="6" r="E46" t="n">
        <v>1563</v>
      </c>
    </row>
    <row spans="1:5" r="47">
      <c s="4" r="A47" t="s">
        <v>120</v>
      </c>
      <c s="6" r="B47" t="n">
        <v>363</v>
      </c>
      <c s="6" r="C47" t="n">
        <v>707</v>
      </c>
      <c s="6" r="D47" t="n">
        <v>1467</v>
      </c>
      <c s="6" r="E47" t="n">
        <v>1957</v>
      </c>
    </row>
    <row spans="1:5" r="48">
      <c s="4" r="A48" t="s">
        <v>121</v>
      </c>
      <c s="7" r="B48" t="n">
        <v>47864</v>
      </c>
      <c s="7" r="C48" t="n">
        <v>303</v>
      </c>
      <c s="7" r="D48" t="n">
        <v>51869</v>
      </c>
      <c s="7" r="E48" t="n">
        <v>4364</v>
      </c>
    </row>
    <row spans="1:5" r="49">
      <c s="4" r="A49" t="s">
        <v>122</v>
      </c>
      <c s="8" r="B49" t="n">
        <v>0.23</v>
      </c>
      <c s="7" r="C49" t="n">
        <v>0</v>
      </c>
      <c s="8" r="D49" t="n">
        <v>0.28</v>
      </c>
      <c s="8" r="E49"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384</v>
      </c>
      <c s="2" r="B1" t="s">
        <v>385</v>
      </c>
    </row>
    <row spans="1:2" r="2">
      <c s="3" r="A2" t="s">
        <v>347</v>
      </c>
    </row>
    <row spans="1:2" r="3">
      <c s="4" r="A3" t="s">
        <v>386</v>
      </c>
      <c s="7" r="B3" t="n">
        <v>840464</v>
      </c>
    </row>
    <row spans="1:2" r="4">
      <c s="4" r="A4" t="s">
        <v>387</v>
      </c>
      <c s="6" r="B4" t="n">
        <v>-11584</v>
      </c>
    </row>
    <row spans="1:2" r="5">
      <c s="4" r="A5" t="s">
        <v>388</v>
      </c>
      <c s="6" r="B5" t="n">
        <v>828880</v>
      </c>
    </row>
    <row spans="1:2" r="6">
      <c s="4" r="A6" t="s">
        <v>389</v>
      </c>
    </row>
    <row spans="1:2" r="7">
      <c s="3" r="A7" t="s">
        <v>347</v>
      </c>
    </row>
    <row spans="1:2" r="8">
      <c s="4" r="A8" t="s">
        <v>386</v>
      </c>
      <c s="6" r="B8" t="n">
        <v>830613</v>
      </c>
    </row>
    <row spans="1:2" r="9">
      <c s="4" r="A9" t="s">
        <v>387</v>
      </c>
      <c s="6" r="B9" t="n">
        <v>-8558</v>
      </c>
    </row>
    <row spans="1:2" r="10">
      <c s="4" r="A10" t="s">
        <v>388</v>
      </c>
      <c s="6" r="B10" t="n">
        <v>822055</v>
      </c>
    </row>
    <row spans="1:2" r="11">
      <c s="4" r="A11" t="s">
        <v>390</v>
      </c>
    </row>
    <row spans="1:2" r="12">
      <c s="3" r="A12" t="s">
        <v>347</v>
      </c>
    </row>
    <row spans="1:2" r="13">
      <c s="4" r="A13" t="s">
        <v>386</v>
      </c>
      <c s="6" r="B13" t="n">
        <v>9851</v>
      </c>
    </row>
    <row spans="1:2" r="14">
      <c s="4" r="A14" t="s">
        <v>387</v>
      </c>
      <c s="6" r="B14" t="n">
        <v>-3026</v>
      </c>
    </row>
    <row spans="1:2" r="15">
      <c s="4" r="A15" t="s">
        <v>388</v>
      </c>
      <c s="7" r="B15" t="n">
        <v>68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1</v>
      </c>
      <c s="2" r="B1" t="s">
        <v>80</v>
      </c>
      <c s="2" r="D1" t="s">
        <v>1</v>
      </c>
    </row>
    <row spans="1:5" r="2">
      <c s="2" r="B2" t="s">
        <v>2</v>
      </c>
      <c s="2" r="C2" t="s">
        <v>81</v>
      </c>
      <c s="2" r="D2" t="s">
        <v>2</v>
      </c>
      <c s="2" r="E2" t="s">
        <v>81</v>
      </c>
    </row>
    <row spans="1:5" r="3">
      <c s="3" r="A3" t="s">
        <v>347</v>
      </c>
    </row>
    <row spans="1:5" r="4">
      <c s="4" r="A4" t="s">
        <v>392</v>
      </c>
      <c s="7" r="B4" t="n">
        <v>27423</v>
      </c>
      <c s="7" r="C4" t="n">
        <v>26396</v>
      </c>
      <c s="7" r="D4" t="n">
        <v>79197</v>
      </c>
      <c s="7" r="E4" t="n">
        <v>79452</v>
      </c>
    </row>
    <row spans="1:5" r="5">
      <c s="4" r="A5" t="s">
        <v>393</v>
      </c>
      <c s="7" r="B5" t="n">
        <v>-3494</v>
      </c>
      <c s="7" r="C5" t="n">
        <v>482</v>
      </c>
      <c s="7" r="D5" t="n">
        <v>3523</v>
      </c>
      <c s="7" r="E5" t="n">
        <v>3703</v>
      </c>
    </row>
    <row spans="1:5" r="6">
      <c s="4" r="A6" t="s">
        <v>394</v>
      </c>
      <c s="8" r="B6" t="n">
        <v>-0.02</v>
      </c>
      <c s="7" r="C6" t="n">
        <v>0</v>
      </c>
      <c s="8" r="D6" t="n">
        <v>0.02</v>
      </c>
      <c s="8" r="E6" t="n">
        <v>0.02</v>
      </c>
    </row>
    <row spans="1:5" r="7">
      <c s="4" r="A7" t="s">
        <v>395</v>
      </c>
      <c s="8" r="B7" t="n">
        <v>-0.02</v>
      </c>
      <c s="7" r="C7" t="n">
        <v>0</v>
      </c>
      <c s="8" r="D7" t="n">
        <v>0.02</v>
      </c>
      <c s="8" r="E7" t="n">
        <v>0.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6</v>
      </c>
      <c s="2" r="B1" t="s">
        <v>80</v>
      </c>
      <c s="2" r="D1" t="s">
        <v>1</v>
      </c>
    </row>
    <row spans="1:5" r="2">
      <c s="2" r="B2" t="s">
        <v>2</v>
      </c>
      <c s="2" r="C2" t="s">
        <v>81</v>
      </c>
      <c s="2" r="D2" t="s">
        <v>2</v>
      </c>
      <c s="2" r="E2" t="s">
        <v>81</v>
      </c>
    </row>
    <row spans="1:5" r="3">
      <c s="3" r="A3" t="s">
        <v>397</v>
      </c>
    </row>
    <row spans="1:5" r="4">
      <c s="4" r="A4" t="s">
        <v>398</v>
      </c>
      <c s="7" r="B4" t="n">
        <v>2011</v>
      </c>
      <c s="7" r="C4" t="n">
        <v>1231</v>
      </c>
      <c s="7" r="D4" t="n">
        <v>3900</v>
      </c>
      <c s="7" r="E4" t="n">
        <v>3602</v>
      </c>
    </row>
    <row spans="1:5" r="5">
      <c s="4" r="A5" t="s">
        <v>118</v>
      </c>
      <c s="6" r="B5" t="n">
        <v>842</v>
      </c>
      <c s="6" r="C5" t="n">
        <v>23</v>
      </c>
      <c s="6" r="D5" t="n">
        <v>877</v>
      </c>
      <c s="6" r="E5" t="n">
        <v>82</v>
      </c>
    </row>
    <row spans="1:5" r="6">
      <c s="4" r="A6" t="s">
        <v>142</v>
      </c>
      <c s="6" r="D6" t="n">
        <v>3023</v>
      </c>
      <c s="6" r="E6" t="n">
        <v>3520</v>
      </c>
    </row>
    <row spans="1:5" r="7">
      <c s="4" r="A7" t="s">
        <v>399</v>
      </c>
      <c s="6" r="B7" t="n">
        <v>806</v>
      </c>
      <c s="6" r="C7" t="n">
        <v>501</v>
      </c>
      <c s="6" r="D7" t="n">
        <v>1556</v>
      </c>
      <c s="6" r="E7" t="n">
        <v>1563</v>
      </c>
    </row>
    <row spans="1:5" r="8">
      <c s="4" r="A8" t="s">
        <v>120</v>
      </c>
      <c s="6" r="B8" t="n">
        <v>363</v>
      </c>
      <c s="6" r="C8" t="n">
        <v>707</v>
      </c>
      <c s="6" r="D8" t="n">
        <v>1467</v>
      </c>
      <c s="6" r="E8" t="n">
        <v>1957</v>
      </c>
    </row>
    <row spans="1:5" r="9">
      <c s="4" r="A9" t="s">
        <v>400</v>
      </c>
    </row>
    <row spans="1:5" r="10">
      <c s="3" r="A10" t="s">
        <v>401</v>
      </c>
    </row>
    <row spans="1:5" r="11">
      <c s="4" r="A11" t="s">
        <v>90</v>
      </c>
      <c s="6" r="B11" t="n">
        <v>133</v>
      </c>
      <c s="6" r="C11" t="n">
        <v>197</v>
      </c>
      <c s="6" r="D11" t="n">
        <v>440</v>
      </c>
      <c s="6" r="E11" t="n">
        <v>544</v>
      </c>
    </row>
    <row spans="1:5" r="12">
      <c s="4" r="A12" t="s">
        <v>402</v>
      </c>
      <c s="6" r="B12" t="n">
        <v>-3</v>
      </c>
      <c s="6" r="C12" t="n">
        <v>15</v>
      </c>
      <c s="6" r="D12" t="n">
        <v>-22</v>
      </c>
      <c s="6" r="E12" t="n">
        <v>-22</v>
      </c>
    </row>
    <row spans="1:5" r="13">
      <c s="4" r="A13" t="s">
        <v>92</v>
      </c>
      <c s="6" r="B13" t="n">
        <v>136</v>
      </c>
      <c s="6" r="C13" t="n">
        <v>182</v>
      </c>
      <c s="6" r="D13" t="n">
        <v>462</v>
      </c>
      <c s="6" r="E13" t="n">
        <v>566</v>
      </c>
    </row>
    <row spans="1:5" r="14">
      <c s="4" r="A14" t="s">
        <v>403</v>
      </c>
      <c s="6" r="B14" t="n">
        <v>6760</v>
      </c>
      <c s="6" r="C14" t="n">
        <v>5722</v>
      </c>
      <c s="6" r="D14" t="n">
        <v>16987</v>
      </c>
      <c s="6" r="E14" t="n">
        <v>15444</v>
      </c>
    </row>
    <row spans="1:5" r="15">
      <c s="3" r="A15" t="s">
        <v>397</v>
      </c>
    </row>
    <row spans="1:5" r="16">
      <c s="4" r="A16" t="s">
        <v>101</v>
      </c>
      <c s="6" r="B16" t="n">
        <v>3901</v>
      </c>
      <c s="6" r="C16" t="n">
        <v>3588</v>
      </c>
      <c s="6" r="D16" t="n">
        <v>10368</v>
      </c>
      <c s="6" r="E16" t="n">
        <v>9514</v>
      </c>
    </row>
    <row spans="1:5" r="17">
      <c s="4" r="A17" t="s">
        <v>102</v>
      </c>
      <c s="6" r="B17" t="n">
        <v>73</v>
      </c>
      <c s="6" r="C17" t="n">
        <v>83</v>
      </c>
      <c s="6" r="D17" t="n">
        <v>204</v>
      </c>
      <c s="6" r="E17" t="n">
        <v>226</v>
      </c>
    </row>
    <row spans="1:5" r="18">
      <c s="4" r="A18" t="s">
        <v>103</v>
      </c>
      <c s="6" r="B18" t="n">
        <v>176</v>
      </c>
      <c s="6" r="C18" t="n">
        <v>195</v>
      </c>
      <c s="6" r="D18" t="n">
        <v>590</v>
      </c>
      <c s="6" r="E18" t="n">
        <v>514</v>
      </c>
    </row>
    <row spans="1:5" r="19">
      <c s="4" r="A19" t="s">
        <v>105</v>
      </c>
      <c s="6" r="B19" t="n">
        <v>146</v>
      </c>
      <c s="6" r="C19" t="n">
        <v>50</v>
      </c>
      <c s="6" r="D19" t="n">
        <v>371</v>
      </c>
      <c s="6" r="E19" t="n">
        <v>269</v>
      </c>
    </row>
    <row spans="1:5" r="20">
      <c s="4" r="A20" t="s">
        <v>109</v>
      </c>
      <c s="6" r="B20" t="n">
        <v>13</v>
      </c>
      <c s="6" r="C20" t="n">
        <v>49</v>
      </c>
      <c s="6" r="D20" t="n">
        <v>56</v>
      </c>
      <c s="6" r="E20" t="n">
        <v>92</v>
      </c>
    </row>
    <row spans="1:5" r="21">
      <c s="4" r="A21" t="s">
        <v>111</v>
      </c>
      <c s="6" r="B21" t="n">
        <v>137</v>
      </c>
      <c s="6" r="C21" t="n">
        <v>271</v>
      </c>
      <c s="6" r="D21" t="n">
        <v>568</v>
      </c>
      <c s="6" r="E21" t="n">
        <v>701</v>
      </c>
    </row>
    <row spans="1:5" r="22">
      <c s="4" r="A22" t="s">
        <v>98</v>
      </c>
      <c s="6" r="B22" t="n">
        <v>439</v>
      </c>
      <c s="6" r="C22" t="n">
        <v>437</v>
      </c>
      <c s="6" r="D22" t="n">
        <v>1392</v>
      </c>
      <c s="6" r="E22" t="n">
        <v>1092</v>
      </c>
    </row>
    <row spans="1:5" r="23">
      <c s="4" r="A23" t="s">
        <v>113</v>
      </c>
      <c s="6" r="B23" t="n">
        <v>4885</v>
      </c>
      <c s="6" r="C23" t="n">
        <v>4673</v>
      </c>
      <c s="6" r="D23" t="n">
        <v>13549</v>
      </c>
      <c s="6" r="E23" t="n">
        <v>12408</v>
      </c>
    </row>
    <row spans="1:5" r="24">
      <c s="4" r="A24" t="s">
        <v>398</v>
      </c>
      <c s="6" r="B24" t="n">
        <v>2011</v>
      </c>
      <c s="6" r="C24" t="n">
        <v>1231</v>
      </c>
      <c s="6" r="D24" t="n">
        <v>3900</v>
      </c>
      <c s="6" r="E24" t="n">
        <v>3602</v>
      </c>
    </row>
    <row spans="1:5" r="25">
      <c s="4" r="A25" t="s">
        <v>118</v>
      </c>
      <c s="6" r="B25" t="n">
        <v>842</v>
      </c>
      <c s="6" r="C25" t="n">
        <v>23</v>
      </c>
      <c s="6" r="D25" t="n">
        <v>877</v>
      </c>
      <c s="6" r="E25" t="n">
        <v>82</v>
      </c>
    </row>
    <row spans="1:5" r="26">
      <c s="4" r="A26" t="s">
        <v>142</v>
      </c>
      <c s="6" r="B26" t="n">
        <v>1169</v>
      </c>
      <c s="6" r="C26" t="n">
        <v>1208</v>
      </c>
      <c s="6" r="D26" t="n">
        <v>3023</v>
      </c>
      <c s="6" r="E26" t="n">
        <v>3520</v>
      </c>
    </row>
    <row spans="1:5" r="27">
      <c s="4" r="A27" t="s">
        <v>399</v>
      </c>
      <c s="6" r="B27" t="n">
        <v>806</v>
      </c>
      <c s="6" r="C27" t="n">
        <v>501</v>
      </c>
      <c s="6" r="D27" t="n">
        <v>1556</v>
      </c>
      <c s="6" r="E27" t="n">
        <v>1563</v>
      </c>
    </row>
    <row spans="1:5" r="28">
      <c s="4" r="A28" t="s">
        <v>120</v>
      </c>
      <c s="7" r="B28" t="n">
        <v>363</v>
      </c>
      <c s="7" r="C28" t="n">
        <v>707</v>
      </c>
      <c s="7" r="D28" t="n">
        <v>1467</v>
      </c>
      <c s="7" r="E28" t="n">
        <v>19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4</v>
      </c>
      <c s="2" r="B1" t="s">
        <v>80</v>
      </c>
      <c s="2" r="D1" t="s">
        <v>1</v>
      </c>
    </row>
    <row spans="1:5" r="2">
      <c s="2" r="B2" t="s">
        <v>2</v>
      </c>
      <c s="2" r="C2" t="s">
        <v>81</v>
      </c>
      <c s="2" r="D2" t="s">
        <v>2</v>
      </c>
      <c s="2" r="E2" t="s">
        <v>81</v>
      </c>
    </row>
    <row spans="1:5" r="3">
      <c s="3" r="A3" t="s">
        <v>405</v>
      </c>
    </row>
    <row spans="1:5" r="4">
      <c s="4" r="A4" t="s">
        <v>121</v>
      </c>
      <c s="7" r="B4" t="n">
        <v>47864</v>
      </c>
      <c s="7" r="C4" t="n">
        <v>303</v>
      </c>
      <c s="7" r="D4" t="n">
        <v>51869</v>
      </c>
      <c s="7" r="E4" t="n">
        <v>4364</v>
      </c>
    </row>
    <row spans="1:5" r="5">
      <c s="3" r="A5" t="s">
        <v>406</v>
      </c>
    </row>
    <row spans="1:5" r="6">
      <c s="4" r="A6" t="s">
        <v>407</v>
      </c>
      <c s="6" r="B6" t="n">
        <v>209592890</v>
      </c>
      <c s="6" r="C6" t="n">
        <v>170803757</v>
      </c>
      <c s="6" r="D6" t="n">
        <v>184159924</v>
      </c>
      <c s="6" r="E6" t="n">
        <v>170694643</v>
      </c>
    </row>
    <row spans="1:5" r="7">
      <c s="4" r="A7" t="s">
        <v>408</v>
      </c>
      <c s="6" r="B7" t="n">
        <v>461687</v>
      </c>
      <c s="6" r="C7" t="n">
        <v>725381</v>
      </c>
      <c s="6" r="D7" t="n">
        <v>461687</v>
      </c>
      <c s="6" r="E7" t="n">
        <v>725381</v>
      </c>
    </row>
    <row spans="1:5" r="8">
      <c s="4" r="A8" t="s">
        <v>409</v>
      </c>
      <c s="6" r="B8" t="n">
        <v>210054577</v>
      </c>
      <c s="6" r="C8" t="n">
        <v>171529138</v>
      </c>
      <c s="6" r="D8" t="n">
        <v>184621611</v>
      </c>
      <c s="6" r="E8" t="n">
        <v>171420024</v>
      </c>
    </row>
    <row spans="1:5" r="9">
      <c s="4" r="A9" t="s">
        <v>410</v>
      </c>
      <c s="6" r="B9" t="n">
        <v>502469</v>
      </c>
      <c s="6" r="C9" t="n">
        <v>496782</v>
      </c>
      <c s="6" r="D9" t="n">
        <v>472632</v>
      </c>
      <c s="6" r="E9" t="n">
        <v>474212</v>
      </c>
    </row>
    <row spans="1:5" r="10">
      <c s="3" r="A10" t="s">
        <v>411</v>
      </c>
    </row>
    <row spans="1:5" r="11">
      <c s="4" r="A11" t="s">
        <v>412</v>
      </c>
      <c s="6" r="B11" t="n">
        <v>1153925</v>
      </c>
      <c s="6" r="C11" t="n">
        <v>1254359</v>
      </c>
      <c s="6" r="D11" t="n">
        <v>984550</v>
      </c>
      <c s="6" r="E11" t="n">
        <v>1068077</v>
      </c>
    </row>
    <row spans="1:5" r="12">
      <c s="4" r="A12" t="s">
        <v>413</v>
      </c>
      <c s="6" r="B12" t="n">
        <v>211208502</v>
      </c>
      <c s="6" r="C12" t="n">
        <v>172783497</v>
      </c>
      <c s="6" r="D12" t="n">
        <v>185606161</v>
      </c>
      <c s="6" r="E12" t="n">
        <v>172488101</v>
      </c>
    </row>
    <row spans="1:5" r="13">
      <c s="4" r="A13" t="s">
        <v>122</v>
      </c>
      <c s="8" r="B13" t="n">
        <v>0.23</v>
      </c>
      <c s="7" r="C13" t="n">
        <v>0</v>
      </c>
      <c s="8" r="D13" t="n">
        <v>0.28</v>
      </c>
      <c s="8" r="E13" t="n">
        <v>0.03</v>
      </c>
    </row>
    <row spans="1:5" r="14">
      <c s="4" r="A14" t="s">
        <v>414</v>
      </c>
    </row>
    <row spans="1:5" r="15">
      <c s="3" r="A15" t="s">
        <v>411</v>
      </c>
    </row>
    <row spans="1:5" r="16">
      <c s="4" r="A16" t="s">
        <v>415</v>
      </c>
      <c s="6" r="B16" t="n">
        <v>282917</v>
      </c>
      <c s="6" r="C16" t="n">
        <v>484243</v>
      </c>
      <c s="6" r="D16" t="n">
        <v>339391</v>
      </c>
      <c s="6" r="E16" t="n">
        <v>416066</v>
      </c>
    </row>
    <row spans="1:5" r="17">
      <c s="4" r="A17" t="s">
        <v>416</v>
      </c>
    </row>
    <row spans="1:5" r="18">
      <c s="3" r="A18" t="s">
        <v>411</v>
      </c>
    </row>
    <row spans="1:5" r="19">
      <c s="4" r="A19" t="s">
        <v>415</v>
      </c>
      <c s="6" r="B19" t="n">
        <v>368539</v>
      </c>
      <c s="6" r="C19" t="n">
        <v>273334</v>
      </c>
      <c s="6" r="D19" t="n">
        <v>172527</v>
      </c>
      <c s="6" r="E19" t="n">
        <v>177799</v>
      </c>
    </row>
    <row spans="1:5" r="20">
      <c s="4" r="A20" t="s">
        <v>416</v>
      </c>
    </row>
    <row spans="1:5" r="21">
      <c s="3" r="A21" t="s">
        <v>405</v>
      </c>
    </row>
    <row spans="1:5" r="22">
      <c s="4" r="A22" t="s">
        <v>417</v>
      </c>
      <c s="6" r="B22" t="n">
        <v>5050288</v>
      </c>
      <c s="6" r="C22" t="n">
        <v>2425140</v>
      </c>
      <c s="6" r="D22" t="n">
        <v>5571214</v>
      </c>
      <c s="6" r="E22" t="n">
        <v>242514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418</v>
      </c>
      <c s="2" r="B1" t="s">
        <v>2</v>
      </c>
      <c s="2" r="C1" t="s">
        <v>23</v>
      </c>
    </row>
    <row spans="1:3" r="2">
      <c s="3" r="A2" t="s">
        <v>218</v>
      </c>
    </row>
    <row spans="1:3" r="3">
      <c s="4" r="A3" t="s">
        <v>419</v>
      </c>
      <c s="10" r="B3" t="n">
        <v>56.9</v>
      </c>
      <c s="7" r="C3" t="n">
        <v>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0</v>
      </c>
      <c s="2" r="B1" t="s">
        <v>2</v>
      </c>
      <c s="2" r="C1" t="s">
        <v>23</v>
      </c>
    </row>
    <row spans="1:3" r="2">
      <c s="3" r="A2" t="s">
        <v>421</v>
      </c>
    </row>
    <row spans="1:3" r="3">
      <c s="4" r="A3" t="s">
        <v>422</v>
      </c>
      <c s="7" r="B3" t="n">
        <v>323105</v>
      </c>
      <c s="7" r="C3" t="n">
        <v>197296</v>
      </c>
    </row>
    <row spans="1:3" r="4">
      <c s="4" r="A4" t="s">
        <v>423</v>
      </c>
      <c s="6" r="B4" t="n">
        <v>5266</v>
      </c>
      <c s="6" r="C4" t="n">
        <v>2456</v>
      </c>
    </row>
    <row spans="1:3" r="5">
      <c s="4" r="A5" t="s">
        <v>424</v>
      </c>
      <c s="6" r="B5" t="n">
        <v>226</v>
      </c>
      <c s="6" r="C5" t="n">
        <v>1578</v>
      </c>
    </row>
    <row spans="1:3" r="6">
      <c s="4" r="A6" t="s">
        <v>425</v>
      </c>
      <c s="6" r="B6" t="n">
        <v>328145</v>
      </c>
      <c s="6" r="C6" t="n">
        <v>198174</v>
      </c>
    </row>
    <row spans="1:3" r="7">
      <c s="4" r="A7" t="s">
        <v>426</v>
      </c>
    </row>
    <row spans="1:3" r="8">
      <c s="3" r="A8" t="s">
        <v>421</v>
      </c>
    </row>
    <row spans="1:3" r="9">
      <c s="4" r="A9" t="s">
        <v>422</v>
      </c>
      <c s="6" r="C9" t="n">
        <v>12565</v>
      </c>
    </row>
    <row spans="1:3" r="10">
      <c s="4" r="A10" t="s">
        <v>423</v>
      </c>
      <c s="6" r="C10" t="n">
        <v>507</v>
      </c>
    </row>
    <row spans="1:3" r="11">
      <c s="4" r="A11" t="s">
        <v>424</v>
      </c>
      <c s="6" r="C11" t="n">
        <v>0</v>
      </c>
    </row>
    <row spans="1:3" r="12">
      <c s="4" r="A12" t="s">
        <v>425</v>
      </c>
      <c s="6" r="C12" t="n">
        <v>13072</v>
      </c>
    </row>
    <row spans="1:3" r="13">
      <c s="4" r="A13" t="s">
        <v>427</v>
      </c>
    </row>
    <row spans="1:3" r="14">
      <c s="3" r="A14" t="s">
        <v>421</v>
      </c>
    </row>
    <row spans="1:3" r="15">
      <c s="4" r="A15" t="s">
        <v>422</v>
      </c>
      <c s="6" r="B15" t="n">
        <v>986</v>
      </c>
      <c s="6" r="C15" t="n">
        <v>11994</v>
      </c>
    </row>
    <row spans="1:3" r="16">
      <c s="4" r="A16" t="s">
        <v>423</v>
      </c>
      <c s="6" r="B16" t="n">
        <v>1</v>
      </c>
      <c s="6" r="C16" t="n">
        <v>0</v>
      </c>
    </row>
    <row spans="1:3" r="17">
      <c s="4" r="A17" t="s">
        <v>424</v>
      </c>
      <c s="6" r="B17" t="n">
        <v>0</v>
      </c>
      <c s="6" r="C17" t="n">
        <v>804</v>
      </c>
    </row>
    <row spans="1:3" r="18">
      <c s="4" r="A18" t="s">
        <v>425</v>
      </c>
      <c s="6" r="B18" t="n">
        <v>987</v>
      </c>
      <c s="6" r="C18" t="n">
        <v>11190</v>
      </c>
    </row>
    <row spans="1:3" r="19">
      <c s="4" r="A19" t="s">
        <v>428</v>
      </c>
    </row>
    <row spans="1:3" r="20">
      <c s="3" r="A20" t="s">
        <v>421</v>
      </c>
    </row>
    <row spans="1:3" r="21">
      <c s="4" r="A21" t="s">
        <v>422</v>
      </c>
      <c s="6" r="B21" t="n">
        <v>220094</v>
      </c>
      <c s="6" r="C21" t="n">
        <v>147980</v>
      </c>
    </row>
    <row spans="1:3" r="22">
      <c s="4" r="A22" t="s">
        <v>423</v>
      </c>
      <c s="6" r="B22" t="n">
        <v>3762</v>
      </c>
      <c s="6" r="C22" t="n">
        <v>1498</v>
      </c>
    </row>
    <row spans="1:3" r="23">
      <c s="4" r="A23" t="s">
        <v>424</v>
      </c>
      <c s="6" r="B23" t="n">
        <v>47</v>
      </c>
      <c s="6" r="C23" t="n">
        <v>279</v>
      </c>
    </row>
    <row spans="1:3" r="24">
      <c s="4" r="A24" t="s">
        <v>425</v>
      </c>
      <c s="6" r="B24" t="n">
        <v>223809</v>
      </c>
      <c s="6" r="C24" t="n">
        <v>149199</v>
      </c>
    </row>
    <row spans="1:3" r="25">
      <c s="4" r="A25" t="s">
        <v>429</v>
      </c>
    </row>
    <row spans="1:3" r="26">
      <c s="3" r="A26" t="s">
        <v>421</v>
      </c>
    </row>
    <row spans="1:3" r="27">
      <c s="4" r="A27" t="s">
        <v>422</v>
      </c>
      <c s="6" r="B27" t="n">
        <v>14862</v>
      </c>
      <c s="6" r="C27" t="n">
        <v>23787</v>
      </c>
    </row>
    <row spans="1:3" r="28">
      <c s="4" r="A28" t="s">
        <v>423</v>
      </c>
      <c s="6" r="B28" t="n">
        <v>0</v>
      </c>
      <c s="6" r="C28" t="n">
        <v>0</v>
      </c>
    </row>
    <row spans="1:3" r="29">
      <c s="4" r="A29" t="s">
        <v>424</v>
      </c>
      <c s="6" r="B29" t="n">
        <v>103</v>
      </c>
      <c s="6" r="C29" t="n">
        <v>495</v>
      </c>
    </row>
    <row spans="1:3" r="30">
      <c s="4" r="A30" t="s">
        <v>425</v>
      </c>
      <c s="6" r="B30" t="n">
        <v>14759</v>
      </c>
      <c s="6" r="C30" t="n">
        <v>23292</v>
      </c>
    </row>
    <row spans="1:3" r="31">
      <c s="4" r="A31" t="s">
        <v>430</v>
      </c>
    </row>
    <row spans="1:3" r="32">
      <c s="3" r="A32" t="s">
        <v>421</v>
      </c>
    </row>
    <row spans="1:3" r="33">
      <c s="4" r="A33" t="s">
        <v>422</v>
      </c>
      <c s="6" r="B33" t="n">
        <v>969</v>
      </c>
      <c s="6" r="C33" t="n">
        <v>970</v>
      </c>
    </row>
    <row spans="1:3" r="34">
      <c s="4" r="A34" t="s">
        <v>423</v>
      </c>
      <c s="6" r="B34" t="n">
        <v>710</v>
      </c>
      <c s="6" r="C34" t="n">
        <v>451</v>
      </c>
    </row>
    <row spans="1:3" r="35">
      <c s="4" r="A35" t="s">
        <v>424</v>
      </c>
      <c s="6" r="B35" t="n">
        <v>0</v>
      </c>
      <c s="6" r="C35" t="n">
        <v>0</v>
      </c>
    </row>
    <row spans="1:3" r="36">
      <c s="4" r="A36" t="s">
        <v>425</v>
      </c>
      <c s="6" r="B36" t="n">
        <v>1679</v>
      </c>
      <c s="7" r="C36" t="n">
        <v>1421</v>
      </c>
    </row>
    <row spans="1:3" r="37">
      <c s="4" r="A37" t="s">
        <v>431</v>
      </c>
    </row>
    <row spans="1:3" r="38">
      <c s="3" r="A38" t="s">
        <v>421</v>
      </c>
    </row>
    <row spans="1:3" r="39">
      <c s="4" r="A39" t="s">
        <v>422</v>
      </c>
      <c s="6" r="B39" t="n">
        <v>68040</v>
      </c>
    </row>
    <row spans="1:3" r="40">
      <c s="4" r="A40" t="s">
        <v>423</v>
      </c>
      <c s="6" r="B40" t="n">
        <v>578</v>
      </c>
    </row>
    <row spans="1:3" r="41">
      <c s="4" r="A41" t="s">
        <v>424</v>
      </c>
      <c s="6" r="B41" t="n">
        <v>76</v>
      </c>
    </row>
    <row spans="1:3" r="42">
      <c s="4" r="A42" t="s">
        <v>425</v>
      </c>
      <c s="6" r="B42" t="n">
        <v>68542</v>
      </c>
    </row>
    <row spans="1:3" r="43">
      <c s="4" r="A43" t="s">
        <v>432</v>
      </c>
    </row>
    <row spans="1:3" r="44">
      <c s="3" r="A44" t="s">
        <v>421</v>
      </c>
    </row>
    <row spans="1:3" r="45">
      <c s="4" r="A45" t="s">
        <v>422</v>
      </c>
      <c s="6" r="B45" t="n">
        <v>18154</v>
      </c>
    </row>
    <row spans="1:3" r="46">
      <c s="4" r="A46" t="s">
        <v>423</v>
      </c>
      <c s="6" r="B46" t="n">
        <v>215</v>
      </c>
    </row>
    <row spans="1:3" r="47">
      <c s="4" r="A47" t="s">
        <v>424</v>
      </c>
      <c s="6" r="B47" t="n">
        <v>0</v>
      </c>
    </row>
    <row spans="1:3" r="48">
      <c s="4" r="A48" t="s">
        <v>425</v>
      </c>
      <c s="7" r="B48" t="n">
        <v>183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3</v>
      </c>
      <c s="2" r="B1" t="s">
        <v>2</v>
      </c>
      <c s="2" r="C1" t="s">
        <v>23</v>
      </c>
    </row>
    <row spans="1:3" r="2">
      <c s="3" r="A2" t="s">
        <v>425</v>
      </c>
    </row>
    <row spans="1:3" r="3">
      <c s="4" r="A3" t="s">
        <v>434</v>
      </c>
      <c s="7" r="B3" t="n">
        <v>46732</v>
      </c>
      <c s="7" r="C3" t="n">
        <v>74341</v>
      </c>
    </row>
    <row spans="1:3" r="4">
      <c s="4" r="A4" t="s">
        <v>435</v>
      </c>
      <c s="6" r="B4" t="n">
        <v>0</v>
      </c>
      <c s="6" r="C4" t="n">
        <v>18445</v>
      </c>
    </row>
    <row spans="1:3" r="5">
      <c s="4" r="A5" t="s">
        <v>133</v>
      </c>
      <c s="6" r="B5" t="n">
        <v>46732</v>
      </c>
      <c s="6" r="C5" t="n">
        <v>92786</v>
      </c>
    </row>
    <row spans="1:3" r="6">
      <c s="3" r="A6" t="s">
        <v>436</v>
      </c>
    </row>
    <row spans="1:3" r="7">
      <c s="4" r="A7" t="s">
        <v>434</v>
      </c>
      <c s="6" r="B7" t="n">
        <v>226</v>
      </c>
      <c s="6" r="C7" t="n">
        <v>535</v>
      </c>
    </row>
    <row spans="1:3" r="8">
      <c s="4" r="A8" t="s">
        <v>435</v>
      </c>
      <c s="6" r="B8" t="n">
        <v>0</v>
      </c>
      <c s="6" r="C8" t="n">
        <v>1043</v>
      </c>
    </row>
    <row spans="1:3" r="9">
      <c s="4" r="A9" t="s">
        <v>133</v>
      </c>
      <c s="6" r="B9" t="n">
        <v>226</v>
      </c>
      <c s="6" r="C9" t="n">
        <v>1578</v>
      </c>
    </row>
    <row spans="1:3" r="10">
      <c s="4" r="A10" t="s">
        <v>427</v>
      </c>
    </row>
    <row spans="1:3" r="11">
      <c s="3" r="A11" t="s">
        <v>425</v>
      </c>
    </row>
    <row spans="1:3" r="12">
      <c s="4" r="A12" t="s">
        <v>434</v>
      </c>
      <c s="6" r="C12" t="n">
        <v>0</v>
      </c>
    </row>
    <row spans="1:3" r="13">
      <c s="4" r="A13" t="s">
        <v>435</v>
      </c>
      <c s="6" r="C13" t="n">
        <v>11190</v>
      </c>
    </row>
    <row spans="1:3" r="14">
      <c s="4" r="A14" t="s">
        <v>133</v>
      </c>
      <c s="6" r="C14" t="n">
        <v>11190</v>
      </c>
    </row>
    <row spans="1:3" r="15">
      <c s="3" r="A15" t="s">
        <v>436</v>
      </c>
    </row>
    <row spans="1:3" r="16">
      <c s="4" r="A16" t="s">
        <v>434</v>
      </c>
      <c s="6" r="C16" t="n">
        <v>0</v>
      </c>
    </row>
    <row spans="1:3" r="17">
      <c s="4" r="A17" t="s">
        <v>435</v>
      </c>
      <c s="6" r="C17" t="n">
        <v>804</v>
      </c>
    </row>
    <row spans="1:3" r="18">
      <c s="4" r="A18" t="s">
        <v>133</v>
      </c>
      <c s="6" r="C18" t="n">
        <v>804</v>
      </c>
    </row>
    <row spans="1:3" r="19">
      <c s="4" r="A19" t="s">
        <v>428</v>
      </c>
    </row>
    <row spans="1:3" r="20">
      <c s="3" r="A20" t="s">
        <v>425</v>
      </c>
    </row>
    <row spans="1:3" r="21">
      <c s="4" r="A21" t="s">
        <v>434</v>
      </c>
      <c s="6" r="B21" t="n">
        <v>14831</v>
      </c>
      <c s="6" r="C21" t="n">
        <v>56787</v>
      </c>
    </row>
    <row spans="1:3" r="22">
      <c s="4" r="A22" t="s">
        <v>435</v>
      </c>
      <c s="6" r="B22" t="n">
        <v>0</v>
      </c>
      <c s="6" r="C22" t="n">
        <v>1517</v>
      </c>
    </row>
    <row spans="1:3" r="23">
      <c s="4" r="A23" t="s">
        <v>133</v>
      </c>
      <c s="6" r="B23" t="n">
        <v>14831</v>
      </c>
      <c s="6" r="C23" t="n">
        <v>58304</v>
      </c>
    </row>
    <row spans="1:3" r="24">
      <c s="3" r="A24" t="s">
        <v>436</v>
      </c>
    </row>
    <row spans="1:3" r="25">
      <c s="4" r="A25" t="s">
        <v>434</v>
      </c>
      <c s="6" r="B25" t="n">
        <v>47</v>
      </c>
      <c s="6" r="C25" t="n">
        <v>244</v>
      </c>
    </row>
    <row spans="1:3" r="26">
      <c s="4" r="A26" t="s">
        <v>435</v>
      </c>
      <c s="6" r="B26" t="n">
        <v>0</v>
      </c>
      <c s="6" r="C26" t="n">
        <v>35</v>
      </c>
    </row>
    <row spans="1:3" r="27">
      <c s="4" r="A27" t="s">
        <v>133</v>
      </c>
      <c s="6" r="B27" t="n">
        <v>47</v>
      </c>
      <c s="6" r="C27" t="n">
        <v>279</v>
      </c>
    </row>
    <row spans="1:3" r="28">
      <c s="4" r="A28" t="s">
        <v>429</v>
      </c>
    </row>
    <row spans="1:3" r="29">
      <c s="3" r="A29" t="s">
        <v>425</v>
      </c>
    </row>
    <row spans="1:3" r="30">
      <c s="4" r="A30" t="s">
        <v>434</v>
      </c>
      <c s="6" r="B30" t="n">
        <v>14758</v>
      </c>
      <c s="6" r="C30" t="n">
        <v>17554</v>
      </c>
    </row>
    <row spans="1:3" r="31">
      <c s="4" r="A31" t="s">
        <v>435</v>
      </c>
      <c s="6" r="B31" t="n">
        <v>0</v>
      </c>
      <c s="6" r="C31" t="n">
        <v>5738</v>
      </c>
    </row>
    <row spans="1:3" r="32">
      <c s="4" r="A32" t="s">
        <v>133</v>
      </c>
      <c s="6" r="B32" t="n">
        <v>14758</v>
      </c>
      <c s="6" r="C32" t="n">
        <v>23292</v>
      </c>
    </row>
    <row spans="1:3" r="33">
      <c s="3" r="A33" t="s">
        <v>436</v>
      </c>
    </row>
    <row spans="1:3" r="34">
      <c s="4" r="A34" t="s">
        <v>434</v>
      </c>
      <c s="6" r="B34" t="n">
        <v>103</v>
      </c>
      <c s="6" r="C34" t="n">
        <v>291</v>
      </c>
    </row>
    <row spans="1:3" r="35">
      <c s="4" r="A35" t="s">
        <v>435</v>
      </c>
      <c s="6" r="B35" t="n">
        <v>0</v>
      </c>
      <c s="6" r="C35" t="n">
        <v>204</v>
      </c>
    </row>
    <row spans="1:3" r="36">
      <c s="4" r="A36" t="s">
        <v>133</v>
      </c>
      <c s="6" r="B36" t="n">
        <v>103</v>
      </c>
      <c s="7" r="C36" t="n">
        <v>495</v>
      </c>
    </row>
    <row spans="1:3" r="37">
      <c s="4" r="A37" t="s">
        <v>437</v>
      </c>
    </row>
    <row spans="1:3" r="38">
      <c s="3" r="A38" t="s">
        <v>425</v>
      </c>
    </row>
    <row spans="1:3" r="39">
      <c s="4" r="A39" t="s">
        <v>434</v>
      </c>
      <c s="6" r="B39" t="n">
        <v>17143</v>
      </c>
    </row>
    <row spans="1:3" r="40">
      <c s="4" r="A40" t="s">
        <v>435</v>
      </c>
      <c s="6" r="B40" t="n">
        <v>0</v>
      </c>
    </row>
    <row spans="1:3" r="41">
      <c s="4" r="A41" t="s">
        <v>133</v>
      </c>
      <c s="6" r="B41" t="n">
        <v>17143</v>
      </c>
    </row>
    <row spans="1:3" r="42">
      <c s="3" r="A42" t="s">
        <v>436</v>
      </c>
    </row>
    <row spans="1:3" r="43">
      <c s="4" r="A43" t="s">
        <v>434</v>
      </c>
      <c s="6" r="B43" t="n">
        <v>76</v>
      </c>
    </row>
    <row spans="1:3" r="44">
      <c s="4" r="A44" t="s">
        <v>435</v>
      </c>
      <c s="6" r="B44" t="n">
        <v>0</v>
      </c>
    </row>
    <row spans="1:3" r="45">
      <c s="4" r="A45" t="s">
        <v>133</v>
      </c>
      <c s="7" r="B45" t="n">
        <v>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29"/>
    <col customWidth="1" max="3" min="3" width="29"/>
    <col customWidth="1" max="4" min="4" width="29"/>
  </cols>
  <sheetData>
    <row spans="1:4" r="1">
      <c s="1" r="A1" t="s">
        <v>438</v>
      </c>
      <c s="2" r="B1" t="s">
        <v>80</v>
      </c>
      <c s="2" r="C1" t="s">
        <v>1</v>
      </c>
    </row>
    <row spans="1:4" r="2">
      <c s="2" r="B2" t="s">
        <v>439</v>
      </c>
      <c s="2" r="C2" t="s">
        <v>439</v>
      </c>
      <c s="2" r="D2" t="s">
        <v>440</v>
      </c>
    </row>
    <row spans="1:4" r="3">
      <c s="3" r="A3" t="s">
        <v>441</v>
      </c>
    </row>
    <row spans="1:4" r="4">
      <c s="4" r="A4" t="s">
        <v>442</v>
      </c>
      <c s="7" r="B4" t="n">
        <v>226000</v>
      </c>
      <c s="7" r="C4" t="n">
        <v>226000</v>
      </c>
      <c s="7" r="D4" t="n">
        <v>1578000</v>
      </c>
    </row>
    <row spans="1:4" r="5">
      <c s="4" r="A5" t="s">
        <v>443</v>
      </c>
      <c s="7" r="B5" t="n">
        <v>11200000</v>
      </c>
      <c s="6" r="C5" t="n">
        <v>11200000</v>
      </c>
      <c s="6" r="D5" t="n">
        <v>2900000</v>
      </c>
    </row>
    <row spans="1:4" r="6">
      <c s="4" r="A6" t="s">
        <v>444</v>
      </c>
      <c s="4" r="B6" t="s">
        <v>445</v>
      </c>
    </row>
    <row spans="1:4" r="7">
      <c s="4" r="A7" t="s">
        <v>446</v>
      </c>
      <c s="7" r="B7" t="n">
        <v>0</v>
      </c>
      <c s="6" r="C7" t="n">
        <v>0</v>
      </c>
    </row>
    <row spans="1:4" r="8">
      <c s="4" r="A8" t="s">
        <v>447</v>
      </c>
      <c s="6" r="B8" t="n">
        <v>13300000</v>
      </c>
      <c s="6" r="C8" t="n">
        <v>13300000</v>
      </c>
      <c s="6" r="D8" t="n">
        <v>7000000</v>
      </c>
    </row>
    <row spans="1:4" r="9">
      <c s="4" r="A9" t="s">
        <v>448</v>
      </c>
      <c s="6" r="B9" t="n">
        <v>13100000</v>
      </c>
      <c s="6" r="C9" t="n">
        <v>13100000</v>
      </c>
    </row>
    <row spans="1:4" r="10">
      <c s="4" r="A10" t="s">
        <v>449</v>
      </c>
      <c s="6" r="C10" t="n">
        <v>0</v>
      </c>
    </row>
    <row spans="1:4" r="11">
      <c s="4" r="A11" t="s">
        <v>450</v>
      </c>
    </row>
    <row spans="1:4" r="12">
      <c s="3" r="A12" t="s">
        <v>441</v>
      </c>
    </row>
    <row spans="1:4" r="13">
      <c s="4" r="A13" t="s">
        <v>442</v>
      </c>
      <c s="7" r="B13" t="n">
        <v>226000</v>
      </c>
      <c s="7" r="C13" t="n">
        <v>226000</v>
      </c>
      <c s="7" r="D13" t="n">
        <v>1600000</v>
      </c>
    </row>
    <row spans="1:4" r="14">
      <c s="4" r="A14" t="s">
        <v>451</v>
      </c>
    </row>
    <row spans="1:4" r="15">
      <c s="3" r="A15" t="s">
        <v>441</v>
      </c>
    </row>
    <row spans="1:4" r="16">
      <c s="4" r="A16" t="s">
        <v>452</v>
      </c>
      <c s="6" r="B16" t="n">
        <v>13</v>
      </c>
      <c s="6" r="C16" t="n">
        <v>13</v>
      </c>
      <c s="6" r="D16" t="n">
        <v>4</v>
      </c>
    </row>
    <row spans="1:4" r="17">
      <c s="4" r="A17" t="s">
        <v>428</v>
      </c>
    </row>
    <row spans="1:4" r="18">
      <c s="3" r="A18" t="s">
        <v>441</v>
      </c>
    </row>
    <row spans="1:4" r="19">
      <c s="4" r="A19" t="s">
        <v>442</v>
      </c>
      <c s="7" r="B19" t="n">
        <v>47000</v>
      </c>
      <c s="7" r="C19" t="n">
        <v>47000</v>
      </c>
      <c s="7" r="D19" t="n">
        <v>279000</v>
      </c>
    </row>
    <row spans="1:4" r="20">
      <c s="4" r="A20" t="s">
        <v>452</v>
      </c>
      <c s="6" r="B20" t="n">
        <v>6</v>
      </c>
      <c s="6" r="C20" t="n">
        <v>6</v>
      </c>
      <c s="6" r="D20" t="n">
        <v>23</v>
      </c>
    </row>
    <row spans="1:4" r="21">
      <c s="4" r="A21" t="s">
        <v>429</v>
      </c>
    </row>
    <row spans="1:4" r="22">
      <c s="3" r="A22" t="s">
        <v>441</v>
      </c>
    </row>
    <row spans="1:4" r="23">
      <c s="4" r="A23" t="s">
        <v>442</v>
      </c>
      <c s="7" r="B23" t="n">
        <v>103000</v>
      </c>
      <c s="7" r="C23" t="n">
        <v>103000</v>
      </c>
      <c s="7" r="D23" t="n">
        <v>495000</v>
      </c>
    </row>
    <row spans="1:4" r="24">
      <c s="4" r="A24" t="s">
        <v>452</v>
      </c>
      <c s="6" r="B24" t="n">
        <v>6</v>
      </c>
      <c s="6" r="C24" t="n">
        <v>6</v>
      </c>
      <c s="6" r="D24" t="n">
        <v>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3</v>
      </c>
      <c s="2" r="B1" t="s">
        <v>2</v>
      </c>
      <c s="2" r="C1" t="s">
        <v>23</v>
      </c>
    </row>
    <row spans="1:3" r="2">
      <c s="3" r="A2" t="s">
        <v>422</v>
      </c>
    </row>
    <row spans="1:3" r="3">
      <c s="4" r="A3" t="s">
        <v>454</v>
      </c>
      <c s="7" r="B3" t="n">
        <v>506</v>
      </c>
      <c s="7" r="C3" t="n">
        <v>0</v>
      </c>
    </row>
    <row spans="1:3" r="4">
      <c s="4" r="A4" t="s">
        <v>455</v>
      </c>
      <c s="6" r="B4" t="n">
        <v>12319</v>
      </c>
      <c s="6" r="C4" t="n">
        <v>2253</v>
      </c>
    </row>
    <row spans="1:3" r="5">
      <c s="4" r="A5" t="s">
        <v>456</v>
      </c>
      <c s="6" r="B5" t="n">
        <v>71725</v>
      </c>
      <c s="6" r="C5" t="n">
        <v>12518</v>
      </c>
    </row>
    <row spans="1:3" r="6">
      <c s="4" r="A6" t="s">
        <v>457</v>
      </c>
      <c s="6" r="B6" t="n">
        <v>2630</v>
      </c>
      <c s="6" r="C6" t="n">
        <v>9788</v>
      </c>
    </row>
    <row spans="1:3" r="7">
      <c s="4" r="A7" t="s">
        <v>422</v>
      </c>
      <c s="6" r="B7" t="n">
        <v>323105</v>
      </c>
      <c s="6" r="C7" t="n">
        <v>197296</v>
      </c>
    </row>
    <row spans="1:3" r="8">
      <c s="3" r="A8" t="s">
        <v>425</v>
      </c>
    </row>
    <row spans="1:3" r="9">
      <c s="4" r="A9" t="s">
        <v>454</v>
      </c>
      <c s="6" r="B9" t="n">
        <v>507</v>
      </c>
      <c s="6" r="C9" t="n">
        <v>0</v>
      </c>
    </row>
    <row spans="1:3" r="10">
      <c s="4" r="A10" t="s">
        <v>455</v>
      </c>
      <c s="6" r="B10" t="n">
        <v>12391</v>
      </c>
      <c s="6" r="C10" t="n">
        <v>2304</v>
      </c>
    </row>
    <row spans="1:3" r="11">
      <c s="4" r="A11" t="s">
        <v>456</v>
      </c>
      <c s="6" r="B11" t="n">
        <v>72317</v>
      </c>
      <c s="6" r="C11" t="n">
        <v>11785</v>
      </c>
    </row>
    <row spans="1:3" r="12">
      <c s="4" r="A12" t="s">
        <v>457</v>
      </c>
      <c s="6" r="B12" t="n">
        <v>2683</v>
      </c>
      <c s="6" r="C12" t="n">
        <v>10173</v>
      </c>
    </row>
    <row spans="1:3" r="13">
      <c s="4" r="A13" t="s">
        <v>425</v>
      </c>
      <c s="6" r="B13" t="n">
        <v>328145</v>
      </c>
      <c s="6" r="C13" t="n">
        <v>198174</v>
      </c>
    </row>
    <row spans="1:3" r="14">
      <c s="4" r="A14" t="s">
        <v>428</v>
      </c>
    </row>
    <row spans="1:3" r="15">
      <c s="3" r="A15" t="s">
        <v>422</v>
      </c>
    </row>
    <row spans="1:3" r="16">
      <c s="4" r="A16" t="s">
        <v>366</v>
      </c>
      <c s="6" r="B16" t="n">
        <v>220094</v>
      </c>
      <c s="6" r="C16" t="n">
        <v>147980</v>
      </c>
    </row>
    <row spans="1:3" r="17">
      <c s="4" r="A17" t="s">
        <v>422</v>
      </c>
      <c s="6" r="B17" t="n">
        <v>220094</v>
      </c>
      <c s="6" r="C17" t="n">
        <v>147980</v>
      </c>
    </row>
    <row spans="1:3" r="18">
      <c s="3" r="A18" t="s">
        <v>425</v>
      </c>
    </row>
    <row spans="1:3" r="19">
      <c s="4" r="A19" t="s">
        <v>366</v>
      </c>
      <c s="6" r="B19" t="n">
        <v>223809</v>
      </c>
      <c s="6" r="C19" t="n">
        <v>149199</v>
      </c>
    </row>
    <row spans="1:3" r="20">
      <c s="4" r="A20" t="s">
        <v>425</v>
      </c>
      <c s="6" r="B20" t="n">
        <v>223809</v>
      </c>
      <c s="6" r="C20" t="n">
        <v>149199</v>
      </c>
    </row>
    <row spans="1:3" r="21">
      <c s="4" r="A21" t="s">
        <v>429</v>
      </c>
    </row>
    <row spans="1:3" r="22">
      <c s="3" r="A22" t="s">
        <v>422</v>
      </c>
    </row>
    <row spans="1:3" r="23">
      <c s="4" r="A23" t="s">
        <v>366</v>
      </c>
      <c s="6" r="B23" t="n">
        <v>14862</v>
      </c>
      <c s="6" r="C23" t="n">
        <v>23787</v>
      </c>
    </row>
    <row spans="1:3" r="24">
      <c s="4" r="A24" t="s">
        <v>422</v>
      </c>
      <c s="6" r="B24" t="n">
        <v>14862</v>
      </c>
      <c s="6" r="C24" t="n">
        <v>23787</v>
      </c>
    </row>
    <row spans="1:3" r="25">
      <c s="3" r="A25" t="s">
        <v>425</v>
      </c>
    </row>
    <row spans="1:3" r="26">
      <c s="4" r="A26" t="s">
        <v>366</v>
      </c>
      <c s="6" r="B26" t="n">
        <v>14759</v>
      </c>
      <c s="6" r="C26" t="n">
        <v>23292</v>
      </c>
    </row>
    <row spans="1:3" r="27">
      <c s="4" r="A27" t="s">
        <v>425</v>
      </c>
      <c s="6" r="B27" t="n">
        <v>14759</v>
      </c>
      <c s="6" r="C27" t="n">
        <v>23292</v>
      </c>
    </row>
    <row spans="1:3" r="28">
      <c s="4" r="A28" t="s">
        <v>430</v>
      </c>
    </row>
    <row spans="1:3" r="29">
      <c s="3" r="A29" t="s">
        <v>422</v>
      </c>
    </row>
    <row spans="1:3" r="30">
      <c s="4" r="A30" t="s">
        <v>366</v>
      </c>
      <c s="6" r="B30" t="n">
        <v>969</v>
      </c>
      <c s="6" r="C30" t="n">
        <v>970</v>
      </c>
    </row>
    <row spans="1:3" r="31">
      <c s="4" r="A31" t="s">
        <v>422</v>
      </c>
      <c s="6" r="B31" t="n">
        <v>969</v>
      </c>
      <c s="6" r="C31" t="n">
        <v>970</v>
      </c>
    </row>
    <row spans="1:3" r="32">
      <c s="3" r="A32" t="s">
        <v>425</v>
      </c>
    </row>
    <row spans="1:3" r="33">
      <c s="4" r="A33" t="s">
        <v>366</v>
      </c>
      <c s="6" r="B33" t="n">
        <v>1679</v>
      </c>
      <c s="6" r="C33" t="n">
        <v>1421</v>
      </c>
    </row>
    <row spans="1:3" r="34">
      <c s="4" r="A34" t="s">
        <v>425</v>
      </c>
      <c s="7" r="B34" t="n">
        <v>1679</v>
      </c>
      <c s="7" r="C34" t="n">
        <v>14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s>
  <sheetData>
    <row spans="1:5" r="1">
      <c s="1" r="A1" t="s">
        <v>458</v>
      </c>
      <c s="2" r="B1" t="s">
        <v>362</v>
      </c>
      <c s="2" r="C1" t="s">
        <v>2</v>
      </c>
      <c s="2" r="D1" t="s">
        <v>23</v>
      </c>
      <c s="2" r="E1" t="s">
        <v>459</v>
      </c>
    </row>
    <row spans="1:5" r="2">
      <c s="3" r="A2" t="s">
        <v>460</v>
      </c>
    </row>
    <row spans="1:5" r="3">
      <c s="4" r="A3" t="s">
        <v>461</v>
      </c>
      <c s="7" r="C3" t="n">
        <v>524700000</v>
      </c>
    </row>
    <row spans="1:5" r="4">
      <c s="4" r="A4" t="s">
        <v>462</v>
      </c>
      <c s="6" r="C4" t="n">
        <v>301400000</v>
      </c>
    </row>
    <row spans="1:5" r="5">
      <c s="4" r="A5" t="s">
        <v>52</v>
      </c>
      <c s="6" r="C5" t="n">
        <v>197500000</v>
      </c>
      <c s="7" r="D5" t="n">
        <v>25000000</v>
      </c>
    </row>
    <row spans="1:5" r="6">
      <c s="4" r="A6" t="s">
        <v>463</v>
      </c>
    </row>
    <row spans="1:5" r="7">
      <c s="3" r="A7" t="s">
        <v>460</v>
      </c>
    </row>
    <row spans="1:5" r="8">
      <c s="4" r="A8" t="s">
        <v>464</v>
      </c>
      <c s="7" r="C8" t="n">
        <v>8400000</v>
      </c>
    </row>
    <row spans="1:5" r="9">
      <c s="4" r="A9" t="s">
        <v>465</v>
      </c>
      <c s="7" r="E9" t="n">
        <v>8500000</v>
      </c>
    </row>
    <row spans="1:5" r="10">
      <c s="4" r="A10" t="s">
        <v>466</v>
      </c>
      <c s="4" r="E10" t="s">
        <v>467</v>
      </c>
    </row>
    <row spans="1:5" r="11">
      <c s="4" r="A11" t="s">
        <v>468</v>
      </c>
      <c s="4" r="C11" t="s">
        <v>469</v>
      </c>
    </row>
    <row spans="1:5" r="12">
      <c s="4" r="A12" t="s">
        <v>470</v>
      </c>
    </row>
    <row spans="1:5" r="13">
      <c s="3" r="A13" t="s">
        <v>460</v>
      </c>
    </row>
    <row spans="1:5" r="14">
      <c s="4" r="A14" t="s">
        <v>471</v>
      </c>
      <c s="7" r="B14" t="n">
        <v>10400000</v>
      </c>
    </row>
    <row spans="1:5" r="15">
      <c s="4" r="A15" t="s">
        <v>472</v>
      </c>
    </row>
    <row spans="1:5" r="16">
      <c s="3" r="A16" t="s">
        <v>460</v>
      </c>
    </row>
    <row spans="1:5" r="17">
      <c s="4" r="A17" t="s">
        <v>473</v>
      </c>
      <c s="7" r="B17" t="n">
        <v>15000000</v>
      </c>
    </row>
    <row spans="1:5" r="18">
      <c s="4" r="A18" t="s">
        <v>474</v>
      </c>
    </row>
    <row spans="1:5" r="19">
      <c s="3" r="A19" t="s">
        <v>460</v>
      </c>
    </row>
    <row spans="1:5" r="20">
      <c s="4" r="A20" t="s">
        <v>473</v>
      </c>
      <c s="7" r="C20" t="n">
        <v>256200000</v>
      </c>
    </row>
    <row spans="1:5" r="21">
      <c s="4" r="A21" t="s">
        <v>475</v>
      </c>
      <c s="7" r="C21"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123</v>
      </c>
      <c s="2" r="B1" t="s">
        <v>80</v>
      </c>
      <c s="2" r="D1" t="s">
        <v>1</v>
      </c>
    </row>
    <row spans="1:5" r="2">
      <c s="2" r="B2" t="s">
        <v>2</v>
      </c>
      <c s="2" r="C2" t="s">
        <v>81</v>
      </c>
      <c s="2" r="D2" t="s">
        <v>2</v>
      </c>
      <c s="2" r="E2" t="s">
        <v>81</v>
      </c>
    </row>
    <row spans="1:5" r="3">
      <c s="3" r="A3" t="s">
        <v>124</v>
      </c>
    </row>
    <row spans="1:5" r="4">
      <c s="4" r="A4" t="s">
        <v>125</v>
      </c>
      <c s="7" r="B4" t="n">
        <v>47864</v>
      </c>
      <c s="7" r="C4" t="n">
        <v>303</v>
      </c>
      <c s="7" r="D4" t="n">
        <v>51869</v>
      </c>
      <c s="7" r="E4" t="n">
        <v>4364</v>
      </c>
    </row>
    <row spans="1:5" r="5">
      <c s="3" r="A5" t="s">
        <v>126</v>
      </c>
    </row>
    <row spans="1:5" r="6">
      <c s="4" r="A6" t="s">
        <v>127</v>
      </c>
      <c s="6" r="B6" t="n">
        <v>475</v>
      </c>
      <c s="6" r="C6" t="n">
        <v>350</v>
      </c>
      <c s="6" r="D6" t="n">
        <v>4178</v>
      </c>
      <c s="6" r="E6" t="n">
        <v>1048</v>
      </c>
    </row>
    <row spans="1:5" r="7">
      <c s="4" r="A7" t="s">
        <v>128</v>
      </c>
      <c s="6" r="B7" t="n">
        <v>0</v>
      </c>
      <c s="6" r="C7" t="n">
        <v>0</v>
      </c>
      <c s="6" r="D7" t="n">
        <v>-1340</v>
      </c>
      <c s="6" r="E7" t="n">
        <v>0</v>
      </c>
    </row>
    <row spans="1:5" r="8">
      <c s="4" r="A8" t="s">
        <v>129</v>
      </c>
      <c s="6" r="B8" t="n">
        <v>0</v>
      </c>
      <c s="6" r="C8" t="n">
        <v>0</v>
      </c>
      <c s="6" r="D8" t="n">
        <v>-15</v>
      </c>
      <c s="6" r="E8" t="n">
        <v>-238</v>
      </c>
    </row>
    <row spans="1:5" r="9">
      <c s="4" r="A9" t="s">
        <v>128</v>
      </c>
      <c s="6" r="B9" t="n">
        <v>0</v>
      </c>
      <c s="6" r="C9" t="n">
        <v>0</v>
      </c>
      <c s="6" r="D9" t="n">
        <v>5</v>
      </c>
      <c s="6" r="E9" t="n">
        <v>0</v>
      </c>
    </row>
    <row spans="1:5" r="10">
      <c s="4" r="A10" t="s">
        <v>130</v>
      </c>
      <c s="6" r="B10" t="n">
        <v>475</v>
      </c>
      <c s="6" r="C10" t="n">
        <v>350</v>
      </c>
      <c s="6" r="D10" t="n">
        <v>2828</v>
      </c>
      <c s="6" r="E10" t="n">
        <v>810</v>
      </c>
    </row>
    <row spans="1:5" r="11">
      <c s="4" r="A11" t="s">
        <v>131</v>
      </c>
      <c s="7" r="B11" t="n">
        <v>48339</v>
      </c>
      <c s="7" r="C11" t="n">
        <v>653</v>
      </c>
      <c s="7" r="D11" t="n">
        <v>54697</v>
      </c>
      <c s="7" r="E11" t="n">
        <v>51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6</v>
      </c>
      <c s="2" r="B1" t="s">
        <v>2</v>
      </c>
      <c s="2" r="C1" t="s">
        <v>23</v>
      </c>
    </row>
    <row spans="1:3" r="2">
      <c s="3" r="A2" t="s">
        <v>477</v>
      </c>
    </row>
    <row spans="1:3" r="3">
      <c s="4" r="A3" t="s">
        <v>478</v>
      </c>
      <c s="7" r="B3" t="n">
        <v>707</v>
      </c>
      <c s="7" r="C3" t="n">
        <v>-724</v>
      </c>
    </row>
    <row spans="1:3" r="4">
      <c s="4" r="A4" t="s">
        <v>479</v>
      </c>
      <c s="6" r="B4" t="n">
        <v>2471032</v>
      </c>
      <c s="6" r="C4" t="n">
        <v>1538952</v>
      </c>
    </row>
    <row spans="1:3" r="5">
      <c s="4" r="A5" t="s">
        <v>480</v>
      </c>
    </row>
    <row spans="1:3" r="6">
      <c s="3" r="A6" t="s">
        <v>477</v>
      </c>
    </row>
    <row spans="1:3" r="7">
      <c s="4" r="A7" t="s">
        <v>481</v>
      </c>
      <c s="6" r="B7" t="n">
        <v>923598</v>
      </c>
      <c s="6" r="C7" t="n">
        <v>465746</v>
      </c>
    </row>
    <row spans="1:3" r="8">
      <c s="4" r="A8" t="s">
        <v>482</v>
      </c>
    </row>
    <row spans="1:3" r="9">
      <c s="3" r="A9" t="s">
        <v>477</v>
      </c>
    </row>
    <row spans="1:3" r="10">
      <c s="4" r="A10" t="s">
        <v>481</v>
      </c>
      <c s="6" r="B10" t="n">
        <v>239345</v>
      </c>
      <c s="6" r="C10" t="n">
        <v>141208</v>
      </c>
    </row>
    <row spans="1:3" r="11">
      <c s="4" r="A11" t="s">
        <v>483</v>
      </c>
    </row>
    <row spans="1:3" r="12">
      <c s="3" r="A12" t="s">
        <v>477</v>
      </c>
    </row>
    <row spans="1:3" r="13">
      <c s="4" r="A13" t="s">
        <v>481</v>
      </c>
      <c s="6" r="B13" t="n">
        <v>609187</v>
      </c>
      <c s="6" r="C13" t="n">
        <v>423468</v>
      </c>
    </row>
    <row spans="1:3" r="14">
      <c s="4" r="A14" t="s">
        <v>484</v>
      </c>
    </row>
    <row spans="1:3" r="15">
      <c s="3" r="A15" t="s">
        <v>477</v>
      </c>
    </row>
    <row spans="1:3" r="16">
      <c s="4" r="A16" t="s">
        <v>481</v>
      </c>
      <c s="6" r="B16" t="n">
        <v>418166</v>
      </c>
      <c s="6" r="C16" t="n">
        <v>347336</v>
      </c>
    </row>
    <row spans="1:3" r="17">
      <c s="4" r="A17" t="s">
        <v>485</v>
      </c>
    </row>
    <row spans="1:3" r="18">
      <c s="3" r="A18" t="s">
        <v>477</v>
      </c>
    </row>
    <row spans="1:3" r="19">
      <c s="4" r="A19" t="s">
        <v>481</v>
      </c>
      <c s="6" r="B19" t="n">
        <v>233347</v>
      </c>
      <c s="6" r="C19" t="n">
        <v>161918</v>
      </c>
    </row>
    <row spans="1:3" r="20">
      <c s="4" r="A20" t="s">
        <v>486</v>
      </c>
    </row>
    <row spans="1:3" r="21">
      <c s="3" r="A21" t="s">
        <v>477</v>
      </c>
    </row>
    <row spans="1:3" r="22">
      <c s="4" r="A22" t="s">
        <v>481</v>
      </c>
      <c s="7" r="B22" t="n">
        <v>46682</v>
      </c>
      <c s="7" r="C22"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7</v>
      </c>
      <c s="2" r="B1" t="s">
        <v>80</v>
      </c>
      <c s="2" r="D1" t="s">
        <v>1</v>
      </c>
    </row>
    <row spans="1:5" r="2">
      <c s="2" r="B2" t="s">
        <v>2</v>
      </c>
      <c s="2" r="C2" t="s">
        <v>81</v>
      </c>
      <c s="2" r="D2" t="s">
        <v>2</v>
      </c>
      <c s="2" r="E2" t="s">
        <v>81</v>
      </c>
    </row>
    <row spans="1:5" r="3">
      <c s="3" r="A3" t="s">
        <v>488</v>
      </c>
    </row>
    <row spans="1:5" r="4">
      <c s="4" r="A4" t="s">
        <v>489</v>
      </c>
      <c s="7" r="B4" t="n">
        <v>22903</v>
      </c>
      <c s="7" r="C4" t="n">
        <v>27720</v>
      </c>
      <c s="7" r="D4" t="n">
        <v>23157</v>
      </c>
      <c s="7" r="E4" t="n">
        <v>26997</v>
      </c>
    </row>
    <row spans="1:5" r="5">
      <c s="4" r="A5" t="s">
        <v>490</v>
      </c>
      <c s="6" r="B5" t="n">
        <v>470</v>
      </c>
      <c s="6" r="C5" t="n">
        <v>5638</v>
      </c>
      <c s="6" r="D5" t="n">
        <v>4843</v>
      </c>
      <c s="6" r="E5" t="n">
        <v>7335</v>
      </c>
    </row>
    <row spans="1:5" r="6">
      <c s="4" r="A6" t="s">
        <v>491</v>
      </c>
      <c s="6" r="B6" t="n">
        <v>612</v>
      </c>
      <c s="6" r="C6" t="n">
        <v>776</v>
      </c>
      <c s="6" r="D6" t="n">
        <v>4712</v>
      </c>
      <c s="6" r="E6" t="n">
        <v>2559</v>
      </c>
    </row>
    <row spans="1:5" r="7">
      <c s="4" r="A7" t="s">
        <v>492</v>
      </c>
      <c s="6" r="B7" t="n">
        <v>-142</v>
      </c>
      <c s="6" r="C7" t="n">
        <v>4862</v>
      </c>
      <c s="6" r="D7" t="n">
        <v>131</v>
      </c>
      <c s="6" r="E7" t="n">
        <v>4776</v>
      </c>
    </row>
    <row spans="1:5" r="8">
      <c s="4" r="A8" t="s">
        <v>493</v>
      </c>
      <c s="6" r="B8" t="n">
        <v>10685</v>
      </c>
      <c s="6" r="C8" t="n">
        <v>-15</v>
      </c>
      <c s="6" r="D8" t="n">
        <v>10704</v>
      </c>
      <c s="6" r="E8" t="n">
        <v>622</v>
      </c>
    </row>
    <row spans="1:5" r="9">
      <c s="4" r="A9" t="s">
        <v>494</v>
      </c>
      <c s="6" r="B9" t="n">
        <v>33730</v>
      </c>
      <c s="6" r="C9" t="n">
        <v>22843</v>
      </c>
      <c s="6" r="D9" t="n">
        <v>33730</v>
      </c>
      <c s="6" r="E9" t="n">
        <v>22843</v>
      </c>
    </row>
    <row spans="1:5" r="10">
      <c s="4" r="A10" t="s">
        <v>480</v>
      </c>
    </row>
    <row spans="1:5" r="11">
      <c s="3" r="A11" t="s">
        <v>488</v>
      </c>
    </row>
    <row spans="1:5" r="12">
      <c s="4" r="A12" t="s">
        <v>490</v>
      </c>
      <c s="6" r="B12" t="n">
        <v>84</v>
      </c>
      <c s="6" r="C12" t="n">
        <v>3723</v>
      </c>
      <c s="6" r="D12" t="n">
        <v>1160</v>
      </c>
      <c s="6" r="E12" t="n">
        <v>4259</v>
      </c>
    </row>
    <row spans="1:5" r="13">
      <c s="4" r="A13" t="s">
        <v>491</v>
      </c>
      <c s="6" r="B13" t="n">
        <v>173</v>
      </c>
      <c s="6" r="C13" t="n">
        <v>441</v>
      </c>
      <c s="6" r="D13" t="n">
        <v>2833</v>
      </c>
      <c s="6" r="E13" t="n">
        <v>1131</v>
      </c>
    </row>
    <row spans="1:5" r="14">
      <c s="4" r="A14" t="s">
        <v>482</v>
      </c>
    </row>
    <row spans="1:5" r="15">
      <c s="3" r="A15" t="s">
        <v>488</v>
      </c>
    </row>
    <row spans="1:5" r="16">
      <c s="4" r="A16" t="s">
        <v>490</v>
      </c>
      <c s="6" r="B16" t="n">
        <v>0</v>
      </c>
      <c s="6" r="C16" t="n">
        <v>1557</v>
      </c>
      <c s="6" r="D16" t="n">
        <v>635</v>
      </c>
      <c s="6" r="E16" t="n">
        <v>2021</v>
      </c>
    </row>
    <row spans="1:5" r="17">
      <c s="4" r="A17" t="s">
        <v>491</v>
      </c>
      <c s="6" r="B17" t="n">
        <v>167</v>
      </c>
      <c s="6" r="C17" t="n">
        <v>126</v>
      </c>
      <c s="6" r="D17" t="n">
        <v>911</v>
      </c>
      <c s="6" r="E17" t="n">
        <v>617</v>
      </c>
    </row>
    <row spans="1:5" r="18">
      <c s="4" r="A18" t="s">
        <v>483</v>
      </c>
    </row>
    <row spans="1:5" r="19">
      <c s="3" r="A19" t="s">
        <v>488</v>
      </c>
    </row>
    <row spans="1:5" r="20">
      <c s="4" r="A20" t="s">
        <v>490</v>
      </c>
      <c s="6" r="B20" t="n">
        <v>0</v>
      </c>
      <c s="6" r="C20" t="n">
        <v>3</v>
      </c>
      <c s="6" r="D20" t="n">
        <v>663</v>
      </c>
      <c s="6" r="E20" t="n">
        <v>103</v>
      </c>
    </row>
    <row spans="1:5" r="21">
      <c s="4" r="A21" t="s">
        <v>491</v>
      </c>
      <c s="6" r="B21" t="n">
        <v>11</v>
      </c>
      <c s="6" r="C21" t="n">
        <v>78</v>
      </c>
      <c s="6" r="D21" t="n">
        <v>341</v>
      </c>
      <c s="6" r="E21" t="n">
        <v>262</v>
      </c>
    </row>
    <row spans="1:5" r="22">
      <c s="4" r="A22" t="s">
        <v>484</v>
      </c>
    </row>
    <row spans="1:5" r="23">
      <c s="3" r="A23" t="s">
        <v>488</v>
      </c>
    </row>
    <row spans="1:5" r="24">
      <c s="4" r="A24" t="s">
        <v>490</v>
      </c>
      <c s="6" r="B24" t="n">
        <v>340</v>
      </c>
      <c s="6" r="C24" t="n">
        <v>313</v>
      </c>
      <c s="6" r="D24" t="n">
        <v>2234</v>
      </c>
      <c s="6" r="E24" t="n">
        <v>782</v>
      </c>
    </row>
    <row spans="1:5" r="25">
      <c s="4" r="A25" t="s">
        <v>491</v>
      </c>
      <c s="6" r="B25" t="n">
        <v>253</v>
      </c>
      <c s="6" r="C25" t="n">
        <v>125</v>
      </c>
      <c s="6" r="D25" t="n">
        <v>603</v>
      </c>
      <c s="6" r="E25" t="n">
        <v>507</v>
      </c>
    </row>
    <row spans="1:5" r="26">
      <c s="4" r="A26" t="s">
        <v>485</v>
      </c>
    </row>
    <row spans="1:5" r="27">
      <c s="3" r="A27" t="s">
        <v>488</v>
      </c>
    </row>
    <row spans="1:5" r="28">
      <c s="4" r="A28" t="s">
        <v>490</v>
      </c>
      <c s="6" r="B28" t="n">
        <v>3</v>
      </c>
      <c s="6" r="C28" t="n">
        <v>6</v>
      </c>
      <c s="6" r="D28" t="n">
        <v>45</v>
      </c>
      <c s="6" r="E28" t="n">
        <v>58</v>
      </c>
    </row>
    <row spans="1:5" r="29">
      <c s="4" r="A29" t="s">
        <v>491</v>
      </c>
      <c s="6" r="B29" t="n">
        <v>7</v>
      </c>
      <c s="6" r="C29" t="n">
        <v>6</v>
      </c>
      <c s="6" r="D29" t="n">
        <v>23</v>
      </c>
      <c s="6" r="E29" t="n">
        <v>42</v>
      </c>
    </row>
    <row spans="1:5" r="30">
      <c s="4" r="A30" t="s">
        <v>486</v>
      </c>
    </row>
    <row spans="1:5" r="31">
      <c s="3" r="A31" t="s">
        <v>488</v>
      </c>
    </row>
    <row spans="1:5" r="32">
      <c s="4" r="A32" t="s">
        <v>490</v>
      </c>
      <c s="6" r="B32" t="n">
        <v>0</v>
      </c>
      <c s="6" r="C32" t="n">
        <v>0</v>
      </c>
      <c s="6" r="D32" t="n">
        <v>0</v>
      </c>
      <c s="6" r="E32" t="n">
        <v>0</v>
      </c>
    </row>
    <row spans="1:5" r="33">
      <c s="4" r="A33" t="s">
        <v>491</v>
      </c>
      <c s="6" r="B33" t="n">
        <v>0</v>
      </c>
      <c s="6" r="C33" t="n">
        <v>0</v>
      </c>
      <c s="6" r="D33" t="n">
        <v>0</v>
      </c>
      <c s="6" r="E33" t="n">
        <v>0</v>
      </c>
    </row>
    <row spans="1:5" r="34">
      <c s="4" r="A34" t="s">
        <v>495</v>
      </c>
    </row>
    <row spans="1:5" r="35">
      <c s="3" r="A35" t="s">
        <v>488</v>
      </c>
    </row>
    <row spans="1:5" r="36">
      <c s="4" r="A36" t="s">
        <v>490</v>
      </c>
      <c s="6" r="B36" t="n">
        <v>43</v>
      </c>
      <c s="6" r="C36" t="n">
        <v>36</v>
      </c>
      <c s="6" r="D36" t="n">
        <v>106</v>
      </c>
      <c s="6" r="E36" t="n">
        <v>112</v>
      </c>
    </row>
    <row spans="1:5" r="37">
      <c s="4" r="A37" t="s">
        <v>491</v>
      </c>
      <c s="7" r="B37" t="n">
        <v>1</v>
      </c>
      <c s="7" r="C37" t="n">
        <v>0</v>
      </c>
      <c s="7" r="D37" t="n">
        <v>1</v>
      </c>
      <c s="7" r="E3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6</v>
      </c>
      <c s="2" r="B1" t="s">
        <v>2</v>
      </c>
      <c s="2" r="C1" t="s">
        <v>23</v>
      </c>
    </row>
    <row spans="1:3" r="2">
      <c s="3" r="A2" t="s">
        <v>497</v>
      </c>
    </row>
    <row spans="1:3" r="3">
      <c s="4" r="A3" t="s">
        <v>498</v>
      </c>
      <c s="7" r="B3" t="n">
        <v>33730</v>
      </c>
      <c s="7" r="C3" t="n">
        <v>23157</v>
      </c>
    </row>
    <row spans="1:3" r="4">
      <c s="4" r="A4" t="s">
        <v>499</v>
      </c>
      <c s="6" r="B4" t="n">
        <v>18092</v>
      </c>
      <c s="6" r="C4" t="n">
        <v>5447</v>
      </c>
    </row>
    <row spans="1:3" r="5">
      <c s="4" r="A5" t="s">
        <v>500</v>
      </c>
      <c s="6" r="B5" t="n">
        <v>15638</v>
      </c>
      <c s="6" r="C5" t="n">
        <v>17710</v>
      </c>
    </row>
    <row spans="1:3" r="6">
      <c s="3" r="A6" t="s">
        <v>501</v>
      </c>
    </row>
    <row spans="1:3" r="7">
      <c s="4" r="A7" t="s">
        <v>478</v>
      </c>
      <c s="6" r="B7" t="n">
        <v>-707</v>
      </c>
      <c s="6" r="C7" t="n">
        <v>724</v>
      </c>
    </row>
    <row spans="1:3" r="8">
      <c s="4" r="A8" t="s">
        <v>479</v>
      </c>
      <c s="6" r="B8" t="n">
        <v>2471032</v>
      </c>
      <c s="6" r="C8" t="n">
        <v>1538952</v>
      </c>
    </row>
    <row spans="1:3" r="9">
      <c s="4" r="A9" t="s">
        <v>502</v>
      </c>
      <c s="6" r="B9" t="n">
        <v>73205</v>
      </c>
      <c s="6" r="C9" t="n">
        <v>65874</v>
      </c>
    </row>
    <row spans="1:3" r="10">
      <c s="4" r="A10" t="s">
        <v>503</v>
      </c>
      <c s="6" r="B10" t="n">
        <v>2397827</v>
      </c>
      <c s="6" r="C10" t="n">
        <v>1473078</v>
      </c>
    </row>
    <row spans="1:3" r="11">
      <c s="4" r="A11" t="s">
        <v>504</v>
      </c>
    </row>
    <row spans="1:3" r="12">
      <c s="3" r="A12" t="s">
        <v>497</v>
      </c>
    </row>
    <row spans="1:3" r="13">
      <c s="4" r="A13" t="s">
        <v>498</v>
      </c>
      <c s="6" r="B13" t="n">
        <v>33730</v>
      </c>
      <c s="6" r="C13" t="n">
        <v>23157</v>
      </c>
    </row>
    <row spans="1:3" r="14">
      <c s="4" r="A14" t="s">
        <v>499</v>
      </c>
      <c s="6" r="B14" t="n">
        <v>18092</v>
      </c>
      <c s="6" r="C14" t="n">
        <v>5447</v>
      </c>
    </row>
    <row spans="1:3" r="15">
      <c s="4" r="A15" t="s">
        <v>500</v>
      </c>
      <c s="6" r="B15" t="n">
        <v>15638</v>
      </c>
      <c s="6" r="C15" t="n">
        <v>17710</v>
      </c>
    </row>
    <row spans="1:3" r="16">
      <c s="3" r="A16" t="s">
        <v>501</v>
      </c>
    </row>
    <row spans="1:3" r="17">
      <c s="4" r="A17" t="s">
        <v>479</v>
      </c>
      <c s="6" r="B17" t="n">
        <v>2464384</v>
      </c>
      <c s="6" r="C17" t="n">
        <v>1538952</v>
      </c>
    </row>
    <row spans="1:3" r="18">
      <c s="4" r="A18" t="s">
        <v>502</v>
      </c>
      <c s="6" r="B18" t="n">
        <v>66557</v>
      </c>
      <c s="6" r="C18" t="n">
        <v>65874</v>
      </c>
    </row>
    <row spans="1:3" r="19">
      <c s="4" r="A19" t="s">
        <v>503</v>
      </c>
      <c s="6" r="B19" t="n">
        <v>2397827</v>
      </c>
      <c s="6" r="C19" t="n">
        <v>1473078</v>
      </c>
    </row>
    <row spans="1:3" r="20">
      <c s="4" r="A20" t="s">
        <v>505</v>
      </c>
    </row>
    <row spans="1:3" r="21">
      <c s="3" r="A21" t="s">
        <v>497</v>
      </c>
    </row>
    <row spans="1:3" r="22">
      <c s="4" r="A22" t="s">
        <v>498</v>
      </c>
      <c s="6" r="B22" t="n">
        <v>0</v>
      </c>
      <c s="6" r="C22" t="n">
        <v>0</v>
      </c>
    </row>
    <row spans="1:3" r="23">
      <c s="4" r="A23" t="s">
        <v>499</v>
      </c>
      <c s="6" r="B23" t="n">
        <v>0</v>
      </c>
      <c s="6" r="C23" t="n">
        <v>0</v>
      </c>
    </row>
    <row spans="1:3" r="24">
      <c s="4" r="A24" t="s">
        <v>500</v>
      </c>
      <c s="6" r="B24" t="n">
        <v>0</v>
      </c>
      <c s="6" r="C24" t="n">
        <v>0</v>
      </c>
    </row>
    <row spans="1:3" r="25">
      <c s="3" r="A25" t="s">
        <v>501</v>
      </c>
    </row>
    <row spans="1:3" r="26">
      <c s="4" r="A26" t="s">
        <v>498</v>
      </c>
      <c s="6" r="B26" t="n">
        <v>6648</v>
      </c>
      <c s="6" r="C26" t="n">
        <v>0</v>
      </c>
    </row>
    <row spans="1:3" r="27">
      <c s="4" r="A27" t="s">
        <v>499</v>
      </c>
      <c s="6" r="B27" t="n">
        <v>6648</v>
      </c>
      <c s="6" r="C27" t="n">
        <v>0</v>
      </c>
    </row>
    <row spans="1:3" r="28">
      <c s="4" r="A28" t="s">
        <v>500</v>
      </c>
      <c s="6" r="B28" t="n">
        <v>0</v>
      </c>
      <c s="6" r="C28" t="n">
        <v>0</v>
      </c>
    </row>
    <row spans="1:3" r="29">
      <c s="4" r="A29" t="s">
        <v>506</v>
      </c>
    </row>
    <row spans="1:3" r="30">
      <c s="3" r="A30" t="s">
        <v>497</v>
      </c>
    </row>
    <row spans="1:3" r="31">
      <c s="4" r="A31" t="s">
        <v>498</v>
      </c>
      <c s="6" r="B31" t="n">
        <v>10979</v>
      </c>
      <c s="6" r="C31" t="n">
        <v>5925</v>
      </c>
    </row>
    <row spans="1:3" r="32">
      <c s="4" r="A32" t="s">
        <v>499</v>
      </c>
      <c s="6" r="B32" t="n">
        <v>7724</v>
      </c>
      <c s="6" r="C32" t="n">
        <v>1593</v>
      </c>
    </row>
    <row spans="1:3" r="33">
      <c s="4" r="A33" t="s">
        <v>500</v>
      </c>
      <c s="6" r="B33" t="n">
        <v>3255</v>
      </c>
      <c s="6" r="C33" t="n">
        <v>4332</v>
      </c>
    </row>
    <row spans="1:3" r="34">
      <c s="3" r="A34" t="s">
        <v>501</v>
      </c>
    </row>
    <row spans="1:3" r="35">
      <c s="4" r="A35" t="s">
        <v>498</v>
      </c>
      <c s="6" r="B35" t="n">
        <v>922723</v>
      </c>
      <c s="6" r="C35" t="n">
        <v>465746</v>
      </c>
    </row>
    <row spans="1:3" r="36">
      <c s="4" r="A36" t="s">
        <v>499</v>
      </c>
      <c s="6" r="B36" t="n">
        <v>28647</v>
      </c>
      <c s="6" r="C36" t="n">
        <v>23505</v>
      </c>
    </row>
    <row spans="1:3" r="37">
      <c s="4" r="A37" t="s">
        <v>500</v>
      </c>
      <c s="6" r="B37" t="n">
        <v>894076</v>
      </c>
      <c s="6" r="C37" t="n">
        <v>442241</v>
      </c>
    </row>
    <row spans="1:3" r="38">
      <c s="4" r="A38" t="s">
        <v>507</v>
      </c>
    </row>
    <row spans="1:3" r="39">
      <c s="3" r="A39" t="s">
        <v>497</v>
      </c>
    </row>
    <row spans="1:3" r="40">
      <c s="4" r="A40" t="s">
        <v>498</v>
      </c>
      <c s="6" r="B40" t="n">
        <v>0</v>
      </c>
      <c s="6" r="C40" t="n">
        <v>0</v>
      </c>
    </row>
    <row spans="1:3" r="41">
      <c s="4" r="A41" t="s">
        <v>499</v>
      </c>
      <c s="6" r="B41" t="n">
        <v>0</v>
      </c>
      <c s="6" r="C41" t="n">
        <v>0</v>
      </c>
    </row>
    <row spans="1:3" r="42">
      <c s="4" r="A42" t="s">
        <v>500</v>
      </c>
      <c s="6" r="B42" t="n">
        <v>0</v>
      </c>
      <c s="6" r="C42" t="n">
        <v>0</v>
      </c>
    </row>
    <row spans="1:3" r="43">
      <c s="3" r="A43" t="s">
        <v>501</v>
      </c>
    </row>
    <row spans="1:3" r="44">
      <c s="4" r="A44" t="s">
        <v>498</v>
      </c>
      <c s="6" r="B44" t="n">
        <v>875</v>
      </c>
      <c s="6" r="C44" t="n">
        <v>0</v>
      </c>
    </row>
    <row spans="1:3" r="45">
      <c s="4" r="A45" t="s">
        <v>499</v>
      </c>
      <c s="6" r="B45" t="n">
        <v>875</v>
      </c>
      <c s="6" r="C45" t="n">
        <v>0</v>
      </c>
    </row>
    <row spans="1:3" r="46">
      <c s="4" r="A46" t="s">
        <v>500</v>
      </c>
      <c s="6" r="B46" t="n">
        <v>0</v>
      </c>
      <c s="6" r="C46" t="n">
        <v>0</v>
      </c>
    </row>
    <row spans="1:3" r="47">
      <c s="4" r="A47" t="s">
        <v>508</v>
      </c>
    </row>
    <row spans="1:3" r="48">
      <c s="3" r="A48" t="s">
        <v>497</v>
      </c>
    </row>
    <row spans="1:3" r="49">
      <c s="4" r="A49" t="s">
        <v>498</v>
      </c>
      <c s="6" r="B49" t="n">
        <v>8579</v>
      </c>
      <c s="6" r="C49" t="n">
        <v>3339</v>
      </c>
    </row>
    <row spans="1:3" r="50">
      <c s="4" r="A50" t="s">
        <v>499</v>
      </c>
      <c s="6" r="B50" t="n">
        <v>7167</v>
      </c>
      <c s="6" r="C50" t="n">
        <v>951</v>
      </c>
    </row>
    <row spans="1:3" r="51">
      <c s="4" r="A51" t="s">
        <v>500</v>
      </c>
      <c s="6" r="B51" t="n">
        <v>1412</v>
      </c>
      <c s="6" r="C51" t="n">
        <v>2388</v>
      </c>
    </row>
    <row spans="1:3" r="52">
      <c s="3" r="A52" t="s">
        <v>501</v>
      </c>
    </row>
    <row spans="1:3" r="53">
      <c s="4" r="A53" t="s">
        <v>498</v>
      </c>
      <c s="6" r="B53" t="n">
        <v>237521</v>
      </c>
      <c s="6" r="C53" t="n">
        <v>141208</v>
      </c>
    </row>
    <row spans="1:3" r="54">
      <c s="4" r="A54" t="s">
        <v>499</v>
      </c>
      <c s="6" r="B54" t="n">
        <v>15649</v>
      </c>
      <c s="6" r="C54" t="n">
        <v>21092</v>
      </c>
    </row>
    <row spans="1:3" r="55">
      <c s="4" r="A55" t="s">
        <v>500</v>
      </c>
      <c s="6" r="B55" t="n">
        <v>221872</v>
      </c>
      <c s="6" r="C55" t="n">
        <v>120116</v>
      </c>
    </row>
    <row spans="1:3" r="56">
      <c s="4" r="A56" t="s">
        <v>509</v>
      </c>
    </row>
    <row spans="1:3" r="57">
      <c s="3" r="A57" t="s">
        <v>497</v>
      </c>
    </row>
    <row spans="1:3" r="58">
      <c s="4" r="A58" t="s">
        <v>498</v>
      </c>
      <c s="6" r="B58" t="n">
        <v>0</v>
      </c>
      <c s="6" r="C58" t="n">
        <v>0</v>
      </c>
    </row>
    <row spans="1:3" r="59">
      <c s="4" r="A59" t="s">
        <v>499</v>
      </c>
      <c s="6" r="B59" t="n">
        <v>0</v>
      </c>
      <c s="6" r="C59" t="n">
        <v>0</v>
      </c>
    </row>
    <row spans="1:3" r="60">
      <c s="4" r="A60" t="s">
        <v>500</v>
      </c>
      <c s="6" r="B60" t="n">
        <v>0</v>
      </c>
      <c s="6" r="C60" t="n">
        <v>0</v>
      </c>
    </row>
    <row spans="1:3" r="61">
      <c s="3" r="A61" t="s">
        <v>501</v>
      </c>
    </row>
    <row spans="1:3" r="62">
      <c s="4" r="A62" t="s">
        <v>498</v>
      </c>
      <c s="6" r="B62" t="n">
        <v>1824</v>
      </c>
      <c s="6" r="C62" t="n">
        <v>0</v>
      </c>
    </row>
    <row spans="1:3" r="63">
      <c s="4" r="A63" t="s">
        <v>499</v>
      </c>
      <c s="6" r="B63" t="n">
        <v>1824</v>
      </c>
      <c s="6" r="C63" t="n">
        <v>0</v>
      </c>
    </row>
    <row spans="1:3" r="64">
      <c s="4" r="A64" t="s">
        <v>500</v>
      </c>
      <c s="6" r="B64" t="n">
        <v>0</v>
      </c>
      <c s="6" r="C64" t="n">
        <v>0</v>
      </c>
    </row>
    <row spans="1:3" r="65">
      <c s="4" r="A65" t="s">
        <v>510</v>
      </c>
    </row>
    <row spans="1:3" r="66">
      <c s="3" r="A66" t="s">
        <v>497</v>
      </c>
    </row>
    <row spans="1:3" r="67">
      <c s="4" r="A67" t="s">
        <v>498</v>
      </c>
      <c s="6" r="B67" t="n">
        <v>3416</v>
      </c>
      <c s="6" r="C67" t="n">
        <v>3952</v>
      </c>
    </row>
    <row spans="1:3" r="68">
      <c s="4" r="A68" t="s">
        <v>499</v>
      </c>
      <c s="6" r="B68" t="n">
        <v>901</v>
      </c>
      <c s="6" r="C68" t="n">
        <v>640</v>
      </c>
    </row>
    <row spans="1:3" r="69">
      <c s="4" r="A69" t="s">
        <v>500</v>
      </c>
      <c s="6" r="B69" t="n">
        <v>2515</v>
      </c>
      <c s="6" r="C69" t="n">
        <v>3312</v>
      </c>
    </row>
    <row spans="1:3" r="70">
      <c s="3" r="A70" t="s">
        <v>501</v>
      </c>
    </row>
    <row spans="1:3" r="71">
      <c s="4" r="A71" t="s">
        <v>498</v>
      </c>
      <c s="6" r="B71" t="n">
        <v>607580</v>
      </c>
      <c s="6" r="C71" t="n">
        <v>423468</v>
      </c>
    </row>
    <row spans="1:3" r="72">
      <c s="4" r="A72" t="s">
        <v>499</v>
      </c>
      <c s="6" r="B72" t="n">
        <v>9933</v>
      </c>
      <c s="6" r="C72" t="n">
        <v>8647</v>
      </c>
    </row>
    <row spans="1:3" r="73">
      <c s="4" r="A73" t="s">
        <v>500</v>
      </c>
      <c s="6" r="B73" t="n">
        <v>597647</v>
      </c>
      <c s="6" r="C73" t="n">
        <v>414821</v>
      </c>
    </row>
    <row spans="1:3" r="74">
      <c s="4" r="A74" t="s">
        <v>511</v>
      </c>
    </row>
    <row spans="1:3" r="75">
      <c s="3" r="A75" t="s">
        <v>497</v>
      </c>
    </row>
    <row spans="1:3" r="76">
      <c s="4" r="A76" t="s">
        <v>498</v>
      </c>
      <c s="6" r="B76" t="n">
        <v>0</v>
      </c>
      <c s="6" r="C76" t="n">
        <v>0</v>
      </c>
    </row>
    <row spans="1:3" r="77">
      <c s="4" r="A77" t="s">
        <v>499</v>
      </c>
      <c s="6" r="B77" t="n">
        <v>0</v>
      </c>
      <c s="6" r="C77" t="n">
        <v>0</v>
      </c>
    </row>
    <row spans="1:3" r="78">
      <c s="4" r="A78" t="s">
        <v>500</v>
      </c>
      <c s="6" r="B78" t="n">
        <v>0</v>
      </c>
      <c s="6" r="C78" t="n">
        <v>0</v>
      </c>
    </row>
    <row spans="1:3" r="79">
      <c s="3" r="A79" t="s">
        <v>501</v>
      </c>
    </row>
    <row spans="1:3" r="80">
      <c s="4" r="A80" t="s">
        <v>498</v>
      </c>
      <c s="6" r="B80" t="n">
        <v>1607</v>
      </c>
      <c s="6" r="C80" t="n">
        <v>0</v>
      </c>
    </row>
    <row spans="1:3" r="81">
      <c s="4" r="A81" t="s">
        <v>499</v>
      </c>
      <c s="6" r="B81" t="n">
        <v>1607</v>
      </c>
      <c s="6" r="C81" t="n">
        <v>0</v>
      </c>
    </row>
    <row spans="1:3" r="82">
      <c s="4" r="A82" t="s">
        <v>500</v>
      </c>
      <c s="6" r="B82" t="n">
        <v>0</v>
      </c>
      <c s="6" r="C82" t="n">
        <v>0</v>
      </c>
    </row>
    <row spans="1:3" r="83">
      <c s="4" r="A83" t="s">
        <v>512</v>
      </c>
    </row>
    <row spans="1:3" r="84">
      <c s="3" r="A84" t="s">
        <v>497</v>
      </c>
    </row>
    <row spans="1:3" r="85">
      <c s="4" r="A85" t="s">
        <v>498</v>
      </c>
      <c s="6" r="B85" t="n">
        <v>6721</v>
      </c>
      <c s="6" r="C85" t="n">
        <v>7501</v>
      </c>
    </row>
    <row spans="1:3" r="86">
      <c s="4" r="A86" t="s">
        <v>499</v>
      </c>
      <c s="6" r="B86" t="n">
        <v>1120</v>
      </c>
      <c s="6" r="C86" t="n">
        <v>2175</v>
      </c>
    </row>
    <row spans="1:3" r="87">
      <c s="4" r="A87" t="s">
        <v>500</v>
      </c>
      <c s="6" r="B87" t="n">
        <v>5601</v>
      </c>
      <c s="6" r="C87" t="n">
        <v>5326</v>
      </c>
    </row>
    <row spans="1:3" r="88">
      <c s="3" r="A88" t="s">
        <v>501</v>
      </c>
    </row>
    <row spans="1:3" r="89">
      <c s="4" r="A89" t="s">
        <v>498</v>
      </c>
      <c s="6" r="B89" t="n">
        <v>415840</v>
      </c>
      <c s="6" r="C89" t="n">
        <v>347336</v>
      </c>
    </row>
    <row spans="1:3" r="90">
      <c s="4" r="A90" t="s">
        <v>499</v>
      </c>
      <c s="6" r="B90" t="n">
        <v>10928</v>
      </c>
      <c s="6" r="C90" t="n">
        <v>12532</v>
      </c>
    </row>
    <row spans="1:3" r="91">
      <c s="4" r="A91" t="s">
        <v>500</v>
      </c>
      <c s="6" r="B91" t="n">
        <v>404912</v>
      </c>
      <c s="6" r="C91" t="n">
        <v>334804</v>
      </c>
    </row>
    <row spans="1:3" r="92">
      <c s="4" r="A92" t="s">
        <v>513</v>
      </c>
    </row>
    <row spans="1:3" r="93">
      <c s="3" r="A93" t="s">
        <v>497</v>
      </c>
    </row>
    <row spans="1:3" r="94">
      <c s="4" r="A94" t="s">
        <v>498</v>
      </c>
      <c s="6" r="B94" t="n">
        <v>0</v>
      </c>
      <c s="6" r="C94" t="n">
        <v>0</v>
      </c>
    </row>
    <row spans="1:3" r="95">
      <c s="4" r="A95" t="s">
        <v>499</v>
      </c>
      <c s="6" r="B95" t="n">
        <v>0</v>
      </c>
      <c s="6" r="C95" t="n">
        <v>0</v>
      </c>
    </row>
    <row spans="1:3" r="96">
      <c s="4" r="A96" t="s">
        <v>500</v>
      </c>
      <c s="6" r="B96" t="n">
        <v>0</v>
      </c>
      <c s="6" r="C96" t="n">
        <v>0</v>
      </c>
    </row>
    <row spans="1:3" r="97">
      <c s="3" r="A97" t="s">
        <v>501</v>
      </c>
    </row>
    <row spans="1:3" r="98">
      <c s="4" r="A98" t="s">
        <v>498</v>
      </c>
      <c s="6" r="B98" t="n">
        <v>2326</v>
      </c>
      <c s="6" r="C98" t="n">
        <v>0</v>
      </c>
    </row>
    <row spans="1:3" r="99">
      <c s="4" r="A99" t="s">
        <v>499</v>
      </c>
      <c s="6" r="B99" t="n">
        <v>2326</v>
      </c>
      <c s="6" r="C99" t="n">
        <v>0</v>
      </c>
    </row>
    <row spans="1:3" r="100">
      <c s="4" r="A100" t="s">
        <v>500</v>
      </c>
      <c s="6" r="B100" t="n">
        <v>0</v>
      </c>
      <c s="6" r="C100" t="n">
        <v>0</v>
      </c>
    </row>
    <row spans="1:3" r="101">
      <c s="4" r="A101" t="s">
        <v>514</v>
      </c>
    </row>
    <row spans="1:3" r="102">
      <c s="3" r="A102" t="s">
        <v>497</v>
      </c>
    </row>
    <row spans="1:3" r="103">
      <c s="4" r="A103" t="s">
        <v>498</v>
      </c>
      <c s="6" r="B103" t="n">
        <v>2051</v>
      </c>
      <c s="6" r="C103" t="n">
        <v>840</v>
      </c>
    </row>
    <row spans="1:3" r="104">
      <c s="4" r="A104" t="s">
        <v>499</v>
      </c>
      <c s="6" r="B104" t="n">
        <v>1180</v>
      </c>
      <c s="6" r="C104" t="n">
        <v>88</v>
      </c>
    </row>
    <row spans="1:3" r="105">
      <c s="4" r="A105" t="s">
        <v>500</v>
      </c>
      <c s="6" r="B105" t="n">
        <v>871</v>
      </c>
      <c s="6" r="C105" t="n">
        <v>752</v>
      </c>
    </row>
    <row spans="1:3" r="106">
      <c s="3" r="A106" t="s">
        <v>501</v>
      </c>
    </row>
    <row spans="1:3" r="107">
      <c s="4" r="A107" t="s">
        <v>498</v>
      </c>
      <c s="6" r="B107" t="n">
        <v>233331</v>
      </c>
      <c s="6" r="C107" t="n">
        <v>161918</v>
      </c>
    </row>
    <row spans="1:3" r="108">
      <c s="4" r="A108" t="s">
        <v>499</v>
      </c>
      <c s="6" r="B108" t="n">
        <v>1400</v>
      </c>
      <c s="6" r="C108" t="n">
        <v>98</v>
      </c>
    </row>
    <row spans="1:3" r="109">
      <c s="4" r="A109" t="s">
        <v>500</v>
      </c>
      <c s="6" r="B109" t="n">
        <v>231931</v>
      </c>
      <c s="6" r="C109" t="n">
        <v>161820</v>
      </c>
    </row>
    <row spans="1:3" r="110">
      <c s="4" r="A110" t="s">
        <v>515</v>
      </c>
    </row>
    <row spans="1:3" r="111">
      <c s="3" r="A111" t="s">
        <v>497</v>
      </c>
    </row>
    <row spans="1:3" r="112">
      <c s="4" r="A112" t="s">
        <v>498</v>
      </c>
      <c s="6" r="B112" t="n">
        <v>0</v>
      </c>
      <c s="6" r="C112" t="n">
        <v>0</v>
      </c>
    </row>
    <row spans="1:3" r="113">
      <c s="4" r="A113" t="s">
        <v>499</v>
      </c>
      <c s="6" r="B113" t="n">
        <v>0</v>
      </c>
      <c s="6" r="C113" t="n">
        <v>0</v>
      </c>
    </row>
    <row spans="1:3" r="114">
      <c s="4" r="A114" t="s">
        <v>500</v>
      </c>
      <c s="6" r="B114" t="n">
        <v>0</v>
      </c>
      <c s="6" r="C114" t="n">
        <v>0</v>
      </c>
    </row>
    <row spans="1:3" r="115">
      <c s="3" r="A115" t="s">
        <v>501</v>
      </c>
    </row>
    <row spans="1:3" r="116">
      <c s="4" r="A116" t="s">
        <v>498</v>
      </c>
      <c s="6" r="B116" t="n">
        <v>16</v>
      </c>
      <c s="6" r="C116" t="n">
        <v>0</v>
      </c>
    </row>
    <row spans="1:3" r="117">
      <c s="4" r="A117" t="s">
        <v>499</v>
      </c>
      <c s="6" r="B117" t="n">
        <v>16</v>
      </c>
      <c s="6" r="C117" t="n">
        <v>0</v>
      </c>
    </row>
    <row spans="1:3" r="118">
      <c s="4" r="A118" t="s">
        <v>500</v>
      </c>
      <c s="6" r="B118" t="n">
        <v>0</v>
      </c>
      <c s="6" r="C118" t="n">
        <v>0</v>
      </c>
    </row>
    <row spans="1:3" r="119">
      <c s="4" r="A119" t="s">
        <v>516</v>
      </c>
    </row>
    <row spans="1:3" r="120">
      <c s="3" r="A120" t="s">
        <v>497</v>
      </c>
    </row>
    <row spans="1:3" r="121">
      <c s="4" r="A121" t="s">
        <v>498</v>
      </c>
      <c s="6" r="B121" t="n">
        <v>0</v>
      </c>
      <c s="6" r="C121" t="n">
        <v>0</v>
      </c>
    </row>
    <row spans="1:3" r="122">
      <c s="4" r="A122" t="s">
        <v>499</v>
      </c>
      <c s="6" r="B122" t="n">
        <v>0</v>
      </c>
      <c s="6" r="C122" t="n">
        <v>0</v>
      </c>
    </row>
    <row spans="1:3" r="123">
      <c s="4" r="A123" t="s">
        <v>500</v>
      </c>
      <c s="6" r="B123" t="n">
        <v>0</v>
      </c>
      <c s="6" r="C123" t="n">
        <v>0</v>
      </c>
    </row>
    <row spans="1:3" r="124">
      <c s="3" r="A124" t="s">
        <v>501</v>
      </c>
    </row>
    <row spans="1:3" r="125">
      <c s="4" r="A125" t="s">
        <v>498</v>
      </c>
      <c s="6" r="B125" t="n">
        <v>46682</v>
      </c>
      <c s="6" r="C125" t="n">
        <v>0</v>
      </c>
    </row>
    <row spans="1:3" r="126">
      <c s="4" r="A126" t="s">
        <v>499</v>
      </c>
      <c s="6" r="B126" t="n">
        <v>0</v>
      </c>
      <c s="6" r="C126" t="n">
        <v>0</v>
      </c>
    </row>
    <row spans="1:3" r="127">
      <c s="4" r="A127" t="s">
        <v>500</v>
      </c>
      <c s="6" r="B127" t="n">
        <v>46682</v>
      </c>
      <c s="6" r="C127" t="n">
        <v>0</v>
      </c>
    </row>
    <row spans="1:3" r="128">
      <c s="4" r="A128" t="s">
        <v>517</v>
      </c>
    </row>
    <row spans="1:3" r="129">
      <c s="3" r="A129" t="s">
        <v>497</v>
      </c>
    </row>
    <row spans="1:3" r="130">
      <c s="4" r="A130" t="s">
        <v>498</v>
      </c>
      <c s="6" r="B130" t="n">
        <v>1984</v>
      </c>
      <c s="6" r="C130" t="n">
        <v>1600</v>
      </c>
    </row>
    <row spans="1:3" r="131">
      <c s="4" r="A131" t="s">
        <v>499</v>
      </c>
      <c s="6" r="B131" t="n">
        <v>0</v>
      </c>
      <c s="6" r="C131" t="n">
        <v>0</v>
      </c>
    </row>
    <row spans="1:3" r="132">
      <c s="4" r="A132" t="s">
        <v>500</v>
      </c>
      <c s="7" r="B132" t="n">
        <v>1984</v>
      </c>
      <c s="7" r="C132" t="n">
        <v>16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8</v>
      </c>
      <c s="2" r="B1" t="s">
        <v>2</v>
      </c>
      <c s="2" r="C1" t="s">
        <v>23</v>
      </c>
    </row>
    <row spans="1:3" r="2">
      <c s="3" r="A2" t="s">
        <v>519</v>
      </c>
    </row>
    <row spans="1:3" r="3">
      <c s="4" r="A3" t="s">
        <v>520</v>
      </c>
      <c s="7" r="B3" t="n">
        <v>37900</v>
      </c>
      <c s="7" r="C3" t="n">
        <v>37000</v>
      </c>
    </row>
    <row spans="1:3" r="4">
      <c s="4" r="A4" t="s">
        <v>521</v>
      </c>
      <c s="6" r="B4" t="n">
        <v>73205</v>
      </c>
      <c s="6" r="C4" t="n">
        <v>65874</v>
      </c>
    </row>
    <row spans="1:3" r="5">
      <c s="3" r="A5" t="s">
        <v>522</v>
      </c>
    </row>
    <row spans="1:3" r="6">
      <c s="4" r="A6" t="s">
        <v>133</v>
      </c>
      <c s="6" r="B6" t="n">
        <v>82873</v>
      </c>
      <c s="6" r="C6" t="n">
        <v>71032</v>
      </c>
    </row>
    <row spans="1:3" r="7">
      <c s="4" r="A7" t="s">
        <v>523</v>
      </c>
      <c s="6" r="B7" t="n">
        <v>18078</v>
      </c>
      <c s="6" r="C7" t="n">
        <v>5447</v>
      </c>
    </row>
    <row spans="1:3" r="8">
      <c s="4" r="A8" t="s">
        <v>506</v>
      </c>
    </row>
    <row spans="1:3" r="9">
      <c s="3" r="A9" t="s">
        <v>519</v>
      </c>
    </row>
    <row spans="1:3" r="10">
      <c s="4" r="A10" t="s">
        <v>520</v>
      </c>
      <c s="6" r="B10" t="n">
        <v>12313</v>
      </c>
      <c s="6" r="C10" t="n">
        <v>14044</v>
      </c>
    </row>
    <row spans="1:3" r="11">
      <c s="4" r="A11" t="s">
        <v>524</v>
      </c>
      <c s="6" r="B11" t="n">
        <v>16334</v>
      </c>
      <c s="6" r="C11" t="n">
        <v>9461</v>
      </c>
    </row>
    <row spans="1:3" r="12">
      <c s="3" r="A12" t="s">
        <v>522</v>
      </c>
    </row>
    <row spans="1:3" r="13">
      <c s="4" r="A13" t="s">
        <v>520</v>
      </c>
      <c s="6" r="B13" t="n">
        <v>13344</v>
      </c>
      <c s="6" r="C13" t="n">
        <v>14924</v>
      </c>
    </row>
    <row spans="1:3" r="14">
      <c s="4" r="A14" t="s">
        <v>524</v>
      </c>
      <c s="6" r="B14" t="n">
        <v>16627</v>
      </c>
      <c s="6" r="C14" t="n">
        <v>9461</v>
      </c>
    </row>
    <row spans="1:3" r="15">
      <c s="4" r="A15" t="s">
        <v>523</v>
      </c>
      <c s="6" r="B15" t="n">
        <v>7723</v>
      </c>
      <c s="6" r="C15" t="n">
        <v>1593</v>
      </c>
    </row>
    <row spans="1:3" r="16">
      <c s="4" r="A16" t="s">
        <v>507</v>
      </c>
    </row>
    <row spans="1:3" r="17">
      <c s="3" r="A17" t="s">
        <v>519</v>
      </c>
    </row>
    <row spans="1:3" r="18">
      <c s="4" r="A18" t="s">
        <v>520</v>
      </c>
      <c s="6" r="B18" t="n">
        <v>875</v>
      </c>
      <c s="6" r="C18" t="n">
        <v>0</v>
      </c>
    </row>
    <row spans="1:3" r="19">
      <c s="4" r="A19" t="s">
        <v>524</v>
      </c>
      <c s="6" r="B19" t="n">
        <v>0</v>
      </c>
      <c s="6" r="C19" t="n">
        <v>0</v>
      </c>
    </row>
    <row spans="1:3" r="20">
      <c s="3" r="A20" t="s">
        <v>522</v>
      </c>
    </row>
    <row spans="1:3" r="21">
      <c s="4" r="A21" t="s">
        <v>520</v>
      </c>
      <c s="6" r="B21" t="n">
        <v>1270</v>
      </c>
      <c s="6" r="C21" t="n">
        <v>0</v>
      </c>
    </row>
    <row spans="1:3" r="22">
      <c s="4" r="A22" t="s">
        <v>524</v>
      </c>
      <c s="6" r="B22" t="n">
        <v>0</v>
      </c>
      <c s="6" r="C22" t="n">
        <v>0</v>
      </c>
    </row>
    <row spans="1:3" r="23">
      <c s="4" r="A23" t="s">
        <v>523</v>
      </c>
      <c s="6" r="B23" t="n">
        <v>0</v>
      </c>
      <c s="6" r="C23" t="n">
        <v>0</v>
      </c>
    </row>
    <row spans="1:3" r="24">
      <c s="4" r="A24" t="s">
        <v>508</v>
      </c>
    </row>
    <row spans="1:3" r="25">
      <c s="3" r="A25" t="s">
        <v>519</v>
      </c>
    </row>
    <row spans="1:3" r="26">
      <c s="4" r="A26" t="s">
        <v>520</v>
      </c>
      <c s="6" r="B26" t="n">
        <v>5359</v>
      </c>
      <c s="6" r="C26" t="n">
        <v>14913</v>
      </c>
    </row>
    <row spans="1:3" r="27">
      <c s="4" r="A27" t="s">
        <v>524</v>
      </c>
      <c s="6" r="B27" t="n">
        <v>10290</v>
      </c>
      <c s="6" r="C27" t="n">
        <v>6179</v>
      </c>
    </row>
    <row spans="1:3" r="28">
      <c s="3" r="A28" t="s">
        <v>522</v>
      </c>
    </row>
    <row spans="1:3" r="29">
      <c s="4" r="A29" t="s">
        <v>520</v>
      </c>
      <c s="6" r="B29" t="n">
        <v>5669</v>
      </c>
      <c s="6" r="C29" t="n">
        <v>16485</v>
      </c>
    </row>
    <row spans="1:3" r="30">
      <c s="4" r="A30" t="s">
        <v>524</v>
      </c>
      <c s="6" r="B30" t="n">
        <v>11943</v>
      </c>
      <c s="6" r="C30" t="n">
        <v>6179</v>
      </c>
    </row>
    <row spans="1:3" r="31">
      <c s="4" r="A31" t="s">
        <v>523</v>
      </c>
      <c s="6" r="B31" t="n">
        <v>7163</v>
      </c>
      <c s="6" r="C31" t="n">
        <v>951</v>
      </c>
    </row>
    <row spans="1:3" r="32">
      <c s="4" r="A32" t="s">
        <v>509</v>
      </c>
    </row>
    <row spans="1:3" r="33">
      <c s="3" r="A33" t="s">
        <v>519</v>
      </c>
    </row>
    <row spans="1:3" r="34">
      <c s="4" r="A34" t="s">
        <v>520</v>
      </c>
      <c s="6" r="B34" t="n">
        <v>1824</v>
      </c>
      <c s="6" r="C34" t="n">
        <v>0</v>
      </c>
    </row>
    <row spans="1:3" r="35">
      <c s="4" r="A35" t="s">
        <v>524</v>
      </c>
      <c s="6" r="B35" t="n">
        <v>0</v>
      </c>
      <c s="6" r="C35" t="n">
        <v>0</v>
      </c>
    </row>
    <row spans="1:3" r="36">
      <c s="3" r="A36" t="s">
        <v>522</v>
      </c>
    </row>
    <row spans="1:3" r="37">
      <c s="4" r="A37" t="s">
        <v>520</v>
      </c>
      <c s="6" r="B37" t="n">
        <v>2823</v>
      </c>
      <c s="6" r="C37" t="n">
        <v>0</v>
      </c>
    </row>
    <row spans="1:3" r="38">
      <c s="4" r="A38" t="s">
        <v>524</v>
      </c>
      <c s="6" r="B38" t="n">
        <v>0</v>
      </c>
      <c s="6" r="C38" t="n">
        <v>0</v>
      </c>
    </row>
    <row spans="1:3" r="39">
      <c s="4" r="A39" t="s">
        <v>523</v>
      </c>
      <c s="6" r="B39" t="n">
        <v>0</v>
      </c>
      <c s="6" r="C39" t="n">
        <v>0</v>
      </c>
    </row>
    <row spans="1:3" r="40">
      <c s="4" r="A40" t="s">
        <v>510</v>
      </c>
    </row>
    <row spans="1:3" r="41">
      <c s="3" r="A41" t="s">
        <v>519</v>
      </c>
    </row>
    <row spans="1:3" r="42">
      <c s="4" r="A42" t="s">
        <v>520</v>
      </c>
      <c s="6" r="B42" t="n">
        <v>7716</v>
      </c>
      <c s="6" r="C42" t="n">
        <v>2879</v>
      </c>
    </row>
    <row spans="1:3" r="43">
      <c s="4" r="A43" t="s">
        <v>524</v>
      </c>
      <c s="6" r="B43" t="n">
        <v>2217</v>
      </c>
      <c s="6" r="C43" t="n">
        <v>5768</v>
      </c>
    </row>
    <row spans="1:3" r="44">
      <c s="3" r="A44" t="s">
        <v>522</v>
      </c>
    </row>
    <row spans="1:3" r="45">
      <c s="4" r="A45" t="s">
        <v>520</v>
      </c>
      <c s="6" r="B45" t="n">
        <v>9798</v>
      </c>
      <c s="6" r="C45" t="n">
        <v>3048</v>
      </c>
    </row>
    <row spans="1:3" r="46">
      <c s="4" r="A46" t="s">
        <v>524</v>
      </c>
      <c s="6" r="B46" t="n">
        <v>2217</v>
      </c>
      <c s="6" r="C46" t="n">
        <v>7268</v>
      </c>
    </row>
    <row spans="1:3" r="47">
      <c s="4" r="A47" t="s">
        <v>523</v>
      </c>
      <c s="6" r="B47" t="n">
        <v>899</v>
      </c>
      <c s="6" r="C47" t="n">
        <v>640</v>
      </c>
    </row>
    <row spans="1:3" r="48">
      <c s="4" r="A48" t="s">
        <v>511</v>
      </c>
    </row>
    <row spans="1:3" r="49">
      <c s="3" r="A49" t="s">
        <v>519</v>
      </c>
    </row>
    <row spans="1:3" r="50">
      <c s="4" r="A50" t="s">
        <v>520</v>
      </c>
      <c s="6" r="B50" t="n">
        <v>1607</v>
      </c>
      <c s="6" r="C50" t="n">
        <v>0</v>
      </c>
    </row>
    <row spans="1:3" r="51">
      <c s="4" r="A51" t="s">
        <v>524</v>
      </c>
      <c s="6" r="B51" t="n">
        <v>0</v>
      </c>
      <c s="6" r="C51" t="n">
        <v>0</v>
      </c>
    </row>
    <row spans="1:3" r="52">
      <c s="3" r="A52" t="s">
        <v>522</v>
      </c>
    </row>
    <row spans="1:3" r="53">
      <c s="4" r="A53" t="s">
        <v>520</v>
      </c>
      <c s="6" r="B53" t="n">
        <v>2209</v>
      </c>
      <c s="6" r="C53" t="n">
        <v>0</v>
      </c>
    </row>
    <row spans="1:3" r="54">
      <c s="4" r="A54" t="s">
        <v>524</v>
      </c>
      <c s="6" r="B54" t="n">
        <v>0</v>
      </c>
      <c s="6" r="C54" t="n">
        <v>0</v>
      </c>
    </row>
    <row spans="1:3" r="55">
      <c s="4" r="A55" t="s">
        <v>523</v>
      </c>
      <c s="6" r="B55" t="n">
        <v>0</v>
      </c>
      <c s="6" r="C55" t="n">
        <v>0</v>
      </c>
    </row>
    <row spans="1:3" r="56">
      <c s="4" r="A56" t="s">
        <v>512</v>
      </c>
    </row>
    <row spans="1:3" r="57">
      <c s="3" r="A57" t="s">
        <v>519</v>
      </c>
    </row>
    <row spans="1:3" r="58">
      <c s="4" r="A58" t="s">
        <v>520</v>
      </c>
      <c s="6" r="B58" t="n">
        <v>5848</v>
      </c>
      <c s="6" r="C58" t="n">
        <v>5125</v>
      </c>
    </row>
    <row spans="1:3" r="59">
      <c s="4" r="A59" t="s">
        <v>524</v>
      </c>
      <c s="6" r="B59" t="n">
        <v>5080</v>
      </c>
      <c s="6" r="C59" t="n">
        <v>7407</v>
      </c>
    </row>
    <row spans="1:3" r="60">
      <c s="3" r="A60" t="s">
        <v>522</v>
      </c>
    </row>
    <row spans="1:3" r="61">
      <c s="4" r="A61" t="s">
        <v>520</v>
      </c>
      <c s="6" r="B61" t="n">
        <v>7100</v>
      </c>
      <c s="6" r="C61" t="n">
        <v>5985</v>
      </c>
    </row>
    <row spans="1:3" r="62">
      <c s="4" r="A62" t="s">
        <v>524</v>
      </c>
      <c s="6" r="B62" t="n">
        <v>5080</v>
      </c>
      <c s="6" r="C62" t="n">
        <v>7563</v>
      </c>
    </row>
    <row spans="1:3" r="63">
      <c s="4" r="A63" t="s">
        <v>523</v>
      </c>
      <c s="6" r="B63" t="n">
        <v>1111</v>
      </c>
      <c s="6" r="C63" t="n">
        <v>2175</v>
      </c>
    </row>
    <row spans="1:3" r="64">
      <c s="4" r="A64" t="s">
        <v>513</v>
      </c>
    </row>
    <row spans="1:3" r="65">
      <c s="3" r="A65" t="s">
        <v>519</v>
      </c>
    </row>
    <row spans="1:3" r="66">
      <c s="4" r="A66" t="s">
        <v>520</v>
      </c>
      <c s="6" r="B66" t="n">
        <v>2326</v>
      </c>
      <c s="6" r="C66" t="n">
        <v>0</v>
      </c>
    </row>
    <row spans="1:3" r="67">
      <c s="4" r="A67" t="s">
        <v>524</v>
      </c>
      <c s="6" r="B67" t="n">
        <v>0</v>
      </c>
      <c s="6" r="C67" t="n">
        <v>0</v>
      </c>
    </row>
    <row spans="1:3" r="68">
      <c s="3" r="A68" t="s">
        <v>522</v>
      </c>
    </row>
    <row spans="1:3" r="69">
      <c s="4" r="A69" t="s">
        <v>520</v>
      </c>
      <c s="6" r="B69" t="n">
        <v>3326</v>
      </c>
      <c s="6" r="C69" t="n">
        <v>0</v>
      </c>
    </row>
    <row spans="1:3" r="70">
      <c s="4" r="A70" t="s">
        <v>524</v>
      </c>
      <c s="6" r="B70" t="n">
        <v>0</v>
      </c>
      <c s="6" r="C70" t="n">
        <v>0</v>
      </c>
    </row>
    <row spans="1:3" r="71">
      <c s="4" r="A71" t="s">
        <v>523</v>
      </c>
      <c s="6" r="B71" t="n">
        <v>0</v>
      </c>
      <c s="6" r="C71" t="n">
        <v>0</v>
      </c>
    </row>
    <row spans="1:3" r="72">
      <c s="4" r="A72" t="s">
        <v>514</v>
      </c>
    </row>
    <row spans="1:3" r="73">
      <c s="3" r="A73" t="s">
        <v>519</v>
      </c>
    </row>
    <row spans="1:3" r="74">
      <c s="4" r="A74" t="s">
        <v>520</v>
      </c>
      <c s="6" r="B74" t="n">
        <v>8</v>
      </c>
      <c s="6" r="C74" t="n">
        <v>10</v>
      </c>
    </row>
    <row spans="1:3" r="75">
      <c s="4" r="A75" t="s">
        <v>524</v>
      </c>
      <c s="6" r="B75" t="n">
        <v>1392</v>
      </c>
      <c s="6" r="C75" t="n">
        <v>88</v>
      </c>
    </row>
    <row spans="1:3" r="76">
      <c s="3" r="A76" t="s">
        <v>522</v>
      </c>
    </row>
    <row spans="1:3" r="77">
      <c s="4" r="A77" t="s">
        <v>520</v>
      </c>
      <c s="6" r="B77" t="n">
        <v>29</v>
      </c>
      <c s="6" r="C77" t="n">
        <v>31</v>
      </c>
    </row>
    <row spans="1:3" r="78">
      <c s="4" r="A78" t="s">
        <v>524</v>
      </c>
      <c s="6" r="B78" t="n">
        <v>1392</v>
      </c>
      <c s="6" r="C78" t="n">
        <v>88</v>
      </c>
    </row>
    <row spans="1:3" r="79">
      <c s="4" r="A79" t="s">
        <v>523</v>
      </c>
      <c s="6" r="B79" t="n">
        <v>1182</v>
      </c>
      <c s="6" r="C79" t="n">
        <v>88</v>
      </c>
    </row>
    <row spans="1:3" r="80">
      <c s="4" r="A80" t="s">
        <v>515</v>
      </c>
    </row>
    <row spans="1:3" r="81">
      <c s="3" r="A81" t="s">
        <v>519</v>
      </c>
    </row>
    <row spans="1:3" r="82">
      <c s="4" r="A82" t="s">
        <v>520</v>
      </c>
      <c s="6" r="B82" t="n">
        <v>16</v>
      </c>
      <c s="6" r="C82" t="n">
        <v>0</v>
      </c>
    </row>
    <row spans="1:3" r="83">
      <c s="4" r="A83" t="s">
        <v>524</v>
      </c>
      <c s="6" r="B83" t="n">
        <v>0</v>
      </c>
      <c s="6" r="C83" t="n">
        <v>0</v>
      </c>
    </row>
    <row spans="1:3" r="84">
      <c s="3" r="A84" t="s">
        <v>522</v>
      </c>
    </row>
    <row spans="1:3" r="85">
      <c s="4" r="A85" t="s">
        <v>520</v>
      </c>
      <c s="6" r="B85" t="n">
        <v>46</v>
      </c>
      <c s="6" r="C85" t="n">
        <v>0</v>
      </c>
    </row>
    <row spans="1:3" r="86">
      <c s="4" r="A86" t="s">
        <v>524</v>
      </c>
      <c s="6" r="B86" t="n">
        <v>0</v>
      </c>
      <c s="6" r="C86" t="n">
        <v>0</v>
      </c>
    </row>
    <row spans="1:3" r="87">
      <c s="4" r="A87" t="s">
        <v>523</v>
      </c>
      <c s="7" r="B87" t="n">
        <v>0</v>
      </c>
      <c s="7" r="C8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5</v>
      </c>
      <c s="2" r="B1" t="s">
        <v>80</v>
      </c>
      <c s="2" r="D1" t="s">
        <v>1</v>
      </c>
    </row>
    <row spans="1:5" r="2">
      <c s="2" r="B2" t="s">
        <v>2</v>
      </c>
      <c s="2" r="C2" t="s">
        <v>81</v>
      </c>
      <c s="2" r="D2" t="s">
        <v>2</v>
      </c>
      <c s="2" r="E2" t="s">
        <v>81</v>
      </c>
    </row>
    <row spans="1:5" r="3">
      <c s="3" r="A3" t="s">
        <v>526</v>
      </c>
    </row>
    <row spans="1:5" r="4">
      <c s="4" r="A4" t="s">
        <v>527</v>
      </c>
      <c s="7" r="B4" t="n">
        <v>74631</v>
      </c>
      <c s="7" r="C4" t="n">
        <v>65959</v>
      </c>
      <c s="7" r="D4" t="n">
        <v>79874</v>
      </c>
      <c s="7" r="E4" t="n">
        <v>66638</v>
      </c>
    </row>
    <row spans="1:5" r="5">
      <c s="3" r="A5" t="s">
        <v>528</v>
      </c>
    </row>
    <row spans="1:5" r="6">
      <c s="4" r="A6" t="s">
        <v>527</v>
      </c>
      <c s="6" r="B6" t="n">
        <v>316</v>
      </c>
      <c s="6" r="C6" t="n">
        <v>302</v>
      </c>
      <c s="6" r="D6" t="n">
        <v>901</v>
      </c>
      <c s="6" r="E6" t="n">
        <v>901</v>
      </c>
    </row>
    <row spans="1:5" r="7">
      <c s="4" r="A7" t="s">
        <v>506</v>
      </c>
    </row>
    <row spans="1:5" r="8">
      <c s="3" r="A8" t="s">
        <v>526</v>
      </c>
    </row>
    <row spans="1:5" r="9">
      <c s="4" r="A9" t="s">
        <v>520</v>
      </c>
      <c s="6" r="B9" t="n">
        <v>12664</v>
      </c>
      <c s="6" r="C9" t="n">
        <v>16415</v>
      </c>
      <c s="6" r="D9" t="n">
        <v>12839</v>
      </c>
      <c s="6" r="E9" t="n">
        <v>16520</v>
      </c>
    </row>
    <row spans="1:5" r="10">
      <c s="4" r="A10" t="s">
        <v>524</v>
      </c>
      <c s="6" r="B10" t="n">
        <v>16391</v>
      </c>
      <c s="6" r="C10" t="n">
        <v>5868</v>
      </c>
      <c s="6" r="D10" t="n">
        <v>16721</v>
      </c>
      <c s="6" r="E10" t="n">
        <v>5926</v>
      </c>
    </row>
    <row spans="1:5" r="11">
      <c s="3" r="A11" t="s">
        <v>528</v>
      </c>
    </row>
    <row spans="1:5" r="12">
      <c s="4" r="A12" t="s">
        <v>520</v>
      </c>
      <c s="6" r="B12" t="n">
        <v>74</v>
      </c>
      <c s="6" r="C12" t="n">
        <v>92</v>
      </c>
      <c s="6" r="D12" t="n">
        <v>224</v>
      </c>
      <c s="6" r="E12" t="n">
        <v>276</v>
      </c>
    </row>
    <row spans="1:5" r="13">
      <c s="4" r="A13" t="s">
        <v>524</v>
      </c>
      <c s="6" r="B13" t="n">
        <v>51</v>
      </c>
      <c s="6" r="C13" t="n">
        <v>49</v>
      </c>
      <c s="6" r="D13" t="n">
        <v>153</v>
      </c>
      <c s="6" r="E13" t="n">
        <v>145</v>
      </c>
    </row>
    <row spans="1:5" r="14">
      <c s="4" r="A14" t="s">
        <v>507</v>
      </c>
    </row>
    <row spans="1:5" r="15">
      <c s="3" r="A15" t="s">
        <v>526</v>
      </c>
    </row>
    <row spans="1:5" r="16">
      <c s="4" r="A16" t="s">
        <v>520</v>
      </c>
      <c s="6" r="B16" t="n">
        <v>878</v>
      </c>
      <c s="6" r="C16" t="n">
        <v>0</v>
      </c>
      <c s="6" r="D16" t="n">
        <v>878</v>
      </c>
      <c s="6" r="E16" t="n">
        <v>0</v>
      </c>
    </row>
    <row spans="1:5" r="17">
      <c s="4" r="A17" t="s">
        <v>524</v>
      </c>
      <c s="6" r="B17" t="n">
        <v>0</v>
      </c>
      <c s="6" r="C17" t="n">
        <v>0</v>
      </c>
      <c s="6" r="D17" t="n">
        <v>0</v>
      </c>
      <c s="6" r="E17" t="n">
        <v>0</v>
      </c>
    </row>
    <row spans="1:5" r="18">
      <c s="3" r="A18" t="s">
        <v>528</v>
      </c>
    </row>
    <row spans="1:5" r="19">
      <c s="4" r="A19" t="s">
        <v>520</v>
      </c>
      <c s="6" r="B19" t="n">
        <v>1</v>
      </c>
      <c s="6" r="C19" t="n">
        <v>0</v>
      </c>
      <c s="6" r="D19" t="n">
        <v>1</v>
      </c>
      <c s="6" r="E19" t="n">
        <v>0</v>
      </c>
    </row>
    <row spans="1:5" r="20">
      <c s="4" r="A20" t="s">
        <v>524</v>
      </c>
      <c s="6" r="B20" t="n">
        <v>0</v>
      </c>
      <c s="6" r="C20" t="n">
        <v>0</v>
      </c>
      <c s="6" r="D20" t="n">
        <v>0</v>
      </c>
      <c s="6" r="E20" t="n">
        <v>0</v>
      </c>
    </row>
    <row spans="1:5" r="21">
      <c s="4" r="A21" t="s">
        <v>508</v>
      </c>
    </row>
    <row spans="1:5" r="22">
      <c s="3" r="A22" t="s">
        <v>526</v>
      </c>
    </row>
    <row spans="1:5" r="23">
      <c s="4" r="A23" t="s">
        <v>520</v>
      </c>
      <c s="6" r="B23" t="n">
        <v>5395</v>
      </c>
      <c s="6" r="C23" t="n">
        <v>15528</v>
      </c>
      <c s="6" r="D23" t="n">
        <v>5478</v>
      </c>
      <c s="6" r="E23" t="n">
        <v>15611</v>
      </c>
    </row>
    <row spans="1:5" r="24">
      <c s="4" r="A24" t="s">
        <v>524</v>
      </c>
      <c s="6" r="B24" t="n">
        <v>10297</v>
      </c>
      <c s="6" r="C24" t="n">
        <v>5577</v>
      </c>
      <c s="6" r="D24" t="n">
        <v>14485</v>
      </c>
      <c s="6" r="E24" t="n">
        <v>5628</v>
      </c>
    </row>
    <row spans="1:5" r="25">
      <c s="3" r="A25" t="s">
        <v>528</v>
      </c>
    </row>
    <row spans="1:5" r="26">
      <c s="4" r="A26" t="s">
        <v>520</v>
      </c>
      <c s="6" r="B26" t="n">
        <v>48</v>
      </c>
      <c s="6" r="C26" t="n">
        <v>0</v>
      </c>
      <c s="6" r="D26" t="n">
        <v>144</v>
      </c>
      <c s="6" r="E26" t="n">
        <v>0</v>
      </c>
    </row>
    <row spans="1:5" r="27">
      <c s="4" r="A27" t="s">
        <v>524</v>
      </c>
      <c s="6" r="B27" t="n">
        <v>3</v>
      </c>
      <c s="6" r="C27" t="n">
        <v>50</v>
      </c>
      <c s="6" r="D27" t="n">
        <v>7</v>
      </c>
      <c s="6" r="E27" t="n">
        <v>148</v>
      </c>
    </row>
    <row spans="1:5" r="28">
      <c s="4" r="A28" t="s">
        <v>509</v>
      </c>
    </row>
    <row spans="1:5" r="29">
      <c s="3" r="A29" t="s">
        <v>526</v>
      </c>
    </row>
    <row spans="1:5" r="30">
      <c s="4" r="A30" t="s">
        <v>520</v>
      </c>
      <c s="6" r="B30" t="n">
        <v>1826</v>
      </c>
      <c s="6" r="C30" t="n">
        <v>0</v>
      </c>
      <c s="6" r="D30" t="n">
        <v>1826</v>
      </c>
      <c s="6" r="E30" t="n">
        <v>0</v>
      </c>
    </row>
    <row spans="1:5" r="31">
      <c s="4" r="A31" t="s">
        <v>524</v>
      </c>
      <c s="6" r="B31" t="n">
        <v>0</v>
      </c>
      <c s="6" r="C31" t="n">
        <v>0</v>
      </c>
      <c s="6" r="D31" t="n">
        <v>0</v>
      </c>
      <c s="6" r="E31" t="n">
        <v>0</v>
      </c>
    </row>
    <row spans="1:5" r="32">
      <c s="3" r="A32" t="s">
        <v>528</v>
      </c>
    </row>
    <row spans="1:5" r="33">
      <c s="4" r="A33" t="s">
        <v>520</v>
      </c>
      <c s="6" r="B33" t="n">
        <v>6</v>
      </c>
      <c s="6" r="C33" t="n">
        <v>0</v>
      </c>
      <c s="6" r="D33" t="n">
        <v>6</v>
      </c>
      <c s="6" r="E33" t="n">
        <v>0</v>
      </c>
    </row>
    <row spans="1:5" r="34">
      <c s="4" r="A34" t="s">
        <v>524</v>
      </c>
      <c s="6" r="B34" t="n">
        <v>0</v>
      </c>
      <c s="6" r="C34" t="n">
        <v>0</v>
      </c>
      <c s="6" r="D34" t="n">
        <v>0</v>
      </c>
      <c s="6" r="E34" t="n">
        <v>0</v>
      </c>
    </row>
    <row spans="1:5" r="35">
      <c s="4" r="A35" t="s">
        <v>510</v>
      </c>
    </row>
    <row spans="1:5" r="36">
      <c s="3" r="A36" t="s">
        <v>526</v>
      </c>
    </row>
    <row spans="1:5" r="37">
      <c s="4" r="A37" t="s">
        <v>520</v>
      </c>
      <c s="6" r="B37" t="n">
        <v>8007</v>
      </c>
      <c s="6" r="C37" t="n">
        <v>5637</v>
      </c>
      <c s="6" r="D37" t="n">
        <v>8101</v>
      </c>
      <c s="6" r="E37" t="n">
        <v>5669</v>
      </c>
    </row>
    <row spans="1:5" r="38">
      <c s="4" r="A38" t="s">
        <v>524</v>
      </c>
      <c s="6" r="B38" t="n">
        <v>2229</v>
      </c>
      <c s="6" r="C38" t="n">
        <v>3613</v>
      </c>
      <c s="6" r="D38" t="n">
        <v>2316</v>
      </c>
      <c s="6" r="E38" t="n">
        <v>3633</v>
      </c>
    </row>
    <row spans="1:5" r="39">
      <c s="3" r="A39" t="s">
        <v>528</v>
      </c>
    </row>
    <row spans="1:5" r="40">
      <c s="4" r="A40" t="s">
        <v>520</v>
      </c>
      <c s="6" r="B40" t="n">
        <v>68</v>
      </c>
      <c s="6" r="C40" t="n">
        <v>8</v>
      </c>
      <c s="6" r="D40" t="n">
        <v>204</v>
      </c>
      <c s="6" r="E40" t="n">
        <v>16</v>
      </c>
    </row>
    <row spans="1:5" r="41">
      <c s="4" r="A41" t="s">
        <v>524</v>
      </c>
      <c s="6" r="B41" t="n">
        <v>3</v>
      </c>
      <c s="6" r="C41" t="n">
        <v>48</v>
      </c>
      <c s="6" r="D41" t="n">
        <v>9</v>
      </c>
      <c s="6" r="E41" t="n">
        <v>141</v>
      </c>
    </row>
    <row spans="1:5" r="42">
      <c s="4" r="A42" t="s">
        <v>511</v>
      </c>
    </row>
    <row spans="1:5" r="43">
      <c s="3" r="A43" t="s">
        <v>526</v>
      </c>
    </row>
    <row spans="1:5" r="44">
      <c s="4" r="A44" t="s">
        <v>520</v>
      </c>
      <c s="6" r="B44" t="n">
        <v>1608</v>
      </c>
      <c s="6" r="C44" t="n">
        <v>0</v>
      </c>
      <c s="6" r="D44" t="n">
        <v>1608</v>
      </c>
      <c s="6" r="E44" t="n">
        <v>0</v>
      </c>
    </row>
    <row spans="1:5" r="45">
      <c s="4" r="A45" t="s">
        <v>524</v>
      </c>
      <c s="6" r="B45" t="n">
        <v>0</v>
      </c>
      <c s="6" r="C45" t="n">
        <v>0</v>
      </c>
      <c s="6" r="D45" t="n">
        <v>0</v>
      </c>
      <c s="6" r="E45" t="n">
        <v>0</v>
      </c>
    </row>
    <row spans="1:5" r="46">
      <c s="3" r="A46" t="s">
        <v>528</v>
      </c>
    </row>
    <row spans="1:5" r="47">
      <c s="4" r="A47" t="s">
        <v>520</v>
      </c>
      <c s="6" r="B47" t="n">
        <v>12</v>
      </c>
      <c s="6" r="C47" t="n">
        <v>0</v>
      </c>
      <c s="6" r="D47" t="n">
        <v>12</v>
      </c>
      <c s="6" r="E47" t="n">
        <v>0</v>
      </c>
    </row>
    <row spans="1:5" r="48">
      <c s="4" r="A48" t="s">
        <v>524</v>
      </c>
      <c s="6" r="B48" t="n">
        <v>0</v>
      </c>
      <c s="6" r="C48" t="n">
        <v>0</v>
      </c>
      <c s="6" r="D48" t="n">
        <v>0</v>
      </c>
      <c s="6" r="E48" t="n">
        <v>0</v>
      </c>
    </row>
    <row spans="1:5" r="49">
      <c s="4" r="A49" t="s">
        <v>512</v>
      </c>
    </row>
    <row spans="1:5" r="50">
      <c s="3" r="A50" t="s">
        <v>526</v>
      </c>
    </row>
    <row spans="1:5" r="51">
      <c s="4" r="A51" t="s">
        <v>520</v>
      </c>
      <c s="6" r="B51" t="n">
        <v>6396</v>
      </c>
      <c s="6" r="C51" t="n">
        <v>5543</v>
      </c>
      <c s="6" r="D51" t="n">
        <v>6466</v>
      </c>
      <c s="6" r="E51" t="n">
        <v>5616</v>
      </c>
    </row>
    <row spans="1:5" r="52">
      <c s="4" r="A52" t="s">
        <v>524</v>
      </c>
      <c s="6" r="B52" t="n">
        <v>5148</v>
      </c>
      <c s="6" r="C52" t="n">
        <v>7707</v>
      </c>
      <c s="6" r="D52" t="n">
        <v>5345</v>
      </c>
      <c s="6" r="E52" t="n">
        <v>7964</v>
      </c>
    </row>
    <row spans="1:5" r="53">
      <c s="3" r="A53" t="s">
        <v>528</v>
      </c>
    </row>
    <row spans="1:5" r="54">
      <c s="4" r="A54" t="s">
        <v>520</v>
      </c>
      <c s="6" r="B54" t="n">
        <v>1</v>
      </c>
      <c s="6" r="C54" t="n">
        <v>6</v>
      </c>
      <c s="6" r="D54" t="n">
        <v>4</v>
      </c>
      <c s="6" r="E54" t="n">
        <v>18</v>
      </c>
    </row>
    <row spans="1:5" r="55">
      <c s="4" r="A55" t="s">
        <v>524</v>
      </c>
      <c s="6" r="B55" t="n">
        <v>43</v>
      </c>
      <c s="6" r="C55" t="n">
        <v>49</v>
      </c>
      <c s="6" r="D55" t="n">
        <v>131</v>
      </c>
      <c s="6" r="E55" t="n">
        <v>157</v>
      </c>
    </row>
    <row spans="1:5" r="56">
      <c s="4" r="A56" t="s">
        <v>513</v>
      </c>
    </row>
    <row spans="1:5" r="57">
      <c s="3" r="A57" t="s">
        <v>526</v>
      </c>
    </row>
    <row spans="1:5" r="58">
      <c s="4" r="A58" t="s">
        <v>520</v>
      </c>
      <c s="6" r="B58" t="n">
        <v>2368</v>
      </c>
      <c s="6" r="C58" t="n">
        <v>0</v>
      </c>
      <c s="6" r="D58" t="n">
        <v>2368</v>
      </c>
      <c s="6" r="E58" t="n">
        <v>0</v>
      </c>
    </row>
    <row spans="1:5" r="59">
      <c s="4" r="A59" t="s">
        <v>524</v>
      </c>
      <c s="6" r="B59" t="n">
        <v>0</v>
      </c>
      <c s="6" r="C59" t="n">
        <v>0</v>
      </c>
      <c s="6" r="D59" t="n">
        <v>0</v>
      </c>
      <c s="6" r="E59" t="n">
        <v>0</v>
      </c>
    </row>
    <row spans="1:5" r="60">
      <c s="3" r="A60" t="s">
        <v>528</v>
      </c>
    </row>
    <row spans="1:5" r="61">
      <c s="4" r="A61" t="s">
        <v>520</v>
      </c>
      <c s="6" r="B61" t="n">
        <v>6</v>
      </c>
      <c s="6" r="C61" t="n">
        <v>0</v>
      </c>
      <c s="6" r="D61" t="n">
        <v>6</v>
      </c>
      <c s="6" r="E61" t="n">
        <v>0</v>
      </c>
    </row>
    <row spans="1:5" r="62">
      <c s="4" r="A62" t="s">
        <v>524</v>
      </c>
      <c s="6" r="B62" t="n">
        <v>0</v>
      </c>
      <c s="6" r="C62" t="n">
        <v>0</v>
      </c>
      <c s="6" r="D62" t="n">
        <v>0</v>
      </c>
      <c s="6" r="E62" t="n">
        <v>0</v>
      </c>
    </row>
    <row spans="1:5" r="63">
      <c s="4" r="A63" t="s">
        <v>514</v>
      </c>
    </row>
    <row spans="1:5" r="64">
      <c s="3" r="A64" t="s">
        <v>526</v>
      </c>
    </row>
    <row spans="1:5" r="65">
      <c s="4" r="A65" t="s">
        <v>520</v>
      </c>
      <c s="6" r="B65" t="n">
        <v>14</v>
      </c>
      <c s="6" r="C65" t="n">
        <v>70</v>
      </c>
      <c s="6" r="D65" t="n">
        <v>14</v>
      </c>
      <c s="6" r="E65" t="n">
        <v>70</v>
      </c>
    </row>
    <row spans="1:5" r="66">
      <c s="4" r="A66" t="s">
        <v>524</v>
      </c>
      <c s="6" r="B66" t="n">
        <v>1393</v>
      </c>
      <c s="6" r="C66" t="n">
        <v>1</v>
      </c>
      <c s="6" r="D66" t="n">
        <v>1412</v>
      </c>
      <c s="6" r="E66" t="n">
        <v>1</v>
      </c>
    </row>
    <row spans="1:5" r="67">
      <c s="3" r="A67" t="s">
        <v>528</v>
      </c>
    </row>
    <row spans="1:5" r="68">
      <c s="4" r="A68" t="s">
        <v>520</v>
      </c>
      <c s="6" r="B68" t="n">
        <v>0</v>
      </c>
      <c s="6" r="C68" t="n">
        <v>0</v>
      </c>
      <c s="6" r="D68" t="n">
        <v>0</v>
      </c>
      <c s="6" r="E68" t="n">
        <v>0</v>
      </c>
    </row>
    <row spans="1:5" r="69">
      <c s="4" r="A69" t="s">
        <v>524</v>
      </c>
      <c s="6" r="B69" t="n">
        <v>0</v>
      </c>
      <c s="6" r="C69" t="n">
        <v>0</v>
      </c>
      <c s="6" r="D69" t="n">
        <v>0</v>
      </c>
      <c s="6" r="E69" t="n">
        <v>0</v>
      </c>
    </row>
    <row spans="1:5" r="70">
      <c s="4" r="A70" t="s">
        <v>515</v>
      </c>
    </row>
    <row spans="1:5" r="71">
      <c s="3" r="A71" t="s">
        <v>526</v>
      </c>
    </row>
    <row spans="1:5" r="72">
      <c s="4" r="A72" t="s">
        <v>520</v>
      </c>
      <c s="6" r="B72" t="n">
        <v>17</v>
      </c>
      <c s="6" r="C72" t="n">
        <v>0</v>
      </c>
      <c s="6" r="D72" t="n">
        <v>17</v>
      </c>
      <c s="6" r="E72" t="n">
        <v>0</v>
      </c>
    </row>
    <row spans="1:5" r="73">
      <c s="4" r="A73" t="s">
        <v>524</v>
      </c>
      <c s="6" r="B73" t="n">
        <v>0</v>
      </c>
      <c s="6" r="C73" t="n">
        <v>0</v>
      </c>
      <c s="6" r="D73" t="n">
        <v>0</v>
      </c>
      <c s="6" r="E73" t="n">
        <v>0</v>
      </c>
    </row>
    <row spans="1:5" r="74">
      <c s="3" r="A74" t="s">
        <v>528</v>
      </c>
    </row>
    <row spans="1:5" r="75">
      <c s="4" r="A75" t="s">
        <v>520</v>
      </c>
      <c s="6" r="B75" t="n">
        <v>0</v>
      </c>
      <c s="6" r="C75" t="n">
        <v>0</v>
      </c>
      <c s="6" r="D75" t="n">
        <v>0</v>
      </c>
      <c s="6" r="E75" t="n">
        <v>0</v>
      </c>
    </row>
    <row spans="1:5" r="76">
      <c s="4" r="A76" t="s">
        <v>524</v>
      </c>
      <c s="7" r="B76" t="n">
        <v>0</v>
      </c>
      <c s="7" r="C76" t="n">
        <v>0</v>
      </c>
      <c s="7" r="D76" t="n">
        <v>0</v>
      </c>
      <c s="7" r="E7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9</v>
      </c>
      <c s="2" r="B1" t="s">
        <v>80</v>
      </c>
      <c s="2" r="D1" t="s">
        <v>1</v>
      </c>
    </row>
    <row spans="1:5" r="2">
      <c s="2" r="B2" t="s">
        <v>2</v>
      </c>
      <c s="2" r="C2" t="s">
        <v>81</v>
      </c>
      <c s="2" r="D2" t="s">
        <v>2</v>
      </c>
      <c s="2" r="E2" t="s">
        <v>81</v>
      </c>
    </row>
    <row spans="1:5" r="3">
      <c s="3" r="A3" t="s">
        <v>530</v>
      </c>
    </row>
    <row spans="1:5" r="4">
      <c s="4" r="A4" t="s">
        <v>489</v>
      </c>
      <c s="7" r="B4" t="n">
        <v>0</v>
      </c>
      <c s="7" r="C4" t="n">
        <v>0</v>
      </c>
      <c s="7" r="D4" t="n">
        <v>0</v>
      </c>
      <c s="7" r="E4" t="n">
        <v>0</v>
      </c>
    </row>
    <row spans="1:5" r="5">
      <c s="4" r="A5" t="s">
        <v>531</v>
      </c>
      <c s="6" r="B5" t="n">
        <v>11584</v>
      </c>
      <c s="6" r="C5" t="n">
        <v>0</v>
      </c>
      <c s="6" r="D5" t="n">
        <v>11584</v>
      </c>
      <c s="6" r="E5" t="n">
        <v>0</v>
      </c>
    </row>
    <row spans="1:5" r="6">
      <c s="4" r="A6" t="s">
        <v>532</v>
      </c>
      <c s="6" r="B6" t="n">
        <v>-1509</v>
      </c>
      <c s="6" r="C6" t="n">
        <v>0</v>
      </c>
      <c s="6" r="D6" t="n">
        <v>-1509</v>
      </c>
      <c s="6" r="E6" t="n">
        <v>0</v>
      </c>
    </row>
    <row spans="1:5" r="7">
      <c s="4" r="A7" t="s">
        <v>494</v>
      </c>
      <c s="7" r="B7" t="n">
        <v>10075</v>
      </c>
      <c s="7" r="C7" t="n">
        <v>0</v>
      </c>
      <c s="7" r="D7" t="n">
        <v>10075</v>
      </c>
      <c s="7" r="E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533</v>
      </c>
      <c s="2" r="B1" t="s">
        <v>1</v>
      </c>
      <c s="2" r="C1" t="s">
        <v>534</v>
      </c>
    </row>
    <row spans="1:3" r="2">
      <c s="2" r="B2" t="s">
        <v>535</v>
      </c>
      <c s="2" r="C2" t="s">
        <v>355</v>
      </c>
    </row>
    <row spans="1:3" r="3">
      <c s="3" r="A3" t="s">
        <v>536</v>
      </c>
    </row>
    <row spans="1:3" r="4">
      <c s="4" r="A4" t="s">
        <v>521</v>
      </c>
      <c s="7" r="B4" t="n">
        <v>73205000</v>
      </c>
      <c s="7" r="C4" t="n">
        <v>65874000</v>
      </c>
    </row>
    <row spans="1:3" r="5">
      <c s="4" r="A5" t="s">
        <v>537</v>
      </c>
      <c s="6" r="B5" t="n">
        <v>37900000</v>
      </c>
      <c s="6" r="C5" t="n">
        <v>37000000</v>
      </c>
    </row>
    <row spans="1:3" r="6">
      <c s="4" r="A6" t="s">
        <v>538</v>
      </c>
      <c s="6" r="B6" t="n">
        <v>6800000</v>
      </c>
      <c s="6" r="C6" t="n">
        <v>18600000</v>
      </c>
    </row>
    <row spans="1:3" r="7">
      <c s="4" r="A7" t="s">
        <v>539</v>
      </c>
      <c s="7" r="B7" t="n">
        <v>0</v>
      </c>
    </row>
    <row spans="1:3" r="8">
      <c s="4" r="A8" t="s">
        <v>540</v>
      </c>
      <c s="4" r="B8" t="s">
        <v>541</v>
      </c>
    </row>
    <row spans="1:3" r="9">
      <c s="4" r="A9" t="s">
        <v>542</v>
      </c>
      <c s="7" r="B9" t="n">
        <v>29000000</v>
      </c>
      <c s="6" r="C9" t="n">
        <v>30800000</v>
      </c>
    </row>
    <row spans="1:3" r="10">
      <c s="4" r="A10" t="s">
        <v>519</v>
      </c>
      <c s="7" r="B10" t="n">
        <v>28981000</v>
      </c>
      <c s="6" r="C10" t="n">
        <v>30753000</v>
      </c>
    </row>
    <row spans="1:3" r="11">
      <c s="4" r="A11" t="s">
        <v>543</v>
      </c>
      <c s="4" r="B11" t="s">
        <v>544</v>
      </c>
    </row>
    <row spans="1:3" r="12">
      <c s="4" r="A12" t="s">
        <v>545</v>
      </c>
      <c s="6" r="B12" t="n">
        <v>1</v>
      </c>
    </row>
    <row spans="1:3" r="13">
      <c s="4" r="A13" t="s">
        <v>546</v>
      </c>
      <c s="7" r="B13" t="n">
        <v>18078000</v>
      </c>
      <c s="6" r="C13" t="n">
        <v>5447000</v>
      </c>
    </row>
    <row spans="1:3" r="14">
      <c s="4" r="A14" t="s">
        <v>547</v>
      </c>
      <c s="6" r="B14" t="n">
        <v>0</v>
      </c>
    </row>
    <row spans="1:3" r="15">
      <c s="4" r="A15" t="s">
        <v>548</v>
      </c>
      <c s="6" r="B15" t="n">
        <v>0</v>
      </c>
      <c s="6" r="C15" t="n">
        <v>0</v>
      </c>
    </row>
    <row spans="1:3" r="16">
      <c s="4" r="A16" t="s">
        <v>549</v>
      </c>
    </row>
    <row spans="1:3" r="17">
      <c s="3" r="A17" t="s">
        <v>536</v>
      </c>
    </row>
    <row spans="1:3" r="18">
      <c s="4" r="A18" t="s">
        <v>519</v>
      </c>
      <c s="6" r="B18" t="n">
        <v>27469000</v>
      </c>
      <c s="6" r="C18" t="n">
        <v>28939000</v>
      </c>
    </row>
    <row spans="1:3" r="19">
      <c s="4" r="A19" t="s">
        <v>547</v>
      </c>
      <c s="6" r="B19" t="n">
        <v>0</v>
      </c>
    </row>
    <row spans="1:3" r="20">
      <c s="4" r="A20" t="s">
        <v>550</v>
      </c>
    </row>
    <row spans="1:3" r="21">
      <c s="3" r="A21" t="s">
        <v>536</v>
      </c>
    </row>
    <row spans="1:3" r="22">
      <c s="4" r="A22" t="s">
        <v>519</v>
      </c>
      <c s="6" r="B22" t="n">
        <v>1512000</v>
      </c>
      <c s="6" r="C22" t="n">
        <v>1814000</v>
      </c>
    </row>
    <row spans="1:3" r="23">
      <c s="4" r="A23" t="s">
        <v>547</v>
      </c>
      <c s="7" r="B23" t="n">
        <v>0</v>
      </c>
    </row>
    <row spans="1:3" r="24">
      <c s="4" r="A24" t="s">
        <v>486</v>
      </c>
    </row>
    <row spans="1:3" r="25">
      <c s="3" r="A25" t="s">
        <v>536</v>
      </c>
    </row>
    <row spans="1:3" r="26">
      <c s="4" r="A26" t="s">
        <v>551</v>
      </c>
      <c s="4" r="B26" t="s">
        <v>552</v>
      </c>
    </row>
    <row spans="1:3" r="27">
      <c s="4" r="A27" t="s">
        <v>553</v>
      </c>
      <c s="4" r="B27" t="s">
        <v>554</v>
      </c>
    </row>
    <row spans="1:3" r="28">
      <c s="4" r="A28" t="s">
        <v>555</v>
      </c>
    </row>
    <row spans="1:3" r="29">
      <c s="3" r="A29" t="s">
        <v>536</v>
      </c>
    </row>
    <row spans="1:3" r="30">
      <c s="4" r="A30" t="s">
        <v>521</v>
      </c>
      <c s="7" r="B30" t="n">
        <v>61300000</v>
      </c>
      <c s="6" r="C30" t="n">
        <v>60500000</v>
      </c>
    </row>
    <row spans="1:3" r="31">
      <c s="4" r="A31" t="s">
        <v>556</v>
      </c>
    </row>
    <row spans="1:3" r="32">
      <c s="3" r="A32" t="s">
        <v>536</v>
      </c>
    </row>
    <row spans="1:3" r="33">
      <c s="4" r="A33" t="s">
        <v>546</v>
      </c>
      <c s="6" r="B33" t="n">
        <v>691000</v>
      </c>
      <c s="6" r="C33" t="n">
        <v>1600000</v>
      </c>
    </row>
    <row spans="1:3" r="34">
      <c s="4" r="A34" t="s">
        <v>557</v>
      </c>
    </row>
    <row spans="1:3" r="35">
      <c s="3" r="A35" t="s">
        <v>536</v>
      </c>
    </row>
    <row spans="1:3" r="36">
      <c s="4" r="A36" t="s">
        <v>546</v>
      </c>
      <c s="6" r="B36" t="n">
        <v>0</v>
      </c>
      <c s="6" r="C36" t="n">
        <v>135000</v>
      </c>
    </row>
    <row spans="1:3" r="37">
      <c s="4" r="A37" t="s">
        <v>547</v>
      </c>
      <c s="7" r="B37" t="n">
        <v>0</v>
      </c>
      <c s="7" r="C37" t="n">
        <v>158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8</v>
      </c>
      <c s="2" r="B1" t="s">
        <v>2</v>
      </c>
      <c s="2" r="C1" t="s">
        <v>23</v>
      </c>
    </row>
    <row spans="1:3" r="2">
      <c s="3" r="A2" t="s">
        <v>559</v>
      </c>
    </row>
    <row spans="1:3" r="3">
      <c s="4" r="A3" t="s">
        <v>560</v>
      </c>
      <c s="7" r="B3" t="n">
        <v>43440</v>
      </c>
      <c s="7" r="C3" t="n">
        <v>35512</v>
      </c>
    </row>
    <row spans="1:3" r="4">
      <c s="4" r="A4" t="s">
        <v>561</v>
      </c>
      <c s="6" r="B4" t="n">
        <v>6293</v>
      </c>
      <c s="6" r="C4" t="n">
        <v>12409</v>
      </c>
    </row>
    <row spans="1:3" r="5">
      <c s="4" r="A5" t="s">
        <v>562</v>
      </c>
      <c s="6" r="B5" t="n">
        <v>49733</v>
      </c>
      <c s="6" r="C5" t="n">
        <v>47921</v>
      </c>
    </row>
    <row spans="1:3" r="6">
      <c s="4" r="A6" t="s">
        <v>504</v>
      </c>
    </row>
    <row spans="1:3" r="7">
      <c s="3" r="A7" t="s">
        <v>559</v>
      </c>
    </row>
    <row spans="1:3" r="8">
      <c s="4" r="A8" t="s">
        <v>560</v>
      </c>
      <c s="6" r="B8" t="n">
        <v>39088</v>
      </c>
      <c s="6" r="C8" t="n">
        <v>35512</v>
      </c>
    </row>
    <row spans="1:3" r="9">
      <c s="4" r="A9" t="s">
        <v>505</v>
      </c>
    </row>
    <row spans="1:3" r="10">
      <c s="3" r="A10" t="s">
        <v>559</v>
      </c>
    </row>
    <row spans="1:3" r="11">
      <c s="4" r="A11" t="s">
        <v>560</v>
      </c>
      <c s="6" r="B11" t="n">
        <v>4352</v>
      </c>
      <c s="6" r="C11" t="n">
        <v>0</v>
      </c>
    </row>
    <row spans="1:3" r="12">
      <c s="4" r="A12" t="s">
        <v>480</v>
      </c>
    </row>
    <row spans="1:3" r="13">
      <c s="3" r="A13" t="s">
        <v>559</v>
      </c>
    </row>
    <row spans="1:3" r="14">
      <c s="4" r="A14" t="s">
        <v>560</v>
      </c>
      <c s="6" r="B14" t="n">
        <v>17118</v>
      </c>
      <c s="6" r="C14" t="n">
        <v>10118</v>
      </c>
    </row>
    <row spans="1:3" r="15">
      <c s="4" r="A15" t="s">
        <v>506</v>
      </c>
    </row>
    <row spans="1:3" r="16">
      <c s="3" r="A16" t="s">
        <v>559</v>
      </c>
    </row>
    <row spans="1:3" r="17">
      <c s="4" r="A17" t="s">
        <v>560</v>
      </c>
      <c s="6" r="B17" t="n">
        <v>16444</v>
      </c>
      <c s="6" r="C17" t="n">
        <v>10118</v>
      </c>
    </row>
    <row spans="1:3" r="18">
      <c s="4" r="A18" t="s">
        <v>507</v>
      </c>
    </row>
    <row spans="1:3" r="19">
      <c s="3" r="A19" t="s">
        <v>559</v>
      </c>
    </row>
    <row spans="1:3" r="20">
      <c s="4" r="A20" t="s">
        <v>560</v>
      </c>
      <c s="6" r="B20" t="n">
        <v>674</v>
      </c>
      <c s="6" r="C20" t="n">
        <v>0</v>
      </c>
    </row>
    <row spans="1:3" r="21">
      <c s="4" r="A21" t="s">
        <v>482</v>
      </c>
    </row>
    <row spans="1:3" r="22">
      <c s="3" r="A22" t="s">
        <v>559</v>
      </c>
    </row>
    <row spans="1:3" r="23">
      <c s="4" r="A23" t="s">
        <v>560</v>
      </c>
      <c s="6" r="B23" t="n">
        <v>11535</v>
      </c>
      <c s="6" r="C23" t="n">
        <v>15729</v>
      </c>
    </row>
    <row spans="1:3" r="24">
      <c s="4" r="A24" t="s">
        <v>508</v>
      </c>
    </row>
    <row spans="1:3" r="25">
      <c s="3" r="A25" t="s">
        <v>559</v>
      </c>
    </row>
    <row spans="1:3" r="26">
      <c s="4" r="A26" t="s">
        <v>560</v>
      </c>
      <c s="6" r="B26" t="n">
        <v>10445</v>
      </c>
      <c s="6" r="C26" t="n">
        <v>15729</v>
      </c>
    </row>
    <row spans="1:3" r="27">
      <c s="4" r="A27" t="s">
        <v>509</v>
      </c>
    </row>
    <row spans="1:3" r="28">
      <c s="3" r="A28" t="s">
        <v>559</v>
      </c>
    </row>
    <row spans="1:3" r="29">
      <c s="4" r="A29" t="s">
        <v>560</v>
      </c>
      <c s="6" r="B29" t="n">
        <v>1090</v>
      </c>
      <c s="6" r="C29" t="n">
        <v>0</v>
      </c>
    </row>
    <row spans="1:3" r="30">
      <c s="4" r="A30" t="s">
        <v>483</v>
      </c>
    </row>
    <row spans="1:3" r="31">
      <c s="3" r="A31" t="s">
        <v>559</v>
      </c>
    </row>
    <row spans="1:3" r="32">
      <c s="4" r="A32" t="s">
        <v>560</v>
      </c>
      <c s="6" r="B32" t="n">
        <v>5112</v>
      </c>
      <c s="6" r="C32" t="n">
        <v>3308</v>
      </c>
    </row>
    <row spans="1:3" r="33">
      <c s="4" r="A33" t="s">
        <v>510</v>
      </c>
    </row>
    <row spans="1:3" r="34">
      <c s="3" r="A34" t="s">
        <v>559</v>
      </c>
    </row>
    <row spans="1:3" r="35">
      <c s="4" r="A35" t="s">
        <v>560</v>
      </c>
      <c s="6" r="B35" t="n">
        <v>4396</v>
      </c>
      <c s="6" r="C35" t="n">
        <v>3308</v>
      </c>
    </row>
    <row spans="1:3" r="36">
      <c s="4" r="A36" t="s">
        <v>511</v>
      </c>
    </row>
    <row spans="1:3" r="37">
      <c s="3" r="A37" t="s">
        <v>559</v>
      </c>
    </row>
    <row spans="1:3" r="38">
      <c s="4" r="A38" t="s">
        <v>560</v>
      </c>
      <c s="6" r="B38" t="n">
        <v>716</v>
      </c>
      <c s="6" r="C38" t="n">
        <v>0</v>
      </c>
    </row>
    <row spans="1:3" r="39">
      <c s="4" r="A39" t="s">
        <v>484</v>
      </c>
    </row>
    <row spans="1:3" r="40">
      <c s="3" r="A40" t="s">
        <v>559</v>
      </c>
    </row>
    <row spans="1:3" r="41">
      <c s="4" r="A41" t="s">
        <v>560</v>
      </c>
      <c s="6" r="B41" t="n">
        <v>8285</v>
      </c>
      <c s="6" r="C41" t="n">
        <v>6259</v>
      </c>
    </row>
    <row spans="1:3" r="42">
      <c s="4" r="A42" t="s">
        <v>512</v>
      </c>
    </row>
    <row spans="1:3" r="43">
      <c s="3" r="A43" t="s">
        <v>559</v>
      </c>
    </row>
    <row spans="1:3" r="44">
      <c s="4" r="A44" t="s">
        <v>560</v>
      </c>
      <c s="6" r="B44" t="n">
        <v>6413</v>
      </c>
      <c s="6" r="C44" t="n">
        <v>6259</v>
      </c>
    </row>
    <row spans="1:3" r="45">
      <c s="4" r="A45" t="s">
        <v>513</v>
      </c>
    </row>
    <row spans="1:3" r="46">
      <c s="3" r="A46" t="s">
        <v>559</v>
      </c>
    </row>
    <row spans="1:3" r="47">
      <c s="4" r="A47" t="s">
        <v>560</v>
      </c>
      <c s="6" r="B47" t="n">
        <v>1872</v>
      </c>
      <c s="6" r="C47" t="n">
        <v>0</v>
      </c>
    </row>
    <row spans="1:3" r="48">
      <c s="4" r="A48" t="s">
        <v>485</v>
      </c>
    </row>
    <row spans="1:3" r="49">
      <c s="3" r="A49" t="s">
        <v>559</v>
      </c>
    </row>
    <row spans="1:3" r="50">
      <c s="4" r="A50" t="s">
        <v>560</v>
      </c>
      <c s="6" r="B50" t="n">
        <v>1390</v>
      </c>
      <c s="6" r="C50" t="n">
        <v>98</v>
      </c>
    </row>
    <row spans="1:3" r="51">
      <c s="4" r="A51" t="s">
        <v>514</v>
      </c>
    </row>
    <row spans="1:3" r="52">
      <c s="3" r="A52" t="s">
        <v>559</v>
      </c>
    </row>
    <row spans="1:3" r="53">
      <c s="4" r="A53" t="s">
        <v>560</v>
      </c>
      <c s="6" r="B53" t="n">
        <v>1390</v>
      </c>
      <c s="6" r="C53" t="n">
        <v>98</v>
      </c>
    </row>
    <row spans="1:3" r="54">
      <c s="4" r="A54" t="s">
        <v>515</v>
      </c>
    </row>
    <row spans="1:3" r="55">
      <c s="3" r="A55" t="s">
        <v>559</v>
      </c>
    </row>
    <row spans="1:3" r="56">
      <c s="4" r="A56" t="s">
        <v>560</v>
      </c>
      <c s="7" r="B56" t="n">
        <v>0</v>
      </c>
      <c s="7" r="C56"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3</v>
      </c>
      <c s="2" r="B1" t="s">
        <v>2</v>
      </c>
      <c s="2" r="C1" t="s">
        <v>23</v>
      </c>
    </row>
    <row spans="1:3" r="2">
      <c s="3" r="A2" t="s">
        <v>227</v>
      </c>
    </row>
    <row spans="1:3" r="3">
      <c s="4" r="A3" t="s">
        <v>564</v>
      </c>
      <c s="7" r="B3" t="n">
        <v>43440</v>
      </c>
      <c s="7" r="C3" t="n">
        <v>35512</v>
      </c>
    </row>
    <row spans="1:3" r="4">
      <c s="4" r="A4" t="s">
        <v>565</v>
      </c>
      <c s="6" r="B4" t="n">
        <v>27469</v>
      </c>
      <c s="6" r="C4" t="n">
        <v>28939</v>
      </c>
    </row>
    <row spans="1:3" r="5">
      <c s="4" r="A5" t="s">
        <v>566</v>
      </c>
      <c s="6" r="B5" t="n">
        <v>2296</v>
      </c>
      <c s="6" r="C5" t="n">
        <v>1423</v>
      </c>
    </row>
    <row spans="1:3" r="6">
      <c s="4" r="A6" t="s">
        <v>521</v>
      </c>
      <c s="7" r="B6" t="n">
        <v>73205</v>
      </c>
      <c s="7" r="C6" t="n">
        <v>6587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spans="1:2" r="1">
      <c s="1" r="A1" t="s">
        <v>567</v>
      </c>
      <c s="2" r="B1" t="s">
        <v>1</v>
      </c>
    </row>
    <row spans="1:2" r="2">
      <c s="2" r="B2" t="s">
        <v>353</v>
      </c>
    </row>
    <row spans="1:2" r="3">
      <c s="3" r="A3" t="s">
        <v>568</v>
      </c>
    </row>
    <row spans="1:2" r="4">
      <c s="4" r="A4" t="s">
        <v>569</v>
      </c>
      <c s="7" r="B4" t="n">
        <v>35512</v>
      </c>
    </row>
    <row spans="1:2" r="5">
      <c s="4" r="A5" t="s">
        <v>570</v>
      </c>
      <c s="6" r="B5" t="n">
        <v>24728</v>
      </c>
    </row>
    <row spans="1:2" r="6">
      <c s="4" r="A6" t="s">
        <v>571</v>
      </c>
      <c s="6" r="B6" t="n">
        <v>-4849</v>
      </c>
    </row>
    <row spans="1:2" r="7">
      <c s="4" r="A7" t="s">
        <v>490</v>
      </c>
      <c s="6" r="B7" t="n">
        <v>-4843</v>
      </c>
    </row>
    <row spans="1:2" r="8">
      <c s="4" r="A8" t="s">
        <v>572</v>
      </c>
      <c s="6" r="B8" t="n">
        <v>-6322</v>
      </c>
    </row>
    <row spans="1:2" r="9">
      <c s="4" r="A9" t="s">
        <v>573</v>
      </c>
      <c s="6" r="B9" t="n">
        <v>-786</v>
      </c>
    </row>
    <row spans="1:2" r="10">
      <c s="4" r="A10" t="s">
        <v>574</v>
      </c>
      <c s="6" r="B10" t="n">
        <v>0</v>
      </c>
    </row>
    <row spans="1:2" r="11">
      <c s="4" r="A11" t="s">
        <v>575</v>
      </c>
      <c s="6" r="B11" t="n">
        <v>43440</v>
      </c>
    </row>
    <row spans="1:2" r="12">
      <c s="4" r="A12" t="s">
        <v>480</v>
      </c>
    </row>
    <row spans="1:2" r="13">
      <c s="3" r="A13" t="s">
        <v>568</v>
      </c>
    </row>
    <row spans="1:2" r="14">
      <c s="4" r="A14" t="s">
        <v>569</v>
      </c>
      <c s="6" r="B14" t="n">
        <v>10118</v>
      </c>
    </row>
    <row spans="1:2" r="15">
      <c s="4" r="A15" t="s">
        <v>570</v>
      </c>
      <c s="6" r="B15" t="n">
        <v>11776</v>
      </c>
    </row>
    <row spans="1:2" r="16">
      <c s="4" r="A16" t="s">
        <v>571</v>
      </c>
      <c s="6" r="B16" t="n">
        <v>-623</v>
      </c>
    </row>
    <row spans="1:2" r="17">
      <c s="4" r="A17" t="s">
        <v>490</v>
      </c>
      <c s="6" r="B17" t="n">
        <v>-1160</v>
      </c>
    </row>
    <row spans="1:2" r="18">
      <c s="4" r="A18" t="s">
        <v>572</v>
      </c>
      <c s="6" r="B18" t="n">
        <v>-2956</v>
      </c>
    </row>
    <row spans="1:2" r="19">
      <c s="4" r="A19" t="s">
        <v>573</v>
      </c>
      <c s="6" r="B19" t="n">
        <v>-48</v>
      </c>
    </row>
    <row spans="1:2" r="20">
      <c s="4" r="A20" t="s">
        <v>574</v>
      </c>
      <c s="6" r="B20" t="n">
        <v>11</v>
      </c>
    </row>
    <row spans="1:2" r="21">
      <c s="4" r="A21" t="s">
        <v>575</v>
      </c>
      <c s="6" r="B21" t="n">
        <v>17118</v>
      </c>
    </row>
    <row spans="1:2" r="22">
      <c s="4" r="A22" t="s">
        <v>482</v>
      </c>
    </row>
    <row spans="1:2" r="23">
      <c s="3" r="A23" t="s">
        <v>568</v>
      </c>
    </row>
    <row spans="1:2" r="24">
      <c s="4" r="A24" t="s">
        <v>569</v>
      </c>
      <c s="6" r="B24" t="n">
        <v>15729</v>
      </c>
    </row>
    <row spans="1:2" r="25">
      <c s="4" r="A25" t="s">
        <v>570</v>
      </c>
      <c s="6" r="B25" t="n">
        <v>1762</v>
      </c>
    </row>
    <row spans="1:2" r="26">
      <c s="4" r="A26" t="s">
        <v>571</v>
      </c>
      <c s="6" r="B26" t="n">
        <v>-3330</v>
      </c>
    </row>
    <row spans="1:2" r="27">
      <c s="4" r="A27" t="s">
        <v>490</v>
      </c>
      <c s="6" r="B27" t="n">
        <v>-635</v>
      </c>
    </row>
    <row spans="1:2" r="28">
      <c s="4" r="A28" t="s">
        <v>572</v>
      </c>
      <c s="6" r="B28" t="n">
        <v>-1991</v>
      </c>
    </row>
    <row spans="1:2" r="29">
      <c s="4" r="A29" t="s">
        <v>573</v>
      </c>
      <c s="6" r="B29" t="n">
        <v>0</v>
      </c>
    </row>
    <row spans="1:2" r="30">
      <c s="4" r="A30" t="s">
        <v>574</v>
      </c>
      <c s="6" r="B30" t="n">
        <v>0</v>
      </c>
    </row>
    <row spans="1:2" r="31">
      <c s="4" r="A31" t="s">
        <v>575</v>
      </c>
      <c s="6" r="B31" t="n">
        <v>11535</v>
      </c>
    </row>
    <row spans="1:2" r="32">
      <c s="4" r="A32" t="s">
        <v>483</v>
      </c>
    </row>
    <row spans="1:2" r="33">
      <c s="3" r="A33" t="s">
        <v>568</v>
      </c>
    </row>
    <row spans="1:2" r="34">
      <c s="4" r="A34" t="s">
        <v>569</v>
      </c>
      <c s="6" r="B34" t="n">
        <v>3308</v>
      </c>
    </row>
    <row spans="1:2" r="35">
      <c s="4" r="A35" t="s">
        <v>570</v>
      </c>
      <c s="6" r="B35" t="n">
        <v>3301</v>
      </c>
    </row>
    <row spans="1:2" r="36">
      <c s="4" r="A36" t="s">
        <v>571</v>
      </c>
      <c s="6" r="B36" t="n">
        <v>-172</v>
      </c>
    </row>
    <row spans="1:2" r="37">
      <c s="4" r="A37" t="s">
        <v>490</v>
      </c>
      <c s="6" r="B37" t="n">
        <v>-663</v>
      </c>
    </row>
    <row spans="1:2" r="38">
      <c s="4" r="A38" t="s">
        <v>572</v>
      </c>
      <c s="6" r="B38" t="n">
        <v>-441</v>
      </c>
    </row>
    <row spans="1:2" r="39">
      <c s="4" r="A39" t="s">
        <v>573</v>
      </c>
      <c s="6" r="B39" t="n">
        <v>-221</v>
      </c>
    </row>
    <row spans="1:2" r="40">
      <c s="4" r="A40" t="s">
        <v>574</v>
      </c>
      <c s="6" r="B40" t="n">
        <v>0</v>
      </c>
    </row>
    <row spans="1:2" r="41">
      <c s="4" r="A41" t="s">
        <v>575</v>
      </c>
      <c s="6" r="B41" t="n">
        <v>5112</v>
      </c>
    </row>
    <row spans="1:2" r="42">
      <c s="4" r="A42" t="s">
        <v>484</v>
      </c>
    </row>
    <row spans="1:2" r="43">
      <c s="3" r="A43" t="s">
        <v>568</v>
      </c>
    </row>
    <row spans="1:2" r="44">
      <c s="4" r="A44" t="s">
        <v>569</v>
      </c>
      <c s="6" r="B44" t="n">
        <v>6259</v>
      </c>
    </row>
    <row spans="1:2" r="45">
      <c s="4" r="A45" t="s">
        <v>570</v>
      </c>
      <c s="6" r="B45" t="n">
        <v>6337</v>
      </c>
    </row>
    <row spans="1:2" r="46">
      <c s="4" r="A46" t="s">
        <v>571</v>
      </c>
      <c s="6" r="B46" t="n">
        <v>-724</v>
      </c>
    </row>
    <row spans="1:2" r="47">
      <c s="4" r="A47" t="s">
        <v>490</v>
      </c>
      <c s="6" r="B47" t="n">
        <v>-2234</v>
      </c>
    </row>
    <row spans="1:2" r="48">
      <c s="4" r="A48" t="s">
        <v>572</v>
      </c>
      <c s="6" r="B48" t="n">
        <v>-825</v>
      </c>
    </row>
    <row spans="1:2" r="49">
      <c s="4" r="A49" t="s">
        <v>573</v>
      </c>
      <c s="6" r="B49" t="n">
        <v>-517</v>
      </c>
    </row>
    <row spans="1:2" r="50">
      <c s="4" r="A50" t="s">
        <v>574</v>
      </c>
      <c s="6" r="B50" t="n">
        <v>-11</v>
      </c>
    </row>
    <row spans="1:2" r="51">
      <c s="4" r="A51" t="s">
        <v>575</v>
      </c>
      <c s="6" r="B51" t="n">
        <v>8285</v>
      </c>
    </row>
    <row spans="1:2" r="52">
      <c s="4" r="A52" t="s">
        <v>485</v>
      </c>
    </row>
    <row spans="1:2" r="53">
      <c s="3" r="A53" t="s">
        <v>568</v>
      </c>
    </row>
    <row spans="1:2" r="54">
      <c s="4" r="A54" t="s">
        <v>569</v>
      </c>
      <c s="6" r="B54" t="n">
        <v>98</v>
      </c>
    </row>
    <row spans="1:2" r="55">
      <c s="4" r="A55" t="s">
        <v>570</v>
      </c>
      <c s="6" r="B55" t="n">
        <v>1552</v>
      </c>
    </row>
    <row spans="1:2" r="56">
      <c s="4" r="A56" t="s">
        <v>571</v>
      </c>
      <c s="6" r="B56" t="n">
        <v>0</v>
      </c>
    </row>
    <row spans="1:2" r="57">
      <c s="4" r="A57" t="s">
        <v>490</v>
      </c>
      <c s="6" r="B57" t="n">
        <v>-151</v>
      </c>
    </row>
    <row spans="1:2" r="58">
      <c s="4" r="A58" t="s">
        <v>572</v>
      </c>
      <c s="6" r="B58" t="n">
        <v>-109</v>
      </c>
    </row>
    <row spans="1:2" r="59">
      <c s="4" r="A59" t="s">
        <v>573</v>
      </c>
      <c s="6" r="B59" t="n">
        <v>0</v>
      </c>
    </row>
    <row spans="1:2" r="60">
      <c s="4" r="A60" t="s">
        <v>574</v>
      </c>
      <c s="6" r="B60" t="n">
        <v>0</v>
      </c>
    </row>
    <row spans="1:2" r="61">
      <c s="4" r="A61" t="s">
        <v>575</v>
      </c>
      <c s="6" r="B61" t="n">
        <v>1390</v>
      </c>
    </row>
    <row spans="1:2" r="62">
      <c s="4" r="A62" t="s">
        <v>6</v>
      </c>
    </row>
    <row spans="1:2" r="63">
      <c s="3" r="A63" t="s">
        <v>568</v>
      </c>
    </row>
    <row spans="1:2" r="64">
      <c s="4" r="A64" t="s">
        <v>570</v>
      </c>
      <c s="7" r="B64" t="n">
        <v>4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0"/>
    <col customWidth="1" max="6" min="6" width="51"/>
    <col customWidth="1" max="7" min="7" width="25"/>
  </cols>
  <sheetData>
    <row spans="1:7" r="1">
      <c s="1" r="A1" t="s">
        <v>132</v>
      </c>
      <c s="2" r="B1" t="s">
        <v>133</v>
      </c>
      <c s="2" r="C1" t="s">
        <v>134</v>
      </c>
      <c s="2" r="D1" t="s">
        <v>135</v>
      </c>
      <c s="2" r="E1" t="s">
        <v>136</v>
      </c>
      <c s="2" r="F1" t="s">
        <v>137</v>
      </c>
      <c s="2" r="G1" t="s">
        <v>138</v>
      </c>
    </row>
    <row spans="1:7" r="2">
      <c s="4" r="A2" t="s">
        <v>139</v>
      </c>
      <c s="6" r="C2" t="n">
        <v>171128266</v>
      </c>
    </row>
    <row spans="1:7" r="3">
      <c s="4" r="A3" t="s">
        <v>140</v>
      </c>
      <c s="7" r="B3" t="n">
        <v>290621</v>
      </c>
      <c s="7" r="C3" t="n">
        <v>1711</v>
      </c>
      <c s="7" r="D3" t="n">
        <v>590417</v>
      </c>
      <c s="7" r="E3" t="n">
        <v>-302580</v>
      </c>
      <c s="7" r="F3" t="n">
        <v>560</v>
      </c>
      <c s="7" r="G3" t="n">
        <v>513</v>
      </c>
    </row>
    <row spans="1:7" r="4">
      <c s="3" r="A4" t="s">
        <v>141</v>
      </c>
    </row>
    <row spans="1:7" r="5">
      <c s="4" r="A5" t="s">
        <v>142</v>
      </c>
      <c s="6" r="B5" t="n">
        <v>53425</v>
      </c>
      <c s="6" r="E5" t="n">
        <v>51869</v>
      </c>
      <c s="6" r="G5" t="n">
        <v>1556</v>
      </c>
    </row>
    <row spans="1:7" r="6">
      <c s="4" r="A6" t="s">
        <v>130</v>
      </c>
      <c s="6" r="B6" t="n">
        <v>2828</v>
      </c>
      <c s="6" r="F6" t="n">
        <v>2828</v>
      </c>
    </row>
    <row spans="1:7" r="7">
      <c s="4" r="A7" t="s">
        <v>143</v>
      </c>
      <c s="6" r="C7" t="n">
        <v>58915439</v>
      </c>
    </row>
    <row spans="1:7" r="8">
      <c s="4" r="A8" t="s">
        <v>144</v>
      </c>
      <c s="6" r="B8" t="n">
        <v>118419</v>
      </c>
      <c s="7" r="C8" t="n">
        <v>590</v>
      </c>
      <c s="6" r="D8" t="n">
        <v>117829</v>
      </c>
    </row>
    <row spans="1:7" r="9">
      <c s="4" r="A9" t="s">
        <v>145</v>
      </c>
      <c s="6" r="B9" t="n">
        <v>1532</v>
      </c>
      <c s="6" r="D9" t="n">
        <v>1532</v>
      </c>
    </row>
    <row spans="1:7" r="10">
      <c s="4" r="A10" t="s">
        <v>146</v>
      </c>
      <c s="6" r="C10" t="n">
        <v>725069</v>
      </c>
    </row>
    <row spans="1:7" r="11">
      <c s="4" r="A11" t="s">
        <v>147</v>
      </c>
      <c s="7" r="B11" t="n">
        <v>-970</v>
      </c>
      <c s="7" r="C11" t="n">
        <v>7</v>
      </c>
      <c s="6" r="D11" t="n">
        <v>-977</v>
      </c>
    </row>
    <row spans="1:7" r="12">
      <c s="4" r="A12" t="s">
        <v>148</v>
      </c>
      <c s="6" r="B12" t="n">
        <v>26400</v>
      </c>
      <c s="6" r="C12" t="n">
        <v>26400</v>
      </c>
    </row>
    <row spans="1:7" r="13">
      <c s="4" r="A13" t="s">
        <v>149</v>
      </c>
      <c s="7" r="B13" t="n">
        <v>26</v>
      </c>
      <c s="6" r="D13" t="n">
        <v>26</v>
      </c>
    </row>
    <row spans="1:7" r="14">
      <c s="4" r="A14" t="s">
        <v>150</v>
      </c>
      <c s="6" r="B14" t="n">
        <v>-925</v>
      </c>
      <c s="6" r="G14" t="n">
        <v>-925</v>
      </c>
    </row>
    <row spans="1:7" r="15">
      <c s="4" r="A15" t="s">
        <v>151</v>
      </c>
      <c s="6" r="C15" t="n">
        <v>230795174</v>
      </c>
    </row>
    <row spans="1:7" r="16">
      <c s="4" r="A16" t="s">
        <v>152</v>
      </c>
      <c s="7" r="B16" t="n">
        <v>464956</v>
      </c>
      <c s="7" r="C16" t="n">
        <v>2308</v>
      </c>
      <c s="7" r="D16" t="n">
        <v>708827</v>
      </c>
      <c s="7" r="E16" t="n">
        <v>-250711</v>
      </c>
      <c s="7" r="F16" t="n">
        <v>3388</v>
      </c>
      <c s="7" r="G16" t="n">
        <v>11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6</v>
      </c>
      <c s="2" r="B1" t="s">
        <v>2</v>
      </c>
      <c s="2" r="C1" t="s">
        <v>23</v>
      </c>
    </row>
    <row spans="1:3" r="2">
      <c s="3" r="A2" t="s">
        <v>577</v>
      </c>
    </row>
    <row spans="1:3" r="3">
      <c s="4" r="A3" t="s">
        <v>478</v>
      </c>
      <c s="7" r="B3" t="n">
        <v>707</v>
      </c>
      <c s="7" r="C3" t="n">
        <v>-724</v>
      </c>
    </row>
    <row spans="1:3" r="4">
      <c s="4" r="A4" t="s">
        <v>578</v>
      </c>
      <c s="6" r="B4" t="n">
        <v>2421478</v>
      </c>
      <c s="6" r="C4" t="n">
        <v>1502137</v>
      </c>
    </row>
    <row spans="1:3" r="5">
      <c s="4" r="A5" t="s">
        <v>579</v>
      </c>
      <c s="6" r="B5" t="n">
        <v>49554</v>
      </c>
      <c s="6" r="C5" t="n">
        <v>36815</v>
      </c>
    </row>
    <row spans="1:3" r="6">
      <c s="4" r="A6" t="s">
        <v>479</v>
      </c>
      <c s="6" r="B6" t="n">
        <v>2471032</v>
      </c>
      <c s="6" r="C6" t="n">
        <v>1538952</v>
      </c>
    </row>
    <row spans="1:3" r="7">
      <c s="4" r="A7" t="s">
        <v>504</v>
      </c>
    </row>
    <row spans="1:3" r="8">
      <c s="3" r="A8" t="s">
        <v>577</v>
      </c>
    </row>
    <row spans="1:3" r="9">
      <c s="4" r="A9" t="s">
        <v>578</v>
      </c>
      <c s="6" r="B9" t="n">
        <v>2416620</v>
      </c>
      <c s="6" r="C9" t="n">
        <v>1502137</v>
      </c>
    </row>
    <row spans="1:3" r="10">
      <c s="4" r="A10" t="s">
        <v>579</v>
      </c>
      <c s="6" r="B10" t="n">
        <v>47764</v>
      </c>
      <c s="6" r="C10" t="n">
        <v>36815</v>
      </c>
    </row>
    <row spans="1:3" r="11">
      <c s="4" r="A11" t="s">
        <v>479</v>
      </c>
      <c s="6" r="B11" t="n">
        <v>2464384</v>
      </c>
      <c s="6" r="C11" t="n">
        <v>1538952</v>
      </c>
    </row>
    <row spans="1:3" r="12">
      <c s="4" r="A12" t="s">
        <v>505</v>
      </c>
    </row>
    <row spans="1:3" r="13">
      <c s="3" r="A13" t="s">
        <v>577</v>
      </c>
    </row>
    <row spans="1:3" r="14">
      <c s="4" r="A14" t="s">
        <v>580</v>
      </c>
      <c s="6" r="B14" t="n">
        <v>4858</v>
      </c>
      <c s="6" r="C14" t="n">
        <v>0</v>
      </c>
    </row>
    <row spans="1:3" r="15">
      <c s="4" r="A15" t="s">
        <v>581</v>
      </c>
      <c s="6" r="B15" t="n">
        <v>1790</v>
      </c>
      <c s="6" r="C15" t="n">
        <v>0</v>
      </c>
    </row>
    <row spans="1:3" r="16">
      <c s="4" r="A16" t="s">
        <v>582</v>
      </c>
      <c s="6" r="B16" t="n">
        <v>6648</v>
      </c>
      <c s="6" r="C16" t="n">
        <v>0</v>
      </c>
    </row>
    <row spans="1:3" r="17">
      <c s="4" r="A17" t="s">
        <v>583</v>
      </c>
    </row>
    <row spans="1:3" r="18">
      <c s="3" r="A18" t="s">
        <v>577</v>
      </c>
    </row>
    <row spans="1:3" r="19">
      <c s="4" r="A19" t="s">
        <v>579</v>
      </c>
      <c s="6" r="B19" t="n">
        <v>22043</v>
      </c>
      <c s="6" r="C19" t="n">
        <v>9390</v>
      </c>
    </row>
    <row spans="1:3" r="20">
      <c s="4" r="A20" t="s">
        <v>584</v>
      </c>
    </row>
    <row spans="1:3" r="21">
      <c s="3" r="A21" t="s">
        <v>577</v>
      </c>
    </row>
    <row spans="1:3" r="22">
      <c s="4" r="A22" t="s">
        <v>579</v>
      </c>
      <c s="6" r="B22" t="n">
        <v>21278</v>
      </c>
      <c s="6" r="C22" t="n">
        <v>9390</v>
      </c>
    </row>
    <row spans="1:3" r="23">
      <c s="4" r="A23" t="s">
        <v>585</v>
      </c>
    </row>
    <row spans="1:3" r="24">
      <c s="3" r="A24" t="s">
        <v>577</v>
      </c>
    </row>
    <row spans="1:3" r="25">
      <c s="4" r="A25" t="s">
        <v>581</v>
      </c>
      <c s="6" r="B25" t="n">
        <v>765</v>
      </c>
      <c s="6" r="C25" t="n">
        <v>0</v>
      </c>
    </row>
    <row spans="1:3" r="26">
      <c s="4" r="A26" t="s">
        <v>586</v>
      </c>
    </row>
    <row spans="1:3" r="27">
      <c s="3" r="A27" t="s">
        <v>577</v>
      </c>
    </row>
    <row spans="1:3" r="28">
      <c s="4" r="A28" t="s">
        <v>579</v>
      </c>
      <c s="6" r="B28" t="n">
        <v>27511</v>
      </c>
      <c s="6" r="C28" t="n">
        <v>27425</v>
      </c>
    </row>
    <row spans="1:3" r="29">
      <c s="4" r="A29" t="s">
        <v>587</v>
      </c>
    </row>
    <row spans="1:3" r="30">
      <c s="3" r="A30" t="s">
        <v>577</v>
      </c>
    </row>
    <row spans="1:3" r="31">
      <c s="4" r="A31" t="s">
        <v>579</v>
      </c>
      <c s="6" r="B31" t="n">
        <v>26486</v>
      </c>
      <c s="6" r="C31" t="n">
        <v>27425</v>
      </c>
    </row>
    <row spans="1:3" r="32">
      <c s="4" r="A32" t="s">
        <v>588</v>
      </c>
    </row>
    <row spans="1:3" r="33">
      <c s="3" r="A33" t="s">
        <v>577</v>
      </c>
    </row>
    <row spans="1:3" r="34">
      <c s="4" r="A34" t="s">
        <v>581</v>
      </c>
      <c s="6" r="B34" t="n">
        <v>1025</v>
      </c>
      <c s="6" r="C34" t="n">
        <v>0</v>
      </c>
    </row>
    <row spans="1:3" r="35">
      <c s="4" r="A35" t="s">
        <v>480</v>
      </c>
    </row>
    <row spans="1:3" r="36">
      <c s="3" r="A36" t="s">
        <v>577</v>
      </c>
    </row>
    <row spans="1:3" r="37">
      <c s="4" r="A37" t="s">
        <v>582</v>
      </c>
      <c s="6" r="B37" t="n">
        <v>923598</v>
      </c>
      <c s="6" r="C37" t="n">
        <v>465746</v>
      </c>
    </row>
    <row spans="1:3" r="38">
      <c s="4" r="A38" t="s">
        <v>506</v>
      </c>
    </row>
    <row spans="1:3" r="39">
      <c s="3" r="A39" t="s">
        <v>577</v>
      </c>
    </row>
    <row spans="1:3" r="40">
      <c s="4" r="A40" t="s">
        <v>580</v>
      </c>
      <c s="6" r="B40" t="n">
        <v>906048</v>
      </c>
      <c s="6" r="C40" t="n">
        <v>451776</v>
      </c>
    </row>
    <row spans="1:3" r="41">
      <c s="4" r="A41" t="s">
        <v>581</v>
      </c>
      <c s="6" r="B41" t="n">
        <v>16675</v>
      </c>
      <c s="6" r="C41" t="n">
        <v>13970</v>
      </c>
    </row>
    <row spans="1:3" r="42">
      <c s="4" r="A42" t="s">
        <v>582</v>
      </c>
      <c s="6" r="B42" t="n">
        <v>922723</v>
      </c>
      <c s="6" r="C42" t="n">
        <v>465746</v>
      </c>
    </row>
    <row spans="1:3" r="43">
      <c s="4" r="A43" t="s">
        <v>507</v>
      </c>
    </row>
    <row spans="1:3" r="44">
      <c s="3" r="A44" t="s">
        <v>577</v>
      </c>
    </row>
    <row spans="1:3" r="45">
      <c s="4" r="A45" t="s">
        <v>580</v>
      </c>
      <c s="6" r="B45" t="n">
        <v>308</v>
      </c>
      <c s="6" r="C45" t="n">
        <v>0</v>
      </c>
    </row>
    <row spans="1:3" r="46">
      <c s="4" r="A46" t="s">
        <v>581</v>
      </c>
      <c s="6" r="B46" t="n">
        <v>567</v>
      </c>
      <c s="6" r="C46" t="n">
        <v>0</v>
      </c>
    </row>
    <row spans="1:3" r="47">
      <c s="4" r="A47" t="s">
        <v>582</v>
      </c>
      <c s="6" r="B47" t="n">
        <v>875</v>
      </c>
      <c s="6" r="C47" t="n">
        <v>0</v>
      </c>
    </row>
    <row spans="1:3" r="48">
      <c s="4" r="A48" t="s">
        <v>589</v>
      </c>
    </row>
    <row spans="1:3" r="49">
      <c s="3" r="A49" t="s">
        <v>577</v>
      </c>
    </row>
    <row spans="1:3" r="50">
      <c s="4" r="A50" t="s">
        <v>581</v>
      </c>
      <c s="6" r="B50" t="n">
        <v>13184</v>
      </c>
      <c s="6" r="C50" t="n">
        <v>2699</v>
      </c>
    </row>
    <row spans="1:3" r="51">
      <c s="4" r="A51" t="s">
        <v>590</v>
      </c>
    </row>
    <row spans="1:3" r="52">
      <c s="3" r="A52" t="s">
        <v>577</v>
      </c>
    </row>
    <row spans="1:3" r="53">
      <c s="4" r="A53" t="s">
        <v>581</v>
      </c>
      <c s="6" r="B53" t="n">
        <v>327</v>
      </c>
      <c s="6" r="C53" t="n">
        <v>0</v>
      </c>
    </row>
    <row spans="1:3" r="54">
      <c s="4" r="A54" t="s">
        <v>591</v>
      </c>
    </row>
    <row spans="1:3" r="55">
      <c s="3" r="A55" t="s">
        <v>577</v>
      </c>
    </row>
    <row spans="1:3" r="56">
      <c s="4" r="A56" t="s">
        <v>581</v>
      </c>
      <c s="6" r="B56" t="n">
        <v>3491</v>
      </c>
      <c s="6" r="C56" t="n">
        <v>11271</v>
      </c>
    </row>
    <row spans="1:3" r="57">
      <c s="4" r="A57" t="s">
        <v>592</v>
      </c>
    </row>
    <row spans="1:3" r="58">
      <c s="3" r="A58" t="s">
        <v>577</v>
      </c>
    </row>
    <row spans="1:3" r="59">
      <c s="4" r="A59" t="s">
        <v>581</v>
      </c>
      <c s="6" r="B59" t="n">
        <v>240</v>
      </c>
      <c s="6" r="C59" t="n">
        <v>0</v>
      </c>
    </row>
    <row spans="1:3" r="60">
      <c s="4" r="A60" t="s">
        <v>482</v>
      </c>
    </row>
    <row spans="1:3" r="61">
      <c s="3" r="A61" t="s">
        <v>577</v>
      </c>
    </row>
    <row spans="1:3" r="62">
      <c s="4" r="A62" t="s">
        <v>582</v>
      </c>
      <c s="6" r="B62" t="n">
        <v>239345</v>
      </c>
      <c s="6" r="C62" t="n">
        <v>141208</v>
      </c>
    </row>
    <row spans="1:3" r="63">
      <c s="4" r="A63" t="s">
        <v>508</v>
      </c>
    </row>
    <row spans="1:3" r="64">
      <c s="3" r="A64" t="s">
        <v>577</v>
      </c>
    </row>
    <row spans="1:3" r="65">
      <c s="4" r="A65" t="s">
        <v>580</v>
      </c>
      <c s="6" r="B65" t="n">
        <v>227233</v>
      </c>
      <c s="6" r="C65" t="n">
        <v>137147</v>
      </c>
    </row>
    <row spans="1:3" r="66">
      <c s="4" r="A66" t="s">
        <v>581</v>
      </c>
      <c s="6" r="B66" t="n">
        <v>10288</v>
      </c>
      <c s="6" r="C66" t="n">
        <v>4061</v>
      </c>
    </row>
    <row spans="1:3" r="67">
      <c s="4" r="A67" t="s">
        <v>582</v>
      </c>
      <c s="6" r="B67" t="n">
        <v>237521</v>
      </c>
      <c s="6" r="C67" t="n">
        <v>141208</v>
      </c>
    </row>
    <row spans="1:3" r="68">
      <c s="4" r="A68" t="s">
        <v>509</v>
      </c>
    </row>
    <row spans="1:3" r="69">
      <c s="3" r="A69" t="s">
        <v>577</v>
      </c>
    </row>
    <row spans="1:3" r="70">
      <c s="4" r="A70" t="s">
        <v>580</v>
      </c>
      <c s="6" r="B70" t="n">
        <v>1824</v>
      </c>
      <c s="6" r="C70" t="n">
        <v>0</v>
      </c>
    </row>
    <row spans="1:3" r="71">
      <c s="4" r="A71" t="s">
        <v>581</v>
      </c>
      <c s="6" r="B71" t="n">
        <v>0</v>
      </c>
      <c s="6" r="C71" t="n">
        <v>0</v>
      </c>
    </row>
    <row spans="1:3" r="72">
      <c s="4" r="A72" t="s">
        <v>582</v>
      </c>
      <c s="6" r="B72" t="n">
        <v>1824</v>
      </c>
      <c s="6" r="C72" t="n">
        <v>0</v>
      </c>
    </row>
    <row spans="1:3" r="73">
      <c s="4" r="A73" t="s">
        <v>593</v>
      </c>
    </row>
    <row spans="1:3" r="74">
      <c s="3" r="A74" t="s">
        <v>577</v>
      </c>
    </row>
    <row spans="1:3" r="75">
      <c s="4" r="A75" t="s">
        <v>581</v>
      </c>
      <c s="6" r="B75" t="n">
        <v>74</v>
      </c>
      <c s="6" r="C75" t="n">
        <v>3514</v>
      </c>
    </row>
    <row spans="1:3" r="76">
      <c s="4" r="A76" t="s">
        <v>594</v>
      </c>
    </row>
    <row spans="1:3" r="77">
      <c s="3" r="A77" t="s">
        <v>577</v>
      </c>
    </row>
    <row spans="1:3" r="78">
      <c s="4" r="A78" t="s">
        <v>581</v>
      </c>
      <c s="6" r="B78" t="n">
        <v>0</v>
      </c>
      <c s="6" r="C78" t="n">
        <v>0</v>
      </c>
    </row>
    <row spans="1:3" r="79">
      <c s="4" r="A79" t="s">
        <v>595</v>
      </c>
    </row>
    <row spans="1:3" r="80">
      <c s="3" r="A80" t="s">
        <v>577</v>
      </c>
    </row>
    <row spans="1:3" r="81">
      <c s="4" r="A81" t="s">
        <v>581</v>
      </c>
      <c s="6" r="B81" t="n">
        <v>10214</v>
      </c>
      <c s="6" r="C81" t="n">
        <v>547</v>
      </c>
    </row>
    <row spans="1:3" r="82">
      <c s="4" r="A82" t="s">
        <v>596</v>
      </c>
    </row>
    <row spans="1:3" r="83">
      <c s="3" r="A83" t="s">
        <v>577</v>
      </c>
    </row>
    <row spans="1:3" r="84">
      <c s="4" r="A84" t="s">
        <v>581</v>
      </c>
      <c s="6" r="B84" t="n">
        <v>0</v>
      </c>
      <c s="6" r="C84" t="n">
        <v>0</v>
      </c>
    </row>
    <row spans="1:3" r="85">
      <c s="4" r="A85" t="s">
        <v>483</v>
      </c>
    </row>
    <row spans="1:3" r="86">
      <c s="3" r="A86" t="s">
        <v>577</v>
      </c>
    </row>
    <row spans="1:3" r="87">
      <c s="4" r="A87" t="s">
        <v>582</v>
      </c>
      <c s="6" r="B87" t="n">
        <v>609187</v>
      </c>
      <c s="6" r="C87" t="n">
        <v>423468</v>
      </c>
    </row>
    <row spans="1:3" r="88">
      <c s="4" r="A88" t="s">
        <v>510</v>
      </c>
    </row>
    <row spans="1:3" r="89">
      <c s="3" r="A89" t="s">
        <v>577</v>
      </c>
    </row>
    <row spans="1:3" r="90">
      <c s="4" r="A90" t="s">
        <v>580</v>
      </c>
      <c s="6" r="B90" t="n">
        <v>605317</v>
      </c>
      <c s="6" r="C90" t="n">
        <v>422691</v>
      </c>
    </row>
    <row spans="1:3" r="91">
      <c s="4" r="A91" t="s">
        <v>581</v>
      </c>
      <c s="6" r="B91" t="n">
        <v>2263</v>
      </c>
      <c s="6" r="C91" t="n">
        <v>777</v>
      </c>
    </row>
    <row spans="1:3" r="92">
      <c s="4" r="A92" t="s">
        <v>582</v>
      </c>
      <c s="6" r="B92" t="n">
        <v>607580</v>
      </c>
      <c s="6" r="C92" t="n">
        <v>423468</v>
      </c>
    </row>
    <row spans="1:3" r="93">
      <c s="4" r="A93" t="s">
        <v>511</v>
      </c>
    </row>
    <row spans="1:3" r="94">
      <c s="3" r="A94" t="s">
        <v>577</v>
      </c>
    </row>
    <row spans="1:3" r="95">
      <c s="4" r="A95" t="s">
        <v>580</v>
      </c>
      <c s="6" r="B95" t="n">
        <v>1258</v>
      </c>
      <c s="6" r="C95" t="n">
        <v>0</v>
      </c>
    </row>
    <row spans="1:3" r="96">
      <c s="4" r="A96" t="s">
        <v>581</v>
      </c>
      <c s="6" r="B96" t="n">
        <v>349</v>
      </c>
      <c s="6" r="C96" t="n">
        <v>0</v>
      </c>
    </row>
    <row spans="1:3" r="97">
      <c s="4" r="A97" t="s">
        <v>582</v>
      </c>
      <c s="6" r="B97" t="n">
        <v>1607</v>
      </c>
      <c s="6" r="C97" t="n">
        <v>0</v>
      </c>
    </row>
    <row spans="1:3" r="98">
      <c s="4" r="A98" t="s">
        <v>597</v>
      </c>
    </row>
    <row spans="1:3" r="99">
      <c s="3" r="A99" t="s">
        <v>577</v>
      </c>
    </row>
    <row spans="1:3" r="100">
      <c s="4" r="A100" t="s">
        <v>581</v>
      </c>
      <c s="6" r="B100" t="n">
        <v>75</v>
      </c>
      <c s="6" r="C100" t="n">
        <v>686</v>
      </c>
    </row>
    <row spans="1:3" r="101">
      <c s="4" r="A101" t="s">
        <v>598</v>
      </c>
    </row>
    <row spans="1:3" r="102">
      <c s="3" r="A102" t="s">
        <v>577</v>
      </c>
    </row>
    <row spans="1:3" r="103">
      <c s="4" r="A103" t="s">
        <v>581</v>
      </c>
      <c s="6" r="B103" t="n">
        <v>75</v>
      </c>
      <c s="6" r="C103" t="n">
        <v>0</v>
      </c>
    </row>
    <row spans="1:3" r="104">
      <c s="4" r="A104" t="s">
        <v>599</v>
      </c>
    </row>
    <row spans="1:3" r="105">
      <c s="3" r="A105" t="s">
        <v>577</v>
      </c>
    </row>
    <row spans="1:3" r="106">
      <c s="4" r="A106" t="s">
        <v>581</v>
      </c>
      <c s="6" r="B106" t="n">
        <v>2188</v>
      </c>
      <c s="6" r="C106" t="n">
        <v>91</v>
      </c>
    </row>
    <row spans="1:3" r="107">
      <c s="4" r="A107" t="s">
        <v>600</v>
      </c>
    </row>
    <row spans="1:3" r="108">
      <c s="3" r="A108" t="s">
        <v>577</v>
      </c>
    </row>
    <row spans="1:3" r="109">
      <c s="4" r="A109" t="s">
        <v>581</v>
      </c>
      <c s="6" r="B109" t="n">
        <v>274</v>
      </c>
      <c s="6" r="C109" t="n">
        <v>0</v>
      </c>
    </row>
    <row spans="1:3" r="110">
      <c s="4" r="A110" t="s">
        <v>484</v>
      </c>
    </row>
    <row spans="1:3" r="111">
      <c s="3" r="A111" t="s">
        <v>577</v>
      </c>
    </row>
    <row spans="1:3" r="112">
      <c s="4" r="A112" t="s">
        <v>582</v>
      </c>
      <c s="6" r="B112" t="n">
        <v>418166</v>
      </c>
      <c s="6" r="C112" t="n">
        <v>347336</v>
      </c>
    </row>
    <row spans="1:3" r="113">
      <c s="4" r="A113" t="s">
        <v>512</v>
      </c>
    </row>
    <row spans="1:3" r="114">
      <c s="3" r="A114" t="s">
        <v>577</v>
      </c>
    </row>
    <row spans="1:3" r="115">
      <c s="4" r="A115" t="s">
        <v>580</v>
      </c>
      <c s="6" r="B115" t="n">
        <v>409531</v>
      </c>
      <c s="6" r="C115" t="n">
        <v>329338</v>
      </c>
    </row>
    <row spans="1:3" r="116">
      <c s="4" r="A116" t="s">
        <v>581</v>
      </c>
      <c s="6" r="B116" t="n">
        <v>6309</v>
      </c>
      <c s="6" r="C116" t="n">
        <v>17998</v>
      </c>
    </row>
    <row spans="1:3" r="117">
      <c s="4" r="A117" t="s">
        <v>582</v>
      </c>
      <c s="6" r="B117" t="n">
        <v>415840</v>
      </c>
      <c s="6" r="C117" t="n">
        <v>347336</v>
      </c>
    </row>
    <row spans="1:3" r="118">
      <c s="4" r="A118" t="s">
        <v>513</v>
      </c>
    </row>
    <row spans="1:3" r="119">
      <c s="3" r="A119" t="s">
        <v>577</v>
      </c>
    </row>
    <row spans="1:3" r="120">
      <c s="4" r="A120" t="s">
        <v>580</v>
      </c>
      <c s="6" r="B120" t="n">
        <v>1452</v>
      </c>
      <c s="6" r="C120" t="n">
        <v>0</v>
      </c>
    </row>
    <row spans="1:3" r="121">
      <c s="4" r="A121" t="s">
        <v>581</v>
      </c>
      <c s="6" r="B121" t="n">
        <v>874</v>
      </c>
      <c s="6" r="C121" t="n">
        <v>0</v>
      </c>
    </row>
    <row spans="1:3" r="122">
      <c s="4" r="A122" t="s">
        <v>582</v>
      </c>
      <c s="6" r="B122" t="n">
        <v>2326</v>
      </c>
      <c s="6" r="C122" t="n">
        <v>0</v>
      </c>
    </row>
    <row spans="1:3" r="123">
      <c s="4" r="A123" t="s">
        <v>601</v>
      </c>
    </row>
    <row spans="1:3" r="124">
      <c s="3" r="A124" t="s">
        <v>577</v>
      </c>
    </row>
    <row spans="1:3" r="125">
      <c s="4" r="A125" t="s">
        <v>581</v>
      </c>
      <c s="6" r="B125" t="n">
        <v>3839</v>
      </c>
      <c s="6" r="C125" t="n">
        <v>2485</v>
      </c>
    </row>
    <row spans="1:3" r="126">
      <c s="4" r="A126" t="s">
        <v>602</v>
      </c>
    </row>
    <row spans="1:3" r="127">
      <c s="3" r="A127" t="s">
        <v>577</v>
      </c>
    </row>
    <row spans="1:3" r="128">
      <c s="4" r="A128" t="s">
        <v>581</v>
      </c>
      <c s="6" r="B128" t="n">
        <v>363</v>
      </c>
      <c s="6" r="C128" t="n">
        <v>0</v>
      </c>
    </row>
    <row spans="1:3" r="129">
      <c s="4" r="A129" t="s">
        <v>603</v>
      </c>
    </row>
    <row spans="1:3" r="130">
      <c s="3" r="A130" t="s">
        <v>577</v>
      </c>
    </row>
    <row spans="1:3" r="131">
      <c s="4" r="A131" t="s">
        <v>581</v>
      </c>
      <c s="6" r="B131" t="n">
        <v>2470</v>
      </c>
      <c s="6" r="C131" t="n">
        <v>15513</v>
      </c>
    </row>
    <row spans="1:3" r="132">
      <c s="4" r="A132" t="s">
        <v>604</v>
      </c>
    </row>
    <row spans="1:3" r="133">
      <c s="3" r="A133" t="s">
        <v>577</v>
      </c>
    </row>
    <row spans="1:3" r="134">
      <c s="4" r="A134" t="s">
        <v>581</v>
      </c>
      <c s="6" r="B134" t="n">
        <v>511</v>
      </c>
      <c s="6" r="C134" t="n">
        <v>0</v>
      </c>
    </row>
    <row spans="1:3" r="135">
      <c s="4" r="A135" t="s">
        <v>485</v>
      </c>
    </row>
    <row spans="1:3" r="136">
      <c s="3" r="A136" t="s">
        <v>577</v>
      </c>
    </row>
    <row spans="1:3" r="137">
      <c s="4" r="A137" t="s">
        <v>582</v>
      </c>
      <c s="6" r="B137" t="n">
        <v>233347</v>
      </c>
      <c s="6" r="C137" t="n">
        <v>161918</v>
      </c>
    </row>
    <row spans="1:3" r="138">
      <c s="4" r="A138" t="s">
        <v>514</v>
      </c>
    </row>
    <row spans="1:3" r="139">
      <c s="3" r="A139" t="s">
        <v>577</v>
      </c>
    </row>
    <row spans="1:3" r="140">
      <c s="4" r="A140" t="s">
        <v>580</v>
      </c>
      <c s="6" r="B140" t="n">
        <v>233311</v>
      </c>
      <c s="6" r="C140" t="n">
        <v>161909</v>
      </c>
    </row>
    <row spans="1:3" r="141">
      <c s="4" r="A141" t="s">
        <v>581</v>
      </c>
      <c s="6" r="B141" t="n">
        <v>20</v>
      </c>
      <c s="6" r="C141" t="n">
        <v>9</v>
      </c>
    </row>
    <row spans="1:3" r="142">
      <c s="4" r="A142" t="s">
        <v>582</v>
      </c>
      <c s="6" r="B142" t="n">
        <v>233331</v>
      </c>
      <c s="6" r="C142" t="n">
        <v>161918</v>
      </c>
    </row>
    <row spans="1:3" r="143">
      <c s="4" r="A143" t="s">
        <v>515</v>
      </c>
    </row>
    <row spans="1:3" r="144">
      <c s="3" r="A144" t="s">
        <v>577</v>
      </c>
    </row>
    <row spans="1:3" r="145">
      <c s="4" r="A145" t="s">
        <v>580</v>
      </c>
      <c s="6" r="B145" t="n">
        <v>16</v>
      </c>
      <c s="6" r="C145" t="n">
        <v>0</v>
      </c>
    </row>
    <row spans="1:3" r="146">
      <c s="4" r="A146" t="s">
        <v>581</v>
      </c>
      <c s="6" r="B146" t="n">
        <v>0</v>
      </c>
      <c s="6" r="C146" t="n">
        <v>0</v>
      </c>
    </row>
    <row spans="1:3" r="147">
      <c s="4" r="A147" t="s">
        <v>582</v>
      </c>
      <c s="6" r="B147" t="n">
        <v>16</v>
      </c>
      <c s="6" r="C147" t="n">
        <v>0</v>
      </c>
    </row>
    <row spans="1:3" r="148">
      <c s="4" r="A148" t="s">
        <v>605</v>
      </c>
    </row>
    <row spans="1:3" r="149">
      <c s="3" r="A149" t="s">
        <v>577</v>
      </c>
    </row>
    <row spans="1:3" r="150">
      <c s="4" r="A150" t="s">
        <v>581</v>
      </c>
      <c s="6" r="B150" t="n">
        <v>11</v>
      </c>
      <c s="6" r="C150" t="n">
        <v>6</v>
      </c>
    </row>
    <row spans="1:3" r="151">
      <c s="4" r="A151" t="s">
        <v>606</v>
      </c>
    </row>
    <row spans="1:3" r="152">
      <c s="3" r="A152" t="s">
        <v>577</v>
      </c>
    </row>
    <row spans="1:3" r="153">
      <c s="4" r="A153" t="s">
        <v>581</v>
      </c>
      <c s="6" r="B153" t="n">
        <v>0</v>
      </c>
      <c s="6" r="C153" t="n">
        <v>0</v>
      </c>
    </row>
    <row spans="1:3" r="154">
      <c s="4" r="A154" t="s">
        <v>607</v>
      </c>
    </row>
    <row spans="1:3" r="155">
      <c s="3" r="A155" t="s">
        <v>577</v>
      </c>
    </row>
    <row spans="1:3" r="156">
      <c s="4" r="A156" t="s">
        <v>581</v>
      </c>
      <c s="6" r="B156" t="n">
        <v>9</v>
      </c>
      <c s="6" r="C156" t="n">
        <v>3</v>
      </c>
    </row>
    <row spans="1:3" r="157">
      <c s="4" r="A157" t="s">
        <v>608</v>
      </c>
    </row>
    <row spans="1:3" r="158">
      <c s="3" r="A158" t="s">
        <v>577</v>
      </c>
    </row>
    <row spans="1:3" r="159">
      <c s="4" r="A159" t="s">
        <v>581</v>
      </c>
      <c s="6" r="B159" t="n">
        <v>0</v>
      </c>
      <c s="6" r="C159" t="n">
        <v>0</v>
      </c>
    </row>
    <row spans="1:3" r="160">
      <c s="4" r="A160" t="s">
        <v>486</v>
      </c>
    </row>
    <row spans="1:3" r="161">
      <c s="3" r="A161" t="s">
        <v>577</v>
      </c>
    </row>
    <row spans="1:3" r="162">
      <c s="4" r="A162" t="s">
        <v>582</v>
      </c>
      <c s="6" r="B162" t="n">
        <v>46682</v>
      </c>
      <c s="6" r="C162" t="n">
        <v>0</v>
      </c>
    </row>
    <row spans="1:3" r="163">
      <c s="4" r="A163" t="s">
        <v>516</v>
      </c>
    </row>
    <row spans="1:3" r="164">
      <c s="3" r="A164" t="s">
        <v>577</v>
      </c>
    </row>
    <row spans="1:3" r="165">
      <c s="4" r="A165" t="s">
        <v>580</v>
      </c>
      <c s="6" r="B165" t="n">
        <v>34473</v>
      </c>
      <c s="6" r="C165" t="n">
        <v>0</v>
      </c>
    </row>
    <row spans="1:3" r="166">
      <c s="4" r="A166" t="s">
        <v>581</v>
      </c>
      <c s="6" r="B166" t="n">
        <v>12209</v>
      </c>
      <c s="6" r="C166" t="n">
        <v>0</v>
      </c>
    </row>
    <row spans="1:3" r="167">
      <c s="4" r="A167" t="s">
        <v>582</v>
      </c>
      <c s="6" r="B167" t="n">
        <v>46682</v>
      </c>
      <c s="6" r="C167" t="n">
        <v>0</v>
      </c>
    </row>
    <row spans="1:3" r="168">
      <c s="4" r="A168" t="s">
        <v>609</v>
      </c>
    </row>
    <row spans="1:3" r="169">
      <c s="3" r="A169" t="s">
        <v>577</v>
      </c>
    </row>
    <row spans="1:3" r="170">
      <c s="4" r="A170" t="s">
        <v>581</v>
      </c>
      <c s="6" r="B170" t="n">
        <v>4095</v>
      </c>
      <c s="6" r="C170" t="n">
        <v>0</v>
      </c>
    </row>
    <row spans="1:3" r="171">
      <c s="4" r="A171" t="s">
        <v>610</v>
      </c>
    </row>
    <row spans="1:3" r="172">
      <c s="3" r="A172" t="s">
        <v>577</v>
      </c>
    </row>
    <row spans="1:3" r="173">
      <c s="4" r="A173" t="s">
        <v>581</v>
      </c>
      <c s="7" r="B173" t="n">
        <v>8114</v>
      </c>
      <c s="7" r="C173"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1</v>
      </c>
      <c s="2" r="B1" t="s">
        <v>2</v>
      </c>
      <c s="2" r="C1" t="s">
        <v>23</v>
      </c>
    </row>
    <row spans="1:3" r="2">
      <c s="3" r="A2" t="s">
        <v>536</v>
      </c>
    </row>
    <row spans="1:3" r="3">
      <c s="4" r="A3" t="s">
        <v>478</v>
      </c>
      <c s="7" r="B3" t="n">
        <v>707</v>
      </c>
      <c s="7" r="C3" t="n">
        <v>-724</v>
      </c>
    </row>
    <row spans="1:3" r="4">
      <c s="4" r="A4" t="s">
        <v>30</v>
      </c>
      <c s="6" r="B4" t="n">
        <v>2471032</v>
      </c>
      <c s="6" r="C4" t="n">
        <v>1538952</v>
      </c>
    </row>
    <row spans="1:3" r="5">
      <c s="4" r="A5" t="s">
        <v>504</v>
      </c>
    </row>
    <row spans="1:3" r="6">
      <c s="3" r="A6" t="s">
        <v>536</v>
      </c>
    </row>
    <row spans="1:3" r="7">
      <c s="4" r="A7" t="s">
        <v>30</v>
      </c>
      <c s="6" r="B7" t="n">
        <v>2464384</v>
      </c>
      <c s="6" r="C7" t="n">
        <v>1538952</v>
      </c>
    </row>
    <row spans="1:3" r="8">
      <c s="4" r="A8" t="s">
        <v>505</v>
      </c>
    </row>
    <row spans="1:3" r="9">
      <c s="3" r="A9" t="s">
        <v>536</v>
      </c>
    </row>
    <row spans="1:3" r="10">
      <c s="4" r="A10" t="s">
        <v>582</v>
      </c>
      <c s="6" r="B10" t="n">
        <v>6648</v>
      </c>
      <c s="6" r="C10" t="n">
        <v>0</v>
      </c>
    </row>
    <row spans="1:3" r="11">
      <c s="4" r="A11" t="s">
        <v>612</v>
      </c>
    </row>
    <row spans="1:3" r="12">
      <c s="3" r="A12" t="s">
        <v>536</v>
      </c>
    </row>
    <row spans="1:3" r="13">
      <c s="4" r="A13" t="s">
        <v>478</v>
      </c>
      <c s="6" r="B13" t="n">
        <v>707</v>
      </c>
      <c s="6" r="C13" t="n">
        <v>-724</v>
      </c>
    </row>
    <row spans="1:3" r="14">
      <c s="4" r="A14" t="s">
        <v>30</v>
      </c>
      <c s="6" r="B14" t="n">
        <v>2364544</v>
      </c>
      <c s="6" r="C14" t="n">
        <v>1438871</v>
      </c>
    </row>
    <row spans="1:3" r="15">
      <c s="4" r="A15" t="s">
        <v>613</v>
      </c>
    </row>
    <row spans="1:3" r="16">
      <c s="3" r="A16" t="s">
        <v>536</v>
      </c>
    </row>
    <row spans="1:3" r="17">
      <c s="4" r="A17" t="s">
        <v>30</v>
      </c>
      <c s="6" r="B17" t="n">
        <v>2364544</v>
      </c>
      <c s="6" r="C17" t="n">
        <v>1438871</v>
      </c>
    </row>
    <row spans="1:3" r="18">
      <c s="4" r="A18" t="s">
        <v>614</v>
      </c>
    </row>
    <row spans="1:3" r="19">
      <c s="3" r="A19" t="s">
        <v>536</v>
      </c>
    </row>
    <row spans="1:3" r="20">
      <c s="4" r="A20" t="s">
        <v>582</v>
      </c>
      <c s="6" r="B20" t="n">
        <v>0</v>
      </c>
      <c s="6" r="C20" t="n">
        <v>0</v>
      </c>
    </row>
    <row spans="1:3" r="21">
      <c s="4" r="A21" t="s">
        <v>615</v>
      </c>
    </row>
    <row spans="1:3" r="22">
      <c s="3" r="A22" t="s">
        <v>536</v>
      </c>
    </row>
    <row spans="1:3" r="23">
      <c s="4" r="A23" t="s">
        <v>30</v>
      </c>
      <c s="6" r="B23" t="n">
        <v>44289</v>
      </c>
      <c s="6" r="C23" t="n">
        <v>45484</v>
      </c>
    </row>
    <row spans="1:3" r="24">
      <c s="4" r="A24" t="s">
        <v>616</v>
      </c>
    </row>
    <row spans="1:3" r="25">
      <c s="3" r="A25" t="s">
        <v>536</v>
      </c>
    </row>
    <row spans="1:3" r="26">
      <c s="4" r="A26" t="s">
        <v>30</v>
      </c>
      <c s="6" r="B26" t="n">
        <v>43198</v>
      </c>
      <c s="6" r="C26" t="n">
        <v>45484</v>
      </c>
    </row>
    <row spans="1:3" r="27">
      <c s="4" r="A27" t="s">
        <v>617</v>
      </c>
    </row>
    <row spans="1:3" r="28">
      <c s="3" r="A28" t="s">
        <v>536</v>
      </c>
    </row>
    <row spans="1:3" r="29">
      <c s="4" r="A29" t="s">
        <v>582</v>
      </c>
      <c s="6" r="B29" t="n">
        <v>1091</v>
      </c>
      <c s="6" r="C29" t="n">
        <v>0</v>
      </c>
    </row>
    <row spans="1:3" r="30">
      <c s="4" r="A30" t="s">
        <v>618</v>
      </c>
    </row>
    <row spans="1:3" r="31">
      <c s="3" r="A31" t="s">
        <v>536</v>
      </c>
    </row>
    <row spans="1:3" r="32">
      <c s="4" r="A32" t="s">
        <v>30</v>
      </c>
      <c s="6" r="B32" t="n">
        <v>62199</v>
      </c>
      <c s="6" r="C32" t="n">
        <v>54597</v>
      </c>
    </row>
    <row spans="1:3" r="33">
      <c s="4" r="A33" t="s">
        <v>619</v>
      </c>
    </row>
    <row spans="1:3" r="34">
      <c s="3" r="A34" t="s">
        <v>536</v>
      </c>
    </row>
    <row spans="1:3" r="35">
      <c s="4" r="A35" t="s">
        <v>30</v>
      </c>
      <c s="6" r="B35" t="n">
        <v>56642</v>
      </c>
      <c s="6" r="C35" t="n">
        <v>54597</v>
      </c>
    </row>
    <row spans="1:3" r="36">
      <c s="4" r="A36" t="s">
        <v>620</v>
      </c>
    </row>
    <row spans="1:3" r="37">
      <c s="3" r="A37" t="s">
        <v>536</v>
      </c>
    </row>
    <row spans="1:3" r="38">
      <c s="4" r="A38" t="s">
        <v>582</v>
      </c>
      <c s="6" r="B38" t="n">
        <v>5557</v>
      </c>
      <c s="6" r="C38" t="n">
        <v>0</v>
      </c>
    </row>
    <row spans="1:3" r="39">
      <c s="4" r="A39" t="s">
        <v>480</v>
      </c>
    </row>
    <row spans="1:3" r="40">
      <c s="3" r="A40" t="s">
        <v>536</v>
      </c>
    </row>
    <row spans="1:3" r="41">
      <c s="4" r="A41" t="s">
        <v>582</v>
      </c>
      <c s="6" r="B41" t="n">
        <v>923598</v>
      </c>
      <c s="6" r="C41" t="n">
        <v>465746</v>
      </c>
    </row>
    <row spans="1:3" r="42">
      <c s="4" r="A42" t="s">
        <v>506</v>
      </c>
    </row>
    <row spans="1:3" r="43">
      <c s="3" r="A43" t="s">
        <v>536</v>
      </c>
    </row>
    <row spans="1:3" r="44">
      <c s="4" r="A44" t="s">
        <v>582</v>
      </c>
      <c s="6" r="B44" t="n">
        <v>922723</v>
      </c>
      <c s="6" r="C44" t="n">
        <v>465746</v>
      </c>
    </row>
    <row spans="1:3" r="45">
      <c s="4" r="A45" t="s">
        <v>507</v>
      </c>
    </row>
    <row spans="1:3" r="46">
      <c s="3" r="A46" t="s">
        <v>536</v>
      </c>
    </row>
    <row spans="1:3" r="47">
      <c s="4" r="A47" t="s">
        <v>582</v>
      </c>
      <c s="6" r="B47" t="n">
        <v>875</v>
      </c>
      <c s="6" r="C47" t="n">
        <v>0</v>
      </c>
    </row>
    <row spans="1:3" r="48">
      <c s="4" r="A48" t="s">
        <v>621</v>
      </c>
    </row>
    <row spans="1:3" r="49">
      <c s="3" r="A49" t="s">
        <v>536</v>
      </c>
    </row>
    <row spans="1:3" r="50">
      <c s="4" r="A50" t="s">
        <v>582</v>
      </c>
      <c s="6" r="B50" t="n">
        <v>894698</v>
      </c>
      <c s="6" r="C50" t="n">
        <v>441376</v>
      </c>
    </row>
    <row spans="1:3" r="51">
      <c s="4" r="A51" t="s">
        <v>622</v>
      </c>
    </row>
    <row spans="1:3" r="52">
      <c s="3" r="A52" t="s">
        <v>536</v>
      </c>
    </row>
    <row spans="1:3" r="53">
      <c s="4" r="A53" t="s">
        <v>582</v>
      </c>
      <c s="6" r="B53" t="n">
        <v>0</v>
      </c>
      <c s="6" r="C53" t="n">
        <v>0</v>
      </c>
    </row>
    <row spans="1:3" r="54">
      <c s="4" r="A54" t="s">
        <v>623</v>
      </c>
    </row>
    <row spans="1:3" r="55">
      <c s="3" r="A55" t="s">
        <v>536</v>
      </c>
    </row>
    <row spans="1:3" r="56">
      <c s="4" r="A56" t="s">
        <v>582</v>
      </c>
      <c s="6" r="B56" t="n">
        <v>9873</v>
      </c>
      <c s="6" r="C56" t="n">
        <v>11199</v>
      </c>
    </row>
    <row spans="1:3" r="57">
      <c s="4" r="A57" t="s">
        <v>624</v>
      </c>
    </row>
    <row spans="1:3" r="58">
      <c s="3" r="A58" t="s">
        <v>536</v>
      </c>
    </row>
    <row spans="1:3" r="59">
      <c s="4" r="A59" t="s">
        <v>582</v>
      </c>
      <c s="6" r="B59" t="n">
        <v>201</v>
      </c>
      <c s="6" r="C59" t="n">
        <v>0</v>
      </c>
    </row>
    <row spans="1:3" r="60">
      <c s="4" r="A60" t="s">
        <v>625</v>
      </c>
    </row>
    <row spans="1:3" r="61">
      <c s="3" r="A61" t="s">
        <v>536</v>
      </c>
    </row>
    <row spans="1:3" r="62">
      <c s="4" r="A62" t="s">
        <v>582</v>
      </c>
      <c s="6" r="B62" t="n">
        <v>18152</v>
      </c>
      <c s="6" r="C62" t="n">
        <v>13171</v>
      </c>
    </row>
    <row spans="1:3" r="63">
      <c s="4" r="A63" t="s">
        <v>626</v>
      </c>
    </row>
    <row spans="1:3" r="64">
      <c s="3" r="A64" t="s">
        <v>536</v>
      </c>
    </row>
    <row spans="1:3" r="65">
      <c s="4" r="A65" t="s">
        <v>582</v>
      </c>
      <c s="6" r="B65" t="n">
        <v>674</v>
      </c>
      <c s="6" r="C65" t="n">
        <v>0</v>
      </c>
    </row>
    <row spans="1:3" r="66">
      <c s="4" r="A66" t="s">
        <v>482</v>
      </c>
    </row>
    <row spans="1:3" r="67">
      <c s="3" r="A67" t="s">
        <v>536</v>
      </c>
    </row>
    <row spans="1:3" r="68">
      <c s="4" r="A68" t="s">
        <v>582</v>
      </c>
      <c s="6" r="B68" t="n">
        <v>239345</v>
      </c>
      <c s="6" r="C68" t="n">
        <v>141208</v>
      </c>
    </row>
    <row spans="1:3" r="69">
      <c s="4" r="A69" t="s">
        <v>508</v>
      </c>
    </row>
    <row spans="1:3" r="70">
      <c s="3" r="A70" t="s">
        <v>536</v>
      </c>
    </row>
    <row spans="1:3" r="71">
      <c s="4" r="A71" t="s">
        <v>582</v>
      </c>
      <c s="6" r="B71" t="n">
        <v>237521</v>
      </c>
      <c s="6" r="C71" t="n">
        <v>141208</v>
      </c>
    </row>
    <row spans="1:3" r="72">
      <c s="4" r="A72" t="s">
        <v>509</v>
      </c>
    </row>
    <row spans="1:3" r="73">
      <c s="3" r="A73" t="s">
        <v>536</v>
      </c>
    </row>
    <row spans="1:3" r="74">
      <c s="4" r="A74" t="s">
        <v>582</v>
      </c>
      <c s="6" r="B74" t="n">
        <v>1824</v>
      </c>
      <c s="6" r="C74" t="n">
        <v>0</v>
      </c>
    </row>
    <row spans="1:3" r="75">
      <c s="4" r="A75" t="s">
        <v>627</v>
      </c>
    </row>
    <row spans="1:3" r="76">
      <c s="3" r="A76" t="s">
        <v>536</v>
      </c>
    </row>
    <row spans="1:3" r="77">
      <c s="4" r="A77" t="s">
        <v>582</v>
      </c>
      <c s="6" r="B77" t="n">
        <v>220234</v>
      </c>
      <c s="6" r="C77" t="n">
        <v>118218</v>
      </c>
    </row>
    <row spans="1:3" r="78">
      <c s="4" r="A78" t="s">
        <v>628</v>
      </c>
    </row>
    <row spans="1:3" r="79">
      <c s="3" r="A79" t="s">
        <v>536</v>
      </c>
    </row>
    <row spans="1:3" r="80">
      <c s="4" r="A80" t="s">
        <v>582</v>
      </c>
      <c s="6" r="B80" t="n">
        <v>0</v>
      </c>
      <c s="6" r="C80" t="n">
        <v>0</v>
      </c>
    </row>
    <row spans="1:3" r="81">
      <c s="4" r="A81" t="s">
        <v>629</v>
      </c>
    </row>
    <row spans="1:3" r="82">
      <c s="3" r="A82" t="s">
        <v>536</v>
      </c>
    </row>
    <row spans="1:3" r="83">
      <c s="4" r="A83" t="s">
        <v>582</v>
      </c>
      <c s="6" r="B83" t="n">
        <v>6807</v>
      </c>
      <c s="6" r="C83" t="n">
        <v>7260</v>
      </c>
    </row>
    <row spans="1:3" r="84">
      <c s="4" r="A84" t="s">
        <v>630</v>
      </c>
    </row>
    <row spans="1:3" r="85">
      <c s="3" r="A85" t="s">
        <v>536</v>
      </c>
    </row>
    <row spans="1:3" r="86">
      <c s="4" r="A86" t="s">
        <v>582</v>
      </c>
      <c s="6" r="B86" t="n">
        <v>0</v>
      </c>
      <c s="6" r="C86" t="n">
        <v>0</v>
      </c>
    </row>
    <row spans="1:3" r="87">
      <c s="4" r="A87" t="s">
        <v>631</v>
      </c>
    </row>
    <row spans="1:3" r="88">
      <c s="3" r="A88" t="s">
        <v>536</v>
      </c>
    </row>
    <row spans="1:3" r="89">
      <c s="4" r="A89" t="s">
        <v>582</v>
      </c>
      <c s="6" r="B89" t="n">
        <v>10480</v>
      </c>
      <c s="6" r="C89" t="n">
        <v>15730</v>
      </c>
    </row>
    <row spans="1:3" r="90">
      <c s="4" r="A90" t="s">
        <v>632</v>
      </c>
    </row>
    <row spans="1:3" r="91">
      <c s="3" r="A91" t="s">
        <v>536</v>
      </c>
    </row>
    <row spans="1:3" r="92">
      <c s="4" r="A92" t="s">
        <v>582</v>
      </c>
      <c s="6" r="B92" t="n">
        <v>1824</v>
      </c>
      <c s="6" r="C92" t="n">
        <v>0</v>
      </c>
    </row>
    <row spans="1:3" r="93">
      <c s="4" r="A93" t="s">
        <v>483</v>
      </c>
    </row>
    <row spans="1:3" r="94">
      <c s="3" r="A94" t="s">
        <v>536</v>
      </c>
    </row>
    <row spans="1:3" r="95">
      <c s="4" r="A95" t="s">
        <v>582</v>
      </c>
      <c s="6" r="B95" t="n">
        <v>609187</v>
      </c>
      <c s="6" r="C95" t="n">
        <v>423468</v>
      </c>
    </row>
    <row spans="1:3" r="96">
      <c s="4" r="A96" t="s">
        <v>510</v>
      </c>
    </row>
    <row spans="1:3" r="97">
      <c s="3" r="A97" t="s">
        <v>536</v>
      </c>
    </row>
    <row spans="1:3" r="98">
      <c s="4" r="A98" t="s">
        <v>582</v>
      </c>
      <c s="6" r="B98" t="n">
        <v>607580</v>
      </c>
      <c s="6" r="C98" t="n">
        <v>423468</v>
      </c>
    </row>
    <row spans="1:3" r="99">
      <c s="4" r="A99" t="s">
        <v>511</v>
      </c>
    </row>
    <row spans="1:3" r="100">
      <c s="3" r="A100" t="s">
        <v>536</v>
      </c>
    </row>
    <row spans="1:3" r="101">
      <c s="4" r="A101" t="s">
        <v>582</v>
      </c>
      <c s="6" r="B101" t="n">
        <v>1607</v>
      </c>
      <c s="6" r="C101" t="n">
        <v>0</v>
      </c>
    </row>
    <row spans="1:3" r="102">
      <c s="4" r="A102" t="s">
        <v>633</v>
      </c>
    </row>
    <row spans="1:3" r="103">
      <c s="3" r="A103" t="s">
        <v>536</v>
      </c>
    </row>
    <row spans="1:3" r="104">
      <c s="4" r="A104" t="s">
        <v>582</v>
      </c>
      <c s="6" r="B104" t="n">
        <v>589596</v>
      </c>
      <c s="6" r="C104" t="n">
        <v>404093</v>
      </c>
    </row>
    <row spans="1:3" r="105">
      <c s="4" r="A105" t="s">
        <v>634</v>
      </c>
    </row>
    <row spans="1:3" r="106">
      <c s="3" r="A106" t="s">
        <v>536</v>
      </c>
    </row>
    <row spans="1:3" r="107">
      <c s="4" r="A107" t="s">
        <v>582</v>
      </c>
      <c s="6" r="B107" t="n">
        <v>0</v>
      </c>
      <c s="6" r="C107" t="n">
        <v>0</v>
      </c>
    </row>
    <row spans="1:3" r="108">
      <c s="4" r="A108" t="s">
        <v>635</v>
      </c>
    </row>
    <row spans="1:3" r="109">
      <c s="3" r="A109" t="s">
        <v>536</v>
      </c>
    </row>
    <row spans="1:3" r="110">
      <c s="4" r="A110" t="s">
        <v>582</v>
      </c>
      <c s="6" r="B110" t="n">
        <v>5056</v>
      </c>
      <c s="6" r="C110" t="n">
        <v>7632</v>
      </c>
    </row>
    <row spans="1:3" r="111">
      <c s="4" r="A111" t="s">
        <v>636</v>
      </c>
    </row>
    <row spans="1:3" r="112">
      <c s="3" r="A112" t="s">
        <v>536</v>
      </c>
    </row>
    <row spans="1:3" r="113">
      <c s="4" r="A113" t="s">
        <v>582</v>
      </c>
      <c s="6" r="B113" t="n">
        <v>890</v>
      </c>
      <c s="6" r="C113" t="n">
        <v>0</v>
      </c>
    </row>
    <row spans="1:3" r="114">
      <c s="4" r="A114" t="s">
        <v>637</v>
      </c>
    </row>
    <row spans="1:3" r="115">
      <c s="3" r="A115" t="s">
        <v>536</v>
      </c>
    </row>
    <row spans="1:3" r="116">
      <c s="4" r="A116" t="s">
        <v>582</v>
      </c>
      <c s="6" r="B116" t="n">
        <v>12928</v>
      </c>
      <c s="6" r="C116" t="n">
        <v>11743</v>
      </c>
    </row>
    <row spans="1:3" r="117">
      <c s="4" r="A117" t="s">
        <v>638</v>
      </c>
    </row>
    <row spans="1:3" r="118">
      <c s="3" r="A118" t="s">
        <v>536</v>
      </c>
    </row>
    <row spans="1:3" r="119">
      <c s="4" r="A119" t="s">
        <v>582</v>
      </c>
      <c s="6" r="B119" t="n">
        <v>717</v>
      </c>
      <c s="6" r="C119" t="n">
        <v>0</v>
      </c>
    </row>
    <row spans="1:3" r="120">
      <c s="4" r="A120" t="s">
        <v>484</v>
      </c>
    </row>
    <row spans="1:3" r="121">
      <c s="3" r="A121" t="s">
        <v>536</v>
      </c>
    </row>
    <row spans="1:3" r="122">
      <c s="4" r="A122" t="s">
        <v>582</v>
      </c>
      <c s="6" r="B122" t="n">
        <v>418166</v>
      </c>
      <c s="6" r="C122" t="n">
        <v>347336</v>
      </c>
    </row>
    <row spans="1:3" r="123">
      <c s="4" r="A123" t="s">
        <v>512</v>
      </c>
    </row>
    <row spans="1:3" r="124">
      <c s="3" r="A124" t="s">
        <v>536</v>
      </c>
    </row>
    <row spans="1:3" r="125">
      <c s="4" r="A125" t="s">
        <v>582</v>
      </c>
      <c s="6" r="B125" t="n">
        <v>415840</v>
      </c>
      <c s="6" r="C125" t="n">
        <v>347336</v>
      </c>
    </row>
    <row spans="1:3" r="126">
      <c s="4" r="A126" t="s">
        <v>513</v>
      </c>
    </row>
    <row spans="1:3" r="127">
      <c s="3" r="A127" t="s">
        <v>536</v>
      </c>
    </row>
    <row spans="1:3" r="128">
      <c s="4" r="A128" t="s">
        <v>582</v>
      </c>
      <c s="6" r="B128" t="n">
        <v>2326</v>
      </c>
      <c s="6" r="C128" t="n">
        <v>0</v>
      </c>
    </row>
    <row spans="1:3" r="129">
      <c s="4" r="A129" t="s">
        <v>639</v>
      </c>
    </row>
    <row spans="1:3" r="130">
      <c s="3" r="A130" t="s">
        <v>536</v>
      </c>
    </row>
    <row spans="1:3" r="131">
      <c s="4" r="A131" t="s">
        <v>582</v>
      </c>
      <c s="6" r="B131" t="n">
        <v>382159</v>
      </c>
      <c s="6" r="C131" t="n">
        <v>315200</v>
      </c>
    </row>
    <row spans="1:3" r="132">
      <c s="4" r="A132" t="s">
        <v>640</v>
      </c>
    </row>
    <row spans="1:3" r="133">
      <c s="3" r="A133" t="s">
        <v>536</v>
      </c>
    </row>
    <row spans="1:3" r="134">
      <c s="4" r="A134" t="s">
        <v>582</v>
      </c>
      <c s="6" r="B134" t="n">
        <v>0</v>
      </c>
      <c s="6" r="C134" t="n">
        <v>0</v>
      </c>
    </row>
    <row spans="1:3" r="135">
      <c s="4" r="A135" t="s">
        <v>641</v>
      </c>
    </row>
    <row spans="1:3" r="136">
      <c s="3" r="A136" t="s">
        <v>536</v>
      </c>
    </row>
    <row spans="1:3" r="137">
      <c s="4" r="A137" t="s">
        <v>582</v>
      </c>
      <c s="6" r="B137" t="n">
        <v>20006</v>
      </c>
      <c s="6" r="C137" t="n">
        <v>18338</v>
      </c>
    </row>
    <row spans="1:3" r="138">
      <c s="4" r="A138" t="s">
        <v>642</v>
      </c>
    </row>
    <row spans="1:3" r="139">
      <c s="3" r="A139" t="s">
        <v>536</v>
      </c>
    </row>
    <row spans="1:3" r="140">
      <c s="4" r="A140" t="s">
        <v>582</v>
      </c>
      <c s="6" r="B140" t="n">
        <v>0</v>
      </c>
      <c s="6" r="C140" t="n">
        <v>0</v>
      </c>
    </row>
    <row spans="1:3" r="141">
      <c s="4" r="A141" t="s">
        <v>643</v>
      </c>
    </row>
    <row spans="1:3" r="142">
      <c s="3" r="A142" t="s">
        <v>536</v>
      </c>
    </row>
    <row spans="1:3" r="143">
      <c s="4" r="A143" t="s">
        <v>582</v>
      </c>
      <c s="6" r="B143" t="n">
        <v>13675</v>
      </c>
      <c s="6" r="C143" t="n">
        <v>13798</v>
      </c>
    </row>
    <row spans="1:3" r="144">
      <c s="4" r="A144" t="s">
        <v>644</v>
      </c>
    </row>
    <row spans="1:3" r="145">
      <c s="3" r="A145" t="s">
        <v>536</v>
      </c>
    </row>
    <row spans="1:3" r="146">
      <c s="4" r="A146" t="s">
        <v>582</v>
      </c>
      <c s="6" r="B146" t="n">
        <v>2326</v>
      </c>
      <c s="6" r="C146" t="n">
        <v>0</v>
      </c>
    </row>
    <row spans="1:3" r="147">
      <c s="4" r="A147" t="s">
        <v>485</v>
      </c>
    </row>
    <row spans="1:3" r="148">
      <c s="3" r="A148" t="s">
        <v>536</v>
      </c>
    </row>
    <row spans="1:3" r="149">
      <c s="4" r="A149" t="s">
        <v>582</v>
      </c>
      <c s="6" r="B149" t="n">
        <v>233347</v>
      </c>
      <c s="6" r="C149" t="n">
        <v>161918</v>
      </c>
    </row>
    <row spans="1:3" r="150">
      <c s="4" r="A150" t="s">
        <v>514</v>
      </c>
    </row>
    <row spans="1:3" r="151">
      <c s="3" r="A151" t="s">
        <v>536</v>
      </c>
    </row>
    <row spans="1:3" r="152">
      <c s="4" r="A152" t="s">
        <v>582</v>
      </c>
      <c s="6" r="B152" t="n">
        <v>233331</v>
      </c>
      <c s="6" r="C152" t="n">
        <v>161918</v>
      </c>
    </row>
    <row spans="1:3" r="153">
      <c s="4" r="A153" t="s">
        <v>515</v>
      </c>
    </row>
    <row spans="1:3" r="154">
      <c s="3" r="A154" t="s">
        <v>536</v>
      </c>
    </row>
    <row spans="1:3" r="155">
      <c s="4" r="A155" t="s">
        <v>582</v>
      </c>
      <c s="6" r="B155" t="n">
        <v>16</v>
      </c>
      <c s="6" r="C155" t="n">
        <v>0</v>
      </c>
    </row>
    <row spans="1:3" r="156">
      <c s="4" r="A156" t="s">
        <v>645</v>
      </c>
    </row>
    <row spans="1:3" r="157">
      <c s="3" r="A157" t="s">
        <v>536</v>
      </c>
    </row>
    <row spans="1:3" r="158">
      <c s="4" r="A158" t="s">
        <v>582</v>
      </c>
      <c s="6" r="B158" t="n">
        <v>230468</v>
      </c>
      <c s="6" r="C158" t="n">
        <v>160708</v>
      </c>
    </row>
    <row spans="1:3" r="159">
      <c s="4" r="A159" t="s">
        <v>646</v>
      </c>
    </row>
    <row spans="1:3" r="160">
      <c s="3" r="A160" t="s">
        <v>536</v>
      </c>
    </row>
    <row spans="1:3" r="161">
      <c s="4" r="A161" t="s">
        <v>582</v>
      </c>
      <c s="6" r="B161" t="n">
        <v>0</v>
      </c>
      <c s="6" r="C161" t="n">
        <v>0</v>
      </c>
    </row>
    <row spans="1:3" r="162">
      <c s="4" r="A162" t="s">
        <v>647</v>
      </c>
    </row>
    <row spans="1:3" r="163">
      <c s="3" r="A163" t="s">
        <v>536</v>
      </c>
    </row>
    <row spans="1:3" r="164">
      <c s="4" r="A164" t="s">
        <v>582</v>
      </c>
      <c s="6" r="B164" t="n">
        <v>1456</v>
      </c>
      <c s="6" r="C164" t="n">
        <v>1055</v>
      </c>
    </row>
    <row spans="1:3" r="165">
      <c s="4" r="A165" t="s">
        <v>648</v>
      </c>
    </row>
    <row spans="1:3" r="166">
      <c s="3" r="A166" t="s">
        <v>536</v>
      </c>
    </row>
    <row spans="1:3" r="167">
      <c s="4" r="A167" t="s">
        <v>582</v>
      </c>
      <c s="6" r="B167" t="n">
        <v>0</v>
      </c>
      <c s="6" r="C167" t="n">
        <v>0</v>
      </c>
    </row>
    <row spans="1:3" r="168">
      <c s="4" r="A168" t="s">
        <v>649</v>
      </c>
    </row>
    <row spans="1:3" r="169">
      <c s="3" r="A169" t="s">
        <v>536</v>
      </c>
    </row>
    <row spans="1:3" r="170">
      <c s="4" r="A170" t="s">
        <v>582</v>
      </c>
      <c s="6" r="B170" t="n">
        <v>1407</v>
      </c>
      <c s="6" r="C170" t="n">
        <v>155</v>
      </c>
    </row>
    <row spans="1:3" r="171">
      <c s="4" r="A171" t="s">
        <v>650</v>
      </c>
    </row>
    <row spans="1:3" r="172">
      <c s="3" r="A172" t="s">
        <v>536</v>
      </c>
    </row>
    <row spans="1:3" r="173">
      <c s="4" r="A173" t="s">
        <v>582</v>
      </c>
      <c s="6" r="B173" t="n">
        <v>16</v>
      </c>
      <c s="6" r="C173" t="n">
        <v>0</v>
      </c>
    </row>
    <row spans="1:3" r="174">
      <c s="4" r="A174" t="s">
        <v>486</v>
      </c>
    </row>
    <row spans="1:3" r="175">
      <c s="3" r="A175" t="s">
        <v>536</v>
      </c>
    </row>
    <row spans="1:3" r="176">
      <c s="4" r="A176" t="s">
        <v>582</v>
      </c>
      <c s="6" r="B176" t="n">
        <v>46682</v>
      </c>
      <c s="6" r="C176" t="n">
        <v>0</v>
      </c>
    </row>
    <row spans="1:3" r="177">
      <c s="4" r="A177" t="s">
        <v>516</v>
      </c>
    </row>
    <row spans="1:3" r="178">
      <c s="3" r="A178" t="s">
        <v>536</v>
      </c>
    </row>
    <row spans="1:3" r="179">
      <c s="4" r="A179" t="s">
        <v>582</v>
      </c>
      <c s="6" r="B179" t="n">
        <v>46682</v>
      </c>
      <c s="6" r="C179" t="n">
        <v>0</v>
      </c>
    </row>
    <row spans="1:3" r="180">
      <c s="4" r="A180" t="s">
        <v>651</v>
      </c>
    </row>
    <row spans="1:3" r="181">
      <c s="3" r="A181" t="s">
        <v>536</v>
      </c>
    </row>
    <row spans="1:3" r="182">
      <c s="4" r="A182" t="s">
        <v>582</v>
      </c>
      <c s="6" r="B182" t="n">
        <v>46682</v>
      </c>
      <c s="6" r="C182" t="n">
        <v>0</v>
      </c>
    </row>
    <row spans="1:3" r="183">
      <c s="4" r="A183" t="s">
        <v>652</v>
      </c>
    </row>
    <row spans="1:3" r="184">
      <c s="3" r="A184" t="s">
        <v>536</v>
      </c>
    </row>
    <row spans="1:3" r="185">
      <c s="4" r="A185" t="s">
        <v>582</v>
      </c>
      <c s="6" r="B185" t="n">
        <v>0</v>
      </c>
      <c s="6" r="C185" t="n">
        <v>0</v>
      </c>
    </row>
    <row spans="1:3" r="186">
      <c s="4" r="A186" t="s">
        <v>653</v>
      </c>
    </row>
    <row spans="1:3" r="187">
      <c s="3" r="A187" t="s">
        <v>536</v>
      </c>
    </row>
    <row spans="1:3" r="188">
      <c s="4" r="A188" t="s">
        <v>582</v>
      </c>
      <c s="7" r="B188" t="n">
        <v>0</v>
      </c>
      <c s="7" r="C188"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654</v>
      </c>
      <c s="2" r="B1" t="s">
        <v>1</v>
      </c>
      <c s="2" r="C1" t="s">
        <v>534</v>
      </c>
    </row>
    <row spans="1:3" r="2">
      <c s="2" r="B2" t="s">
        <v>655</v>
      </c>
      <c s="2" r="C2" t="s">
        <v>656</v>
      </c>
    </row>
    <row spans="1:3" r="3">
      <c s="3" r="A3" t="s">
        <v>657</v>
      </c>
    </row>
    <row spans="1:3" r="4">
      <c s="4" r="A4" t="s">
        <v>658</v>
      </c>
      <c s="6" r="B4" t="n">
        <v>38</v>
      </c>
      <c s="6" r="C4" t="n">
        <v>40</v>
      </c>
    </row>
    <row spans="1:3" r="5">
      <c s="4" r="A5" t="s">
        <v>659</v>
      </c>
      <c s="7" r="B5" t="n">
        <v>28981</v>
      </c>
      <c s="7" r="C5" t="n">
        <v>30753</v>
      </c>
    </row>
    <row spans="1:3" r="6">
      <c s="4" r="A6" t="s">
        <v>480</v>
      </c>
    </row>
    <row spans="1:3" r="7">
      <c s="3" r="A7" t="s">
        <v>657</v>
      </c>
    </row>
    <row spans="1:3" r="8">
      <c s="4" r="A8" t="s">
        <v>658</v>
      </c>
      <c s="6" r="B8" t="n">
        <v>12</v>
      </c>
      <c s="6" r="C8" t="n">
        <v>14</v>
      </c>
    </row>
    <row spans="1:3" r="9">
      <c s="4" r="A9" t="s">
        <v>659</v>
      </c>
      <c s="7" r="B9" t="n">
        <v>13041</v>
      </c>
      <c s="7" r="C9" t="n">
        <v>14253</v>
      </c>
    </row>
    <row spans="1:3" r="10">
      <c s="4" r="A10" t="s">
        <v>482</v>
      </c>
    </row>
    <row spans="1:3" r="11">
      <c s="3" r="A11" t="s">
        <v>657</v>
      </c>
    </row>
    <row spans="1:3" r="12">
      <c s="4" r="A12" t="s">
        <v>658</v>
      </c>
      <c s="6" r="B12" t="n">
        <v>5</v>
      </c>
      <c s="6" r="C12" t="n">
        <v>4</v>
      </c>
    </row>
    <row spans="1:3" r="13">
      <c s="4" r="A13" t="s">
        <v>659</v>
      </c>
      <c s="7" r="B13" t="n">
        <v>5281</v>
      </c>
      <c s="7" r="C13" t="n">
        <v>5440</v>
      </c>
    </row>
    <row spans="1:3" r="14">
      <c s="4" r="A14" t="s">
        <v>483</v>
      </c>
    </row>
    <row spans="1:3" r="15">
      <c s="3" r="A15" t="s">
        <v>657</v>
      </c>
    </row>
    <row spans="1:3" r="16">
      <c s="4" r="A16" t="s">
        <v>658</v>
      </c>
      <c s="6" r="B16" t="n">
        <v>7</v>
      </c>
      <c s="6" r="C16" t="n">
        <v>7</v>
      </c>
    </row>
    <row spans="1:3" r="17">
      <c s="4" r="A17" t="s">
        <v>659</v>
      </c>
      <c s="7" r="B17" t="n">
        <v>5536</v>
      </c>
      <c s="7" r="C17" t="n">
        <v>5577</v>
      </c>
    </row>
    <row spans="1:3" r="18">
      <c s="4" r="A18" t="s">
        <v>484</v>
      </c>
    </row>
    <row spans="1:3" r="19">
      <c s="3" r="A19" t="s">
        <v>657</v>
      </c>
    </row>
    <row spans="1:3" r="20">
      <c s="4" r="A20" t="s">
        <v>658</v>
      </c>
      <c s="6" r="B20" t="n">
        <v>14</v>
      </c>
      <c s="6" r="C20" t="n">
        <v>15</v>
      </c>
    </row>
    <row spans="1:3" r="21">
      <c s="4" r="A21" t="s">
        <v>659</v>
      </c>
      <c s="7" r="B21" t="n">
        <v>5123</v>
      </c>
      <c s="7" r="C21" t="n">
        <v>5483</v>
      </c>
    </row>
    <row spans="1:3" r="22">
      <c s="4" r="A22" t="s">
        <v>485</v>
      </c>
    </row>
    <row spans="1:3" r="23">
      <c s="3" r="A23" t="s">
        <v>657</v>
      </c>
    </row>
    <row spans="1:3" r="24">
      <c s="4" r="A24" t="s">
        <v>658</v>
      </c>
      <c s="6" r="B24" t="n">
        <v>0</v>
      </c>
      <c s="6" r="C24" t="n">
        <v>0</v>
      </c>
    </row>
    <row spans="1:3" r="25">
      <c s="4" r="A25" t="s">
        <v>659</v>
      </c>
      <c s="7" r="B25" t="n">
        <v>0</v>
      </c>
      <c s="7" r="C2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r="A1" t="s">
        <v>660</v>
      </c>
      <c s="2" r="B1" t="s">
        <v>1</v>
      </c>
    </row>
    <row spans="1:2" r="2">
      <c s="2" r="B2" t="s">
        <v>353</v>
      </c>
    </row>
    <row spans="1:2" r="3">
      <c s="3" r="A3" t="s">
        <v>661</v>
      </c>
    </row>
    <row spans="1:2" r="4">
      <c s="4" r="A4" t="s">
        <v>662</v>
      </c>
      <c s="7" r="B4" t="n">
        <v>30753</v>
      </c>
    </row>
    <row spans="1:2" r="5">
      <c s="4" r="A5" t="s">
        <v>490</v>
      </c>
      <c s="6" r="B5" t="n">
        <v>0</v>
      </c>
    </row>
    <row spans="1:2" r="6">
      <c s="4" r="A6" t="s">
        <v>572</v>
      </c>
      <c s="6" r="B6" t="n">
        <v>-2381</v>
      </c>
    </row>
    <row spans="1:2" r="7">
      <c s="4" r="A7" t="s">
        <v>663</v>
      </c>
      <c s="6" r="B7" t="n">
        <v>609</v>
      </c>
    </row>
    <row spans="1:2" r="8">
      <c s="4" r="A8" t="s">
        <v>664</v>
      </c>
      <c s="6" r="B8" t="n">
        <v>0</v>
      </c>
    </row>
    <row spans="1:2" r="9">
      <c s="4" r="A9" t="s">
        <v>665</v>
      </c>
      <c s="6" r="B9" t="n">
        <v>0</v>
      </c>
    </row>
    <row spans="1:2" r="10">
      <c s="4" r="A10" t="s">
        <v>666</v>
      </c>
      <c s="6" r="B10" t="n">
        <v>28981</v>
      </c>
    </row>
    <row spans="1:2" r="11">
      <c s="4" r="A11" t="s">
        <v>549</v>
      </c>
    </row>
    <row spans="1:2" r="12">
      <c s="3" r="A12" t="s">
        <v>661</v>
      </c>
    </row>
    <row spans="1:2" r="13">
      <c s="4" r="A13" t="s">
        <v>662</v>
      </c>
      <c s="6" r="B13" t="n">
        <v>28939</v>
      </c>
    </row>
    <row spans="1:2" r="14">
      <c s="4" r="A14" t="s">
        <v>490</v>
      </c>
      <c s="6" r="B14" t="n">
        <v>0</v>
      </c>
    </row>
    <row spans="1:2" r="15">
      <c s="4" r="A15" t="s">
        <v>572</v>
      </c>
      <c s="6" r="B15" t="n">
        <v>-1696</v>
      </c>
    </row>
    <row spans="1:2" r="16">
      <c s="4" r="A16" t="s">
        <v>663</v>
      </c>
      <c s="6" r="B16" t="n">
        <v>0</v>
      </c>
    </row>
    <row spans="1:2" r="17">
      <c s="4" r="A17" t="s">
        <v>664</v>
      </c>
      <c s="6" r="B17" t="n">
        <v>0</v>
      </c>
    </row>
    <row spans="1:2" r="18">
      <c s="4" r="A18" t="s">
        <v>665</v>
      </c>
      <c s="6" r="B18" t="n">
        <v>226</v>
      </c>
    </row>
    <row spans="1:2" r="19">
      <c s="4" r="A19" t="s">
        <v>666</v>
      </c>
      <c s="6" r="B19" t="n">
        <v>27469</v>
      </c>
    </row>
    <row spans="1:2" r="20">
      <c s="4" r="A20" t="s">
        <v>550</v>
      </c>
    </row>
    <row spans="1:2" r="21">
      <c s="3" r="A21" t="s">
        <v>661</v>
      </c>
    </row>
    <row spans="1:2" r="22">
      <c s="4" r="A22" t="s">
        <v>662</v>
      </c>
      <c s="6" r="B22" t="n">
        <v>1814</v>
      </c>
    </row>
    <row spans="1:2" r="23">
      <c s="4" r="A23" t="s">
        <v>490</v>
      </c>
      <c s="6" r="B23" t="n">
        <v>0</v>
      </c>
    </row>
    <row spans="1:2" r="24">
      <c s="4" r="A24" t="s">
        <v>572</v>
      </c>
      <c s="6" r="B24" t="n">
        <v>-685</v>
      </c>
    </row>
    <row spans="1:2" r="25">
      <c s="4" r="A25" t="s">
        <v>663</v>
      </c>
      <c s="6" r="B25" t="n">
        <v>609</v>
      </c>
    </row>
    <row spans="1:2" r="26">
      <c s="4" r="A26" t="s">
        <v>664</v>
      </c>
      <c s="6" r="B26" t="n">
        <v>0</v>
      </c>
    </row>
    <row spans="1:2" r="27">
      <c s="4" r="A27" t="s">
        <v>665</v>
      </c>
      <c s="6" r="B27" t="n">
        <v>-226</v>
      </c>
    </row>
    <row spans="1:2" r="28">
      <c s="4" r="A28" t="s">
        <v>666</v>
      </c>
      <c s="7" r="B28" t="n">
        <v>15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7</v>
      </c>
      <c s="2" r="B1" t="s">
        <v>2</v>
      </c>
      <c s="2" r="C1" t="s">
        <v>23</v>
      </c>
    </row>
    <row spans="1:3" r="2">
      <c s="3" r="A2" t="s">
        <v>536</v>
      </c>
    </row>
    <row spans="1:3" r="3">
      <c s="4" r="A3" t="s">
        <v>519</v>
      </c>
      <c s="7" r="B3" t="n">
        <v>28981</v>
      </c>
      <c s="7" r="C3" t="n">
        <v>30753</v>
      </c>
    </row>
    <row spans="1:3" r="4">
      <c s="4" r="A4" t="s">
        <v>389</v>
      </c>
    </row>
    <row spans="1:3" r="5">
      <c s="3" r="A5" t="s">
        <v>536</v>
      </c>
    </row>
    <row spans="1:3" r="6">
      <c s="4" r="A6" t="s">
        <v>519</v>
      </c>
      <c s="6" r="B6" t="n">
        <v>27469</v>
      </c>
      <c s="6" r="C6" t="n">
        <v>28939</v>
      </c>
    </row>
    <row spans="1:3" r="7">
      <c s="4" r="A7" t="s">
        <v>390</v>
      </c>
    </row>
    <row spans="1:3" r="8">
      <c s="3" r="A8" t="s">
        <v>536</v>
      </c>
    </row>
    <row spans="1:3" r="9">
      <c s="4" r="A9" t="s">
        <v>519</v>
      </c>
      <c s="6" r="B9" t="n">
        <v>1512</v>
      </c>
      <c s="6" r="C9" t="n">
        <v>1814</v>
      </c>
    </row>
    <row spans="1:3" r="10">
      <c s="4" r="A10" t="s">
        <v>480</v>
      </c>
    </row>
    <row spans="1:3" r="11">
      <c s="3" r="A11" t="s">
        <v>536</v>
      </c>
    </row>
    <row spans="1:3" r="12">
      <c s="4" r="A12" t="s">
        <v>519</v>
      </c>
      <c s="6" r="B12" t="n">
        <v>13041</v>
      </c>
      <c s="6" r="C12" t="n">
        <v>14253</v>
      </c>
    </row>
    <row spans="1:3" r="13">
      <c s="4" r="A13" t="s">
        <v>668</v>
      </c>
    </row>
    <row spans="1:3" r="14">
      <c s="3" r="A14" t="s">
        <v>536</v>
      </c>
    </row>
    <row spans="1:3" r="15">
      <c s="4" r="A15" t="s">
        <v>519</v>
      </c>
      <c s="6" r="B15" t="n">
        <v>12203</v>
      </c>
      <c s="6" r="C15" t="n">
        <v>13387</v>
      </c>
    </row>
    <row spans="1:3" r="16">
      <c s="4" r="A16" t="s">
        <v>669</v>
      </c>
    </row>
    <row spans="1:3" r="17">
      <c s="3" r="A17" t="s">
        <v>536</v>
      </c>
    </row>
    <row spans="1:3" r="18">
      <c s="4" r="A18" t="s">
        <v>519</v>
      </c>
      <c s="6" r="B18" t="n">
        <v>838</v>
      </c>
      <c s="6" r="C18" t="n">
        <v>866</v>
      </c>
    </row>
    <row spans="1:3" r="19">
      <c s="4" r="A19" t="s">
        <v>482</v>
      </c>
    </row>
    <row spans="1:3" r="20">
      <c s="3" r="A20" t="s">
        <v>536</v>
      </c>
    </row>
    <row spans="1:3" r="21">
      <c s="4" r="A21" t="s">
        <v>519</v>
      </c>
      <c s="6" r="B21" t="n">
        <v>5281</v>
      </c>
      <c s="6" r="C21" t="n">
        <v>5440</v>
      </c>
    </row>
    <row spans="1:3" r="22">
      <c s="4" r="A22" t="s">
        <v>670</v>
      </c>
    </row>
    <row spans="1:3" r="23">
      <c s="3" r="A23" t="s">
        <v>536</v>
      </c>
    </row>
    <row spans="1:3" r="24">
      <c s="4" r="A24" t="s">
        <v>519</v>
      </c>
      <c s="6" r="B24" t="n">
        <v>5205</v>
      </c>
      <c s="6" r="C24" t="n">
        <v>5363</v>
      </c>
    </row>
    <row spans="1:3" r="25">
      <c s="4" r="A25" t="s">
        <v>671</v>
      </c>
    </row>
    <row spans="1:3" r="26">
      <c s="3" r="A26" t="s">
        <v>536</v>
      </c>
    </row>
    <row spans="1:3" r="27">
      <c s="4" r="A27" t="s">
        <v>519</v>
      </c>
      <c s="6" r="B27" t="n">
        <v>76</v>
      </c>
      <c s="6" r="C27" t="n">
        <v>77</v>
      </c>
    </row>
    <row spans="1:3" r="28">
      <c s="4" r="A28" t="s">
        <v>483</v>
      </c>
    </row>
    <row spans="1:3" r="29">
      <c s="3" r="A29" t="s">
        <v>536</v>
      </c>
    </row>
    <row spans="1:3" r="30">
      <c s="4" r="A30" t="s">
        <v>519</v>
      </c>
      <c s="6" r="B30" t="n">
        <v>5536</v>
      </c>
      <c s="6" r="C30" t="n">
        <v>5577</v>
      </c>
    </row>
    <row spans="1:3" r="31">
      <c s="4" r="A31" t="s">
        <v>672</v>
      </c>
    </row>
    <row spans="1:3" r="32">
      <c s="3" r="A32" t="s">
        <v>536</v>
      </c>
    </row>
    <row spans="1:3" r="33">
      <c s="4" r="A33" t="s">
        <v>519</v>
      </c>
      <c s="6" r="B33" t="n">
        <v>5536</v>
      </c>
      <c s="6" r="C33" t="n">
        <v>5339</v>
      </c>
    </row>
    <row spans="1:3" r="34">
      <c s="4" r="A34" t="s">
        <v>673</v>
      </c>
    </row>
    <row spans="1:3" r="35">
      <c s="3" r="A35" t="s">
        <v>536</v>
      </c>
    </row>
    <row spans="1:3" r="36">
      <c s="4" r="A36" t="s">
        <v>519</v>
      </c>
      <c s="6" r="B36" t="n">
        <v>0</v>
      </c>
      <c s="6" r="C36" t="n">
        <v>238</v>
      </c>
    </row>
    <row spans="1:3" r="37">
      <c s="4" r="A37" t="s">
        <v>484</v>
      </c>
    </row>
    <row spans="1:3" r="38">
      <c s="3" r="A38" t="s">
        <v>536</v>
      </c>
    </row>
    <row spans="1:3" r="39">
      <c s="4" r="A39" t="s">
        <v>519</v>
      </c>
      <c s="6" r="B39" t="n">
        <v>5123</v>
      </c>
      <c s="6" r="C39" t="n">
        <v>5483</v>
      </c>
    </row>
    <row spans="1:3" r="40">
      <c s="4" r="A40" t="s">
        <v>674</v>
      </c>
    </row>
    <row spans="1:3" r="41">
      <c s="3" r="A41" t="s">
        <v>536</v>
      </c>
    </row>
    <row spans="1:3" r="42">
      <c s="4" r="A42" t="s">
        <v>519</v>
      </c>
      <c s="6" r="B42" t="n">
        <v>4525</v>
      </c>
      <c s="6" r="C42" t="n">
        <v>4850</v>
      </c>
    </row>
    <row spans="1:3" r="43">
      <c s="4" r="A43" t="s">
        <v>675</v>
      </c>
    </row>
    <row spans="1:3" r="44">
      <c s="3" r="A44" t="s">
        <v>536</v>
      </c>
    </row>
    <row spans="1:3" r="45">
      <c s="4" r="A45" t="s">
        <v>519</v>
      </c>
      <c s="6" r="B45" t="n">
        <v>598</v>
      </c>
      <c s="6" r="C45" t="n">
        <v>633</v>
      </c>
    </row>
    <row spans="1:3" r="46">
      <c s="4" r="A46" t="s">
        <v>485</v>
      </c>
    </row>
    <row spans="1:3" r="47">
      <c s="3" r="A47" t="s">
        <v>536</v>
      </c>
    </row>
    <row spans="1:3" r="48">
      <c s="4" r="A48" t="s">
        <v>519</v>
      </c>
      <c s="6" r="B48" t="n">
        <v>0</v>
      </c>
      <c s="6" r="C48" t="n">
        <v>0</v>
      </c>
    </row>
    <row spans="1:3" r="49">
      <c s="4" r="A49" t="s">
        <v>676</v>
      </c>
    </row>
    <row spans="1:3" r="50">
      <c s="3" r="A50" t="s">
        <v>536</v>
      </c>
    </row>
    <row spans="1:3" r="51">
      <c s="4" r="A51" t="s">
        <v>519</v>
      </c>
      <c s="6" r="B51" t="n">
        <v>0</v>
      </c>
      <c s="6" r="C51" t="n">
        <v>0</v>
      </c>
    </row>
    <row spans="1:3" r="52">
      <c s="4" r="A52" t="s">
        <v>677</v>
      </c>
    </row>
    <row spans="1:3" r="53">
      <c s="3" r="A53" t="s">
        <v>536</v>
      </c>
    </row>
    <row spans="1:3" r="54">
      <c s="4" r="A54" t="s">
        <v>519</v>
      </c>
      <c s="7" r="B54" t="n">
        <v>0</v>
      </c>
      <c s="7" r="C54"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s>
  <sheetData>
    <row spans="1:6" r="1">
      <c s="1" r="A1" t="s">
        <v>678</v>
      </c>
      <c s="2" r="B1" t="s">
        <v>80</v>
      </c>
      <c s="2" r="D1" t="s">
        <v>1</v>
      </c>
      <c s="2" r="F1" t="s">
        <v>534</v>
      </c>
    </row>
    <row spans="1:6" r="2">
      <c s="2" r="B2" t="s">
        <v>655</v>
      </c>
      <c s="2" r="C2" t="s">
        <v>679</v>
      </c>
      <c s="2" r="D2" t="s">
        <v>655</v>
      </c>
      <c s="2" r="E2" t="s">
        <v>679</v>
      </c>
      <c s="2" r="F2" t="s">
        <v>656</v>
      </c>
    </row>
    <row spans="1:6" r="3">
      <c s="3" r="A3" t="s">
        <v>657</v>
      </c>
    </row>
    <row spans="1:6" r="4">
      <c s="4" r="A4" t="s">
        <v>658</v>
      </c>
      <c s="6" r="D4" t="n">
        <v>38</v>
      </c>
      <c s="6" r="F4" t="n">
        <v>40</v>
      </c>
    </row>
    <row spans="1:6" r="5">
      <c s="4" r="A5" t="s">
        <v>680</v>
      </c>
      <c s="7" r="D5" t="n">
        <v>29000</v>
      </c>
      <c s="7" r="F5" t="n">
        <v>30800</v>
      </c>
    </row>
    <row spans="1:6" r="6">
      <c s="4" r="A6" t="s">
        <v>681</v>
      </c>
    </row>
    <row spans="1:6" r="7">
      <c s="3" r="A7" t="s">
        <v>657</v>
      </c>
    </row>
    <row spans="1:6" r="8">
      <c s="4" r="A8" t="s">
        <v>658</v>
      </c>
      <c s="6" r="B8" t="n">
        <v>0</v>
      </c>
      <c s="6" r="C8" t="n">
        <v>0</v>
      </c>
      <c s="6" r="D8" t="n">
        <v>0</v>
      </c>
      <c s="6" r="E8" t="n">
        <v>2</v>
      </c>
    </row>
    <row spans="1:6" r="9">
      <c s="4" r="A9" t="s">
        <v>682</v>
      </c>
      <c s="7" r="B9" t="n">
        <v>0</v>
      </c>
      <c s="7" r="C9" t="n">
        <v>0</v>
      </c>
      <c s="7" r="D9" t="n">
        <v>0</v>
      </c>
      <c s="7" r="E9" t="n">
        <v>391</v>
      </c>
    </row>
    <row spans="1:6" r="10">
      <c s="4" r="A10" t="s">
        <v>680</v>
      </c>
      <c s="7" r="B10" t="n">
        <v>0</v>
      </c>
      <c s="7" r="C10" t="n">
        <v>0</v>
      </c>
      <c s="7" r="D10" t="n">
        <v>0</v>
      </c>
      <c s="7" r="E10" t="n">
        <v>391</v>
      </c>
    </row>
    <row spans="1:6" r="11">
      <c s="4" r="A11" t="s">
        <v>683</v>
      </c>
    </row>
    <row spans="1:6" r="12">
      <c s="3" r="A12" t="s">
        <v>657</v>
      </c>
    </row>
    <row spans="1:6" r="13">
      <c s="4" r="A13" t="s">
        <v>658</v>
      </c>
      <c s="6" r="B13" t="n">
        <v>2</v>
      </c>
      <c s="6" r="C13" t="n">
        <v>0</v>
      </c>
      <c s="6" r="D13" t="n">
        <v>3</v>
      </c>
      <c s="6" r="E13" t="n">
        <v>3</v>
      </c>
    </row>
    <row spans="1:6" r="14">
      <c s="4" r="A14" t="s">
        <v>682</v>
      </c>
      <c s="7" r="B14" t="n">
        <v>88</v>
      </c>
      <c s="7" r="C14" t="n">
        <v>0</v>
      </c>
      <c s="7" r="D14" t="n">
        <v>708</v>
      </c>
      <c s="7" r="E14" t="n">
        <v>4606</v>
      </c>
    </row>
    <row spans="1:6" r="15">
      <c s="4" r="A15" t="s">
        <v>680</v>
      </c>
      <c s="7" r="B15" t="n">
        <v>88</v>
      </c>
      <c s="7" r="C15" t="n">
        <v>0</v>
      </c>
      <c s="7" r="D15" t="n">
        <v>609</v>
      </c>
      <c s="7" r="E15" t="n">
        <v>4031</v>
      </c>
    </row>
    <row spans="1:6" r="16">
      <c s="4" r="A16" t="s">
        <v>480</v>
      </c>
    </row>
    <row spans="1:6" r="17">
      <c s="3" r="A17" t="s">
        <v>657</v>
      </c>
    </row>
    <row spans="1:6" r="18">
      <c s="4" r="A18" t="s">
        <v>658</v>
      </c>
      <c s="6" r="D18" t="n">
        <v>12</v>
      </c>
      <c s="6" r="F18" t="n">
        <v>14</v>
      </c>
    </row>
    <row spans="1:6" r="19">
      <c s="4" r="A19" t="s">
        <v>684</v>
      </c>
    </row>
    <row spans="1:6" r="20">
      <c s="3" r="A20" t="s">
        <v>657</v>
      </c>
    </row>
    <row spans="1:6" r="21">
      <c s="4" r="A21" t="s">
        <v>658</v>
      </c>
      <c s="6" r="B21" t="n">
        <v>0</v>
      </c>
      <c s="6" r="C21" t="n">
        <v>0</v>
      </c>
      <c s="6" r="D21" t="n">
        <v>0</v>
      </c>
      <c s="6" r="E21" t="n">
        <v>2</v>
      </c>
    </row>
    <row spans="1:6" r="22">
      <c s="4" r="A22" t="s">
        <v>682</v>
      </c>
      <c s="7" r="B22" t="n">
        <v>0</v>
      </c>
      <c s="7" r="C22" t="n">
        <v>0</v>
      </c>
      <c s="7" r="D22" t="n">
        <v>0</v>
      </c>
      <c s="7" r="E22" t="n">
        <v>391</v>
      </c>
    </row>
    <row spans="1:6" r="23">
      <c s="4" r="A23" t="s">
        <v>680</v>
      </c>
      <c s="7" r="B23" t="n">
        <v>0</v>
      </c>
      <c s="7" r="C23" t="n">
        <v>0</v>
      </c>
      <c s="7" r="D23" t="n">
        <v>0</v>
      </c>
      <c s="7" r="E23" t="n">
        <v>391</v>
      </c>
    </row>
    <row spans="1:6" r="24">
      <c s="4" r="A24" t="s">
        <v>685</v>
      </c>
    </row>
    <row spans="1:6" r="25">
      <c s="3" r="A25" t="s">
        <v>657</v>
      </c>
    </row>
    <row spans="1:6" r="26">
      <c s="4" r="A26" t="s">
        <v>658</v>
      </c>
      <c s="6" r="B26" t="n">
        <v>0</v>
      </c>
      <c s="6" r="C26" t="n">
        <v>0</v>
      </c>
      <c s="6" r="D26" t="n">
        <v>1</v>
      </c>
      <c s="6" r="E26" t="n">
        <v>0</v>
      </c>
    </row>
    <row spans="1:6" r="27">
      <c s="4" r="A27" t="s">
        <v>682</v>
      </c>
      <c s="7" r="B27" t="n">
        <v>0</v>
      </c>
      <c s="7" r="C27" t="n">
        <v>0</v>
      </c>
      <c s="7" r="D27" t="n">
        <v>620</v>
      </c>
      <c s="7" r="E27" t="n">
        <v>0</v>
      </c>
    </row>
    <row spans="1:6" r="28">
      <c s="4" r="A28" t="s">
        <v>680</v>
      </c>
      <c s="7" r="B28" t="n">
        <v>0</v>
      </c>
      <c s="7" r="C28" t="n">
        <v>0</v>
      </c>
      <c s="7" r="D28" t="n">
        <v>521</v>
      </c>
      <c s="7" r="E28" t="n">
        <v>0</v>
      </c>
    </row>
    <row spans="1:6" r="29">
      <c s="4" r="A29" t="s">
        <v>482</v>
      </c>
    </row>
    <row spans="1:6" r="30">
      <c s="3" r="A30" t="s">
        <v>657</v>
      </c>
    </row>
    <row spans="1:6" r="31">
      <c s="4" r="A31" t="s">
        <v>658</v>
      </c>
      <c s="6" r="D31" t="n">
        <v>5</v>
      </c>
      <c s="6" r="F31" t="n">
        <v>4</v>
      </c>
    </row>
    <row spans="1:6" r="32">
      <c s="4" r="A32" t="s">
        <v>686</v>
      </c>
    </row>
    <row spans="1:6" r="33">
      <c s="3" r="A33" t="s">
        <v>657</v>
      </c>
    </row>
    <row spans="1:6" r="34">
      <c s="4" r="A34" t="s">
        <v>658</v>
      </c>
      <c s="6" r="B34" t="n">
        <v>0</v>
      </c>
      <c s="6" r="C34" t="n">
        <v>0</v>
      </c>
      <c s="6" r="D34" t="n">
        <v>0</v>
      </c>
      <c s="6" r="E34" t="n">
        <v>0</v>
      </c>
    </row>
    <row spans="1:6" r="35">
      <c s="4" r="A35" t="s">
        <v>682</v>
      </c>
      <c s="7" r="B35" t="n">
        <v>0</v>
      </c>
      <c s="7" r="C35" t="n">
        <v>0</v>
      </c>
      <c s="7" r="D35" t="n">
        <v>0</v>
      </c>
      <c s="7" r="E35" t="n">
        <v>0</v>
      </c>
    </row>
    <row spans="1:6" r="36">
      <c s="4" r="A36" t="s">
        <v>680</v>
      </c>
      <c s="7" r="B36" t="n">
        <v>0</v>
      </c>
      <c s="7" r="C36" t="n">
        <v>0</v>
      </c>
      <c s="7" r="D36" t="n">
        <v>0</v>
      </c>
      <c s="7" r="E36" t="n">
        <v>0</v>
      </c>
    </row>
    <row spans="1:6" r="37">
      <c s="4" r="A37" t="s">
        <v>687</v>
      </c>
    </row>
    <row spans="1:6" r="38">
      <c s="3" r="A38" t="s">
        <v>657</v>
      </c>
    </row>
    <row spans="1:6" r="39">
      <c s="4" r="A39" t="s">
        <v>658</v>
      </c>
      <c s="6" r="B39" t="n">
        <v>1</v>
      </c>
      <c s="6" r="C39" t="n">
        <v>0</v>
      </c>
      <c s="6" r="D39" t="n">
        <v>1</v>
      </c>
      <c s="6" r="E39" t="n">
        <v>0</v>
      </c>
    </row>
    <row spans="1:6" r="40">
      <c s="4" r="A40" t="s">
        <v>682</v>
      </c>
      <c s="7" r="B40" t="n">
        <v>4</v>
      </c>
      <c s="7" r="C40" t="n">
        <v>0</v>
      </c>
      <c s="7" r="D40" t="n">
        <v>4</v>
      </c>
      <c s="7" r="E40" t="n">
        <v>0</v>
      </c>
    </row>
    <row spans="1:6" r="41">
      <c s="4" r="A41" t="s">
        <v>680</v>
      </c>
      <c s="7" r="B41" t="n">
        <v>4</v>
      </c>
      <c s="7" r="C41" t="n">
        <v>0</v>
      </c>
      <c s="7" r="D41" t="n">
        <v>4</v>
      </c>
      <c s="7" r="E41" t="n">
        <v>0</v>
      </c>
    </row>
    <row spans="1:6" r="42">
      <c s="4" r="A42" t="s">
        <v>483</v>
      </c>
    </row>
    <row spans="1:6" r="43">
      <c s="3" r="A43" t="s">
        <v>657</v>
      </c>
    </row>
    <row spans="1:6" r="44">
      <c s="4" r="A44" t="s">
        <v>658</v>
      </c>
      <c s="6" r="D44" t="n">
        <v>7</v>
      </c>
      <c s="6" r="F44" t="n">
        <v>7</v>
      </c>
    </row>
    <row spans="1:6" r="45">
      <c s="4" r="A45" t="s">
        <v>688</v>
      </c>
    </row>
    <row spans="1:6" r="46">
      <c s="3" r="A46" t="s">
        <v>657</v>
      </c>
    </row>
    <row spans="1:6" r="47">
      <c s="4" r="A47" t="s">
        <v>658</v>
      </c>
      <c s="6" r="B47" t="n">
        <v>0</v>
      </c>
      <c s="6" r="C47" t="n">
        <v>0</v>
      </c>
      <c s="6" r="D47" t="n">
        <v>0</v>
      </c>
      <c s="6" r="E47" t="n">
        <v>0</v>
      </c>
    </row>
    <row spans="1:6" r="48">
      <c s="4" r="A48" t="s">
        <v>682</v>
      </c>
      <c s="7" r="B48" t="n">
        <v>0</v>
      </c>
      <c s="7" r="C48" t="n">
        <v>0</v>
      </c>
      <c s="7" r="D48" t="n">
        <v>0</v>
      </c>
      <c s="7" r="E48" t="n">
        <v>0</v>
      </c>
    </row>
    <row spans="1:6" r="49">
      <c s="4" r="A49" t="s">
        <v>680</v>
      </c>
      <c s="7" r="B49" t="n">
        <v>0</v>
      </c>
      <c s="7" r="C49" t="n">
        <v>0</v>
      </c>
      <c s="7" r="D49" t="n">
        <v>0</v>
      </c>
      <c s="7" r="E49" t="n">
        <v>0</v>
      </c>
    </row>
    <row spans="1:6" r="50">
      <c s="4" r="A50" t="s">
        <v>689</v>
      </c>
    </row>
    <row spans="1:6" r="51">
      <c s="3" r="A51" t="s">
        <v>657</v>
      </c>
    </row>
    <row spans="1:6" r="52">
      <c s="4" r="A52" t="s">
        <v>658</v>
      </c>
      <c s="6" r="B52" t="n">
        <v>0</v>
      </c>
      <c s="6" r="C52" t="n">
        <v>0</v>
      </c>
      <c s="6" r="D52" t="n">
        <v>0</v>
      </c>
      <c s="6" r="E52" t="n">
        <v>3</v>
      </c>
    </row>
    <row spans="1:6" r="53">
      <c s="4" r="A53" t="s">
        <v>682</v>
      </c>
      <c s="7" r="B53" t="n">
        <v>0</v>
      </c>
      <c s="7" r="C53" t="n">
        <v>0</v>
      </c>
      <c s="7" r="D53" t="n">
        <v>0</v>
      </c>
      <c s="7" r="E53" t="n">
        <v>4606</v>
      </c>
    </row>
    <row spans="1:6" r="54">
      <c s="4" r="A54" t="s">
        <v>680</v>
      </c>
      <c s="7" r="B54" t="n">
        <v>0</v>
      </c>
      <c s="7" r="C54" t="n">
        <v>0</v>
      </c>
      <c s="7" r="D54" t="n">
        <v>0</v>
      </c>
      <c s="7" r="E54" t="n">
        <v>4031</v>
      </c>
    </row>
    <row spans="1:6" r="55">
      <c s="4" r="A55" t="s">
        <v>484</v>
      </c>
    </row>
    <row spans="1:6" r="56">
      <c s="3" r="A56" t="s">
        <v>657</v>
      </c>
    </row>
    <row spans="1:6" r="57">
      <c s="4" r="A57" t="s">
        <v>658</v>
      </c>
      <c s="6" r="D57" t="n">
        <v>14</v>
      </c>
      <c s="6" r="F57" t="n">
        <v>15</v>
      </c>
    </row>
    <row spans="1:6" r="58">
      <c s="4" r="A58" t="s">
        <v>690</v>
      </c>
    </row>
    <row spans="1:6" r="59">
      <c s="3" r="A59" t="s">
        <v>657</v>
      </c>
    </row>
    <row spans="1:6" r="60">
      <c s="4" r="A60" t="s">
        <v>658</v>
      </c>
      <c s="6" r="B60" t="n">
        <v>0</v>
      </c>
      <c s="6" r="C60" t="n">
        <v>0</v>
      </c>
      <c s="6" r="D60" t="n">
        <v>0</v>
      </c>
      <c s="6" r="E60" t="n">
        <v>0</v>
      </c>
    </row>
    <row spans="1:6" r="61">
      <c s="4" r="A61" t="s">
        <v>682</v>
      </c>
      <c s="7" r="B61" t="n">
        <v>0</v>
      </c>
      <c s="7" r="C61" t="n">
        <v>0</v>
      </c>
      <c s="7" r="D61" t="n">
        <v>0</v>
      </c>
      <c s="7" r="E61" t="n">
        <v>0</v>
      </c>
    </row>
    <row spans="1:6" r="62">
      <c s="4" r="A62" t="s">
        <v>680</v>
      </c>
      <c s="7" r="B62" t="n">
        <v>0</v>
      </c>
      <c s="7" r="C62" t="n">
        <v>0</v>
      </c>
      <c s="7" r="D62" t="n">
        <v>0</v>
      </c>
      <c s="7" r="E62" t="n">
        <v>0</v>
      </c>
    </row>
    <row spans="1:6" r="63">
      <c s="4" r="A63" t="s">
        <v>691</v>
      </c>
    </row>
    <row spans="1:6" r="64">
      <c s="3" r="A64" t="s">
        <v>657</v>
      </c>
    </row>
    <row spans="1:6" r="65">
      <c s="4" r="A65" t="s">
        <v>658</v>
      </c>
      <c s="6" r="B65" t="n">
        <v>1</v>
      </c>
      <c s="6" r="C65" t="n">
        <v>0</v>
      </c>
      <c s="6" r="D65" t="n">
        <v>1</v>
      </c>
      <c s="6" r="E65" t="n">
        <v>0</v>
      </c>
    </row>
    <row spans="1:6" r="66">
      <c s="4" r="A66" t="s">
        <v>682</v>
      </c>
      <c s="7" r="B66" t="n">
        <v>84</v>
      </c>
      <c s="7" r="C66" t="n">
        <v>0</v>
      </c>
      <c s="7" r="D66" t="n">
        <v>84</v>
      </c>
      <c s="7" r="E66" t="n">
        <v>0</v>
      </c>
    </row>
    <row spans="1:6" r="67">
      <c s="4" r="A67" t="s">
        <v>680</v>
      </c>
      <c s="7" r="B67" t="n">
        <v>84</v>
      </c>
      <c s="7" r="C67" t="n">
        <v>0</v>
      </c>
      <c s="7" r="D67" t="n">
        <v>84</v>
      </c>
      <c s="7" r="E67" t="n">
        <v>0</v>
      </c>
    </row>
    <row spans="1:6" r="68">
      <c s="4" r="A68" t="s">
        <v>485</v>
      </c>
    </row>
    <row spans="1:6" r="69">
      <c s="3" r="A69" t="s">
        <v>657</v>
      </c>
    </row>
    <row spans="1:6" r="70">
      <c s="4" r="A70" t="s">
        <v>658</v>
      </c>
      <c s="6" r="D70" t="n">
        <v>0</v>
      </c>
      <c s="6" r="F70" t="n">
        <v>0</v>
      </c>
    </row>
    <row spans="1:6" r="71">
      <c s="4" r="A71" t="s">
        <v>692</v>
      </c>
    </row>
    <row spans="1:6" r="72">
      <c s="3" r="A72" t="s">
        <v>657</v>
      </c>
    </row>
    <row spans="1:6" r="73">
      <c s="4" r="A73" t="s">
        <v>658</v>
      </c>
      <c s="6" r="B73" t="n">
        <v>0</v>
      </c>
      <c s="6" r="C73" t="n">
        <v>0</v>
      </c>
      <c s="6" r="D73" t="n">
        <v>0</v>
      </c>
      <c s="6" r="E73" t="n">
        <v>0</v>
      </c>
    </row>
    <row spans="1:6" r="74">
      <c s="4" r="A74" t="s">
        <v>682</v>
      </c>
      <c s="7" r="B74" t="n">
        <v>0</v>
      </c>
      <c s="7" r="C74" t="n">
        <v>0</v>
      </c>
      <c s="7" r="D74" t="n">
        <v>0</v>
      </c>
      <c s="7" r="E74" t="n">
        <v>0</v>
      </c>
    </row>
    <row spans="1:6" r="75">
      <c s="4" r="A75" t="s">
        <v>680</v>
      </c>
      <c s="7" r="B75" t="n">
        <v>0</v>
      </c>
      <c s="7" r="C75" t="n">
        <v>0</v>
      </c>
      <c s="7" r="D75" t="n">
        <v>0</v>
      </c>
      <c s="7" r="E75" t="n">
        <v>0</v>
      </c>
    </row>
    <row spans="1:6" r="76">
      <c s="4" r="A76" t="s">
        <v>693</v>
      </c>
    </row>
    <row spans="1:6" r="77">
      <c s="3" r="A77" t="s">
        <v>657</v>
      </c>
    </row>
    <row spans="1:6" r="78">
      <c s="4" r="A78" t="s">
        <v>658</v>
      </c>
      <c s="6" r="B78" t="n">
        <v>0</v>
      </c>
      <c s="6" r="C78" t="n">
        <v>0</v>
      </c>
      <c s="6" r="D78" t="n">
        <v>0</v>
      </c>
      <c s="6" r="E78" t="n">
        <v>0</v>
      </c>
    </row>
    <row spans="1:6" r="79">
      <c s="4" r="A79" t="s">
        <v>682</v>
      </c>
      <c s="7" r="B79" t="n">
        <v>0</v>
      </c>
      <c s="7" r="C79" t="n">
        <v>0</v>
      </c>
      <c s="7" r="D79" t="n">
        <v>0</v>
      </c>
      <c s="7" r="E79" t="n">
        <v>0</v>
      </c>
    </row>
    <row spans="1:6" r="80">
      <c s="4" r="A80" t="s">
        <v>680</v>
      </c>
      <c s="7" r="B80" t="n">
        <v>0</v>
      </c>
      <c s="7" r="C80" t="n">
        <v>0</v>
      </c>
      <c s="7" r="D80" t="n">
        <v>0</v>
      </c>
      <c s="7" r="E80"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4</v>
      </c>
      <c s="2" r="B1" t="s">
        <v>80</v>
      </c>
      <c s="2" r="D1" t="s">
        <v>1</v>
      </c>
    </row>
    <row spans="1:5" r="2">
      <c s="2" r="B2" t="s">
        <v>2</v>
      </c>
      <c s="2" r="C2" t="s">
        <v>81</v>
      </c>
      <c s="2" r="D2" t="s">
        <v>2</v>
      </c>
      <c s="2" r="E2" t="s">
        <v>81</v>
      </c>
    </row>
    <row spans="1:5" r="3">
      <c s="3" r="A3" t="s">
        <v>695</v>
      </c>
    </row>
    <row spans="1:5" r="4">
      <c s="4" r="A4" t="s">
        <v>662</v>
      </c>
      <c s="7" r="D4" t="n">
        <v>12409</v>
      </c>
    </row>
    <row spans="1:5" r="5">
      <c s="4" r="A5" t="s">
        <v>696</v>
      </c>
      <c s="6" r="D5" t="n">
        <v>5737</v>
      </c>
    </row>
    <row spans="1:5" r="6">
      <c s="4" r="A6" t="s">
        <v>697</v>
      </c>
      <c s="6" r="D6" t="n">
        <v>737</v>
      </c>
    </row>
    <row spans="1:5" r="7">
      <c s="4" r="A7" t="s">
        <v>698</v>
      </c>
      <c s="6" r="D7" t="n">
        <v>-12478</v>
      </c>
    </row>
    <row spans="1:5" r="8">
      <c s="4" r="A8" t="s">
        <v>699</v>
      </c>
      <c s="7" r="B8" t="n">
        <v>52</v>
      </c>
      <c s="7" r="C8" t="n">
        <v>34</v>
      </c>
      <c s="6" r="D8" t="n">
        <v>1208</v>
      </c>
      <c s="7" r="E8" t="n">
        <v>53</v>
      </c>
    </row>
    <row spans="1:5" r="9">
      <c s="4" r="A9" t="s">
        <v>700</v>
      </c>
      <c s="6" r="B9" t="n">
        <v>-737</v>
      </c>
      <c s="7" r="C9" t="n">
        <v>-259</v>
      </c>
      <c s="6" r="D9" t="n">
        <v>-1320</v>
      </c>
      <c s="7" r="E9" t="n">
        <v>-1524</v>
      </c>
    </row>
    <row spans="1:5" r="10">
      <c s="4" r="A10" t="s">
        <v>666</v>
      </c>
      <c s="7" r="B10" t="n">
        <v>6293</v>
      </c>
      <c s="7" r="D10" t="n">
        <v>629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1</v>
      </c>
      <c s="2" r="B1" t="s">
        <v>2</v>
      </c>
      <c s="2" r="C1" t="s">
        <v>23</v>
      </c>
    </row>
    <row spans="1:3" r="2">
      <c s="3" r="A2" t="s">
        <v>702</v>
      </c>
    </row>
    <row spans="1:3" r="3">
      <c s="4" r="A3" t="s">
        <v>703</v>
      </c>
      <c s="7" r="B3" t="n">
        <v>6293</v>
      </c>
      <c s="7" r="C3" t="n">
        <v>12409</v>
      </c>
    </row>
    <row spans="1:3" r="4">
      <c s="4" r="A4" t="s">
        <v>704</v>
      </c>
    </row>
    <row spans="1:3" r="5">
      <c s="3" r="A5" t="s">
        <v>702</v>
      </c>
    </row>
    <row spans="1:3" r="6">
      <c s="4" r="A6" t="s">
        <v>703</v>
      </c>
      <c s="6" r="B6" t="n">
        <v>292</v>
      </c>
    </row>
    <row spans="1:3" r="7">
      <c s="4" r="A7" t="s">
        <v>705</v>
      </c>
      <c s="7" r="B7" t="n">
        <v>19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6</v>
      </c>
      <c s="2" r="B1" t="s">
        <v>80</v>
      </c>
      <c s="2" r="D1" t="s">
        <v>1</v>
      </c>
    </row>
    <row spans="1:5" r="2">
      <c s="2" r="B2" t="s">
        <v>2</v>
      </c>
      <c s="2" r="C2" t="s">
        <v>81</v>
      </c>
      <c s="2" r="D2" t="s">
        <v>2</v>
      </c>
      <c s="2" r="E2" t="s">
        <v>81</v>
      </c>
    </row>
    <row spans="1:5" r="3">
      <c s="3" r="A3" t="s">
        <v>707</v>
      </c>
    </row>
    <row spans="1:5" r="4">
      <c s="4" r="A4" t="s">
        <v>708</v>
      </c>
      <c s="7" r="D4" t="n">
        <v>9875</v>
      </c>
      <c s="7" r="E4" t="n">
        <v>7553</v>
      </c>
    </row>
    <row spans="1:5" r="5">
      <c s="4" r="A5" t="s">
        <v>700</v>
      </c>
      <c s="7" r="B5" t="n">
        <v>737</v>
      </c>
      <c s="7" r="C5" t="n">
        <v>259</v>
      </c>
      <c s="6" r="D5" t="n">
        <v>1320</v>
      </c>
      <c s="6" r="E5" t="n">
        <v>1524</v>
      </c>
    </row>
    <row spans="1:5" r="6">
      <c s="4" r="A6" t="s">
        <v>490</v>
      </c>
      <c s="6" r="D6" t="n">
        <v>-8137</v>
      </c>
      <c s="6" r="E6" t="n">
        <v>-1464</v>
      </c>
    </row>
    <row spans="1:5" r="7">
      <c s="4" r="A7" t="s">
        <v>494</v>
      </c>
      <c s="7" r="B7" t="n">
        <v>3058</v>
      </c>
      <c s="7" r="C7" t="n">
        <v>7613</v>
      </c>
      <c s="7" r="D7" t="n">
        <v>3058</v>
      </c>
      <c s="7" r="E7" t="n">
        <v>761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9</v>
      </c>
      <c s="2" r="B1" t="s">
        <v>80</v>
      </c>
      <c s="2" r="D1" t="s">
        <v>1</v>
      </c>
    </row>
    <row spans="1:5" r="2">
      <c s="2" r="B2" t="s">
        <v>2</v>
      </c>
      <c s="2" r="C2" t="s">
        <v>81</v>
      </c>
      <c s="2" r="D2" t="s">
        <v>2</v>
      </c>
      <c s="2" r="E2" t="s">
        <v>81</v>
      </c>
    </row>
    <row spans="1:5" r="3">
      <c s="3" r="A3" t="s">
        <v>230</v>
      </c>
    </row>
    <row spans="1:5" r="4">
      <c s="4" r="A4" t="s">
        <v>710</v>
      </c>
      <c s="7" r="B4" t="n">
        <v>-52</v>
      </c>
      <c s="7" r="C4" t="n">
        <v>-34</v>
      </c>
      <c s="7" r="D4" t="n">
        <v>-1208</v>
      </c>
      <c s="7" r="E4" t="n">
        <v>-53</v>
      </c>
    </row>
    <row spans="1:5" r="5">
      <c s="4" r="A5" t="s">
        <v>700</v>
      </c>
      <c s="6" r="B5" t="n">
        <v>737</v>
      </c>
      <c s="6" r="C5" t="n">
        <v>259</v>
      </c>
      <c s="6" r="D5" t="n">
        <v>1320</v>
      </c>
      <c s="6" r="E5" t="n">
        <v>1524</v>
      </c>
    </row>
    <row spans="1:5" r="6">
      <c s="4" r="A6" t="s">
        <v>711</v>
      </c>
      <c s="6" r="B6" t="n">
        <v>104</v>
      </c>
      <c s="6" r="C6" t="n">
        <v>403</v>
      </c>
      <c s="6" r="D6" t="n">
        <v>276</v>
      </c>
      <c s="6" r="E6" t="n">
        <v>835</v>
      </c>
    </row>
    <row spans="1:5" r="7">
      <c s="4" r="A7" t="s">
        <v>133</v>
      </c>
      <c s="7" r="B7" t="n">
        <v>789</v>
      </c>
      <c s="7" r="C7" t="n">
        <v>628</v>
      </c>
      <c s="7" r="D7" t="n">
        <v>388</v>
      </c>
      <c s="7" r="E7" t="n">
        <v>23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3</v>
      </c>
      <c s="2" r="B1" t="s">
        <v>1</v>
      </c>
    </row>
    <row spans="1:3" r="2">
      <c s="2" r="B2" t="s">
        <v>2</v>
      </c>
      <c s="2" r="C2" t="s">
        <v>81</v>
      </c>
    </row>
    <row spans="1:3" r="3">
      <c s="3" r="A3" t="s">
        <v>154</v>
      </c>
    </row>
    <row spans="1:3" r="4">
      <c s="4" r="A4" t="s">
        <v>125</v>
      </c>
      <c s="7" r="B4" t="n">
        <v>50402</v>
      </c>
      <c s="7" r="C4" t="n">
        <v>2407</v>
      </c>
    </row>
    <row spans="1:3" r="5">
      <c s="4" r="A5" t="s">
        <v>120</v>
      </c>
      <c s="6" r="B5" t="n">
        <v>3023</v>
      </c>
      <c s="6" r="C5" t="n">
        <v>3520</v>
      </c>
    </row>
    <row spans="1:3" r="6">
      <c s="3" r="A6" t="s">
        <v>155</v>
      </c>
    </row>
    <row spans="1:3" r="7">
      <c s="4" r="A7" t="s">
        <v>156</v>
      </c>
      <c s="6" r="B7" t="n">
        <v>2146</v>
      </c>
      <c s="6" r="C7" t="n">
        <v>2387</v>
      </c>
    </row>
    <row spans="1:3" r="8">
      <c s="4" r="A8" t="s">
        <v>157</v>
      </c>
      <c s="6" r="B8" t="n">
        <v>-67536</v>
      </c>
      <c s="6" r="C8" t="n">
        <v>0</v>
      </c>
    </row>
    <row spans="1:3" r="9">
      <c s="4" r="A9" t="s">
        <v>158</v>
      </c>
      <c s="6" r="B9" t="n">
        <v>-798</v>
      </c>
      <c s="6" r="C9" t="n">
        <v>444</v>
      </c>
    </row>
    <row spans="1:3" r="10">
      <c s="4" r="A10" t="s">
        <v>91</v>
      </c>
      <c s="6" r="B10" t="n">
        <v>10704</v>
      </c>
      <c s="6" r="C10" t="n">
        <v>622</v>
      </c>
    </row>
    <row spans="1:3" r="11">
      <c s="4" r="A11" t="s">
        <v>145</v>
      </c>
      <c s="6" r="B11" t="n">
        <v>1532</v>
      </c>
      <c s="6" r="C11" t="n">
        <v>1428</v>
      </c>
    </row>
    <row spans="1:3" r="12">
      <c s="4" r="A12" t="s">
        <v>159</v>
      </c>
      <c s="6" r="B12" t="n">
        <v>1541</v>
      </c>
      <c s="6" r="C12" t="n">
        <v>1712</v>
      </c>
    </row>
    <row spans="1:3" r="13">
      <c s="4" r="A13" t="s">
        <v>160</v>
      </c>
      <c s="6" r="B13" t="n">
        <v>-1046</v>
      </c>
      <c s="6" r="C13" t="n">
        <v>-956</v>
      </c>
    </row>
    <row spans="1:3" r="14">
      <c s="4" r="A14" t="s">
        <v>96</v>
      </c>
      <c s="6" r="B14" t="n">
        <v>-15</v>
      </c>
      <c s="6" r="C14" t="n">
        <v>-238</v>
      </c>
    </row>
    <row spans="1:3" r="15">
      <c s="4" r="A15" t="s">
        <v>161</v>
      </c>
      <c s="6" r="B15" t="n">
        <v>56</v>
      </c>
      <c s="6" r="C15" t="n">
        <v>1471</v>
      </c>
    </row>
    <row spans="1:3" r="16">
      <c s="4" r="A16" t="s">
        <v>162</v>
      </c>
      <c s="6" r="B16" t="n">
        <v>41</v>
      </c>
      <c s="6" r="C16" t="n">
        <v>14</v>
      </c>
    </row>
    <row spans="1:3" r="17">
      <c s="3" r="A17" t="s">
        <v>163</v>
      </c>
    </row>
    <row spans="1:3" r="18">
      <c s="4" r="A18" t="s">
        <v>34</v>
      </c>
      <c s="6" r="B18" t="n">
        <v>-625</v>
      </c>
      <c s="6" r="C18" t="n">
        <v>354</v>
      </c>
    </row>
    <row spans="1:3" r="19">
      <c s="4" r="A19" t="s">
        <v>40</v>
      </c>
      <c s="6" r="B19" t="n">
        <v>10883</v>
      </c>
      <c s="6" r="C19" t="n">
        <v>720</v>
      </c>
    </row>
    <row spans="1:3" r="20">
      <c s="4" r="A20" t="s">
        <v>54</v>
      </c>
      <c s="6" r="B20" t="n">
        <v>-103</v>
      </c>
      <c s="6" r="C20" t="n">
        <v>-77</v>
      </c>
    </row>
    <row spans="1:3" r="21">
      <c s="4" r="A21" t="s">
        <v>55</v>
      </c>
      <c s="6" r="B21" t="n">
        <v>-37483</v>
      </c>
      <c s="6" r="C21" t="n">
        <v>1690</v>
      </c>
    </row>
    <row spans="1:3" r="22">
      <c s="4" r="A22" t="s">
        <v>164</v>
      </c>
      <c s="6" r="B22" t="n">
        <v>-27278</v>
      </c>
      <c s="6" r="C22" t="n">
        <v>15498</v>
      </c>
    </row>
    <row spans="1:3" r="23">
      <c s="4" r="A23" t="s">
        <v>165</v>
      </c>
      <c s="6" r="B23" t="n">
        <v>-1188</v>
      </c>
      <c s="6" r="C23" t="n">
        <v>-26451</v>
      </c>
    </row>
    <row spans="1:3" r="24">
      <c s="4" r="A24" t="s">
        <v>166</v>
      </c>
      <c s="6" r="B24" t="n">
        <v>-28466</v>
      </c>
      <c s="6" r="C24" t="n">
        <v>-10953</v>
      </c>
    </row>
    <row spans="1:3" r="25">
      <c s="3" r="A25" t="s">
        <v>167</v>
      </c>
    </row>
    <row spans="1:3" r="26">
      <c s="4" r="A26" t="s">
        <v>168</v>
      </c>
      <c s="6" r="B26" t="n">
        <v>69241</v>
      </c>
      <c s="6" r="C26" t="n">
        <v>0</v>
      </c>
    </row>
    <row spans="1:3" r="27">
      <c s="4" r="A27" t="s">
        <v>169</v>
      </c>
      <c s="6" r="B27" t="n">
        <v>27002</v>
      </c>
      <c s="6" r="C27" t="n">
        <v>25670</v>
      </c>
    </row>
    <row spans="1:3" r="28">
      <c s="4" r="A28" t="s">
        <v>170</v>
      </c>
      <c s="6" r="B28" t="n">
        <v>31632</v>
      </c>
      <c s="6" r="C28" t="n">
        <v>82695</v>
      </c>
    </row>
    <row spans="1:3" r="29">
      <c s="4" r="A29" t="s">
        <v>171</v>
      </c>
      <c s="6" r="B29" t="n">
        <v>-46943</v>
      </c>
      <c s="6" r="C29" t="n">
        <v>-10842</v>
      </c>
    </row>
    <row spans="1:3" r="30">
      <c s="4" r="A30" t="s">
        <v>172</v>
      </c>
      <c s="6" r="B30" t="n">
        <v>11317</v>
      </c>
      <c s="6" r="C30" t="n">
        <v>8916</v>
      </c>
    </row>
    <row spans="1:3" r="31">
      <c s="4" r="A31" t="s">
        <v>173</v>
      </c>
      <c s="6" r="B31" t="n">
        <v>-25962</v>
      </c>
      <c s="6" r="C31" t="n">
        <v>-3487</v>
      </c>
    </row>
    <row spans="1:3" r="32">
      <c s="4" r="A32" t="s">
        <v>174</v>
      </c>
      <c s="6" r="B32" t="n">
        <v>-107841</v>
      </c>
      <c s="6" r="C32" t="n">
        <v>-118432</v>
      </c>
    </row>
    <row spans="1:3" r="33">
      <c s="4" r="A33" t="s">
        <v>175</v>
      </c>
      <c s="6" r="B33" t="n">
        <v>12078</v>
      </c>
      <c s="6" r="C33" t="n">
        <v>10721</v>
      </c>
    </row>
    <row spans="1:3" r="34">
      <c s="4" r="A34" t="s">
        <v>176</v>
      </c>
      <c s="6" r="B34" t="n">
        <v>-1788</v>
      </c>
      <c s="6" r="C34" t="n">
        <v>-588</v>
      </c>
    </row>
    <row spans="1:3" r="35">
      <c s="4" r="A35" t="s">
        <v>177</v>
      </c>
      <c s="6" r="B35" t="n">
        <v>0</v>
      </c>
      <c s="6" r="C35" t="n">
        <v>80</v>
      </c>
    </row>
    <row spans="1:3" r="36">
      <c s="4" r="A36" t="s">
        <v>178</v>
      </c>
      <c s="6" r="B36" t="n">
        <v>-31264</v>
      </c>
      <c s="6" r="C36" t="n">
        <v>-5267</v>
      </c>
    </row>
    <row spans="1:3" r="37">
      <c s="4" r="A37" t="s">
        <v>179</v>
      </c>
      <c s="6" r="B37" t="n">
        <v>1473</v>
      </c>
      <c s="6" r="C37" t="n">
        <v>-1375</v>
      </c>
    </row>
    <row spans="1:3" r="38">
      <c s="4" r="A38" t="s">
        <v>180</v>
      </c>
      <c s="6" r="B38" t="n">
        <v>-29791</v>
      </c>
      <c s="6" r="C38" t="n">
        <v>-6642</v>
      </c>
    </row>
    <row spans="1:3" r="39">
      <c s="3" r="A39" t="s">
        <v>180</v>
      </c>
    </row>
    <row spans="1:3" r="40">
      <c s="4" r="A40" t="s">
        <v>181</v>
      </c>
      <c s="6" r="B40" t="n">
        <v>-74615</v>
      </c>
      <c s="6" r="C40" t="n">
        <v>105460</v>
      </c>
    </row>
    <row spans="1:3" r="41">
      <c s="4" r="A41" t="s">
        <v>182</v>
      </c>
      <c s="6" r="B41" t="n">
        <v>172500</v>
      </c>
      <c s="6" r="C41" t="n">
        <v>40000</v>
      </c>
    </row>
    <row spans="1:3" r="42">
      <c s="4" r="A42" t="s">
        <v>183</v>
      </c>
      <c s="6" r="B42" t="n">
        <v>0</v>
      </c>
      <c s="6" r="C42" t="n">
        <v>-165500</v>
      </c>
    </row>
    <row spans="1:3" r="43">
      <c s="4" r="A43" t="s">
        <v>184</v>
      </c>
      <c s="6" r="B43" t="n">
        <v>8405</v>
      </c>
      <c s="6" r="C43" t="n">
        <v>0</v>
      </c>
    </row>
    <row spans="1:3" r="44">
      <c s="4" r="A44" t="s">
        <v>185</v>
      </c>
      <c s="6" r="B44" t="n">
        <v>0</v>
      </c>
      <c s="6" r="C44" t="n">
        <v>0</v>
      </c>
    </row>
    <row spans="1:3" r="45">
      <c s="4" r="A45" t="s">
        <v>186</v>
      </c>
      <c s="6" r="B45" t="n">
        <v>26</v>
      </c>
      <c s="6" r="C45" t="n">
        <v>0</v>
      </c>
    </row>
    <row spans="1:3" r="46">
      <c s="4" r="A46" t="s">
        <v>187</v>
      </c>
      <c s="6" r="B46" t="n">
        <v>-970</v>
      </c>
      <c s="6" r="C46" t="n">
        <v>3</v>
      </c>
    </row>
    <row spans="1:3" r="47">
      <c s="4" r="A47" t="s">
        <v>188</v>
      </c>
      <c s="6" r="B47" t="n">
        <v>-1</v>
      </c>
      <c s="6" r="C47" t="n">
        <v>0</v>
      </c>
    </row>
    <row spans="1:3" r="48">
      <c s="4" r="A48" t="s">
        <v>150</v>
      </c>
      <c s="6" r="B48" t="n">
        <v>-925</v>
      </c>
      <c s="6" r="C48" t="n">
        <v>-1226</v>
      </c>
    </row>
    <row spans="1:3" r="49">
      <c s="4" r="A49" t="s">
        <v>189</v>
      </c>
      <c s="6" r="B49" t="n">
        <v>104420</v>
      </c>
      <c s="6" r="C49" t="n">
        <v>-21263</v>
      </c>
    </row>
    <row spans="1:3" r="50">
      <c s="4" r="A50" t="s">
        <v>190</v>
      </c>
      <c s="6" r="B50" t="n">
        <v>46163</v>
      </c>
      <c s="6" r="C50" t="n">
        <v>-38858</v>
      </c>
    </row>
    <row spans="1:3" r="51">
      <c s="4" r="A51" t="s">
        <v>191</v>
      </c>
      <c s="6" r="B51" t="n">
        <v>63746</v>
      </c>
      <c s="6" r="C51" t="n">
        <v>103619</v>
      </c>
    </row>
    <row spans="1:3" r="52">
      <c s="4" r="A52" t="s">
        <v>192</v>
      </c>
      <c s="6" r="B52" t="n">
        <v>109909</v>
      </c>
      <c s="6" r="C52" t="n">
        <v>64761</v>
      </c>
    </row>
    <row spans="1:3" r="53">
      <c s="3" r="A53" t="s">
        <v>193</v>
      </c>
    </row>
    <row spans="1:3" r="54">
      <c s="4" r="A54" t="s">
        <v>194</v>
      </c>
      <c s="6" r="B54" t="n">
        <v>10140</v>
      </c>
      <c s="6" r="C54" t="n">
        <v>9218</v>
      </c>
    </row>
    <row spans="1:3" r="55">
      <c s="4" r="A55" t="s">
        <v>195</v>
      </c>
      <c s="6" r="B55" t="n">
        <v>79</v>
      </c>
      <c s="6" r="C55" t="n">
        <v>8</v>
      </c>
    </row>
    <row spans="1:3" r="56">
      <c s="3" r="A56" t="s">
        <v>196</v>
      </c>
    </row>
    <row spans="1:3" r="57">
      <c s="4" r="A57" t="s">
        <v>197</v>
      </c>
      <c s="6" r="B57" t="n">
        <v>2828</v>
      </c>
      <c s="6" r="C57" t="n">
        <v>810</v>
      </c>
    </row>
    <row spans="1:3" r="58">
      <c s="4" r="A58" t="s">
        <v>198</v>
      </c>
      <c s="6" r="B58" t="n">
        <v>1194</v>
      </c>
      <c s="6" r="C58" t="n">
        <v>696</v>
      </c>
    </row>
    <row spans="1:3" r="59">
      <c s="4" r="A59" t="s">
        <v>199</v>
      </c>
      <c s="6" r="B59" t="n">
        <v>0</v>
      </c>
      <c s="6" r="C59" t="n">
        <v>449</v>
      </c>
    </row>
    <row spans="1:3" r="60">
      <c s="4" r="A60" t="s">
        <v>200</v>
      </c>
      <c s="6" r="B60" t="n">
        <v>5003</v>
      </c>
      <c s="6" r="C60" t="n">
        <v>4066</v>
      </c>
    </row>
    <row spans="1:3" r="61">
      <c s="4" r="A61" t="s">
        <v>201</v>
      </c>
      <c s="6" r="B61" t="n">
        <v>734</v>
      </c>
      <c s="6" r="C61" t="n">
        <v>0</v>
      </c>
    </row>
    <row spans="1:3" r="62">
      <c s="3" r="A62" t="s">
        <v>202</v>
      </c>
    </row>
    <row spans="1:3" r="63">
      <c s="4" r="A63" t="s">
        <v>203</v>
      </c>
      <c s="6" r="B63" t="n">
        <v>1094987</v>
      </c>
      <c s="6" r="C63" t="n">
        <v>0</v>
      </c>
    </row>
    <row spans="1:3" r="64">
      <c s="4" r="A64" t="s">
        <v>204</v>
      </c>
      <c s="7" r="B64" t="n">
        <v>1002793</v>
      </c>
      <c s="7" r="C64"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12</v>
      </c>
      <c s="2" r="B1" t="s">
        <v>362</v>
      </c>
      <c s="2" r="C1" t="s">
        <v>2</v>
      </c>
      <c s="2" r="D1" t="s">
        <v>23</v>
      </c>
    </row>
    <row spans="1:4" r="2">
      <c s="3" r="A2" t="s">
        <v>347</v>
      </c>
    </row>
    <row spans="1:4" r="3">
      <c s="4" r="A3" t="s">
        <v>36</v>
      </c>
      <c s="7" r="C3" t="n">
        <v>26225</v>
      </c>
      <c s="7" r="D3" t="n">
        <v>0</v>
      </c>
    </row>
    <row spans="1:4" r="4">
      <c s="4" r="A4" t="s">
        <v>6</v>
      </c>
    </row>
    <row spans="1:4" r="5">
      <c s="3" r="A5" t="s">
        <v>347</v>
      </c>
    </row>
    <row spans="1:4" r="6">
      <c s="4" r="A6" t="s">
        <v>36</v>
      </c>
      <c s="7" r="B6" t="n">
        <v>26200</v>
      </c>
    </row>
    <row spans="1:4" r="7">
      <c s="4" r="A7" t="s">
        <v>369</v>
      </c>
      <c s="6" r="B7" t="n">
        <v>4006</v>
      </c>
    </row>
    <row spans="1:4" r="8">
      <c s="4" r="A8" t="s">
        <v>713</v>
      </c>
    </row>
    <row spans="1:4" r="9">
      <c s="3" r="A9" t="s">
        <v>347</v>
      </c>
    </row>
    <row spans="1:4" r="10">
      <c s="4" r="A10" t="s">
        <v>369</v>
      </c>
      <c s="7" r="B10" t="n">
        <v>4000</v>
      </c>
    </row>
    <row spans="1:4" r="11">
      <c s="4" r="A11" t="s">
        <v>714</v>
      </c>
      <c s="4" r="B11" t="s">
        <v>71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6</v>
      </c>
      <c s="2" r="B1" t="s">
        <v>2</v>
      </c>
      <c s="2" r="C1" t="s">
        <v>23</v>
      </c>
    </row>
    <row spans="1:3" r="2">
      <c s="3" r="A2" t="s">
        <v>717</v>
      </c>
    </row>
    <row spans="1:3" r="3">
      <c s="4" r="A3" t="s">
        <v>36</v>
      </c>
      <c s="7" r="B3" t="n">
        <v>26225</v>
      </c>
      <c s="7" r="C3" t="n">
        <v>0</v>
      </c>
    </row>
    <row spans="1:3" r="4">
      <c s="4" r="A4" t="s">
        <v>718</v>
      </c>
      <c s="6" r="B4" t="n">
        <v>30143</v>
      </c>
      <c s="6" r="C4" t="n">
        <v>248</v>
      </c>
    </row>
    <row spans="1:3" r="5">
      <c s="4" r="A5" t="s">
        <v>719</v>
      </c>
    </row>
    <row spans="1:3" r="6">
      <c s="3" r="A6" t="s">
        <v>717</v>
      </c>
    </row>
    <row spans="1:3" r="7">
      <c s="4" r="A7" t="s">
        <v>720</v>
      </c>
      <c s="6" r="B7" t="n">
        <v>4006</v>
      </c>
      <c s="6" r="C7" t="n">
        <v>4756</v>
      </c>
    </row>
    <row spans="1:3" r="8">
      <c s="4" r="A8" t="s">
        <v>721</v>
      </c>
      <c s="6" r="B8" t="n">
        <v>-88</v>
      </c>
      <c s="6" r="C8" t="n">
        <v>-4508</v>
      </c>
    </row>
    <row spans="1:3" r="9">
      <c s="4" r="A9" t="s">
        <v>722</v>
      </c>
      <c s="7" r="B9" t="n">
        <v>3918</v>
      </c>
      <c s="7" r="C9" t="n">
        <v>24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 customWidth="1" max="7" min="7" width="14"/>
    <col customWidth="1" max="8" min="8" width="14"/>
  </cols>
  <sheetData>
    <row spans="1:8" r="1">
      <c s="1" r="A1" t="s">
        <v>723</v>
      </c>
      <c s="2" r="B1" t="s">
        <v>362</v>
      </c>
      <c s="2" r="C1" t="s">
        <v>724</v>
      </c>
      <c s="2" r="D1" t="s">
        <v>2</v>
      </c>
      <c s="2" r="E1" t="s">
        <v>725</v>
      </c>
      <c s="2" r="F1" t="s">
        <v>23</v>
      </c>
      <c s="2" r="G1" t="s">
        <v>726</v>
      </c>
      <c s="2" r="H1" t="s">
        <v>727</v>
      </c>
    </row>
    <row spans="1:8" r="2">
      <c s="3" r="A2" t="s">
        <v>728</v>
      </c>
    </row>
    <row spans="1:8" r="3">
      <c s="4" r="A3" t="s">
        <v>729</v>
      </c>
      <c s="6" r="D3" t="n">
        <v>7933715</v>
      </c>
      <c s="6" r="F3" t="n">
        <v>3566894</v>
      </c>
    </row>
    <row spans="1:8" r="4">
      <c s="4" r="A4" t="s">
        <v>378</v>
      </c>
      <c s="6" r="B4" t="n">
        <v>3203429</v>
      </c>
      <c s="6" r="D4" t="n">
        <v>3203429</v>
      </c>
    </row>
    <row spans="1:8" r="5">
      <c s="4" r="A5" t="s">
        <v>730</v>
      </c>
      <c s="6" r="D5" t="n">
        <v>2074703</v>
      </c>
    </row>
    <row spans="1:8" r="6">
      <c s="4" r="A6" t="s">
        <v>731</v>
      </c>
    </row>
    <row spans="1:8" r="7">
      <c s="3" r="A7" t="s">
        <v>728</v>
      </c>
    </row>
    <row spans="1:8" r="8">
      <c s="4" r="A8" t="s">
        <v>730</v>
      </c>
      <c s="6" r="C8" t="n">
        <v>2074073</v>
      </c>
      <c s="6" r="E8" t="n">
        <v>5510035</v>
      </c>
    </row>
    <row spans="1:8" r="9">
      <c s="4" r="A9" t="s">
        <v>732</v>
      </c>
    </row>
    <row spans="1:8" r="10">
      <c s="3" r="A10" t="s">
        <v>728</v>
      </c>
    </row>
    <row spans="1:8" r="11">
      <c s="4" r="A11" t="s">
        <v>733</v>
      </c>
      <c s="4" r="E11" t="s">
        <v>734</v>
      </c>
    </row>
    <row spans="1:8" r="12">
      <c s="4" r="A12" t="s">
        <v>735</v>
      </c>
    </row>
    <row spans="1:8" r="13">
      <c s="3" r="A13" t="s">
        <v>728</v>
      </c>
    </row>
    <row spans="1:8" r="14">
      <c s="4" r="A14" t="s">
        <v>736</v>
      </c>
      <c s="6" r="B14" t="n">
        <v>0</v>
      </c>
    </row>
    <row spans="1:8" r="15">
      <c s="4" r="A15" t="s">
        <v>416</v>
      </c>
    </row>
    <row spans="1:8" r="16">
      <c s="3" r="A16" t="s">
        <v>728</v>
      </c>
    </row>
    <row spans="1:8" r="17">
      <c s="4" r="A17" t="s">
        <v>737</v>
      </c>
      <c s="10" r="D17" t="n">
        <v>2.4</v>
      </c>
    </row>
    <row spans="1:8" r="18">
      <c s="4" r="A18" t="s">
        <v>738</v>
      </c>
      <c s="4" r="D18" t="s">
        <v>739</v>
      </c>
    </row>
    <row spans="1:8" r="19">
      <c s="4" r="A19" t="s">
        <v>740</v>
      </c>
    </row>
    <row spans="1:8" r="20">
      <c s="3" r="A20" t="s">
        <v>728</v>
      </c>
    </row>
    <row spans="1:8" r="21">
      <c s="4" r="A21" t="s">
        <v>741</v>
      </c>
      <c s="4" r="D21" t="s">
        <v>742</v>
      </c>
    </row>
    <row spans="1:8" r="22">
      <c s="4" r="A22" t="s">
        <v>733</v>
      </c>
      <c s="4" r="D22" t="s">
        <v>743</v>
      </c>
    </row>
    <row spans="1:8" r="23">
      <c s="4" r="A23" t="s">
        <v>744</v>
      </c>
    </row>
    <row spans="1:8" r="24">
      <c s="3" r="A24" t="s">
        <v>728</v>
      </c>
    </row>
    <row spans="1:8" r="25">
      <c s="4" r="A25" t="s">
        <v>741</v>
      </c>
      <c s="4" r="D25" t="s">
        <v>745</v>
      </c>
    </row>
    <row spans="1:8" r="26">
      <c s="4" r="A26" t="s">
        <v>733</v>
      </c>
      <c s="4" r="D26" t="s">
        <v>745</v>
      </c>
    </row>
    <row spans="1:8" r="27">
      <c s="4" r="A27" t="s">
        <v>746</v>
      </c>
    </row>
    <row spans="1:8" r="28">
      <c s="3" r="A28" t="s">
        <v>728</v>
      </c>
    </row>
    <row spans="1:8" r="29">
      <c s="4" r="A29" t="s">
        <v>733</v>
      </c>
      <c s="4" r="C29" t="s">
        <v>743</v>
      </c>
    </row>
    <row spans="1:8" r="30">
      <c s="4" r="A30" t="s">
        <v>747</v>
      </c>
    </row>
    <row spans="1:8" r="31">
      <c s="3" r="A31" t="s">
        <v>728</v>
      </c>
    </row>
    <row spans="1:8" r="32">
      <c s="4" r="A32" t="s">
        <v>748</v>
      </c>
      <c s="6" r="G32" t="n">
        <v>13675000</v>
      </c>
      <c s="6" r="H32" t="n">
        <v>2750000</v>
      </c>
    </row>
    <row spans="1:8" r="33">
      <c s="4" r="A33" t="s">
        <v>749</v>
      </c>
      <c s="6" r="D33" t="n">
        <v>837724</v>
      </c>
    </row>
    <row spans="1:8" r="34">
      <c s="4" r="A34" t="s">
        <v>750</v>
      </c>
    </row>
    <row spans="1:8" r="35">
      <c s="3" r="A35" t="s">
        <v>728</v>
      </c>
    </row>
    <row spans="1:8" r="36">
      <c s="4" r="A36" t="s">
        <v>729</v>
      </c>
      <c s="6" r="B36" t="n">
        <v>728052</v>
      </c>
    </row>
    <row spans="1:8" r="37">
      <c s="4" r="A37" t="s">
        <v>414</v>
      </c>
    </row>
    <row spans="1:8" r="38">
      <c s="3" r="A38" t="s">
        <v>728</v>
      </c>
    </row>
    <row spans="1:8" r="39">
      <c s="4" r="A39" t="s">
        <v>751</v>
      </c>
      <c s="6" r="B39" t="n">
        <v>674982</v>
      </c>
      <c s="6" r="D39" t="n">
        <v>674982</v>
      </c>
    </row>
    <row spans="1:8" r="40">
      <c s="4" r="A40" t="s">
        <v>752</v>
      </c>
      <c s="6" r="D40" t="n">
        <v>871370</v>
      </c>
    </row>
    <row spans="1:8" r="41">
      <c s="4" r="A41" t="s">
        <v>753</v>
      </c>
      <c s="10" r="D41" t="n">
        <v>1.6</v>
      </c>
    </row>
    <row spans="1:8" r="42">
      <c s="4" r="A42" t="s">
        <v>754</v>
      </c>
    </row>
    <row spans="1:8" r="43">
      <c s="3" r="A43" t="s">
        <v>728</v>
      </c>
    </row>
    <row spans="1:8" r="44">
      <c s="4" r="A44" t="s">
        <v>736</v>
      </c>
      <c s="6" r="D44" t="n">
        <v>2773651</v>
      </c>
    </row>
    <row spans="1:8" r="45">
      <c s="4" r="A45" t="s">
        <v>755</v>
      </c>
    </row>
    <row spans="1:8" r="46">
      <c s="3" r="A46" t="s">
        <v>728</v>
      </c>
    </row>
    <row spans="1:8" r="47">
      <c s="4" r="A47" t="s">
        <v>736</v>
      </c>
      <c s="6" r="D47" t="n">
        <v>1921660</v>
      </c>
    </row>
    <row spans="1:8" r="48">
      <c s="4" r="A48" t="s">
        <v>756</v>
      </c>
    </row>
    <row spans="1:8" r="49">
      <c s="3" r="A49" t="s">
        <v>728</v>
      </c>
    </row>
    <row spans="1:8" r="50">
      <c s="4" r="A50" t="s">
        <v>733</v>
      </c>
      <c s="4" r="D50" t="s">
        <v>757</v>
      </c>
    </row>
    <row spans="1:8" r="51">
      <c s="4" r="A51" t="s">
        <v>758</v>
      </c>
    </row>
    <row spans="1:8" r="52">
      <c s="3" r="A52" t="s">
        <v>728</v>
      </c>
    </row>
    <row spans="1:8" r="53">
      <c s="4" r="A53" t="s">
        <v>733</v>
      </c>
      <c s="4" r="D53" t="s">
        <v>734</v>
      </c>
    </row>
    <row spans="1:8" r="54">
      <c s="4" r="A54" t="s">
        <v>759</v>
      </c>
    </row>
    <row spans="1:8" r="55">
      <c s="3" r="A55" t="s">
        <v>728</v>
      </c>
    </row>
    <row spans="1:8" r="56">
      <c s="4" r="A56" t="s">
        <v>752</v>
      </c>
      <c s="6" r="B56" t="n">
        <v>871370</v>
      </c>
    </row>
    <row spans="1:8" r="57">
      <c s="4" r="A57" t="s">
        <v>760</v>
      </c>
    </row>
    <row spans="1:8" r="58">
      <c s="3" r="A58" t="s">
        <v>728</v>
      </c>
    </row>
    <row spans="1:8" r="59">
      <c s="4" r="A59" t="s">
        <v>733</v>
      </c>
      <c s="4" r="D59" t="s">
        <v>74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4"/>
  </cols>
  <sheetData>
    <row spans="1:4" r="1">
      <c s="1" r="A1" t="s">
        <v>761</v>
      </c>
      <c s="2" r="B1" t="s">
        <v>362</v>
      </c>
      <c s="2" r="C1" t="s">
        <v>2</v>
      </c>
      <c s="2" r="D1" t="s">
        <v>23</v>
      </c>
    </row>
    <row spans="1:4" r="2">
      <c s="3" r="A2" t="s">
        <v>762</v>
      </c>
    </row>
    <row spans="1:4" r="3">
      <c s="4" r="A3" t="s">
        <v>763</v>
      </c>
      <c s="6" r="C3" t="n">
        <v>3566894</v>
      </c>
    </row>
    <row spans="1:4" r="4">
      <c s="4" r="A4" t="s">
        <v>764</v>
      </c>
      <c s="6" r="B4" t="n">
        <v>3203429</v>
      </c>
      <c s="6" r="C4" t="n">
        <v>3203429</v>
      </c>
    </row>
    <row spans="1:4" r="5">
      <c s="4" r="A5" t="s">
        <v>765</v>
      </c>
      <c s="6" r="C5" t="n">
        <v>2074703</v>
      </c>
    </row>
    <row spans="1:4" r="6">
      <c s="4" r="A6" t="s">
        <v>766</v>
      </c>
      <c s="6" r="C6" t="n">
        <v>-805607</v>
      </c>
    </row>
    <row spans="1:4" r="7">
      <c s="4" r="A7" t="s">
        <v>767</v>
      </c>
      <c s="6" r="C7" t="n">
        <v>-26400</v>
      </c>
    </row>
    <row spans="1:4" r="8">
      <c s="4" r="A8" t="s">
        <v>768</v>
      </c>
      <c s="6" r="C8" t="n">
        <v>-79304</v>
      </c>
    </row>
    <row spans="1:4" r="9">
      <c s="4" r="A9" t="s">
        <v>769</v>
      </c>
      <c s="6" r="C9" t="n">
        <v>7933715</v>
      </c>
      <c s="6" r="D9" t="n">
        <v>3566894</v>
      </c>
    </row>
    <row spans="1:4" r="10">
      <c s="4" r="A10" t="s">
        <v>770</v>
      </c>
      <c s="6" r="C10" t="n">
        <v>4482418</v>
      </c>
    </row>
    <row spans="1:4" r="11">
      <c s="3" r="A11" t="s">
        <v>771</v>
      </c>
    </row>
    <row spans="1:4" r="12">
      <c s="4" r="A12" t="s">
        <v>772</v>
      </c>
      <c s="8" r="C12" t="n">
        <v>2.4</v>
      </c>
    </row>
    <row spans="1:4" r="13">
      <c s="4" r="A13" t="s">
        <v>773</v>
      </c>
      <c s="11" r="C13" t="n">
        <v>1.46</v>
      </c>
    </row>
    <row spans="1:4" r="14">
      <c s="4" r="A14" t="s">
        <v>774</v>
      </c>
      <c s="11" r="C14" t="n">
        <v>2.05</v>
      </c>
    </row>
    <row spans="1:4" r="15">
      <c s="4" r="A15" t="s">
        <v>775</v>
      </c>
      <c s="11" r="C15" t="n">
        <v>1.61</v>
      </c>
    </row>
    <row spans="1:4" r="16">
      <c s="4" r="A16" t="s">
        <v>776</v>
      </c>
      <c s="11" r="C16" t="n">
        <v>0.99</v>
      </c>
    </row>
    <row spans="1:4" r="17">
      <c s="4" r="A17" t="s">
        <v>777</v>
      </c>
      <c s="11" r="C17" t="n">
        <v>10.36</v>
      </c>
    </row>
    <row spans="1:4" r="18">
      <c s="4" r="A18" t="s">
        <v>778</v>
      </c>
      <c s="11" r="C18" t="n">
        <v>1.95</v>
      </c>
      <c s="8" r="D18" t="n">
        <v>2.4</v>
      </c>
    </row>
    <row spans="1:4" r="19">
      <c s="4" r="A19" t="s">
        <v>779</v>
      </c>
      <c s="7" r="C19" t="n">
        <v>2</v>
      </c>
    </row>
    <row spans="1:4" r="20">
      <c s="3" r="A20" t="s">
        <v>780</v>
      </c>
    </row>
    <row spans="1:4" r="21">
      <c s="4" r="A21" t="s">
        <v>781</v>
      </c>
      <c s="7" r="C21" t="n">
        <v>4564</v>
      </c>
      <c s="7" r="D21" t="n">
        <v>760</v>
      </c>
    </row>
    <row spans="1:4" r="22">
      <c s="4" r="A22" t="s">
        <v>782</v>
      </c>
      <c s="7" r="C22" t="n">
        <v>3089</v>
      </c>
    </row>
    <row spans="1:4" r="23">
      <c s="3" r="A23" t="s">
        <v>783</v>
      </c>
    </row>
    <row spans="1:4" r="24">
      <c s="4" r="A24" t="s">
        <v>784</v>
      </c>
      <c s="4" r="C24" t="s">
        <v>785</v>
      </c>
      <c s="4" r="D24" t="s">
        <v>786</v>
      </c>
    </row>
    <row spans="1:4" r="25">
      <c s="4" r="A25" t="s">
        <v>782</v>
      </c>
      <c s="4" r="C25" t="s">
        <v>78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788</v>
      </c>
      <c s="2" r="B1" t="s">
        <v>1</v>
      </c>
    </row>
    <row spans="1:2" r="2">
      <c s="2" r="B2" t="s">
        <v>789</v>
      </c>
    </row>
    <row spans="1:2" r="3">
      <c s="3" r="A3" t="s">
        <v>790</v>
      </c>
    </row>
    <row spans="1:2" r="4">
      <c s="4" r="A4" t="s">
        <v>791</v>
      </c>
      <c s="6" r="B4" t="n">
        <v>954034</v>
      </c>
    </row>
    <row spans="1:2" r="5">
      <c s="4" r="A5" t="s">
        <v>792</v>
      </c>
      <c s="6" r="B5" t="n">
        <v>871370</v>
      </c>
    </row>
    <row spans="1:2" r="6">
      <c s="4" r="A6" t="s">
        <v>793</v>
      </c>
      <c s="6" r="B6" t="n">
        <v>-811050</v>
      </c>
    </row>
    <row spans="1:2" r="7">
      <c s="4" r="A7" t="s">
        <v>794</v>
      </c>
      <c s="6" r="B7" t="n">
        <v>-142984</v>
      </c>
    </row>
    <row spans="1:2" r="8">
      <c s="4" r="A8" t="s">
        <v>795</v>
      </c>
      <c s="6" r="B8" t="n">
        <v>871370</v>
      </c>
    </row>
    <row spans="1:2" r="9">
      <c s="3" r="A9" t="s">
        <v>796</v>
      </c>
    </row>
    <row spans="1:2" r="10">
      <c s="4" r="A10" t="s">
        <v>797</v>
      </c>
      <c s="8" r="B10" t="n">
        <v>1.66</v>
      </c>
    </row>
    <row spans="1:2" r="11">
      <c s="4" r="A11" t="s">
        <v>798</v>
      </c>
      <c s="11" r="B11" t="n">
        <v>2.05</v>
      </c>
    </row>
    <row spans="1:2" r="12">
      <c s="4" r="A12" t="s">
        <v>799</v>
      </c>
      <c s="11" r="B12" t="n">
        <v>1.74</v>
      </c>
    </row>
    <row spans="1:2" r="13">
      <c s="4" r="A13" t="s">
        <v>800</v>
      </c>
      <c s="11" r="B13" t="n">
        <v>1.61</v>
      </c>
    </row>
    <row spans="1:2" r="14">
      <c s="4" r="A14" t="s">
        <v>801</v>
      </c>
      <c s="8" r="B14" t="n">
        <v>2.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02</v>
      </c>
      <c s="2" r="B1" t="s">
        <v>1</v>
      </c>
    </row>
    <row spans="1:3" r="2">
      <c s="2" r="B2" t="s">
        <v>2</v>
      </c>
      <c s="2" r="C2" t="s">
        <v>81</v>
      </c>
    </row>
    <row spans="1:3" r="3">
      <c s="4" r="A3" t="s">
        <v>416</v>
      </c>
    </row>
    <row spans="1:3" r="4">
      <c s="3" r="A4" t="s">
        <v>803</v>
      </c>
    </row>
    <row spans="1:3" r="5">
      <c s="4" r="A5" t="s">
        <v>145</v>
      </c>
      <c s="7" r="B5" t="n">
        <v>321</v>
      </c>
      <c s="7" r="C5" t="n">
        <v>903</v>
      </c>
    </row>
    <row spans="1:3" r="6">
      <c s="4" r="A6" t="s">
        <v>414</v>
      </c>
    </row>
    <row spans="1:3" r="7">
      <c s="3" r="A7" t="s">
        <v>803</v>
      </c>
    </row>
    <row spans="1:3" r="8">
      <c s="4" r="A8" t="s">
        <v>145</v>
      </c>
      <c s="7" r="B8" t="n">
        <v>1345</v>
      </c>
      <c s="7" r="C8" t="n">
        <v>5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s>
  <sheetData>
    <row spans="1:6" r="1">
      <c s="1" r="A1" t="s">
        <v>804</v>
      </c>
      <c s="2" r="B1" t="s">
        <v>80</v>
      </c>
      <c s="2" r="D1" t="s">
        <v>1</v>
      </c>
      <c s="2" r="F1" t="s">
        <v>534</v>
      </c>
    </row>
    <row spans="1:6" r="2">
      <c s="2" r="B2" t="s">
        <v>2</v>
      </c>
      <c s="2" r="C2" t="s">
        <v>81</v>
      </c>
      <c s="2" r="D2" t="s">
        <v>2</v>
      </c>
      <c s="2" r="E2" t="s">
        <v>81</v>
      </c>
      <c s="2" r="F2" t="s">
        <v>23</v>
      </c>
    </row>
    <row spans="1:6" r="3">
      <c s="3" r="A3" t="s">
        <v>805</v>
      </c>
    </row>
    <row spans="1:6" r="4">
      <c s="4" r="A4" t="s">
        <v>806</v>
      </c>
      <c s="7" r="D4" t="n">
        <v>-3798</v>
      </c>
    </row>
    <row spans="1:6" r="5">
      <c s="4" r="A5" t="s">
        <v>807</v>
      </c>
      <c s="6" r="D5" t="n">
        <v>1311</v>
      </c>
    </row>
    <row spans="1:6" r="6">
      <c s="4" r="A6" t="s">
        <v>808</v>
      </c>
      <c s="6" r="D6" t="n">
        <v>-406</v>
      </c>
    </row>
    <row spans="1:6" r="7">
      <c s="4" r="A7" t="s">
        <v>809</v>
      </c>
      <c s="6" r="D7" t="n">
        <v>-59950</v>
      </c>
      <c s="7" r="F7" t="n">
        <v>-92500</v>
      </c>
    </row>
    <row spans="1:6" r="8">
      <c s="4" r="A8" t="s">
        <v>98</v>
      </c>
      <c s="6" r="D8" t="n">
        <v>49</v>
      </c>
    </row>
    <row spans="1:6" r="9">
      <c s="4" r="A9" t="s">
        <v>810</v>
      </c>
      <c s="7" r="B9" t="n">
        <v>-64840</v>
      </c>
      <c s="7" r="C9" t="n">
        <v>28</v>
      </c>
      <c s="7" r="D9" t="n">
        <v>-62794</v>
      </c>
      <c s="7" r="E9" t="n">
        <v>44</v>
      </c>
    </row>
    <row spans="1:6" r="10">
      <c s="3" r="A10" t="s">
        <v>681</v>
      </c>
    </row>
    <row spans="1:6" r="11">
      <c s="4" r="A11" t="s">
        <v>806</v>
      </c>
      <c s="4" r="D11" t="s">
        <v>811</v>
      </c>
    </row>
    <row spans="1:6" r="12">
      <c s="4" r="A12" t="s">
        <v>807</v>
      </c>
      <c s="4" r="D12" t="s">
        <v>812</v>
      </c>
    </row>
    <row spans="1:6" r="13">
      <c s="4" r="A13" t="s">
        <v>808</v>
      </c>
      <c s="4" r="D13" t="s">
        <v>813</v>
      </c>
    </row>
    <row spans="1:6" r="14">
      <c s="4" r="A14" t="s">
        <v>809</v>
      </c>
      <c s="4" r="D14" t="s">
        <v>814</v>
      </c>
    </row>
    <row spans="1:6" r="15">
      <c s="4" r="A15" t="s">
        <v>98</v>
      </c>
      <c s="4" r="D15" t="s">
        <v>815</v>
      </c>
    </row>
    <row spans="1:6" r="16">
      <c s="4" r="A16" t="s">
        <v>810</v>
      </c>
      <c s="4" r="D16" t="s">
        <v>816</v>
      </c>
    </row>
    <row spans="1:6" r="17">
      <c s="4" r="A17" t="s">
        <v>817</v>
      </c>
      <c s="4" r="D17" t="s">
        <v>743</v>
      </c>
    </row>
    <row spans="1:6" r="18">
      <c s="4" r="A18" t="s">
        <v>818</v>
      </c>
      <c s="7" r="B18" t="n">
        <v>300000</v>
      </c>
      <c s="7" r="D18" t="n">
        <v>3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r="A1" t="s">
        <v>819</v>
      </c>
      <c s="2" r="B1" t="s">
        <v>1</v>
      </c>
      <c s="2" r="C1" t="s">
        <v>534</v>
      </c>
    </row>
    <row spans="1:3" r="2">
      <c s="2" r="B2" t="s">
        <v>2</v>
      </c>
      <c s="2" r="C2" t="s">
        <v>23</v>
      </c>
    </row>
    <row spans="1:3" r="3">
      <c s="3" r="A3" t="s">
        <v>239</v>
      </c>
    </row>
    <row spans="1:3" r="4">
      <c s="4" r="A4" t="s">
        <v>820</v>
      </c>
      <c s="7" r="B4" t="n">
        <v>158300</v>
      </c>
    </row>
    <row spans="1:3" r="5">
      <c s="4" r="A5" t="s">
        <v>809</v>
      </c>
      <c s="7" r="B5" t="n">
        <v>59950</v>
      </c>
      <c s="7" r="C5" t="n">
        <v>92500</v>
      </c>
    </row>
    <row spans="1:3" r="6">
      <c s="4" r="A6" t="s">
        <v>817</v>
      </c>
      <c s="4" r="B6" t="s">
        <v>743</v>
      </c>
    </row>
    <row spans="1:3" r="7">
      <c s="4" r="A7" t="s">
        <v>818</v>
      </c>
      <c s="7" r="B7" t="n">
        <v>300000</v>
      </c>
    </row>
    <row spans="1:3" r="8">
      <c s="4" r="A8" t="s">
        <v>821</v>
      </c>
      <c s="7" r="B8" t="n">
        <v>7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822</v>
      </c>
      <c s="2" r="B1" t="s">
        <v>1</v>
      </c>
    </row>
    <row spans="1:4" r="2">
      <c s="2" r="B2" t="s">
        <v>2</v>
      </c>
      <c s="2" r="C2" t="s">
        <v>81</v>
      </c>
      <c s="2" r="D2" t="s">
        <v>23</v>
      </c>
    </row>
    <row spans="1:4" r="3">
      <c s="3" r="A3" t="s">
        <v>441</v>
      </c>
    </row>
    <row spans="1:4" r="4">
      <c s="4" r="A4" t="s">
        <v>823</v>
      </c>
      <c s="4" r="B4" t="s">
        <v>824</v>
      </c>
    </row>
    <row spans="1:4" r="5">
      <c s="4" r="A5" t="s">
        <v>825</v>
      </c>
      <c s="7" r="B5" t="n">
        <v>71900</v>
      </c>
      <c s="7" r="D5" t="n">
        <v>56500</v>
      </c>
    </row>
    <row spans="1:4" r="6">
      <c s="4" r="A6" t="s">
        <v>826</v>
      </c>
      <c s="6" r="B6" t="n">
        <v>89300</v>
      </c>
      <c s="6" r="D6" t="n">
        <v>50600</v>
      </c>
    </row>
    <row spans="1:4" r="7">
      <c s="4" r="A7" t="s">
        <v>827</v>
      </c>
    </row>
    <row spans="1:4" r="8">
      <c s="3" r="A8" t="s">
        <v>441</v>
      </c>
    </row>
    <row spans="1:4" r="9">
      <c s="4" r="A9" t="s">
        <v>828</v>
      </c>
      <c s="6" r="B9" t="n">
        <v>35</v>
      </c>
      <c s="7" r="C9" t="n">
        <v>175</v>
      </c>
    </row>
    <row spans="1:4" r="10">
      <c s="4" r="A10" t="s">
        <v>827</v>
      </c>
    </row>
    <row spans="1:4" r="11">
      <c s="3" r="A11" t="s">
        <v>441</v>
      </c>
    </row>
    <row spans="1:4" r="12">
      <c s="4" r="A12" t="s">
        <v>829</v>
      </c>
      <c s="7" r="B12" t="n">
        <v>3409</v>
      </c>
      <c s="7" r="D12" t="n">
        <v>12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0</v>
      </c>
      <c s="2" r="B1" t="s">
        <v>2</v>
      </c>
      <c s="2" r="C1" t="s">
        <v>23</v>
      </c>
    </row>
    <row spans="1:3" r="2">
      <c s="3" r="A2" t="s">
        <v>831</v>
      </c>
    </row>
    <row spans="1:3" r="3">
      <c s="4" r="A3" t="s">
        <v>832</v>
      </c>
      <c s="7" r="B3" t="n">
        <v>3376</v>
      </c>
      <c s="7" r="C3" t="n">
        <v>1219</v>
      </c>
    </row>
    <row spans="1:3" r="4">
      <c s="4" r="A4" t="s">
        <v>833</v>
      </c>
      <c s="6" r="B4" t="n">
        <v>0</v>
      </c>
      <c s="6" r="C4" t="n">
        <v>0</v>
      </c>
    </row>
    <row spans="1:3" r="5">
      <c s="4" r="A5" t="s">
        <v>834</v>
      </c>
      <c s="6" r="B5" t="n">
        <v>3376</v>
      </c>
      <c s="6" r="C5" t="n">
        <v>1219</v>
      </c>
    </row>
    <row spans="1:3" r="6">
      <c s="4" r="A6" t="s">
        <v>835</v>
      </c>
      <c s="6" r="B6" t="n">
        <v>0</v>
      </c>
      <c s="6" r="C6" t="n">
        <v>0</v>
      </c>
    </row>
    <row spans="1:3" r="7">
      <c s="4" r="A7" t="s">
        <v>836</v>
      </c>
      <c s="6" r="B7" t="n">
        <v>0</v>
      </c>
      <c s="6" r="C7" t="n">
        <v>0</v>
      </c>
    </row>
    <row spans="1:3" r="8">
      <c s="4" r="A8" t="s">
        <v>837</v>
      </c>
      <c s="7" r="B8" t="n">
        <v>3376</v>
      </c>
      <c s="7" r="C8" t="n">
        <v>12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8</v>
      </c>
      <c s="2" r="B1" t="s">
        <v>2</v>
      </c>
      <c s="2" r="C1" t="s">
        <v>23</v>
      </c>
    </row>
    <row spans="1:3" r="2">
      <c s="3" r="A2" t="s">
        <v>839</v>
      </c>
    </row>
    <row spans="1:3" r="3">
      <c s="4" r="A3" t="s">
        <v>840</v>
      </c>
      <c s="7" r="B3" t="n">
        <v>3448</v>
      </c>
      <c s="7" r="C3" t="n">
        <v>1219</v>
      </c>
    </row>
    <row spans="1:3" r="4">
      <c s="4" r="A4" t="s">
        <v>833</v>
      </c>
      <c s="6" r="B4" t="n">
        <v>0</v>
      </c>
      <c s="6" r="C4" t="n">
        <v>0</v>
      </c>
    </row>
    <row spans="1:3" r="5">
      <c s="4" r="A5" t="s">
        <v>841</v>
      </c>
      <c s="6" r="B5" t="n">
        <v>3448</v>
      </c>
      <c s="6" r="C5" t="n">
        <v>1219</v>
      </c>
    </row>
    <row spans="1:3" r="6">
      <c s="4" r="A6" t="s">
        <v>835</v>
      </c>
      <c s="6" r="B6" t="n">
        <v>0</v>
      </c>
      <c s="6" r="C6" t="n">
        <v>0</v>
      </c>
    </row>
    <row spans="1:3" r="7">
      <c s="4" r="A7" t="s">
        <v>842</v>
      </c>
      <c s="6" r="B7" t="n">
        <v>3409</v>
      </c>
      <c s="6" r="C7" t="n">
        <v>1219</v>
      </c>
    </row>
    <row spans="1:3" r="8">
      <c s="4" r="A8" t="s">
        <v>837</v>
      </c>
      <c s="7" r="B8" t="n">
        <v>39</v>
      </c>
      <c s="7" r="C8"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3</v>
      </c>
      <c s="2" r="B1" t="s">
        <v>2</v>
      </c>
      <c s="2" r="C1" t="s">
        <v>23</v>
      </c>
    </row>
    <row spans="1:3" r="2">
      <c s="3" r="A2" t="s">
        <v>844</v>
      </c>
    </row>
    <row spans="1:3" r="3">
      <c s="4" r="A3" t="s">
        <v>28</v>
      </c>
      <c s="7" r="B3" t="n">
        <v>328145</v>
      </c>
      <c s="7" r="C3" t="n">
        <v>198174</v>
      </c>
    </row>
    <row spans="1:3" r="4">
      <c s="4" r="A4" t="s">
        <v>426</v>
      </c>
    </row>
    <row spans="1:3" r="5">
      <c s="3" r="A5" t="s">
        <v>844</v>
      </c>
    </row>
    <row spans="1:3" r="6">
      <c s="4" r="A6" t="s">
        <v>28</v>
      </c>
      <c s="6" r="C6" t="n">
        <v>13072</v>
      </c>
    </row>
    <row spans="1:3" r="7">
      <c s="4" r="A7" t="s">
        <v>427</v>
      </c>
    </row>
    <row spans="1:3" r="8">
      <c s="3" r="A8" t="s">
        <v>844</v>
      </c>
    </row>
    <row spans="1:3" r="9">
      <c s="4" r="A9" t="s">
        <v>28</v>
      </c>
      <c s="6" r="B9" t="n">
        <v>987</v>
      </c>
      <c s="6" r="C9" t="n">
        <v>11190</v>
      </c>
    </row>
    <row spans="1:3" r="10">
      <c s="4" r="A10" t="s">
        <v>428</v>
      </c>
    </row>
    <row spans="1:3" r="11">
      <c s="3" r="A11" t="s">
        <v>844</v>
      </c>
    </row>
    <row spans="1:3" r="12">
      <c s="4" r="A12" t="s">
        <v>28</v>
      </c>
      <c s="6" r="B12" t="n">
        <v>223809</v>
      </c>
      <c s="6" r="C12" t="n">
        <v>149199</v>
      </c>
    </row>
    <row spans="1:3" r="13">
      <c s="4" r="A13" t="s">
        <v>429</v>
      </c>
    </row>
    <row spans="1:3" r="14">
      <c s="3" r="A14" t="s">
        <v>844</v>
      </c>
    </row>
    <row spans="1:3" r="15">
      <c s="4" r="A15" t="s">
        <v>28</v>
      </c>
      <c s="6" r="B15" t="n">
        <v>14759</v>
      </c>
      <c s="6" r="C15" t="n">
        <v>23292</v>
      </c>
    </row>
    <row spans="1:3" r="16">
      <c s="4" r="A16" t="s">
        <v>430</v>
      </c>
    </row>
    <row spans="1:3" r="17">
      <c s="3" r="A17" t="s">
        <v>844</v>
      </c>
    </row>
    <row spans="1:3" r="18">
      <c s="4" r="A18" t="s">
        <v>28</v>
      </c>
      <c s="6" r="B18" t="n">
        <v>1679</v>
      </c>
      <c s="6" r="C18" t="n">
        <v>1421</v>
      </c>
    </row>
    <row spans="1:3" r="19">
      <c s="4" r="A19" t="s">
        <v>845</v>
      </c>
    </row>
    <row spans="1:3" r="20">
      <c s="3" r="A20" t="s">
        <v>844</v>
      </c>
    </row>
    <row spans="1:3" r="21">
      <c s="4" r="A21" t="s">
        <v>28</v>
      </c>
      <c s="6" r="B21" t="n">
        <v>328145</v>
      </c>
      <c s="6" r="C21" t="n">
        <v>198174</v>
      </c>
    </row>
    <row spans="1:3" r="22">
      <c s="4" r="A22" t="s">
        <v>40</v>
      </c>
      <c s="6" r="B22" t="n">
        <v>1807</v>
      </c>
    </row>
    <row spans="1:3" r="23">
      <c s="4" r="A23" t="s">
        <v>846</v>
      </c>
      <c s="6" r="B23" t="n">
        <v>334818</v>
      </c>
      <c s="6" r="C23" t="n">
        <v>200413</v>
      </c>
    </row>
    <row spans="1:3" r="24">
      <c s="4" r="A24" t="s">
        <v>847</v>
      </c>
      <c s="6" r="B24" t="n">
        <v>3448</v>
      </c>
      <c s="6" r="C24" t="n">
        <v>1219</v>
      </c>
    </row>
    <row spans="1:3" r="25">
      <c s="4" r="A25" t="s">
        <v>848</v>
      </c>
    </row>
    <row spans="1:3" r="26">
      <c s="3" r="A26" t="s">
        <v>844</v>
      </c>
    </row>
    <row spans="1:3" r="27">
      <c s="4" r="A27" t="s">
        <v>849</v>
      </c>
      <c s="6" r="B27" t="n">
        <v>1490</v>
      </c>
      <c s="6" r="C27" t="n">
        <v>1020</v>
      </c>
    </row>
    <row spans="1:3" r="28">
      <c s="4" r="A28" t="s">
        <v>850</v>
      </c>
    </row>
    <row spans="1:3" r="29">
      <c s="3" r="A29" t="s">
        <v>844</v>
      </c>
    </row>
    <row spans="1:3" r="30">
      <c s="4" r="A30" t="s">
        <v>849</v>
      </c>
      <c s="6" r="B30" t="n">
        <v>3376</v>
      </c>
      <c s="6" r="C30" t="n">
        <v>1219</v>
      </c>
    </row>
    <row spans="1:3" r="31">
      <c s="4" r="A31" t="s">
        <v>847</v>
      </c>
      <c s="6" r="B31" t="n">
        <v>3448</v>
      </c>
      <c s="6" r="C31" t="n">
        <v>1219</v>
      </c>
    </row>
    <row spans="1:3" r="32">
      <c s="4" r="A32" t="s">
        <v>851</v>
      </c>
    </row>
    <row spans="1:3" r="33">
      <c s="3" r="A33" t="s">
        <v>844</v>
      </c>
    </row>
    <row spans="1:3" r="34">
      <c s="4" r="A34" t="s">
        <v>28</v>
      </c>
      <c s="6" r="C34" t="n">
        <v>13072</v>
      </c>
    </row>
    <row spans="1:3" r="35">
      <c s="4" r="A35" t="s">
        <v>852</v>
      </c>
    </row>
    <row spans="1:3" r="36">
      <c s="3" r="A36" t="s">
        <v>844</v>
      </c>
    </row>
    <row spans="1:3" r="37">
      <c s="4" r="A37" t="s">
        <v>28</v>
      </c>
      <c s="6" r="B37" t="n">
        <v>987</v>
      </c>
      <c s="6" r="C37" t="n">
        <v>11190</v>
      </c>
    </row>
    <row spans="1:3" r="38">
      <c s="4" r="A38" t="s">
        <v>853</v>
      </c>
    </row>
    <row spans="1:3" r="39">
      <c s="3" r="A39" t="s">
        <v>844</v>
      </c>
    </row>
    <row spans="1:3" r="40">
      <c s="4" r="A40" t="s">
        <v>28</v>
      </c>
      <c s="6" r="B40" t="n">
        <v>134324</v>
      </c>
      <c s="6" r="C40" t="n">
        <v>149199</v>
      </c>
    </row>
    <row spans="1:3" r="41">
      <c s="4" r="A41" t="s">
        <v>854</v>
      </c>
    </row>
    <row spans="1:3" r="42">
      <c s="3" r="A42" t="s">
        <v>844</v>
      </c>
    </row>
    <row spans="1:3" r="43">
      <c s="4" r="A43" t="s">
        <v>28</v>
      </c>
      <c s="6" r="B43" t="n">
        <v>86911</v>
      </c>
    </row>
    <row spans="1:3" r="44">
      <c s="4" r="A44" t="s">
        <v>855</v>
      </c>
    </row>
    <row spans="1:3" r="45">
      <c s="3" r="A45" t="s">
        <v>844</v>
      </c>
    </row>
    <row spans="1:3" r="46">
      <c s="4" r="A46" t="s">
        <v>28</v>
      </c>
      <c s="6" r="B46" t="n">
        <v>67615</v>
      </c>
    </row>
    <row spans="1:3" r="47">
      <c s="4" r="A47" t="s">
        <v>856</v>
      </c>
    </row>
    <row spans="1:3" r="48">
      <c s="3" r="A48" t="s">
        <v>844</v>
      </c>
    </row>
    <row spans="1:3" r="49">
      <c s="4" r="A49" t="s">
        <v>28</v>
      </c>
      <c s="6" r="B49" t="n">
        <v>21870</v>
      </c>
    </row>
    <row spans="1:3" r="50">
      <c s="4" r="A50" t="s">
        <v>857</v>
      </c>
    </row>
    <row spans="1:3" r="51">
      <c s="3" r="A51" t="s">
        <v>844</v>
      </c>
    </row>
    <row spans="1:3" r="52">
      <c s="4" r="A52" t="s">
        <v>28</v>
      </c>
      <c s="6" r="B52" t="n">
        <v>14759</v>
      </c>
      <c s="6" r="C52" t="n">
        <v>23292</v>
      </c>
    </row>
    <row spans="1:3" r="53">
      <c s="4" r="A53" t="s">
        <v>858</v>
      </c>
    </row>
    <row spans="1:3" r="54">
      <c s="3" r="A54" t="s">
        <v>844</v>
      </c>
    </row>
    <row spans="1:3" r="55">
      <c s="4" r="A55" t="s">
        <v>28</v>
      </c>
      <c s="6" r="B55" t="n">
        <v>1679</v>
      </c>
      <c s="6" r="C55" t="n">
        <v>1421</v>
      </c>
    </row>
    <row spans="1:3" r="56">
      <c s="4" r="A56" t="s">
        <v>859</v>
      </c>
    </row>
    <row spans="1:3" r="57">
      <c s="3" r="A57" t="s">
        <v>844</v>
      </c>
    </row>
    <row spans="1:3" r="58">
      <c s="4" r="A58" t="s">
        <v>28</v>
      </c>
      <c s="6" r="B58" t="n">
        <v>1580</v>
      </c>
      <c s="6" r="C58" t="n">
        <v>1322</v>
      </c>
    </row>
    <row spans="1:3" r="59">
      <c s="4" r="A59" t="s">
        <v>40</v>
      </c>
      <c s="6" r="B59" t="n">
        <v>1807</v>
      </c>
    </row>
    <row spans="1:3" r="60">
      <c s="4" r="A60" t="s">
        <v>846</v>
      </c>
      <c s="6" r="B60" t="n">
        <v>3387</v>
      </c>
      <c s="6" r="C60" t="n">
        <v>1322</v>
      </c>
    </row>
    <row spans="1:3" r="61">
      <c s="4" r="A61" t="s">
        <v>847</v>
      </c>
      <c s="6" r="B61" t="n">
        <v>0</v>
      </c>
      <c s="6" r="C61" t="n">
        <v>0</v>
      </c>
    </row>
    <row spans="1:3" r="62">
      <c s="4" r="A62" t="s">
        <v>860</v>
      </c>
    </row>
    <row spans="1:3" r="63">
      <c s="3" r="A63" t="s">
        <v>844</v>
      </c>
    </row>
    <row spans="1:3" r="64">
      <c s="4" r="A64" t="s">
        <v>849</v>
      </c>
      <c s="6" r="B64" t="n">
        <v>0</v>
      </c>
      <c s="6" r="C64" t="n">
        <v>0</v>
      </c>
    </row>
    <row spans="1:3" r="65">
      <c s="4" r="A65" t="s">
        <v>861</v>
      </c>
    </row>
    <row spans="1:3" r="66">
      <c s="3" r="A66" t="s">
        <v>844</v>
      </c>
    </row>
    <row spans="1:3" r="67">
      <c s="4" r="A67" t="s">
        <v>849</v>
      </c>
      <c s="6" r="B67" t="n">
        <v>0</v>
      </c>
      <c s="6" r="C67" t="n">
        <v>0</v>
      </c>
    </row>
    <row spans="1:3" r="68">
      <c s="4" r="A68" t="s">
        <v>847</v>
      </c>
      <c s="6" r="B68" t="n">
        <v>0</v>
      </c>
      <c s="6" r="C68" t="n">
        <v>0</v>
      </c>
    </row>
    <row spans="1:3" r="69">
      <c s="4" r="A69" t="s">
        <v>862</v>
      </c>
    </row>
    <row spans="1:3" r="70">
      <c s="3" r="A70" t="s">
        <v>844</v>
      </c>
    </row>
    <row spans="1:3" r="71">
      <c s="4" r="A71" t="s">
        <v>28</v>
      </c>
      <c s="6" r="C71" t="n">
        <v>0</v>
      </c>
    </row>
    <row spans="1:3" r="72">
      <c s="4" r="A72" t="s">
        <v>863</v>
      </c>
    </row>
    <row spans="1:3" r="73">
      <c s="3" r="A73" t="s">
        <v>844</v>
      </c>
    </row>
    <row spans="1:3" r="74">
      <c s="4" r="A74" t="s">
        <v>28</v>
      </c>
      <c s="6" r="B74" t="n">
        <v>0</v>
      </c>
      <c s="6" r="C74" t="n">
        <v>0</v>
      </c>
    </row>
    <row spans="1:3" r="75">
      <c s="4" r="A75" t="s">
        <v>864</v>
      </c>
    </row>
    <row spans="1:3" r="76">
      <c s="3" r="A76" t="s">
        <v>844</v>
      </c>
    </row>
    <row spans="1:3" r="77">
      <c s="4" r="A77" t="s">
        <v>28</v>
      </c>
      <c s="6" r="B77" t="n">
        <v>0</v>
      </c>
      <c s="6" r="C77" t="n">
        <v>0</v>
      </c>
    </row>
    <row spans="1:3" r="78">
      <c s="4" r="A78" t="s">
        <v>865</v>
      </c>
    </row>
    <row spans="1:3" r="79">
      <c s="3" r="A79" t="s">
        <v>844</v>
      </c>
    </row>
    <row spans="1:3" r="80">
      <c s="4" r="A80" t="s">
        <v>28</v>
      </c>
      <c s="6" r="B80" t="n">
        <v>0</v>
      </c>
    </row>
    <row spans="1:3" r="81">
      <c s="4" r="A81" t="s">
        <v>866</v>
      </c>
    </row>
    <row spans="1:3" r="82">
      <c s="3" r="A82" t="s">
        <v>844</v>
      </c>
    </row>
    <row spans="1:3" r="83">
      <c s="4" r="A83" t="s">
        <v>28</v>
      </c>
      <c s="6" r="B83" t="n">
        <v>0</v>
      </c>
    </row>
    <row spans="1:3" r="84">
      <c s="4" r="A84" t="s">
        <v>867</v>
      </c>
    </row>
    <row spans="1:3" r="85">
      <c s="3" r="A85" t="s">
        <v>844</v>
      </c>
    </row>
    <row spans="1:3" r="86">
      <c s="4" r="A86" t="s">
        <v>28</v>
      </c>
      <c s="6" r="B86" t="n">
        <v>0</v>
      </c>
    </row>
    <row spans="1:3" r="87">
      <c s="4" r="A87" t="s">
        <v>868</v>
      </c>
    </row>
    <row spans="1:3" r="88">
      <c s="3" r="A88" t="s">
        <v>844</v>
      </c>
    </row>
    <row spans="1:3" r="89">
      <c s="4" r="A89" t="s">
        <v>28</v>
      </c>
      <c s="6" r="B89" t="n">
        <v>0</v>
      </c>
      <c s="6" r="C89" t="n">
        <v>0</v>
      </c>
    </row>
    <row spans="1:3" r="90">
      <c s="4" r="A90" t="s">
        <v>869</v>
      </c>
    </row>
    <row spans="1:3" r="91">
      <c s="3" r="A91" t="s">
        <v>844</v>
      </c>
    </row>
    <row spans="1:3" r="92">
      <c s="4" r="A92" t="s">
        <v>28</v>
      </c>
      <c s="6" r="B92" t="n">
        <v>1580</v>
      </c>
      <c s="6" r="C92" t="n">
        <v>1322</v>
      </c>
    </row>
    <row spans="1:3" r="93">
      <c s="4" r="A93" t="s">
        <v>870</v>
      </c>
    </row>
    <row spans="1:3" r="94">
      <c s="3" r="A94" t="s">
        <v>844</v>
      </c>
    </row>
    <row spans="1:3" r="95">
      <c s="4" r="A95" t="s">
        <v>28</v>
      </c>
      <c s="6" r="B95" t="n">
        <v>326466</v>
      </c>
      <c s="6" r="C95" t="n">
        <v>196753</v>
      </c>
    </row>
    <row spans="1:3" r="96">
      <c s="4" r="A96" t="s">
        <v>40</v>
      </c>
      <c s="6" r="B96" t="n">
        <v>0</v>
      </c>
    </row>
    <row spans="1:3" r="97">
      <c s="4" r="A97" t="s">
        <v>846</v>
      </c>
      <c s="6" r="B97" t="n">
        <v>329842</v>
      </c>
      <c s="6" r="C97" t="n">
        <v>197972</v>
      </c>
    </row>
    <row spans="1:3" r="98">
      <c s="4" r="A98" t="s">
        <v>847</v>
      </c>
      <c s="6" r="B98" t="n">
        <v>3448</v>
      </c>
      <c s="6" r="C98" t="n">
        <v>1219</v>
      </c>
    </row>
    <row spans="1:3" r="99">
      <c s="4" r="A99" t="s">
        <v>871</v>
      </c>
    </row>
    <row spans="1:3" r="100">
      <c s="3" r="A100" t="s">
        <v>844</v>
      </c>
    </row>
    <row spans="1:3" r="101">
      <c s="4" r="A101" t="s">
        <v>849</v>
      </c>
      <c s="6" r="B101" t="n">
        <v>0</v>
      </c>
      <c s="6" r="C101" t="n">
        <v>0</v>
      </c>
    </row>
    <row spans="1:3" r="102">
      <c s="4" r="A102" t="s">
        <v>872</v>
      </c>
    </row>
    <row spans="1:3" r="103">
      <c s="3" r="A103" t="s">
        <v>844</v>
      </c>
    </row>
    <row spans="1:3" r="104">
      <c s="4" r="A104" t="s">
        <v>849</v>
      </c>
      <c s="6" r="B104" t="n">
        <v>3376</v>
      </c>
      <c s="6" r="C104" t="n">
        <v>1219</v>
      </c>
    </row>
    <row spans="1:3" r="105">
      <c s="4" r="A105" t="s">
        <v>847</v>
      </c>
      <c s="6" r="B105" t="n">
        <v>3448</v>
      </c>
      <c s="6" r="C105" t="n">
        <v>1219</v>
      </c>
    </row>
    <row spans="1:3" r="106">
      <c s="4" r="A106" t="s">
        <v>873</v>
      </c>
    </row>
    <row spans="1:3" r="107">
      <c s="3" r="A107" t="s">
        <v>844</v>
      </c>
    </row>
    <row spans="1:3" r="108">
      <c s="4" r="A108" t="s">
        <v>28</v>
      </c>
      <c s="6" r="C108" t="n">
        <v>13072</v>
      </c>
    </row>
    <row spans="1:3" r="109">
      <c s="4" r="A109" t="s">
        <v>874</v>
      </c>
    </row>
    <row spans="1:3" r="110">
      <c s="3" r="A110" t="s">
        <v>844</v>
      </c>
    </row>
    <row spans="1:3" r="111">
      <c s="4" r="A111" t="s">
        <v>28</v>
      </c>
      <c s="6" r="B111" t="n">
        <v>987</v>
      </c>
      <c s="6" r="C111" t="n">
        <v>11190</v>
      </c>
    </row>
    <row spans="1:3" r="112">
      <c s="4" r="A112" t="s">
        <v>875</v>
      </c>
    </row>
    <row spans="1:3" r="113">
      <c s="3" r="A113" t="s">
        <v>844</v>
      </c>
    </row>
    <row spans="1:3" r="114">
      <c s="4" r="A114" t="s">
        <v>28</v>
      </c>
      <c s="6" r="B114" t="n">
        <v>134324</v>
      </c>
      <c s="6" r="C114" t="n">
        <v>149199</v>
      </c>
    </row>
    <row spans="1:3" r="115">
      <c s="4" r="A115" t="s">
        <v>876</v>
      </c>
    </row>
    <row spans="1:3" r="116">
      <c s="3" r="A116" t="s">
        <v>844</v>
      </c>
    </row>
    <row spans="1:3" r="117">
      <c s="4" r="A117" t="s">
        <v>28</v>
      </c>
      <c s="6" r="B117" t="n">
        <v>86911</v>
      </c>
    </row>
    <row spans="1:3" r="118">
      <c s="4" r="A118" t="s">
        <v>877</v>
      </c>
    </row>
    <row spans="1:3" r="119">
      <c s="3" r="A119" t="s">
        <v>844</v>
      </c>
    </row>
    <row spans="1:3" r="120">
      <c s="4" r="A120" t="s">
        <v>28</v>
      </c>
      <c s="6" r="B120" t="n">
        <v>67615</v>
      </c>
    </row>
    <row spans="1:3" r="121">
      <c s="4" r="A121" t="s">
        <v>878</v>
      </c>
    </row>
    <row spans="1:3" r="122">
      <c s="3" r="A122" t="s">
        <v>844</v>
      </c>
    </row>
    <row spans="1:3" r="123">
      <c s="4" r="A123" t="s">
        <v>28</v>
      </c>
      <c s="6" r="B123" t="n">
        <v>21870</v>
      </c>
    </row>
    <row spans="1:3" r="124">
      <c s="4" r="A124" t="s">
        <v>879</v>
      </c>
    </row>
    <row spans="1:3" r="125">
      <c s="3" r="A125" t="s">
        <v>844</v>
      </c>
    </row>
    <row spans="1:3" r="126">
      <c s="4" r="A126" t="s">
        <v>28</v>
      </c>
      <c s="6" r="B126" t="n">
        <v>14759</v>
      </c>
      <c s="6" r="C126" t="n">
        <v>23292</v>
      </c>
    </row>
    <row spans="1:3" r="127">
      <c s="4" r="A127" t="s">
        <v>880</v>
      </c>
    </row>
    <row spans="1:3" r="128">
      <c s="3" r="A128" t="s">
        <v>844</v>
      </c>
    </row>
    <row spans="1:3" r="129">
      <c s="4" r="A129" t="s">
        <v>28</v>
      </c>
      <c s="6" r="B129" t="n">
        <v>0</v>
      </c>
      <c s="6" r="C129" t="n">
        <v>0</v>
      </c>
    </row>
    <row spans="1:3" r="130">
      <c s="4" r="A130" t="s">
        <v>881</v>
      </c>
    </row>
    <row spans="1:3" r="131">
      <c s="3" r="A131" t="s">
        <v>844</v>
      </c>
    </row>
    <row spans="1:3" r="132">
      <c s="4" r="A132" t="s">
        <v>28</v>
      </c>
      <c s="6" r="B132" t="n">
        <v>99</v>
      </c>
      <c s="6" r="C132" t="n">
        <v>99</v>
      </c>
    </row>
    <row spans="1:3" r="133">
      <c s="4" r="A133" t="s">
        <v>40</v>
      </c>
      <c s="6" r="B133" t="n">
        <v>0</v>
      </c>
    </row>
    <row spans="1:3" r="134">
      <c s="4" r="A134" t="s">
        <v>846</v>
      </c>
      <c s="6" r="B134" t="n">
        <v>1589</v>
      </c>
      <c s="6" r="C134" t="n">
        <v>1119</v>
      </c>
    </row>
    <row spans="1:3" r="135">
      <c s="4" r="A135" t="s">
        <v>847</v>
      </c>
      <c s="6" r="B135" t="n">
        <v>0</v>
      </c>
      <c s="6" r="C135" t="n">
        <v>0</v>
      </c>
    </row>
    <row spans="1:3" r="136">
      <c s="4" r="A136" t="s">
        <v>882</v>
      </c>
    </row>
    <row spans="1:3" r="137">
      <c s="3" r="A137" t="s">
        <v>844</v>
      </c>
    </row>
    <row spans="1:3" r="138">
      <c s="4" r="A138" t="s">
        <v>849</v>
      </c>
      <c s="6" r="B138" t="n">
        <v>1490</v>
      </c>
      <c s="6" r="C138" t="n">
        <v>1020</v>
      </c>
    </row>
    <row spans="1:3" r="139">
      <c s="4" r="A139" t="s">
        <v>883</v>
      </c>
    </row>
    <row spans="1:3" r="140">
      <c s="3" r="A140" t="s">
        <v>844</v>
      </c>
    </row>
    <row spans="1:3" r="141">
      <c s="4" r="A141" t="s">
        <v>849</v>
      </c>
      <c s="6" r="B141" t="n">
        <v>0</v>
      </c>
      <c s="6" r="C141" t="n">
        <v>0</v>
      </c>
    </row>
    <row spans="1:3" r="142">
      <c s="4" r="A142" t="s">
        <v>847</v>
      </c>
      <c s="6" r="B142" t="n">
        <v>0</v>
      </c>
      <c s="6" r="C142" t="n">
        <v>0</v>
      </c>
    </row>
    <row spans="1:3" r="143">
      <c s="4" r="A143" t="s">
        <v>884</v>
      </c>
    </row>
    <row spans="1:3" r="144">
      <c s="3" r="A144" t="s">
        <v>844</v>
      </c>
    </row>
    <row spans="1:3" r="145">
      <c s="4" r="A145" t="s">
        <v>28</v>
      </c>
      <c s="6" r="C145" t="n">
        <v>0</v>
      </c>
    </row>
    <row spans="1:3" r="146">
      <c s="4" r="A146" t="s">
        <v>885</v>
      </c>
    </row>
    <row spans="1:3" r="147">
      <c s="3" r="A147" t="s">
        <v>844</v>
      </c>
    </row>
    <row spans="1:3" r="148">
      <c s="4" r="A148" t="s">
        <v>28</v>
      </c>
      <c s="6" r="B148" t="n">
        <v>0</v>
      </c>
      <c s="6" r="C148" t="n">
        <v>0</v>
      </c>
    </row>
    <row spans="1:3" r="149">
      <c s="4" r="A149" t="s">
        <v>886</v>
      </c>
    </row>
    <row spans="1:3" r="150">
      <c s="3" r="A150" t="s">
        <v>844</v>
      </c>
    </row>
    <row spans="1:3" r="151">
      <c s="4" r="A151" t="s">
        <v>28</v>
      </c>
      <c s="6" r="B151" t="n">
        <v>0</v>
      </c>
      <c s="6" r="C151" t="n">
        <v>0</v>
      </c>
    </row>
    <row spans="1:3" r="152">
      <c s="4" r="A152" t="s">
        <v>887</v>
      </c>
    </row>
    <row spans="1:3" r="153">
      <c s="3" r="A153" t="s">
        <v>844</v>
      </c>
    </row>
    <row spans="1:3" r="154">
      <c s="4" r="A154" t="s">
        <v>28</v>
      </c>
      <c s="6" r="B154" t="n">
        <v>0</v>
      </c>
    </row>
    <row spans="1:3" r="155">
      <c s="4" r="A155" t="s">
        <v>888</v>
      </c>
    </row>
    <row spans="1:3" r="156">
      <c s="3" r="A156" t="s">
        <v>844</v>
      </c>
    </row>
    <row spans="1:3" r="157">
      <c s="4" r="A157" t="s">
        <v>28</v>
      </c>
      <c s="6" r="B157" t="n">
        <v>0</v>
      </c>
    </row>
    <row spans="1:3" r="158">
      <c s="4" r="A158" t="s">
        <v>889</v>
      </c>
    </row>
    <row spans="1:3" r="159">
      <c s="3" r="A159" t="s">
        <v>844</v>
      </c>
    </row>
    <row spans="1:3" r="160">
      <c s="4" r="A160" t="s">
        <v>28</v>
      </c>
      <c s="6" r="B160" t="n">
        <v>0</v>
      </c>
    </row>
    <row spans="1:3" r="161">
      <c s="4" r="A161" t="s">
        <v>890</v>
      </c>
    </row>
    <row spans="1:3" r="162">
      <c s="3" r="A162" t="s">
        <v>844</v>
      </c>
    </row>
    <row spans="1:3" r="163">
      <c s="4" r="A163" t="s">
        <v>28</v>
      </c>
      <c s="6" r="B163" t="n">
        <v>0</v>
      </c>
      <c s="6" r="C163" t="n">
        <v>0</v>
      </c>
    </row>
    <row spans="1:3" r="164">
      <c s="4" r="A164" t="s">
        <v>891</v>
      </c>
    </row>
    <row spans="1:3" r="165">
      <c s="3" r="A165" t="s">
        <v>844</v>
      </c>
    </row>
    <row spans="1:3" r="166">
      <c s="4" r="A166" t="s">
        <v>28</v>
      </c>
      <c s="7" r="B166" t="n">
        <v>99</v>
      </c>
      <c s="7" r="C166" t="n">
        <v>9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2</v>
      </c>
      <c s="2" r="B1" t="s">
        <v>1</v>
      </c>
    </row>
    <row spans="1:3" r="2">
      <c s="2" r="B2" t="s">
        <v>2</v>
      </c>
      <c s="2" r="C2" t="s">
        <v>81</v>
      </c>
    </row>
    <row spans="1:3" r="3">
      <c s="4" r="A3" t="s">
        <v>893</v>
      </c>
    </row>
    <row spans="1:3" r="4">
      <c s="3" r="A4" t="s">
        <v>894</v>
      </c>
    </row>
    <row spans="1:3" r="5">
      <c s="4" r="A5" t="s">
        <v>895</v>
      </c>
      <c s="7" r="B5" t="n">
        <v>99</v>
      </c>
      <c s="7" r="C5" t="n">
        <v>280</v>
      </c>
    </row>
    <row spans="1:3" r="6">
      <c s="3" r="A6" t="s">
        <v>896</v>
      </c>
    </row>
    <row spans="1:3" r="7">
      <c s="4" r="A7" t="s">
        <v>897</v>
      </c>
      <c s="6" r="B7" t="n">
        <v>0</v>
      </c>
      <c s="6" r="C7" t="n">
        <v>0</v>
      </c>
    </row>
    <row spans="1:3" r="8">
      <c s="4" r="A8" t="s">
        <v>898</v>
      </c>
      <c s="6" r="B8" t="n">
        <v>0</v>
      </c>
      <c s="6" r="C8" t="n">
        <v>0</v>
      </c>
    </row>
    <row spans="1:3" r="9">
      <c s="4" r="A9" t="s">
        <v>899</v>
      </c>
      <c s="6" r="B9" t="n">
        <v>0</v>
      </c>
      <c s="6" r="C9" t="n">
        <v>0</v>
      </c>
    </row>
    <row spans="1:3" r="10">
      <c s="4" r="A10" t="s">
        <v>698</v>
      </c>
      <c s="6" r="B10" t="n">
        <v>0</v>
      </c>
      <c s="6" r="C10" t="n">
        <v>0</v>
      </c>
    </row>
    <row spans="1:3" r="11">
      <c s="4" r="A11" t="s">
        <v>900</v>
      </c>
      <c s="6" r="B11" t="n">
        <v>0</v>
      </c>
      <c s="6" r="C11" t="n">
        <v>-181</v>
      </c>
    </row>
    <row spans="1:3" r="12">
      <c s="4" r="A12" t="s">
        <v>901</v>
      </c>
      <c s="6" r="B12" t="n">
        <v>0</v>
      </c>
      <c s="6" r="C12" t="n">
        <v>0</v>
      </c>
    </row>
    <row spans="1:3" r="13">
      <c s="4" r="A13" t="s">
        <v>902</v>
      </c>
      <c s="6" r="B13" t="n">
        <v>0</v>
      </c>
      <c s="6" r="C13" t="n">
        <v>0</v>
      </c>
    </row>
    <row spans="1:3" r="14">
      <c s="4" r="A14" t="s">
        <v>903</v>
      </c>
      <c s="6" r="B14" t="n">
        <v>99</v>
      </c>
      <c s="6" r="C14" t="n">
        <v>99</v>
      </c>
    </row>
    <row spans="1:3" r="15">
      <c s="4" r="A15" t="s">
        <v>904</v>
      </c>
    </row>
    <row spans="1:3" r="16">
      <c s="3" r="A16" t="s">
        <v>894</v>
      </c>
    </row>
    <row spans="1:3" r="17">
      <c s="4" r="A17" t="s">
        <v>895</v>
      </c>
      <c s="6" r="B17" t="n">
        <v>1020</v>
      </c>
      <c s="6" r="C17" t="n">
        <v>472</v>
      </c>
    </row>
    <row spans="1:3" r="18">
      <c s="3" r="A18" t="s">
        <v>896</v>
      </c>
    </row>
    <row spans="1:3" r="19">
      <c s="4" r="A19" t="s">
        <v>897</v>
      </c>
      <c s="6" r="B19" t="n">
        <v>0</v>
      </c>
      <c s="6" r="C19" t="n">
        <v>0</v>
      </c>
    </row>
    <row spans="1:3" r="20">
      <c s="4" r="A20" t="s">
        <v>898</v>
      </c>
      <c s="6" r="B20" t="n">
        <v>0</v>
      </c>
      <c s="6" r="C20" t="n">
        <v>0</v>
      </c>
    </row>
    <row spans="1:3" r="21">
      <c s="4" r="A21" t="s">
        <v>899</v>
      </c>
      <c s="6" r="B21" t="n">
        <v>0</v>
      </c>
      <c s="6" r="C21" t="n">
        <v>0</v>
      </c>
    </row>
    <row spans="1:3" r="22">
      <c s="4" r="A22" t="s">
        <v>698</v>
      </c>
      <c s="6" r="B22" t="n">
        <v>0</v>
      </c>
      <c s="6" r="C22" t="n">
        <v>0</v>
      </c>
    </row>
    <row spans="1:3" r="23">
      <c s="4" r="A23" t="s">
        <v>900</v>
      </c>
      <c s="6" r="B23" t="n">
        <v>0</v>
      </c>
      <c s="6" r="C23" t="n">
        <v>0</v>
      </c>
    </row>
    <row spans="1:3" r="24">
      <c s="4" r="A24" t="s">
        <v>901</v>
      </c>
      <c s="6" r="B24" t="n">
        <v>470</v>
      </c>
      <c s="6" r="C24" t="n">
        <v>799</v>
      </c>
    </row>
    <row spans="1:3" r="25">
      <c s="4" r="A25" t="s">
        <v>902</v>
      </c>
      <c s="6" r="B25" t="n">
        <v>0</v>
      </c>
      <c s="6" r="C25" t="n">
        <v>-251</v>
      </c>
    </row>
    <row spans="1:3" r="26">
      <c s="4" r="A26" t="s">
        <v>903</v>
      </c>
      <c s="7" r="B26" t="n">
        <v>1490</v>
      </c>
      <c s="7" r="C26" t="n">
        <v>102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5"/>
  </cols>
  <sheetData>
    <row spans="1:2" r="1">
      <c s="1" r="A1" t="s">
        <v>905</v>
      </c>
      <c s="2" r="B1" t="s">
        <v>1</v>
      </c>
    </row>
    <row spans="1:2" r="2">
      <c s="2" r="B2" t="s">
        <v>2</v>
      </c>
    </row>
    <row spans="1:2" r="3">
      <c s="3" r="A3" t="s">
        <v>245</v>
      </c>
    </row>
    <row spans="1:2" r="4">
      <c s="4" r="A4" t="s">
        <v>906</v>
      </c>
      <c s="4" r="B4" t="s">
        <v>90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8</v>
      </c>
      <c s="2" r="B1" t="s">
        <v>2</v>
      </c>
      <c s="2" r="C1" t="s">
        <v>23</v>
      </c>
    </row>
    <row spans="1:3" r="2">
      <c s="3" r="A2" t="s">
        <v>909</v>
      </c>
    </row>
    <row spans="1:3" r="3">
      <c s="4" r="A3" t="s">
        <v>910</v>
      </c>
      <c s="7" r="B3" t="n">
        <v>50002</v>
      </c>
      <c s="7" r="C3" t="n">
        <v>55279</v>
      </c>
    </row>
    <row spans="1:3" r="4">
      <c s="4" r="A4" t="s">
        <v>561</v>
      </c>
      <c s="6" r="B4" t="n">
        <v>6293</v>
      </c>
      <c s="6" r="C4" t="n">
        <v>12409</v>
      </c>
    </row>
    <row spans="1:3" r="5">
      <c s="12" r="A5" t="n">
        <v>1</v>
      </c>
    </row>
    <row spans="1:3" r="6">
      <c s="3" r="A6" t="s">
        <v>909</v>
      </c>
    </row>
    <row spans="1:3" r="7">
      <c s="4" r="A7" t="s">
        <v>910</v>
      </c>
      <c s="6" r="B7" t="n">
        <v>0</v>
      </c>
      <c s="6" r="C7" t="n">
        <v>0</v>
      </c>
    </row>
    <row spans="1:3" r="8">
      <c s="4" r="A8" t="s">
        <v>561</v>
      </c>
      <c s="6" r="B8" t="n">
        <v>0</v>
      </c>
      <c s="6" r="C8" t="n">
        <v>0</v>
      </c>
    </row>
    <row spans="1:3" r="9">
      <c s="12" r="A9" t="n">
        <v>2</v>
      </c>
    </row>
    <row spans="1:3" r="10">
      <c s="3" r="A10" t="s">
        <v>909</v>
      </c>
    </row>
    <row spans="1:3" r="11">
      <c s="4" r="A11" t="s">
        <v>910</v>
      </c>
      <c s="6" r="B11" t="n">
        <v>0</v>
      </c>
      <c s="6" r="C11" t="n">
        <v>0</v>
      </c>
    </row>
    <row spans="1:3" r="12">
      <c s="4" r="A12" t="s">
        <v>561</v>
      </c>
      <c s="6" r="B12" t="n">
        <v>0</v>
      </c>
      <c s="6" r="C12" t="n">
        <v>0</v>
      </c>
    </row>
    <row spans="1:3" r="13">
      <c s="12" r="A13" t="n">
        <v>3</v>
      </c>
    </row>
    <row spans="1:3" r="14">
      <c s="3" r="A14" t="s">
        <v>909</v>
      </c>
    </row>
    <row spans="1:3" r="15">
      <c s="4" r="A15" t="s">
        <v>910</v>
      </c>
      <c s="6" r="B15" t="n">
        <v>50002</v>
      </c>
      <c s="6" r="C15" t="n">
        <v>55279</v>
      </c>
    </row>
    <row spans="1:3" r="16">
      <c s="4" r="A16" t="s">
        <v>561</v>
      </c>
      <c s="7" r="B16" t="n">
        <v>6293</v>
      </c>
      <c s="7" r="C16" t="n">
        <v>1240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911</v>
      </c>
      <c s="2" r="B1" t="s">
        <v>1</v>
      </c>
    </row>
    <row spans="1:2" r="2">
      <c s="2" r="B2" t="s">
        <v>353</v>
      </c>
    </row>
    <row spans="1:2" r="3">
      <c s="4" r="A3" t="s">
        <v>912</v>
      </c>
    </row>
    <row spans="1:2" r="4">
      <c s="3" r="A4" t="s">
        <v>909</v>
      </c>
    </row>
    <row spans="1:2" r="5">
      <c s="4" r="A5" t="s">
        <v>425</v>
      </c>
      <c s="7" r="B5" t="n">
        <v>1490</v>
      </c>
    </row>
    <row spans="1:2" r="6">
      <c s="4" r="A6" t="s">
        <v>913</v>
      </c>
      <c s="4" r="B6" t="s">
        <v>914</v>
      </c>
    </row>
    <row spans="1:2" r="7">
      <c s="4" r="A7" t="s">
        <v>915</v>
      </c>
    </row>
    <row spans="1:2" r="8">
      <c s="3" r="A8" t="s">
        <v>909</v>
      </c>
    </row>
    <row spans="1:2" r="9">
      <c s="4" r="A9" t="s">
        <v>425</v>
      </c>
      <c s="7" r="B9" t="n">
        <v>50002</v>
      </c>
    </row>
    <row spans="1:2" r="10">
      <c s="4" r="A10" t="s">
        <v>913</v>
      </c>
      <c s="4" r="B10" t="s">
        <v>916</v>
      </c>
    </row>
    <row spans="1:2" r="11">
      <c s="4" r="A11" t="s">
        <v>917</v>
      </c>
    </row>
    <row spans="1:2" r="12">
      <c s="3" r="A12" t="s">
        <v>909</v>
      </c>
    </row>
    <row spans="1:2" r="13">
      <c s="4" r="A13" t="s">
        <v>425</v>
      </c>
      <c s="7" r="B13" t="n">
        <v>6293</v>
      </c>
    </row>
    <row spans="1:2" r="14">
      <c s="4" r="A14" t="s">
        <v>913</v>
      </c>
      <c s="4" r="B14" t="s">
        <v>9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8</v>
      </c>
      <c s="2" r="B1" t="s">
        <v>2</v>
      </c>
      <c s="2" r="C1" t="s">
        <v>23</v>
      </c>
    </row>
    <row spans="1:3" r="2">
      <c s="12" r="A2" t="n">
        <v>1</v>
      </c>
    </row>
    <row spans="1:3" r="3">
      <c s="3" r="A3" t="s">
        <v>919</v>
      </c>
    </row>
    <row spans="1:3" r="4">
      <c s="4" r="A4" t="s">
        <v>920</v>
      </c>
      <c s="7" r="B4" t="n">
        <v>0</v>
      </c>
      <c s="7" r="C4" t="n">
        <v>0</v>
      </c>
    </row>
    <row spans="1:3" r="5">
      <c s="3" r="A5" t="s">
        <v>921</v>
      </c>
    </row>
    <row spans="1:3" r="6">
      <c s="4" r="A6" t="s">
        <v>374</v>
      </c>
      <c s="6" r="B6" t="n">
        <v>0</v>
      </c>
      <c s="6" r="C6" t="n">
        <v>0</v>
      </c>
    </row>
    <row spans="1:3" r="7">
      <c s="4" r="A7" t="s">
        <v>922</v>
      </c>
      <c s="6" r="B7" t="n">
        <v>0</v>
      </c>
      <c s="6" r="C7" t="n">
        <v>0</v>
      </c>
    </row>
    <row spans="1:3" r="8">
      <c s="4" r="A8" t="s">
        <v>53</v>
      </c>
      <c s="6" r="B8" t="n">
        <v>0</v>
      </c>
      <c s="6" r="C8" t="n">
        <v>0</v>
      </c>
    </row>
    <row spans="1:3" r="9">
      <c s="12" r="A9" t="n">
        <v>2</v>
      </c>
    </row>
    <row spans="1:3" r="10">
      <c s="3" r="A10" t="s">
        <v>919</v>
      </c>
    </row>
    <row spans="1:3" r="11">
      <c s="4" r="A11" t="s">
        <v>920</v>
      </c>
      <c s="6" r="B11" t="n">
        <v>0</v>
      </c>
      <c s="6" r="C11" t="n">
        <v>0</v>
      </c>
    </row>
    <row spans="1:3" r="12">
      <c s="3" r="A12" t="s">
        <v>921</v>
      </c>
    </row>
    <row spans="1:3" r="13">
      <c s="4" r="A13" t="s">
        <v>374</v>
      </c>
      <c s="6" r="B13" t="n">
        <v>2588924</v>
      </c>
      <c s="6" r="C13" t="n">
        <v>1678886</v>
      </c>
    </row>
    <row spans="1:3" r="14">
      <c s="4" r="A14" t="s">
        <v>922</v>
      </c>
      <c s="6" r="B14" t="n">
        <v>197500</v>
      </c>
      <c s="6" r="C14" t="n">
        <v>25000</v>
      </c>
    </row>
    <row spans="1:3" r="15">
      <c s="4" r="A15" t="s">
        <v>53</v>
      </c>
      <c s="6" r="B15" t="n">
        <v>83100</v>
      </c>
      <c s="6" r="C15" t="n">
        <v>56703</v>
      </c>
    </row>
    <row spans="1:3" r="16">
      <c s="12" r="A16" t="n">
        <v>3</v>
      </c>
    </row>
    <row spans="1:3" r="17">
      <c s="3" r="A17" t="s">
        <v>919</v>
      </c>
    </row>
    <row spans="1:3" r="18">
      <c s="4" r="A18" t="s">
        <v>920</v>
      </c>
      <c s="6" r="B18" t="n">
        <v>2470049</v>
      </c>
      <c s="6" r="C18" t="n">
        <v>1525606</v>
      </c>
    </row>
    <row spans="1:3" r="19">
      <c s="3" r="A19" t="s">
        <v>921</v>
      </c>
    </row>
    <row spans="1:3" r="20">
      <c s="4" r="A20" t="s">
        <v>374</v>
      </c>
      <c s="6" r="B20" t="n">
        <v>0</v>
      </c>
      <c s="6" r="C20" t="n">
        <v>0</v>
      </c>
    </row>
    <row spans="1:3" r="21">
      <c s="4" r="A21" t="s">
        <v>922</v>
      </c>
      <c s="6" r="B21" t="n">
        <v>0</v>
      </c>
      <c s="6" r="C21" t="n">
        <v>0</v>
      </c>
    </row>
    <row spans="1:3" r="22">
      <c s="4" r="A22" t="s">
        <v>53</v>
      </c>
      <c s="6" r="B22" t="n">
        <v>0</v>
      </c>
      <c s="6" r="C22" t="n">
        <v>0</v>
      </c>
    </row>
    <row spans="1:3" r="23">
      <c s="4" r="A23" t="s">
        <v>923</v>
      </c>
    </row>
    <row spans="1:3" r="24">
      <c s="3" r="A24" t="s">
        <v>919</v>
      </c>
    </row>
    <row spans="1:3" r="25">
      <c s="4" r="A25" t="s">
        <v>920</v>
      </c>
      <c s="6" r="B25" t="n">
        <v>2437302</v>
      </c>
      <c s="6" r="C25" t="n">
        <v>1518318</v>
      </c>
    </row>
    <row spans="1:3" r="26">
      <c s="3" r="A26" t="s">
        <v>921</v>
      </c>
    </row>
    <row spans="1:3" r="27">
      <c s="4" r="A27" t="s">
        <v>374</v>
      </c>
      <c s="6" r="B27" t="n">
        <v>2586608</v>
      </c>
      <c s="6" r="C27" t="n">
        <v>1705145</v>
      </c>
    </row>
    <row spans="1:3" r="28">
      <c s="4" r="A28" t="s">
        <v>922</v>
      </c>
      <c s="6" r="B28" t="n">
        <v>197500</v>
      </c>
      <c s="6" r="C28" t="n">
        <v>25000</v>
      </c>
    </row>
    <row spans="1:3" r="29">
      <c s="4" r="A29" t="s">
        <v>53</v>
      </c>
      <c s="6" r="B29" t="n">
        <v>38468</v>
      </c>
      <c s="6" r="C29" t="n">
        <v>29689</v>
      </c>
    </row>
    <row spans="1:3" r="30">
      <c s="4" r="A30" t="s">
        <v>425</v>
      </c>
    </row>
    <row spans="1:3" r="31">
      <c s="3" r="A31" t="s">
        <v>919</v>
      </c>
    </row>
    <row spans="1:3" r="32">
      <c s="4" r="A32" t="s">
        <v>920</v>
      </c>
      <c s="6" r="B32" t="n">
        <v>2470049</v>
      </c>
      <c s="6" r="C32" t="n">
        <v>1525606</v>
      </c>
    </row>
    <row spans="1:3" r="33">
      <c s="3" r="A33" t="s">
        <v>921</v>
      </c>
    </row>
    <row spans="1:3" r="34">
      <c s="4" r="A34" t="s">
        <v>374</v>
      </c>
      <c s="6" r="B34" t="n">
        <v>2588924</v>
      </c>
      <c s="6" r="C34" t="n">
        <v>1678886</v>
      </c>
    </row>
    <row spans="1:3" r="35">
      <c s="4" r="A35" t="s">
        <v>922</v>
      </c>
      <c s="6" r="B35" t="n">
        <v>197500</v>
      </c>
      <c s="6" r="C35" t="n">
        <v>25000</v>
      </c>
    </row>
    <row spans="1:3" r="36">
      <c s="4" r="A36" t="s">
        <v>53</v>
      </c>
      <c s="7" r="B36" t="n">
        <v>83100</v>
      </c>
      <c s="7" r="C36" t="n">
        <v>5670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924</v>
      </c>
      <c s="2" r="B1" t="s">
        <v>2</v>
      </c>
      <c s="2" r="C1" t="s">
        <v>23</v>
      </c>
    </row>
    <row spans="1:3" r="2">
      <c s="3" r="A2" t="s">
        <v>925</v>
      </c>
    </row>
    <row spans="1:3" r="3">
      <c s="4" r="A3" t="s">
        <v>926</v>
      </c>
      <c s="7" r="B3" t="n">
        <v>607070</v>
      </c>
      <c s="7" r="C3" t="n">
        <v>270504</v>
      </c>
    </row>
    <row spans="1:3" r="4">
      <c s="4" r="A4" t="s">
        <v>927</v>
      </c>
    </row>
    <row spans="1:3" r="5">
      <c s="3" r="A5" t="s">
        <v>925</v>
      </c>
    </row>
    <row spans="1:3" r="6">
      <c s="4" r="A6" t="s">
        <v>926</v>
      </c>
      <c s="6" r="B6" t="n">
        <v>320880</v>
      </c>
      <c s="6" r="C6" t="n">
        <v>124834</v>
      </c>
    </row>
    <row spans="1:3" r="7">
      <c s="4" r="A7" t="s">
        <v>928</v>
      </c>
    </row>
    <row spans="1:3" r="8">
      <c s="3" r="A8" t="s">
        <v>925</v>
      </c>
    </row>
    <row spans="1:3" r="9">
      <c s="4" r="A9" t="s">
        <v>926</v>
      </c>
      <c s="6" r="B9" t="n">
        <v>112737</v>
      </c>
      <c s="6" r="C9" t="n">
        <v>27758</v>
      </c>
    </row>
    <row spans="1:3" r="10">
      <c s="4" r="A10" t="s">
        <v>929</v>
      </c>
    </row>
    <row spans="1:3" r="11">
      <c s="3" r="A11" t="s">
        <v>925</v>
      </c>
    </row>
    <row spans="1:3" r="12">
      <c s="4" r="A12" t="s">
        <v>926</v>
      </c>
      <c s="6" r="B12" t="n">
        <v>43544</v>
      </c>
      <c s="6" r="C12" t="n">
        <v>13004</v>
      </c>
    </row>
    <row spans="1:3" r="13">
      <c s="4" r="A13" t="s">
        <v>930</v>
      </c>
    </row>
    <row spans="1:3" r="14">
      <c s="3" r="A14" t="s">
        <v>925</v>
      </c>
    </row>
    <row spans="1:3" r="15">
      <c s="4" r="A15" t="s">
        <v>926</v>
      </c>
      <c s="6" r="B15" t="n">
        <v>96616</v>
      </c>
      <c s="6" r="C15" t="n">
        <v>82189</v>
      </c>
    </row>
    <row spans="1:3" r="16">
      <c s="4" r="A16" t="s">
        <v>931</v>
      </c>
    </row>
    <row spans="1:3" r="17">
      <c s="3" r="A17" t="s">
        <v>925</v>
      </c>
    </row>
    <row spans="1:3" r="18">
      <c s="4" r="A18" t="s">
        <v>926</v>
      </c>
      <c s="6" r="B18" t="n">
        <v>12472</v>
      </c>
      <c s="6" r="C18" t="n">
        <v>7164</v>
      </c>
    </row>
    <row spans="1:3" r="19">
      <c s="4" r="A19" t="s">
        <v>932</v>
      </c>
    </row>
    <row spans="1:3" r="20">
      <c s="3" r="A20" t="s">
        <v>925</v>
      </c>
    </row>
    <row spans="1:3" r="21">
      <c s="4" r="A21" t="s">
        <v>926</v>
      </c>
      <c s="7" r="B21" t="n">
        <v>20821</v>
      </c>
      <c s="7" r="C21" t="n">
        <v>1555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s="1" r="A1" t="s">
        <v>933</v>
      </c>
      <c s="2" r="B1" t="s">
        <v>934</v>
      </c>
    </row>
    <row spans="1:2" r="2">
      <c s="4" r="A2" t="s">
        <v>935</v>
      </c>
    </row>
    <row spans="1:2" r="3">
      <c s="3" r="A3" t="s">
        <v>936</v>
      </c>
    </row>
    <row spans="1:2" r="4">
      <c s="4" r="A4" t="s">
        <v>937</v>
      </c>
      <c s="7" r="B4" t="n">
        <v>8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Basis of Presentation</vt:lpstr>
      <vt:lpstr>Business Combination</vt:lpstr>
      <vt:lpstr>Discontinued Operations</vt:lpstr>
      <vt:lpstr>Earnings Per Share</vt:lpstr>
      <vt:lpstr>Restrictions of Cash</vt:lpstr>
      <vt:lpstr>Investment Securities</vt:lpstr>
      <vt:lpstr>Borrowings</vt:lpstr>
      <vt:lpstr>Loans and Allowance for Loan Lo</vt:lpstr>
      <vt:lpstr>Other Real Estate Owned and Rep</vt:lpstr>
      <vt:lpstr>Goodwill and Other Intangible A</vt:lpstr>
      <vt:lpstr>Share-based Compensation</vt:lpstr>
      <vt:lpstr>Income Taxes</vt:lpstr>
      <vt:lpstr>Derivative Instruments</vt:lpstr>
      <vt:lpstr>Fair Value Measurements</vt:lpstr>
      <vt:lpstr>Commitments and Contingencies</vt:lpstr>
      <vt:lpstr>Subsequent Events</vt:lpstr>
      <vt:lpstr>Basis of Presentation (Policies</vt:lpstr>
      <vt:lpstr>Business Combination (Tables)</vt:lpstr>
      <vt:lpstr>Discontinued Operations (Tables</vt:lpstr>
      <vt:lpstr>Earnings Per Share (Tables)</vt:lpstr>
      <vt:lpstr>Investment Securities (Tables)</vt:lpstr>
      <vt:lpstr>Loans and Allowance for Loan 29</vt:lpstr>
      <vt:lpstr>Other Real Estate Owned and R30</vt:lpstr>
      <vt:lpstr>Goodwill and Other Intangible31</vt:lpstr>
      <vt:lpstr>Share-based Compensation (Table</vt:lpstr>
      <vt:lpstr>Income Taxes (Tables)</vt:lpstr>
      <vt:lpstr>Derivative Instruments (Tables)</vt:lpstr>
      <vt:lpstr>Fair Value Measurements (Tables</vt:lpstr>
      <vt:lpstr>Commitments and Contingencies (</vt:lpstr>
      <vt:lpstr>Basis of Presentation (Details)</vt:lpstr>
      <vt:lpstr>Business Combination - Addition</vt:lpstr>
      <vt:lpstr>Business Combination - Prelimin</vt:lpstr>
      <vt:lpstr>Business Combination - Purchase</vt:lpstr>
      <vt:lpstr>Business Combination - Schedule</vt:lpstr>
      <vt:lpstr>Discontinued Operations (Detail</vt:lpstr>
      <vt:lpstr>Earnings Per Share - Schedule O</vt:lpstr>
      <vt:lpstr>Restrictions of Cash (Details)</vt:lpstr>
      <vt:lpstr>Investment Securities - Amortiz</vt:lpstr>
      <vt:lpstr>Investment Securities - Fair Va</vt:lpstr>
      <vt:lpstr>Investment Securities - Additio</vt:lpstr>
      <vt:lpstr>Investment Securities - Amort48</vt:lpstr>
      <vt:lpstr>Borrowings (Details)</vt:lpstr>
      <vt:lpstr>Loans and Allowance for Loan 50</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Loans and Allowance for Loan 61</vt:lpstr>
      <vt:lpstr>Loans and Allowance for Loan 62</vt:lpstr>
      <vt:lpstr>Loans and Allowance for Loan 63</vt:lpstr>
      <vt:lpstr>Loans and Allowance for Loan 64</vt:lpstr>
      <vt:lpstr>Loans and Allowance for Loan 65</vt:lpstr>
      <vt:lpstr>Other Real Estate Owned and R66</vt:lpstr>
      <vt:lpstr>Other Real Estate Owned and R67</vt:lpstr>
      <vt:lpstr>Other Real Estate Owned and R68</vt:lpstr>
      <vt:lpstr>Other Real Estate Owned and R69</vt:lpstr>
      <vt:lpstr>Goodwill and Other Intangible70</vt:lpstr>
      <vt:lpstr>Goodwill and Other Intangible71</vt:lpstr>
      <vt:lpstr>Share-based Compensation - Addi</vt:lpstr>
      <vt:lpstr>Share-based Compensation - Comp</vt:lpstr>
      <vt:lpstr>Share-based Compensation - Rest</vt:lpstr>
      <vt:lpstr>Share-based Compensation - Stoc</vt:lpstr>
      <vt:lpstr>Income Taxes (Details)</vt:lpstr>
      <vt:lpstr>Income Taxes - Additional Infor</vt:lpstr>
      <vt:lpstr>Derivative Instruments - Additi</vt:lpstr>
      <vt:lpstr>Derivative Instruments - Financ</vt:lpstr>
      <vt:lpstr>Derivative Instruments - Fina80</vt:lpstr>
      <vt:lpstr>Fair Value Measurements - Fair </vt:lpstr>
      <vt:lpstr>Fair Value Measurements - Rollf</vt:lpstr>
      <vt:lpstr>Fair Value Measurements - Addit</vt:lpstr>
      <vt:lpstr>Fair Value Measurements - Fai84</vt:lpstr>
      <vt:lpstr>Fair Value Measurements - Range</vt:lpstr>
      <vt:lpstr>Fair Value Measurements - Carry</vt:lpstr>
      <vt:lpstr>Commitments and Contingencies8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51:07Z</dcterms:created>
  <dcterms:modified xmlns:dcterms="http://purl.org/dc/terms/" xmlns:xsi="http://www.w3.org/2001/XMLSchema-instance" xsi:type="dcterms:W3CDTF">2016-11-14T17:51:07Z</dcterms:modified>
  <dc:title xmlns:dc="http://purl.org/dc/elements/1.1/">Untitled</dc:title>
  <dc:description xmlns:dc="http://purl.org/dc/elements/1.1/"/>
  <dc:subject xmlns:dc="http://purl.org/dc/elements/1.1/"/>
  <cp:keywords/>
  <cp:category/>
</cp:coreProperties>
</file>